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ignificant Accounting Policies" sheetId="10" state="visible" r:id="rId10"/>
    <sheet xmlns:r="http://schemas.openxmlformats.org/officeDocument/2006/relationships" name="Other Receivable"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Investments at Fair Value Throu"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quisitions" sheetId="17" state="visible" r:id="rId17"/>
    <sheet xmlns:r="http://schemas.openxmlformats.org/officeDocument/2006/relationships" name="Accounts Payable and Accrued Li" sheetId="18" state="visible" r:id="rId18"/>
    <sheet xmlns:r="http://schemas.openxmlformats.org/officeDocument/2006/relationships" name="Leases" sheetId="19" state="visible" r:id="rId19"/>
    <sheet xmlns:r="http://schemas.openxmlformats.org/officeDocument/2006/relationships" name="Investment in Non-marketable Se" sheetId="20" state="visible" r:id="rId20"/>
    <sheet xmlns:r="http://schemas.openxmlformats.org/officeDocument/2006/relationships" name="Loans Payable" sheetId="21" state="visible" r:id="rId21"/>
    <sheet xmlns:r="http://schemas.openxmlformats.org/officeDocument/2006/relationships" name="Impairment and Assets Held For " sheetId="22" state="visible" r:id="rId22"/>
    <sheet xmlns:r="http://schemas.openxmlformats.org/officeDocument/2006/relationships" name="Share Repurchase" sheetId="23" state="visible" r:id="rId23"/>
    <sheet xmlns:r="http://schemas.openxmlformats.org/officeDocument/2006/relationships" name="Mezzanine Equity" sheetId="24" state="visible" r:id="rId24"/>
    <sheet xmlns:r="http://schemas.openxmlformats.org/officeDocument/2006/relationships" name="Long term strategic contracts" sheetId="25" state="visible" r:id="rId25"/>
    <sheet xmlns:r="http://schemas.openxmlformats.org/officeDocument/2006/relationships" name="Share capital" sheetId="26" state="visible" r:id="rId26"/>
    <sheet xmlns:r="http://schemas.openxmlformats.org/officeDocument/2006/relationships" name="Warrants"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Income Taxes" sheetId="30" state="visible" r:id="rId30"/>
    <sheet xmlns:r="http://schemas.openxmlformats.org/officeDocument/2006/relationships" name="Operating Expenses" sheetId="31" state="visible" r:id="rId31"/>
    <sheet xmlns:r="http://schemas.openxmlformats.org/officeDocument/2006/relationships" name="Loss on Disposal of Assets" sheetId="32" state="visible" r:id="rId32"/>
    <sheet xmlns:r="http://schemas.openxmlformats.org/officeDocument/2006/relationships" name="Interest Expense" sheetId="33" state="visible" r:id="rId33"/>
    <sheet xmlns:r="http://schemas.openxmlformats.org/officeDocument/2006/relationships" name="Supplemental Cash Flow Informat" sheetId="34" state="visible" r:id="rId34"/>
    <sheet xmlns:r="http://schemas.openxmlformats.org/officeDocument/2006/relationships" name="Related Party Transactions and " sheetId="35" state="visible" r:id="rId35"/>
    <sheet xmlns:r="http://schemas.openxmlformats.org/officeDocument/2006/relationships" name="Segmented information" sheetId="36" state="visible" r:id="rId36"/>
    <sheet xmlns:r="http://schemas.openxmlformats.org/officeDocument/2006/relationships" name="Commitments and Contingencies" sheetId="37" state="visible" r:id="rId37"/>
    <sheet xmlns:r="http://schemas.openxmlformats.org/officeDocument/2006/relationships" name="Financial Instruments" sheetId="38" state="visible" r:id="rId38"/>
    <sheet xmlns:r="http://schemas.openxmlformats.org/officeDocument/2006/relationships" name="COVID-19" sheetId="39" state="visible" r:id="rId39"/>
    <sheet xmlns:r="http://schemas.openxmlformats.org/officeDocument/2006/relationships" name="Comparative figure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Basis of Presentation (Tables)" sheetId="43" state="visible" r:id="rId43"/>
    <sheet xmlns:r="http://schemas.openxmlformats.org/officeDocument/2006/relationships" name="Business Combinations (Tables)" sheetId="44" state="visible" r:id="rId44"/>
    <sheet xmlns:r="http://schemas.openxmlformats.org/officeDocument/2006/relationships" name="Significant Accounting Polici_3" sheetId="45" state="visible" r:id="rId45"/>
    <sheet xmlns:r="http://schemas.openxmlformats.org/officeDocument/2006/relationships" name="Inventory (Tables)" sheetId="46" state="visible" r:id="rId46"/>
    <sheet xmlns:r="http://schemas.openxmlformats.org/officeDocument/2006/relationships" name="Notes Receivable (Tables)" sheetId="47" state="visible" r:id="rId47"/>
    <sheet xmlns:r="http://schemas.openxmlformats.org/officeDocument/2006/relationships" name="Investments at Fair Value Thr_2" sheetId="48" state="visible" r:id="rId48"/>
    <sheet xmlns:r="http://schemas.openxmlformats.org/officeDocument/2006/relationships" name="Property and Equipment (Tables)" sheetId="49" state="visible" r:id="rId49"/>
    <sheet xmlns:r="http://schemas.openxmlformats.org/officeDocument/2006/relationships" name="Goodwill and Intangibles (Table" sheetId="50" state="visible" r:id="rId50"/>
    <sheet xmlns:r="http://schemas.openxmlformats.org/officeDocument/2006/relationships" name="Acquisitions (Tables)" sheetId="51" state="visible" r:id="rId51"/>
    <sheet xmlns:r="http://schemas.openxmlformats.org/officeDocument/2006/relationships" name="Accounts Payable and Accrued _2" sheetId="52" state="visible" r:id="rId52"/>
    <sheet xmlns:r="http://schemas.openxmlformats.org/officeDocument/2006/relationships" name="Leases (Tables)" sheetId="53" state="visible" r:id="rId53"/>
    <sheet xmlns:r="http://schemas.openxmlformats.org/officeDocument/2006/relationships" name="Impairment and Assets Held Fo_2" sheetId="54" state="visible" r:id="rId54"/>
    <sheet xmlns:r="http://schemas.openxmlformats.org/officeDocument/2006/relationships" name="Share Repurchase (Tables)" sheetId="55" state="visible" r:id="rId55"/>
    <sheet xmlns:r="http://schemas.openxmlformats.org/officeDocument/2006/relationships" name="Mezzanine Equity (Tables)" sheetId="56" state="visible" r:id="rId56"/>
    <sheet xmlns:r="http://schemas.openxmlformats.org/officeDocument/2006/relationships" name="Share capital (Tables)" sheetId="57" state="visible" r:id="rId57"/>
    <sheet xmlns:r="http://schemas.openxmlformats.org/officeDocument/2006/relationships" name="Warrant (Tables)" sheetId="58" state="visible" r:id="rId58"/>
    <sheet xmlns:r="http://schemas.openxmlformats.org/officeDocument/2006/relationships" name="Share-based Compensation (Table" sheetId="59" state="visible" r:id="rId59"/>
    <sheet xmlns:r="http://schemas.openxmlformats.org/officeDocument/2006/relationships" name="Earnings Per Share (Tables)" sheetId="60" state="visible" r:id="rId60"/>
    <sheet xmlns:r="http://schemas.openxmlformats.org/officeDocument/2006/relationships" name="Income Taxes (Table)" sheetId="61" state="visible" r:id="rId61"/>
    <sheet xmlns:r="http://schemas.openxmlformats.org/officeDocument/2006/relationships" name="Operating Expenses (Tables)" sheetId="62" state="visible" r:id="rId62"/>
    <sheet xmlns:r="http://schemas.openxmlformats.org/officeDocument/2006/relationships" name="Loss on Disposal of Assets (Tab" sheetId="63" state="visible" r:id="rId63"/>
    <sheet xmlns:r="http://schemas.openxmlformats.org/officeDocument/2006/relationships" name="Interest Expense (Tables)" sheetId="64" state="visible" r:id="rId64"/>
    <sheet xmlns:r="http://schemas.openxmlformats.org/officeDocument/2006/relationships" name="Supplemental Cash Flow Inform_2" sheetId="65" state="visible" r:id="rId65"/>
    <sheet xmlns:r="http://schemas.openxmlformats.org/officeDocument/2006/relationships" name="Related Party Transactions an_2" sheetId="66" state="visible" r:id="rId66"/>
    <sheet xmlns:r="http://schemas.openxmlformats.org/officeDocument/2006/relationships" name="Financial Instruments (Tables)" sheetId="67" state="visible" r:id="rId67"/>
    <sheet xmlns:r="http://schemas.openxmlformats.org/officeDocument/2006/relationships" name="Nature of Operations (Detail)" sheetId="68" state="visible" r:id="rId68"/>
    <sheet xmlns:r="http://schemas.openxmlformats.org/officeDocument/2006/relationships" name="Basis of Presentation - Summary" sheetId="69" state="visible" r:id="rId69"/>
    <sheet xmlns:r="http://schemas.openxmlformats.org/officeDocument/2006/relationships" name="Business Combinations - Summary" sheetId="70" state="visible" r:id="rId70"/>
    <sheet xmlns:r="http://schemas.openxmlformats.org/officeDocument/2006/relationships" name="Business Combinations - Summa_2" sheetId="71" state="visible" r:id="rId71"/>
    <sheet xmlns:r="http://schemas.openxmlformats.org/officeDocument/2006/relationships" name="Business Combinations - Additio"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Inventory - Summary of Inventor" sheetId="77" state="visible" r:id="rId77"/>
    <sheet xmlns:r="http://schemas.openxmlformats.org/officeDocument/2006/relationships" name="Inventory - Additional Informat" sheetId="78" state="visible" r:id="rId78"/>
    <sheet xmlns:r="http://schemas.openxmlformats.org/officeDocument/2006/relationships" name="Notes Receivable - Summary of N" sheetId="79" state="visible" r:id="rId79"/>
    <sheet xmlns:r="http://schemas.openxmlformats.org/officeDocument/2006/relationships" name="Notes Receivable - Summary of_2" sheetId="80" state="visible" r:id="rId80"/>
    <sheet xmlns:r="http://schemas.openxmlformats.org/officeDocument/2006/relationships" name="Investments at Fair Value Thr_3" sheetId="81" state="visible" r:id="rId81"/>
    <sheet xmlns:r="http://schemas.openxmlformats.org/officeDocument/2006/relationships" name="Property and Equipment - Summar" sheetId="82" state="visible" r:id="rId82"/>
    <sheet xmlns:r="http://schemas.openxmlformats.org/officeDocument/2006/relationships" name="Property and Equipment - Additi" sheetId="83" state="visible" r:id="rId83"/>
    <sheet xmlns:r="http://schemas.openxmlformats.org/officeDocument/2006/relationships" name="Goodwill and Intangibles - Summ" sheetId="84" state="visible" r:id="rId84"/>
    <sheet xmlns:r="http://schemas.openxmlformats.org/officeDocument/2006/relationships" name="Goodwill and Intangibles - Addi" sheetId="85" state="visible" r:id="rId85"/>
    <sheet xmlns:r="http://schemas.openxmlformats.org/officeDocument/2006/relationships" name="Goodwill and Intangibles - Su_2" sheetId="86" state="visible" r:id="rId86"/>
    <sheet xmlns:r="http://schemas.openxmlformats.org/officeDocument/2006/relationships" name="Goodwill and Intangibles - Su_3" sheetId="87" state="visible" r:id="rId87"/>
    <sheet xmlns:r="http://schemas.openxmlformats.org/officeDocument/2006/relationships" name="Goodwill and Intangibles - Sche" sheetId="88" state="visible" r:id="rId88"/>
    <sheet xmlns:r="http://schemas.openxmlformats.org/officeDocument/2006/relationships" name="Goodwill and Intangibles - Sc_2" sheetId="89" state="visible" r:id="rId89"/>
    <sheet xmlns:r="http://schemas.openxmlformats.org/officeDocument/2006/relationships" name="Acquisitions - Summary of Busin" sheetId="90" state="visible" r:id="rId90"/>
    <sheet xmlns:r="http://schemas.openxmlformats.org/officeDocument/2006/relationships" name="Acquisitions  - Additional Info" sheetId="91" state="visible" r:id="rId91"/>
    <sheet xmlns:r="http://schemas.openxmlformats.org/officeDocument/2006/relationships" name="Accounts Payable and Accrued _3" sheetId="92" state="visible" r:id="rId92"/>
    <sheet xmlns:r="http://schemas.openxmlformats.org/officeDocument/2006/relationships" name="Leases - Additional Information" sheetId="93" state="visible" r:id="rId93"/>
    <sheet xmlns:r="http://schemas.openxmlformats.org/officeDocument/2006/relationships" name="Leases - Summary of Components " sheetId="94" state="visible" r:id="rId94"/>
    <sheet xmlns:r="http://schemas.openxmlformats.org/officeDocument/2006/relationships" name="Leases - Summary of Other Infor" sheetId="95" state="visible" r:id="rId95"/>
    <sheet xmlns:r="http://schemas.openxmlformats.org/officeDocument/2006/relationships" name="Leases - Summary of Maturities " sheetId="96" state="visible" r:id="rId96"/>
    <sheet xmlns:r="http://schemas.openxmlformats.org/officeDocument/2006/relationships" name="Leases - Summary of Additional " sheetId="97" state="visible" r:id="rId97"/>
    <sheet xmlns:r="http://schemas.openxmlformats.org/officeDocument/2006/relationships" name="Leases - Summary of Additiona_2" sheetId="98" state="visible" r:id="rId98"/>
    <sheet xmlns:r="http://schemas.openxmlformats.org/officeDocument/2006/relationships" name="Investment in Non-marketable _2" sheetId="99" state="visible" r:id="rId99"/>
    <sheet xmlns:r="http://schemas.openxmlformats.org/officeDocument/2006/relationships" name="Loans Payable - Additional Info" sheetId="100" state="visible" r:id="rId100"/>
    <sheet xmlns:r="http://schemas.openxmlformats.org/officeDocument/2006/relationships" name="Impairment and Assets Held Fo_3" sheetId="101" state="visible" r:id="rId101"/>
    <sheet xmlns:r="http://schemas.openxmlformats.org/officeDocument/2006/relationships" name="Impairment and Assets Held Fo_4" sheetId="102" state="visible" r:id="rId102"/>
    <sheet xmlns:r="http://schemas.openxmlformats.org/officeDocument/2006/relationships" name="Impairment and Assets Held Fo_5" sheetId="103" state="visible" r:id="rId103"/>
    <sheet xmlns:r="http://schemas.openxmlformats.org/officeDocument/2006/relationships" name="Impairment and Assets Held Fo_6" sheetId="104" state="visible" r:id="rId104"/>
    <sheet xmlns:r="http://schemas.openxmlformats.org/officeDocument/2006/relationships" name="Share Repurchase - Additional I" sheetId="105" state="visible" r:id="rId105"/>
    <sheet xmlns:r="http://schemas.openxmlformats.org/officeDocument/2006/relationships" name="Share Repurchase - Summary of S" sheetId="106" state="visible" r:id="rId106"/>
    <sheet xmlns:r="http://schemas.openxmlformats.org/officeDocument/2006/relationships" name="Mezzanine Equity - Summary of M" sheetId="107" state="visible" r:id="rId107"/>
    <sheet xmlns:r="http://schemas.openxmlformats.org/officeDocument/2006/relationships" name="Mezzanine Equity - Additional I" sheetId="108" state="visible" r:id="rId108"/>
    <sheet xmlns:r="http://schemas.openxmlformats.org/officeDocument/2006/relationships" name="Mezzanine Equity - Summary of A" sheetId="109" state="visible" r:id="rId109"/>
    <sheet xmlns:r="http://schemas.openxmlformats.org/officeDocument/2006/relationships" name="Long term strategic contracts -" sheetId="110" state="visible" r:id="rId110"/>
    <sheet xmlns:r="http://schemas.openxmlformats.org/officeDocument/2006/relationships" name="Share capital - Summary of Comm" sheetId="111" state="visible" r:id="rId111"/>
    <sheet xmlns:r="http://schemas.openxmlformats.org/officeDocument/2006/relationships" name="Share capital - Summary of Co_2" sheetId="112" state="visible" r:id="rId112"/>
    <sheet xmlns:r="http://schemas.openxmlformats.org/officeDocument/2006/relationships" name="Share capital - Summary of Clas" sheetId="113" state="visible" r:id="rId113"/>
    <sheet xmlns:r="http://schemas.openxmlformats.org/officeDocument/2006/relationships" name="Share capital - Additional Info" sheetId="114" state="visible" r:id="rId114"/>
    <sheet xmlns:r="http://schemas.openxmlformats.org/officeDocument/2006/relationships" name="Warrants - Summary of Reflects " sheetId="115" state="visible" r:id="rId115"/>
    <sheet xmlns:r="http://schemas.openxmlformats.org/officeDocument/2006/relationships" name="Warrants - Additional Informati" sheetId="116" state="visible" r:id="rId116"/>
    <sheet xmlns:r="http://schemas.openxmlformats.org/officeDocument/2006/relationships" name="Share-based Compensation - Summ" sheetId="117" state="visible" r:id="rId117"/>
    <sheet xmlns:r="http://schemas.openxmlformats.org/officeDocument/2006/relationships" name="Share-based Compensation - Su_2" sheetId="118" state="visible" r:id="rId118"/>
    <sheet xmlns:r="http://schemas.openxmlformats.org/officeDocument/2006/relationships" name="Share-based Compensation - Su_3" sheetId="119" state="visible" r:id="rId119"/>
    <sheet xmlns:r="http://schemas.openxmlformats.org/officeDocument/2006/relationships" name="Share-based Compensation - Su_4" sheetId="120" state="visible" r:id="rId120"/>
    <sheet xmlns:r="http://schemas.openxmlformats.org/officeDocument/2006/relationships" name="Share-based Compensation - Su_5" sheetId="121" state="visible" r:id="rId121"/>
    <sheet xmlns:r="http://schemas.openxmlformats.org/officeDocument/2006/relationships" name="Share-based Compensation - Su_6" sheetId="122" state="visible" r:id="rId122"/>
    <sheet xmlns:r="http://schemas.openxmlformats.org/officeDocument/2006/relationships" name="Share-based Compensation - Su_7" sheetId="123" state="visible" r:id="rId123"/>
    <sheet xmlns:r="http://schemas.openxmlformats.org/officeDocument/2006/relationships" name="Share-based Compensation - Su_8" sheetId="124" state="visible" r:id="rId124"/>
    <sheet xmlns:r="http://schemas.openxmlformats.org/officeDocument/2006/relationships" name="Share-based Compensation - Su_9" sheetId="125" state="visible" r:id="rId125"/>
    <sheet xmlns:r="http://schemas.openxmlformats.org/officeDocument/2006/relationships" name="Share-based Compensation - Addi" sheetId="126" state="visible" r:id="rId126"/>
    <sheet xmlns:r="http://schemas.openxmlformats.org/officeDocument/2006/relationships" name="Earnings Per Share - Summary of" sheetId="127" state="visible" r:id="rId127"/>
    <sheet xmlns:r="http://schemas.openxmlformats.org/officeDocument/2006/relationships" name="Earnings Per Share - Additional" sheetId="128" state="visible" r:id="rId128"/>
    <sheet xmlns:r="http://schemas.openxmlformats.org/officeDocument/2006/relationships" name="Income Taxes - Summary of Net I" sheetId="129" state="visible" r:id="rId129"/>
    <sheet xmlns:r="http://schemas.openxmlformats.org/officeDocument/2006/relationships" name="Income Taxes - Summary Of Incom" sheetId="130" state="visible" r:id="rId130"/>
    <sheet xmlns:r="http://schemas.openxmlformats.org/officeDocument/2006/relationships" name="Income Taxes - Summary Of Effec" sheetId="131" state="visible" r:id="rId131"/>
    <sheet xmlns:r="http://schemas.openxmlformats.org/officeDocument/2006/relationships" name="Income Taxes - Summary of Net D" sheetId="132" state="visible" r:id="rId132"/>
    <sheet xmlns:r="http://schemas.openxmlformats.org/officeDocument/2006/relationships" name="Income Taxes - Summary of U.S.F" sheetId="133" state="visible" r:id="rId133"/>
    <sheet xmlns:r="http://schemas.openxmlformats.org/officeDocument/2006/relationships" name="Income Taxes - Additional Infor" sheetId="134" state="visible" r:id="rId134"/>
    <sheet xmlns:r="http://schemas.openxmlformats.org/officeDocument/2006/relationships" name="Operating Expenses - Summary of" sheetId="135" state="visible" r:id="rId135"/>
    <sheet xmlns:r="http://schemas.openxmlformats.org/officeDocument/2006/relationships" name="Loss on Disposal of Assets - Su" sheetId="136" state="visible" r:id="rId136"/>
    <sheet xmlns:r="http://schemas.openxmlformats.org/officeDocument/2006/relationships" name="Loss on Disposal of Assets - _2" sheetId="137" state="visible" r:id="rId137"/>
    <sheet xmlns:r="http://schemas.openxmlformats.org/officeDocument/2006/relationships" name="Loss on Disposal of Assets - Ad" sheetId="138" state="visible" r:id="rId138"/>
    <sheet xmlns:r="http://schemas.openxmlformats.org/officeDocument/2006/relationships" name="Interest Expense - Summary of I" sheetId="139" state="visible" r:id="rId139"/>
    <sheet xmlns:r="http://schemas.openxmlformats.org/officeDocument/2006/relationships" name="Supplemental Cash Flow Inform_3" sheetId="140" state="visible" r:id="rId140"/>
    <sheet xmlns:r="http://schemas.openxmlformats.org/officeDocument/2006/relationships" name="Related Party Transactions an_3" sheetId="141" state="visible" r:id="rId141"/>
    <sheet xmlns:r="http://schemas.openxmlformats.org/officeDocument/2006/relationships" name="Related Party Transactions an_4" sheetId="142" state="visible" r:id="rId142"/>
    <sheet xmlns:r="http://schemas.openxmlformats.org/officeDocument/2006/relationships" name="Related Party Transactions an_5" sheetId="143" state="visible" r:id="rId143"/>
    <sheet xmlns:r="http://schemas.openxmlformats.org/officeDocument/2006/relationships" name="Related Party Transactions an_6" sheetId="144" state="visible" r:id="rId144"/>
    <sheet xmlns:r="http://schemas.openxmlformats.org/officeDocument/2006/relationships" name="Segmented Information - Additio" sheetId="145" state="visible" r:id="rId145"/>
    <sheet xmlns:r="http://schemas.openxmlformats.org/officeDocument/2006/relationships" name="Commitments and Contingencies -" sheetId="146" state="visible" r:id="rId146"/>
    <sheet xmlns:r="http://schemas.openxmlformats.org/officeDocument/2006/relationships" name="Financial Instruments - Schedul" sheetId="147" state="visible" r:id="rId147"/>
    <sheet xmlns:r="http://schemas.openxmlformats.org/officeDocument/2006/relationships" name="Financial Instruments - Sched_2" sheetId="148" state="visible" r:id="rId148"/>
    <sheet xmlns:r="http://schemas.openxmlformats.org/officeDocument/2006/relationships" name="Financial instruments - Sched_3" sheetId="149" state="visible" r:id="rId149"/>
    <sheet xmlns:r="http://schemas.openxmlformats.org/officeDocument/2006/relationships" name="Financial Instruments - Additio" sheetId="150" state="visible" r:id="rId150"/>
    <sheet xmlns:r="http://schemas.openxmlformats.org/officeDocument/2006/relationships" name="Subsequent Events - Additional " sheetId="151" state="visible" r:id="rId1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No Trading Symbol Flag</t>
        </is>
      </c>
      <c r="B9" s="4" t="inlineStr">
        <is>
          <t>true</t>
        </is>
      </c>
    </row>
    <row r="10">
      <c r="A10" s="4" t="inlineStr">
        <is>
          <t>Entity Registrant Name</t>
        </is>
      </c>
      <c r="B10" s="4" t="inlineStr">
        <is>
          <t>TPCO Holding Corp.</t>
        </is>
      </c>
    </row>
    <row r="11">
      <c r="A11" s="4" t="inlineStr">
        <is>
          <t>Entity Central Index Key</t>
        </is>
      </c>
      <c r="B11" s="4" t="inlineStr">
        <is>
          <t>0001876945</t>
        </is>
      </c>
    </row>
    <row r="12">
      <c r="A12" s="4" t="inlineStr">
        <is>
          <t>Current Fiscal Year End Date</t>
        </is>
      </c>
      <c r="B12" s="4" t="inlineStr">
        <is>
          <t>--12-31</t>
        </is>
      </c>
    </row>
    <row r="13">
      <c r="A13" s="4" t="inlineStr">
        <is>
          <t>Entity Current Reporting Statu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Title of 12(b) Security</t>
        </is>
      </c>
      <c r="B19" s="4" t="inlineStr">
        <is>
          <t>NONE</t>
        </is>
      </c>
    </row>
    <row r="20">
      <c r="A20" s="4" t="inlineStr">
        <is>
          <t>Entity File Number</t>
        </is>
      </c>
      <c r="B20" s="4" t="inlineStr">
        <is>
          <t>000-56348</t>
        </is>
      </c>
    </row>
    <row r="21">
      <c r="A21" s="4" t="inlineStr">
        <is>
          <t>Entity Incorporation, State or Country Code</t>
        </is>
      </c>
      <c r="B21" s="4" t="inlineStr">
        <is>
          <t>Z4</t>
        </is>
      </c>
    </row>
    <row r="22">
      <c r="A22" s="4" t="inlineStr">
        <is>
          <t>Entity Tax Identification Number</t>
        </is>
      </c>
      <c r="B22" s="4" t="inlineStr">
        <is>
          <t>98-1566338</t>
        </is>
      </c>
    </row>
    <row r="23">
      <c r="A23" s="4" t="inlineStr">
        <is>
          <t>Entity Address, State or Province</t>
        </is>
      </c>
      <c r="B23" s="4" t="inlineStr">
        <is>
          <t>CA</t>
        </is>
      </c>
    </row>
    <row r="24">
      <c r="A24" s="4" t="inlineStr">
        <is>
          <t>Entity Address, Address Line One</t>
        </is>
      </c>
      <c r="B24" s="4" t="inlineStr">
        <is>
          <t>1550 Leigh Avenue</t>
        </is>
      </c>
    </row>
    <row r="25">
      <c r="A25" s="4" t="inlineStr">
        <is>
          <t>Entity Address, City or Town</t>
        </is>
      </c>
      <c r="B25" s="4" t="inlineStr">
        <is>
          <t>San Jose</t>
        </is>
      </c>
    </row>
    <row r="26">
      <c r="A26" s="4" t="inlineStr">
        <is>
          <t>Entity Address, Postal Zip Code</t>
        </is>
      </c>
      <c r="B26" s="4" t="inlineStr">
        <is>
          <t>95125</t>
        </is>
      </c>
    </row>
    <row r="27">
      <c r="A27" s="4" t="inlineStr">
        <is>
          <t>City Area Code</t>
        </is>
      </c>
      <c r="B27" s="4" t="inlineStr">
        <is>
          <t>669</t>
        </is>
      </c>
    </row>
    <row r="28">
      <c r="A28" s="4" t="inlineStr">
        <is>
          <t>Local Phone Number</t>
        </is>
      </c>
      <c r="B28" s="4" t="inlineStr">
        <is>
          <t>279-5390</t>
        </is>
      </c>
    </row>
    <row r="29">
      <c r="A29" s="4" t="inlineStr">
        <is>
          <t>Document Quarterly Report</t>
        </is>
      </c>
      <c r="B29" s="4" t="inlineStr">
        <is>
          <t>true</t>
        </is>
      </c>
    </row>
    <row r="30">
      <c r="A30" s="4" t="inlineStr">
        <is>
          <t>Document Transition Report</t>
        </is>
      </c>
      <c r="B30" s="4" t="inlineStr">
        <is>
          <t>false</t>
        </is>
      </c>
    </row>
    <row r="31">
      <c r="A31" s="4" t="inlineStr">
        <is>
          <t>Entity Common Stock, Shares Outstanding</t>
        </is>
      </c>
      <c r="C31" s="5" t="n">
        <v>96997982</v>
      </c>
    </row>
    <row r="32">
      <c r="A32" s="4" t="inlineStr">
        <is>
          <t>Entity Ex Transition Period</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4. Significant accounting policies (a) Foreign currency transactions and translation 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 (b) Cash Cash is comprised of bank balances held in banks and cash held at the Company’s operating premises in California. (c) Restricted cash and cash equivalents The Company classifies restricted cash and cash equivalents outside of cash restricted (d) Accounts receivable and allowance for credit losses Accounts receivable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e) Inventories Raw material inventory consists of dried cannabis either internally cultivated or acquired. Inventories of finished goods and packaging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y also include manufacturing costs such as materials, labor and depreciation expense on equipment involved in processing, packaging, labelling and inspection to turn raw materials into finished goods. All direct and indirect costs related to inventory are capitalized as they are incurred, and they are subsequently recorded within cost of sales on the interim condensed consolidated statements of operations and comprehensive income at the time cannabis products are sold. The Company measures inventory cost using the first-in first-out (f) Property and equipment 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interim condensed consolidated statements of operations and comprehensive income. 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 An asset’s residual value, useful life and depreciation method are reviewed at each financial year-end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profit or loss. (g) Intangible assets Intangible assets with finite lives are stated at the amount initially recognized less accumulated amortization and accumulated impairment losses. Intangible assets with finite life are amortized on a straight-line basis as follows:
Licenses Greater of lease term or estimated useful life
Cultivation network 7 years
Brands 5 – 20 years
Customer relations 9 years The estimated useful life and amortization method are reviewed at the end of each reporting period, with the effect of any changes in estimate being accounted for on a prospective basis. (h) Goodwill 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The Company assesses the fair values of its intangible assets, and its reporting units for goodwill testing purposes, as necessary, using an income-based approach. Under the income-based approach, fair value is based on the present value of estimated future cash flows. The Company’s operations began on January 15, 2021 when it closed its Qualifying Transaction. Refer to Note 16 for further details on the Company’s provisional allocation of goodwill to its reporting units. The Company evaluates goodwill for impairment once a year or more often when an event occurs, or circumstances indicate the carrying value may not be recoverable. The Company may elect to first perform a qualitative assessment to determine whether it is more-likely-than-not (i) Business combinations The Company accounts for business combinations using the acquisition method when it has obtained control. The Company measures goodwill as the fair value of the consideration transferred including the recognized amount of any non-controlling transaction-by-transaction non-controlling Any contingent consideration is measured at fair value at the acquisition date. If the contingent consideration is classified as equity it is not remeasured. Otherwise, subsequent changes in the fair value of the contingent consideration is recognized in earning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j) Investments in non-marketable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k)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l) Share-based compensation The Company has an equity incentive plan which includes issuances of incentive stock options, nonqualified stock options, share appreciation rights, restricted share units, deferred share units and performance share units. From time to time, the Company also enters into share-based compensation arrangements with non-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The Company measures cash-settled share-based payments as liabilities at fair value. At each reporting date, obligations related to cash-settled share-based plans are re-measured The fair value of the share-based payments granted is measured using the Black Scholes option pricing model, taking into account the terms and conditions upon which the share-based payments were granted. For share-based compensation granted to non-employees non-employees re-measured (m) Revenue recognition The Company earns revenue from the sale of cannabis to retail and wholesale customers. The Company has a diverse customer base across its wholesale and retail revenue streams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from the sale of cannabis to retail and wholesale customers is recognized at a point in time when control over the goods has transferred to the customer. This corresponds with when the Company satisfies its performance obligation. Revenue is recorded net of any point of sale discounts provided to the customer. The Company’s revenues are principally derived from arrangements with fixed consideration. Variable consideration, if any, is not material. Revenue earned from providing merchandising services is recognized each month as the Company satisfies its performance obligations. Revenue earned from providing distribution services is recognized at a point in time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the accumulated points can be used to pay for the purchase of product. Points expire after 6 months of no activity in a customer’s account. Unredeemed awards are recorded as deferred revenue. At the time customers redeem points, the redemption is recorded as an increase to revenue. The Company’s Return Policy conforms to the Medicinal and Adult-Use adult-use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The following table represents the Company’s disaggregated revenue by sales channel for the periods ended September 30, 2021:
Three months ended Nine months ended
Direct to consumer $ 12,793,900 $ 34,372,371
Wholesale 26,871,159 99,413,233
$ 39,665,059 $ 133,785,604
(n) Leases The Company determines if an arrangement is a lease at inception. Operating leases are included in operating lease right- of- non-current) non-current)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in ASC 842 Leases non-lease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o)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income,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income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more-likely-than-not (p) Research and development Research and development costs are expensed as incurred. Research and development expenses was approximately $4,552 and $30,743 for the three and nine months ended September 30, 2021, respectively (nil – September 30, 2020). (q) Advertising The Company expenses advertising costs when the advertising first takes place. Advertising expense was approximately $2,893,031 and (r) Fair value Fair value is the price that would be received to sell an asset, or paid to transfer a liability, in an orderly transaction between market participants at the measurement date. Fair value measurement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cash equivalents, accounts receivable, notes receivable, other receivable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 (s) Cost of sales Cost of sales represents costs directly related to manufacturing and distribution of the Company’s products. Primary costs include raw materials, packaging, direct labor, overhead, shipping and handling, the depreciation of manufacturing equipment and production facilitie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Earnings (loss) per share Basic earning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tock options with an average exercise price below the market price of the underlying shares are exercised and the assumed proceeds are used to repurchase common shares of the Company at the average price of the common shares for the period. (u)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s operations began on January 15, 2021 when it closed its Qualifying Transaction (see Note 3). As the Company has been operating for less than nine months, the Chief Operating Decision Maker (“CODM”) is still in the process of determining the information that will be reviewed on a regular basis in order to make resource allocation decisions. As a result, the Company currently has one segment. (v) Assets classified as held for sale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 (w) Critical accounting estimates and judgements The preparation of interim condensed consolidated financial statements in conformity with GAAP requires the Company’s management to make judgements, estimates and assumptions about future events that affect the amounts reported in the interim condensed consolidated financial statements. Although these estimates are based on management’s best knowledge of the amount, event or actions, actual results may differ from those estimates. Estimates and judge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ement when determining if the Company is the primary beneficiary. Other qualitative factors that are considered include decision-making responsibilities, the VIE capital structure, risk and rewards sharing, contractual agreements with the VIE, voting rights and the level of involvement of other parties. Business combinations In determining the fair value of net identifiable assets acquired in a business combination, including any acquisition-related contingent consideration, estimates including market based and appraisal values are used. One of the most significant areas of judge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determining whether amounts should be included as part of consideration requires judgement. Leases The Company applies judgement in determining whether a non-cancellable The Company has several lease contracts that include extension and termination options. The Company applies judge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ement in allocating the consideration in a contract between lease and non-lease right-of-use right-of-use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Share-based compensation In determining the fair value of share-based payments, the Company makes assumptions, such as the expected life of the award, the volatility of the Company’s share price, the risk-free interest rate, and the rate of forfeitures. Refer to Note 22 for further information. Goodwill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whether it is more-likely-than-not Long-lived assets Depreciation and amortization of property and equipment, right-of-use The Company uses judgement in: (i) assessing whether there are impairment triggers affecting long-lived assets, (ii) determining the asset groups and (iii) determining the recoverable amount and if necessary, estimating the fair value. Refer to Notes 9, 10 and 13 for further information. Fair value measurement The Company uses valuation techniques to determine the fair value of financial instruments (where active market quotes are not available) and non-financial Deferred tax assets and uncertain tax positions The Company recognizes deferred tax assets and liabilities based on the differences between the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record a valuation allowance if, based on all available evidence, it determines that some portion of the tax benefit will not be realized. In evaluating the ability to recover deferred tax assets within the jurisdiction from which they arise, the Company considers all available positive and negative evidence, including scheduled reversals of deferred tax liabilities, projected future taxable income, tax-planning COVID-19 Principal versus agent The Company enters into certain transactions with suppliers whereby the Company obtains title immediately after quality testing. The Company has applied judgement in assessing whether the Company is acting as an agent or a principal in the transaction with the customer. In management’s judgement, the Company is acting as the principal in these transactions. In applying its judgement, management has considered that the Company takes control (and title) to the product prior to sale to the end customer. In assessing the indicators that are laid out in ASC 606 ,
• From the customer’s perspective, the only party they interact with is the Company. The customer does not know the origin of the product and there is no brand recognition associated with the product (i.e., the products do not carry a brand name, and instead the labels only carry information with respect to the contents of the package).
• If the customer returns the product, the Company will decide whether to take the product back and refund the customer, and the Company will have no right to compensation from the supplier. As a result, the Company has back-end
• The Company has discretion in setting prices and in many cases the supplier does not know the amount the Company sold the products for. (x) Accounting standards adopted Disclosure framework – fair value measurement In August 2018, the Financial Accounting Standards Board (“FASB”) issued Accounting Standard Update (“ASU”) ASU 2018-13, 2018-13”). 2018-13 2018-13 2018-13 Leases The FASB issued ASU 2016-02 2016-02”) right-of-use 2021-05 non-public The Company had no leases until it acquired subsidiaries in the business combination discussed in Note 3. As a result, the Company elected to early adopt ASC 842 Leases 2016-02, Income taxes In December 2019, the FASB issued ASU 2019-12, 2019-12”), 2019-12 non-public 2019-12 Investments In January 2020, the FASB issued ASU 2020-01, 2020-01”), 2020-01 non-public 2020-01 (y) Accounting standards issued but not yet effective Debt with conversion options and other options In August 2020, the FASB issued ASU 2020-06, 470-20) 815-40): 2020-06”), 2020-06 Allowance for credit losses In September 2016, the FASB issued ASU 2016-13, 2018-19, 2019-05, 2019-10, 2019-11, Business combinations In October 2021, the FASB issued ASU 2021-08, Business Combinations (Topic 805)–Accounting for Contract Assets and Contract Liabilities from Contracts with Customers (“ASU 2021-08”). The amendments in this update require contract assets and contract liabilities acquired in a business combination to be recognized and measured by the acquirer on the acquisition date in accordance with Topic 606, Revenue from Contracts with Customers, as if it had originated the contracts. Under the current business combinations guidance, such assets and liabilities are recognized by the acquirer at fair value on the acquisition date. These ASUs are effective for Smaller Reporting Companies for fiscal years beginning after December 15, 2023, including interim periods therein. The Company is currently evaluating the effect of adopting this ASU.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oans Payable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Gain on debt forgiveness</t>
        </is>
      </c>
      <c r="B4" s="4" t="inlineStr">
        <is>
          <t xml:space="preserve"> </t>
        </is>
      </c>
      <c r="C4" s="4" t="inlineStr">
        <is>
          <t xml:space="preserve"> </t>
        </is>
      </c>
      <c r="D4" s="6" t="n">
        <v>3358686</v>
      </c>
      <c r="E4"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mpairment and Assets Held For Sale - Summary of Impairment of Long-Lived Assets Held For Used (Detail) - USD ($)</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Impaired Long-Lived Assets Held and Used [Line Items]</t>
        </is>
      </c>
    </row>
    <row r="4">
      <c r="A4" s="4" t="inlineStr">
        <is>
          <t>Impairment, Long-Lived Asset, Held-for-Use</t>
        </is>
      </c>
      <c r="B4" s="6" t="n">
        <v>275320</v>
      </c>
      <c r="C4" s="6" t="n">
        <v>570300047</v>
      </c>
      <c r="D4" s="6" t="n">
        <v>0</v>
      </c>
      <c r="E4" s="6" t="n">
        <v>645199154</v>
      </c>
      <c r="F4" s="6" t="n">
        <v>0</v>
      </c>
    </row>
    <row r="5">
      <c r="A5" s="4" t="inlineStr">
        <is>
          <t>Impairment of Intangible Assets</t>
        </is>
      </c>
      <c r="C5" s="5" t="n">
        <v>570227518</v>
      </c>
      <c r="D5" s="5" t="n">
        <v>0</v>
      </c>
      <c r="E5" s="5" t="n">
        <v>570227518</v>
      </c>
      <c r="F5" s="5" t="n">
        <v>0</v>
      </c>
    </row>
    <row r="6">
      <c r="A6" s="4" t="inlineStr">
        <is>
          <t>Right Of Use Assets [Member]</t>
        </is>
      </c>
    </row>
    <row r="7">
      <c r="A7" s="3" t="inlineStr">
        <is>
          <t>Impaired Long-Lived Assets Held and Used [Line Items]</t>
        </is>
      </c>
    </row>
    <row r="8">
      <c r="A8" s="4" t="inlineStr">
        <is>
          <t>Impairment, Long-Lived Asset, Held-for-Use</t>
        </is>
      </c>
      <c r="C8" s="5" t="n">
        <v>72529</v>
      </c>
      <c r="D8" s="5" t="n">
        <v>0</v>
      </c>
      <c r="E8" s="5" t="n">
        <v>820616</v>
      </c>
      <c r="F8" s="5" t="n">
        <v>0</v>
      </c>
    </row>
    <row r="9">
      <c r="A9" s="4" t="inlineStr">
        <is>
          <t>Assets Held For Sale [Member]</t>
        </is>
      </c>
    </row>
    <row r="10">
      <c r="A10" s="3" t="inlineStr">
        <is>
          <t>Impaired Long-Lived Assets Held and Used [Line Items]</t>
        </is>
      </c>
    </row>
    <row r="11">
      <c r="A11" s="4" t="inlineStr">
        <is>
          <t>Impairment, Long-Lived Asset, Held-for-Use</t>
        </is>
      </c>
      <c r="C11" s="5" t="n">
        <v>0</v>
      </c>
      <c r="D11" s="5" t="n">
        <v>0</v>
      </c>
      <c r="E11" s="5" t="n">
        <v>16120633</v>
      </c>
      <c r="F11" s="5" t="n">
        <v>0</v>
      </c>
    </row>
    <row r="12">
      <c r="A12" s="4" t="inlineStr">
        <is>
          <t>Non THC Business [Member]</t>
        </is>
      </c>
    </row>
    <row r="13">
      <c r="A13" s="3" t="inlineStr">
        <is>
          <t>Impaired Long-Lived Assets Held and Used [Line Items]</t>
        </is>
      </c>
    </row>
    <row r="14">
      <c r="A14" s="4" t="inlineStr">
        <is>
          <t>Impairment, Long-Lived Asset, Held-for-Use</t>
        </is>
      </c>
      <c r="C14" s="6" t="n">
        <v>0</v>
      </c>
      <c r="D14" s="6" t="n">
        <v>0</v>
      </c>
      <c r="E14" s="6" t="n">
        <v>58030387</v>
      </c>
      <c r="F14" s="6" t="n">
        <v>0</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Impairment and Assets Held For Sale - Summary of Impairment of Long-Lived Assets Held For Used (Parenthetical) (Detail) - USD ($)</t>
        </is>
      </c>
      <c r="B1" s="2" t="inlineStr">
        <is>
          <t>1 Months Ended</t>
        </is>
      </c>
      <c r="C1" s="2" t="inlineStr">
        <is>
          <t>3 Months Ended</t>
        </is>
      </c>
      <c r="F1" s="2" t="inlineStr">
        <is>
          <t>9 Months Ended</t>
        </is>
      </c>
    </row>
    <row r="2">
      <c r="B2" s="2" t="inlineStr">
        <is>
          <t>May 31, 2021</t>
        </is>
      </c>
      <c r="C2" s="2" t="inlineStr">
        <is>
          <t>Sep. 30, 2021</t>
        </is>
      </c>
      <c r="D2" s="2" t="inlineStr">
        <is>
          <t>Mar. 31, 2021</t>
        </is>
      </c>
      <c r="E2" s="2" t="inlineStr">
        <is>
          <t>Sep. 30, 2020</t>
        </is>
      </c>
      <c r="F2" s="2" t="inlineStr">
        <is>
          <t>Sep. 30, 2021</t>
        </is>
      </c>
      <c r="G2" s="2" t="inlineStr">
        <is>
          <t>Sep. 30, 2020</t>
        </is>
      </c>
    </row>
    <row r="3">
      <c r="A3" s="3" t="inlineStr">
        <is>
          <t>Impaired Long-Lived Assets Held and Used [Line Items]</t>
        </is>
      </c>
    </row>
    <row r="4">
      <c r="A4" s="4" t="inlineStr">
        <is>
          <t>Operating lease, impairment loss</t>
        </is>
      </c>
      <c r="F4" s="6" t="n">
        <v>820616</v>
      </c>
    </row>
    <row r="5">
      <c r="A5" s="4" t="inlineStr">
        <is>
          <t>Intangible assets were written down</t>
        </is>
      </c>
      <c r="B5" s="6" t="n">
        <v>650000</v>
      </c>
    </row>
    <row r="6">
      <c r="A6" s="4" t="inlineStr">
        <is>
          <t>Impairment loss</t>
        </is>
      </c>
      <c r="B6" s="5" t="n">
        <v>15845313</v>
      </c>
    </row>
    <row r="7">
      <c r="A7" s="4" t="inlineStr">
        <is>
          <t>Impairment loss right-of-use assets</t>
        </is>
      </c>
      <c r="B7" s="6" t="n">
        <v>275320</v>
      </c>
      <c r="C7" s="6" t="n">
        <v>570300047</v>
      </c>
      <c r="E7" s="6" t="n">
        <v>0</v>
      </c>
      <c r="F7" s="6" t="n">
        <v>645199154</v>
      </c>
      <c r="G7" s="6" t="n">
        <v>0</v>
      </c>
    </row>
    <row r="8">
      <c r="A8" s="4" t="inlineStr">
        <is>
          <t>Impairment of intangible assets, finite-lived</t>
        </is>
      </c>
      <c r="D8" s="6" t="n">
        <v>52796616</v>
      </c>
    </row>
    <row r="9">
      <c r="A9" s="4" t="inlineStr">
        <is>
          <t>Goodwill, impairment loss</t>
        </is>
      </c>
      <c r="D9" s="6" t="n">
        <v>5233771</v>
      </c>
    </row>
  </sheetData>
  <mergeCells count="3">
    <mergeCell ref="A1:A2"/>
    <mergeCell ref="C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and Assets Held For Sale - Summary of Carrying Amounts of Assets in Disposal Group (Detail) - USD ($)</t>
        </is>
      </c>
      <c r="B1" s="2" t="inlineStr">
        <is>
          <t>Sep. 30, 2021</t>
        </is>
      </c>
      <c r="C1" s="2" t="inlineStr">
        <is>
          <t>Dec. 31, 2020</t>
        </is>
      </c>
    </row>
    <row r="2">
      <c r="A2" s="3" t="inlineStr">
        <is>
          <t>Impaired Long-Lived Assets Held and Used [Line Items]</t>
        </is>
      </c>
    </row>
    <row r="3">
      <c r="A3" s="4" t="inlineStr">
        <is>
          <t>Carrying amounts of assets in the disposal group</t>
        </is>
      </c>
      <c r="B3" s="6" t="n">
        <v>2615440</v>
      </c>
      <c r="C3" s="4" t="inlineStr">
        <is>
          <t xml:space="preserve"> </t>
        </is>
      </c>
    </row>
    <row r="4">
      <c r="A4" s="4" t="inlineStr">
        <is>
          <t>Carrying amounts of liabilities in the disposal group</t>
        </is>
      </c>
      <c r="B4" s="5" t="n">
        <v>2359887</v>
      </c>
      <c r="C4" s="4" t="inlineStr">
        <is>
          <t xml:space="preserve"> </t>
        </is>
      </c>
    </row>
    <row r="5">
      <c r="A5" s="4" t="inlineStr">
        <is>
          <t>Intangible assets [Member]</t>
        </is>
      </c>
    </row>
    <row r="6">
      <c r="A6" s="3" t="inlineStr">
        <is>
          <t>Impaired Long-Lived Assets Held and Used [Line Items]</t>
        </is>
      </c>
    </row>
    <row r="7">
      <c r="A7" s="4" t="inlineStr">
        <is>
          <t>Carrying amounts of assets in the disposal group</t>
        </is>
      </c>
      <c r="B7" s="5" t="n">
        <v>400000</v>
      </c>
    </row>
    <row r="8">
      <c r="A8" s="4" t="inlineStr">
        <is>
          <t>Right-of-use assets [Member]</t>
        </is>
      </c>
    </row>
    <row r="9">
      <c r="A9" s="3" t="inlineStr">
        <is>
          <t>Impaired Long-Lived Assets Held and Used [Line Items]</t>
        </is>
      </c>
    </row>
    <row r="10">
      <c r="A10" s="4" t="inlineStr">
        <is>
          <t>Carrying amounts of assets in the disposal group</t>
        </is>
      </c>
      <c r="B10" s="5" t="n">
        <v>2215440</v>
      </c>
    </row>
    <row r="11">
      <c r="A11" s="4" t="inlineStr">
        <is>
          <t>Current portion of lease liabilities [Member]</t>
        </is>
      </c>
    </row>
    <row r="12">
      <c r="A12" s="3" t="inlineStr">
        <is>
          <t>Impaired Long-Lived Assets Held and Used [Line Items]</t>
        </is>
      </c>
    </row>
    <row r="13">
      <c r="A13" s="4" t="inlineStr">
        <is>
          <t>Carrying amounts of liabilities in the disposal group</t>
        </is>
      </c>
      <c r="B13" s="5" t="n">
        <v>337292</v>
      </c>
    </row>
    <row r="14">
      <c r="A14" s="4" t="inlineStr">
        <is>
          <t>Deferred tax liability [Member]</t>
        </is>
      </c>
    </row>
    <row r="15">
      <c r="A15" s="3" t="inlineStr">
        <is>
          <t>Impaired Long-Lived Assets Held and Used [Line Items]</t>
        </is>
      </c>
    </row>
    <row r="16">
      <c r="A16" s="4" t="inlineStr">
        <is>
          <t>Carrying amounts of liabilities in the disposal group</t>
        </is>
      </c>
      <c r="B16" s="5" t="n">
        <v>64456</v>
      </c>
    </row>
    <row r="17">
      <c r="A17" s="4" t="inlineStr">
        <is>
          <t>Lease liabilities [Member]</t>
        </is>
      </c>
    </row>
    <row r="18">
      <c r="A18" s="3" t="inlineStr">
        <is>
          <t>Impaired Long-Lived Assets Held and Used [Line Items]</t>
        </is>
      </c>
    </row>
    <row r="19">
      <c r="A19" s="4" t="inlineStr">
        <is>
          <t>Carrying amounts of liabilities in the disposal group</t>
        </is>
      </c>
      <c r="B19" s="6" t="n">
        <v>19581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Impairment and Assets Held For Sale - Additional Information (Detail)</t>
        </is>
      </c>
      <c r="B1" s="2" t="inlineStr">
        <is>
          <t>9 Months Ended</t>
        </is>
      </c>
    </row>
    <row r="2">
      <c r="B2" s="2" t="inlineStr">
        <is>
          <t>Sep. 30, 2021USD ($)</t>
        </is>
      </c>
    </row>
    <row r="3">
      <c r="A3" s="3" t="inlineStr">
        <is>
          <t>Impairment And Assets Held For Sale [Abstract]</t>
        </is>
      </c>
    </row>
    <row r="4">
      <c r="A4" s="4" t="inlineStr">
        <is>
          <t>Fair value of the disposal group</t>
        </is>
      </c>
      <c r="B4" s="6" t="n">
        <v>25555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Repurchase - Additional Information (Detail) - USD ($)</t>
        </is>
      </c>
      <c r="B1" s="2" t="inlineStr">
        <is>
          <t>Jun. 29, 2021</t>
        </is>
      </c>
      <c r="C1" s="2" t="inlineStr">
        <is>
          <t>Sep. 30, 2021</t>
        </is>
      </c>
      <c r="D1" s="2" t="inlineStr">
        <is>
          <t>Sep. 30, 2021</t>
        </is>
      </c>
      <c r="E1" s="2" t="inlineStr">
        <is>
          <t>Dec. 31, 2020</t>
        </is>
      </c>
    </row>
    <row r="2">
      <c r="A2" s="3" t="inlineStr">
        <is>
          <t>Share Repurchase [Line Items]</t>
        </is>
      </c>
    </row>
    <row r="3">
      <c r="A3" s="4" t="inlineStr">
        <is>
          <t>Share repurchase obligation of shares at the market price amount</t>
        </is>
      </c>
      <c r="D3" s="6" t="n">
        <v>-7055250</v>
      </c>
    </row>
    <row r="4">
      <c r="A4" s="4" t="inlineStr">
        <is>
          <t>Interest income related to revaluation of the share repurchase liability</t>
        </is>
      </c>
      <c r="C4" s="6" t="n">
        <v>970844</v>
      </c>
      <c r="D4" s="5" t="n">
        <v>970844</v>
      </c>
    </row>
    <row r="5">
      <c r="A5" s="4" t="inlineStr">
        <is>
          <t>Share Repurchase Liability</t>
        </is>
      </c>
      <c r="C5" s="6" t="n">
        <v>2233000</v>
      </c>
      <c r="D5" s="6" t="n">
        <v>2233000</v>
      </c>
      <c r="E5" s="4" t="inlineStr">
        <is>
          <t xml:space="preserve"> </t>
        </is>
      </c>
    </row>
    <row r="6">
      <c r="A6" s="4" t="inlineStr">
        <is>
          <t>Number of shares for which share repurchase liability revaluated to fair value</t>
        </is>
      </c>
      <c r="D6" s="5" t="n">
        <v>687500</v>
      </c>
    </row>
    <row r="7">
      <c r="A7" s="4" t="inlineStr">
        <is>
          <t>Automatic share repurchase agreements [Member]</t>
        </is>
      </c>
    </row>
    <row r="8">
      <c r="A8" s="3" t="inlineStr">
        <is>
          <t>Share Repurchase [Line Items]</t>
        </is>
      </c>
    </row>
    <row r="9">
      <c r="A9" s="4" t="inlineStr">
        <is>
          <t>Threshold number of shares issued as qualifying transaction to repurchase as per agreement</t>
        </is>
      </c>
      <c r="B9" s="5" t="n">
        <v>1725000</v>
      </c>
    </row>
    <row r="10">
      <c r="A10" s="4" t="inlineStr">
        <is>
          <t>Share repurchase obligation of shares at the market price amount</t>
        </is>
      </c>
      <c r="B10" s="6" t="n">
        <v>70552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 Summary of Share Repurchase Activity (Detail) - Automatic share repurchase agreements [Member] - USD ($)</t>
        </is>
      </c>
      <c r="B1" s="2" t="inlineStr">
        <is>
          <t>9 Months Ended</t>
        </is>
      </c>
    </row>
    <row r="2">
      <c r="B2" s="2" t="inlineStr">
        <is>
          <t>Sep. 30, 2021</t>
        </is>
      </c>
      <c r="C2" s="2" t="inlineStr">
        <is>
          <t>Sep. 30, 2020</t>
        </is>
      </c>
    </row>
    <row r="3">
      <c r="A3" s="3" t="inlineStr">
        <is>
          <t>Share Repurchase [Line Items]</t>
        </is>
      </c>
    </row>
    <row r="4">
      <c r="A4" s="4" t="inlineStr">
        <is>
          <t>Shares repurchased</t>
        </is>
      </c>
      <c r="B4" s="5" t="n">
        <v>1037500</v>
      </c>
      <c r="C4" s="5" t="n">
        <v>0</v>
      </c>
    </row>
    <row r="5">
      <c r="A5" s="4" t="inlineStr">
        <is>
          <t>Average price</t>
        </is>
      </c>
      <c r="B5" s="7" t="n">
        <v>3.71</v>
      </c>
      <c r="C5" s="6" t="n">
        <v>0</v>
      </c>
    </row>
    <row r="6">
      <c r="A6" s="4" t="inlineStr">
        <is>
          <t>Aggregate value</t>
        </is>
      </c>
      <c r="B6" s="6" t="n">
        <v>3851406</v>
      </c>
      <c r="C6"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ezzanine Equity - Summary of Mezzanine Equity (Detail) - USD ($)</t>
        </is>
      </c>
      <c r="B1" s="2" t="inlineStr">
        <is>
          <t>Sep. 30, 2021</t>
        </is>
      </c>
      <c r="C1" s="2" t="inlineStr">
        <is>
          <t>Dec. 31, 2020</t>
        </is>
      </c>
    </row>
    <row r="2">
      <c r="A2" s="4" t="inlineStr">
        <is>
          <t>Class A restricted voting shares</t>
        </is>
      </c>
      <c r="B2" s="4" t="inlineStr">
        <is>
          <t xml:space="preserve"> </t>
        </is>
      </c>
      <c r="C2" s="6" t="n">
        <v>582622025</v>
      </c>
    </row>
    <row r="3">
      <c r="A3" s="4" t="inlineStr">
        <is>
          <t>Subscription receipts</t>
        </is>
      </c>
      <c r="B3" s="4" t="inlineStr">
        <is>
          <t xml:space="preserve"> </t>
        </is>
      </c>
      <c r="C3" s="5" t="n">
        <v>25087000</v>
      </c>
    </row>
    <row r="4">
      <c r="A4" s="4" t="inlineStr">
        <is>
          <t>Total mezzanine equity</t>
        </is>
      </c>
      <c r="C4" s="6" t="n">
        <v>6077090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zzanine Equity - Additional Information (Detail) - USD ($)</t>
        </is>
      </c>
      <c r="B1" s="2" t="inlineStr">
        <is>
          <t>Jan. 15, 2021</t>
        </is>
      </c>
      <c r="C1" s="2" t="inlineStr">
        <is>
          <t>Sep. 30, 2021</t>
        </is>
      </c>
      <c r="D1" s="2" t="inlineStr">
        <is>
          <t>Sep. 30, 2020</t>
        </is>
      </c>
      <c r="E1" s="2" t="inlineStr">
        <is>
          <t>Dec. 31, 2020</t>
        </is>
      </c>
      <c r="F1" s="2" t="inlineStr">
        <is>
          <t>Dec. 31, 2019</t>
        </is>
      </c>
    </row>
    <row r="2">
      <c r="A2" s="4" t="inlineStr">
        <is>
          <t>Proceeds from issuance of Temporary equity</t>
        </is>
      </c>
      <c r="F2" s="6" t="n">
        <v>575000000</v>
      </c>
    </row>
    <row r="3">
      <c r="A3" s="4" t="inlineStr">
        <is>
          <t>Proceeds from issuance of Temporary equity, net of issuance costs</t>
        </is>
      </c>
      <c r="F3" s="5" t="n">
        <v>546111261</v>
      </c>
    </row>
    <row r="4">
      <c r="A4" s="4" t="inlineStr">
        <is>
          <t>Proceeds from Issuance of Warrants</t>
        </is>
      </c>
      <c r="F4" s="5" t="n">
        <v>16884313</v>
      </c>
    </row>
    <row r="5">
      <c r="A5" s="4" t="inlineStr">
        <is>
          <t>Common shares issued for settlement of underwriters</t>
        </is>
      </c>
      <c r="C5" s="6" t="n">
        <v>11500000</v>
      </c>
    </row>
    <row r="6">
      <c r="A6" s="4" t="inlineStr">
        <is>
          <t>Interest allocable to Class A restricted voting shares</t>
        </is>
      </c>
      <c r="C6" s="5" t="n">
        <v>0</v>
      </c>
      <c r="D6" s="6" t="n">
        <v>2244416</v>
      </c>
    </row>
    <row r="7">
      <c r="A7" s="4" t="inlineStr">
        <is>
          <t>Redeemable non controlling interest equity other carrying amount</t>
        </is>
      </c>
      <c r="C7" s="4" t="inlineStr">
        <is>
          <t xml:space="preserve"> </t>
        </is>
      </c>
      <c r="E7" s="6" t="n">
        <v>25087000</v>
      </c>
    </row>
    <row r="8">
      <c r="A8" s="4" t="inlineStr">
        <is>
          <t>Common Class A [Member]</t>
        </is>
      </c>
    </row>
    <row r="9">
      <c r="A9" s="4" t="inlineStr">
        <is>
          <t>Proceeds from issuance of common stock</t>
        </is>
      </c>
      <c r="F9" s="5" t="n">
        <v>12004426</v>
      </c>
    </row>
    <row r="10">
      <c r="A10" s="4" t="inlineStr">
        <is>
          <t>Underwriting commission</t>
        </is>
      </c>
      <c r="E10" s="6" t="n">
        <v>20125000</v>
      </c>
      <c r="F10" s="6" t="n">
        <v>31625000</v>
      </c>
    </row>
    <row r="11">
      <c r="A11" s="4" t="inlineStr">
        <is>
          <t>Percentage of gross proceeds of the Class A Restricted Voting Units issued under the Offering</t>
        </is>
      </c>
      <c r="E11" s="4" t="inlineStr">
        <is>
          <t>3.50%</t>
        </is>
      </c>
      <c r="F11" s="4" t="inlineStr">
        <is>
          <t>5.50%</t>
        </is>
      </c>
    </row>
    <row r="12">
      <c r="A12" s="4" t="inlineStr">
        <is>
          <t>Underwriting commission paid</t>
        </is>
      </c>
      <c r="F12" s="6" t="n">
        <v>11500000</v>
      </c>
    </row>
    <row r="13">
      <c r="A13" s="4" t="inlineStr">
        <is>
          <t>Subscription Receipts [Member]</t>
        </is>
      </c>
    </row>
    <row r="14">
      <c r="A14" s="4" t="inlineStr">
        <is>
          <t>Temporary equity issue price per share</t>
        </is>
      </c>
      <c r="E14" s="6" t="n">
        <v>10</v>
      </c>
    </row>
    <row r="15">
      <c r="A15" s="4" t="inlineStr">
        <is>
          <t>Proceeds from temporary equity</t>
        </is>
      </c>
      <c r="B15" s="6" t="n">
        <v>63135000</v>
      </c>
      <c r="E15" s="6" t="n">
        <v>25087000</v>
      </c>
    </row>
    <row r="16">
      <c r="A16" s="4" t="inlineStr">
        <is>
          <t>Temporary equity stock shares issued during the period shares</t>
        </is>
      </c>
      <c r="B16" s="5" t="n">
        <v>6313500</v>
      </c>
      <c r="E16" s="5" t="n">
        <v>2508700</v>
      </c>
    </row>
    <row r="17">
      <c r="A17" s="4" t="inlineStr">
        <is>
          <t>Redeemable non controlling interest equity other carrying amount</t>
        </is>
      </c>
      <c r="B17" s="6" t="n">
        <v>63135000</v>
      </c>
      <c r="E17" s="6" t="n">
        <v>25087000</v>
      </c>
    </row>
    <row r="18">
      <c r="A18" s="4" t="inlineStr">
        <is>
          <t>Temporary equity shares outstanding</t>
        </is>
      </c>
      <c r="B18" s="5" t="n">
        <v>6313500</v>
      </c>
      <c r="E18" s="5" t="n">
        <v>25087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zzanine Equity - Summary of Adjustments Redemption Amount in Mezzanine Equity (Detail) - USD ($)</t>
        </is>
      </c>
      <c r="B1" s="2" t="inlineStr">
        <is>
          <t>9 Months Ended</t>
        </is>
      </c>
    </row>
    <row r="2">
      <c r="B2" s="2" t="inlineStr">
        <is>
          <t>Sep. 30, 2021</t>
        </is>
      </c>
      <c r="C2" s="2" t="inlineStr">
        <is>
          <t>Sep. 30, 2020</t>
        </is>
      </c>
    </row>
    <row r="3">
      <c r="A3" s="3" t="inlineStr">
        <is>
          <t>Temporary Equity Disclosure [Abstract]</t>
        </is>
      </c>
    </row>
    <row r="4">
      <c r="A4" s="4" t="inlineStr">
        <is>
          <t>Interest allocable to Class A restricted voting shares</t>
        </is>
      </c>
      <c r="B4" s="6" t="n">
        <v>0</v>
      </c>
      <c r="C4" s="6" t="n">
        <v>22444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t>
        </is>
      </c>
      <c r="B1" s="2" t="inlineStr">
        <is>
          <t>9 Months Ended</t>
        </is>
      </c>
    </row>
    <row r="2">
      <c r="B2" s="2" t="inlineStr">
        <is>
          <t>Sep. 30, 2021</t>
        </is>
      </c>
    </row>
    <row r="3">
      <c r="A3" s="3" t="inlineStr">
        <is>
          <t>Receivables [Abstract]</t>
        </is>
      </c>
    </row>
    <row r="4">
      <c r="A4" s="4" t="inlineStr">
        <is>
          <t>Other Receivable</t>
        </is>
      </c>
      <c r="B4" s="4" t="inlineStr">
        <is>
          <t xml:space="preserve">5. Other receivable Other receivable is comprised of a cash account held by the Subversive Capital Sponsor LLC (the “Sponsor”) for the benefit of the Company. During the nine months ended September 30, 2021, the private placement closed, and the cash account held by the Sponsor was transferred to the Compan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 term strategic contrac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19, 2021</t>
        </is>
      </c>
      <c r="G2" s="2" t="inlineStr">
        <is>
          <t>Dec. 31, 2020</t>
        </is>
      </c>
    </row>
    <row r="3">
      <c r="A3" s="3" t="inlineStr">
        <is>
          <t>Long Term Strategic Contracts [Line Items]</t>
        </is>
      </c>
    </row>
    <row r="4">
      <c r="A4" s="4" t="inlineStr">
        <is>
          <t>Shares issued for long-term strategic contracts value</t>
        </is>
      </c>
      <c r="D4" s="6" t="n">
        <v>25000000</v>
      </c>
    </row>
    <row r="5">
      <c r="A5" s="4" t="inlineStr">
        <is>
          <t>Contractual consideration expense recognized</t>
        </is>
      </c>
      <c r="D5" s="5" t="n">
        <v>25000000</v>
      </c>
    </row>
    <row r="6">
      <c r="A6" s="4" t="inlineStr">
        <is>
          <t>Selling and marketing expense</t>
        </is>
      </c>
      <c r="B6" s="6" t="n">
        <v>4584375</v>
      </c>
      <c r="C6" s="6" t="n">
        <v>0</v>
      </c>
      <c r="D6" s="6" t="n">
        <v>38048443</v>
      </c>
      <c r="E6" s="6" t="n">
        <v>0</v>
      </c>
    </row>
    <row r="7">
      <c r="A7" s="4" t="inlineStr">
        <is>
          <t>Marketing Service Agreement [Member]</t>
        </is>
      </c>
    </row>
    <row r="8">
      <c r="A8" s="3" t="inlineStr">
        <is>
          <t>Long Term Strategic Contracts [Line Items]</t>
        </is>
      </c>
    </row>
    <row r="9">
      <c r="A9" s="4" t="inlineStr">
        <is>
          <t>Contractual obligation to be paid, remainder of fiscal year</t>
        </is>
      </c>
      <c r="F9" s="6" t="n">
        <v>25000000</v>
      </c>
    </row>
    <row r="10">
      <c r="A10" s="4" t="inlineStr">
        <is>
          <t>Contractual obligation to be paid year two and three year term</t>
        </is>
      </c>
      <c r="F10" s="6" t="n">
        <v>1875000</v>
      </c>
    </row>
    <row r="11">
      <c r="A11" s="4" t="inlineStr">
        <is>
          <t>Shares issued for long-term strategic contracts shares</t>
        </is>
      </c>
      <c r="D11" s="5" t="n">
        <v>2376425</v>
      </c>
    </row>
    <row r="12">
      <c r="A12" s="4" t="inlineStr">
        <is>
          <t>Selling and marketing expense</t>
        </is>
      </c>
      <c r="B12" s="5" t="n">
        <v>1363636</v>
      </c>
      <c r="D12" s="6" t="n">
        <v>3803030</v>
      </c>
    </row>
    <row r="13">
      <c r="A13" s="4" t="inlineStr">
        <is>
          <t>Cash settled share-based payments</t>
        </is>
      </c>
      <c r="B13" s="5" t="n">
        <v>3803030</v>
      </c>
      <c r="D13" s="5" t="n">
        <v>3803030</v>
      </c>
      <c r="G13" s="6" t="n">
        <v>0</v>
      </c>
    </row>
    <row r="14">
      <c r="A14" s="4" t="inlineStr">
        <is>
          <t>Loss contingency estimate of possible loss</t>
        </is>
      </c>
      <c r="B14" s="5" t="n">
        <v>15000000</v>
      </c>
      <c r="D14" s="5" t="n">
        <v>15000000</v>
      </c>
    </row>
    <row r="15">
      <c r="A15" s="4" t="inlineStr">
        <is>
          <t>Brand Strategy Agreement [Member]</t>
        </is>
      </c>
    </row>
    <row r="16">
      <c r="A16" s="3" t="inlineStr">
        <is>
          <t>Long Term Strategic Contracts [Line Items]</t>
        </is>
      </c>
    </row>
    <row r="17">
      <c r="A17" s="4" t="inlineStr">
        <is>
          <t>Loss contingency estimate of possible loss</t>
        </is>
      </c>
      <c r="B17" s="5" t="n">
        <v>18500000</v>
      </c>
      <c r="D17" s="5" t="n">
        <v>18500000</v>
      </c>
    </row>
    <row r="18">
      <c r="A18" s="4" t="inlineStr">
        <is>
          <t>Contractual obligations</t>
        </is>
      </c>
      <c r="B18" s="5" t="n">
        <v>26500000</v>
      </c>
      <c r="D18" s="6" t="n">
        <v>26500000</v>
      </c>
    </row>
    <row r="19">
      <c r="A19" s="4" t="inlineStr">
        <is>
          <t>Agreement period</t>
        </is>
      </c>
      <c r="D19" s="4" t="inlineStr">
        <is>
          <t>6 years</t>
        </is>
      </c>
    </row>
    <row r="20">
      <c r="A20" s="4" t="inlineStr">
        <is>
          <t>Contractual obligation to be paid year one</t>
        </is>
      </c>
      <c r="B20" s="5" t="n">
        <v>2000000</v>
      </c>
      <c r="D20" s="6" t="n">
        <v>2000000</v>
      </c>
    </row>
    <row r="21">
      <c r="A21" s="4" t="inlineStr">
        <is>
          <t>Contractual obligation to be paid year two</t>
        </is>
      </c>
      <c r="B21" s="5" t="n">
        <v>3000000</v>
      </c>
      <c r="D21" s="5" t="n">
        <v>3000000</v>
      </c>
    </row>
    <row r="22">
      <c r="A22" s="4" t="inlineStr">
        <is>
          <t>Contractual obligation to be Paid year three</t>
        </is>
      </c>
      <c r="B22" s="5" t="n">
        <v>4000000</v>
      </c>
      <c r="D22" s="5" t="n">
        <v>4000000</v>
      </c>
    </row>
    <row r="23">
      <c r="A23" s="4" t="inlineStr">
        <is>
          <t>Contractual obligation to be paid year four</t>
        </is>
      </c>
      <c r="B23" s="5" t="n">
        <v>5000000</v>
      </c>
      <c r="D23" s="5" t="n">
        <v>5000000</v>
      </c>
    </row>
    <row r="24">
      <c r="A24" s="4" t="inlineStr">
        <is>
          <t>Contractual obligation to be paid year five</t>
        </is>
      </c>
      <c r="B24" s="5" t="n">
        <v>6000000</v>
      </c>
      <c r="D24" s="5" t="n">
        <v>6000000</v>
      </c>
    </row>
    <row r="25">
      <c r="A25" s="4" t="inlineStr">
        <is>
          <t>Contractual obligation to be paid year six</t>
        </is>
      </c>
      <c r="B25" s="5" t="n">
        <v>6500000</v>
      </c>
      <c r="D25" s="5" t="n">
        <v>6500000</v>
      </c>
    </row>
    <row r="26">
      <c r="A26" s="4" t="inlineStr">
        <is>
          <t>Marketing and advertising expense</t>
        </is>
      </c>
      <c r="B26" s="5" t="n">
        <v>1104167</v>
      </c>
      <c r="D26" s="5" t="n">
        <v>3079399</v>
      </c>
    </row>
    <row r="27">
      <c r="A27" s="4" t="inlineStr">
        <is>
          <t>Loss contingency damages sought, value</t>
        </is>
      </c>
      <c r="D27" s="5" t="n">
        <v>16500000</v>
      </c>
    </row>
    <row r="28">
      <c r="A28" s="4" t="inlineStr">
        <is>
          <t>Brand Strategy Agreement [Member] | Accounts Payable and Accrued Liabilities [Member]</t>
        </is>
      </c>
    </row>
    <row r="29">
      <c r="A29" s="3" t="inlineStr">
        <is>
          <t>Long Term Strategic Contracts [Line Items]</t>
        </is>
      </c>
    </row>
    <row r="30">
      <c r="A30" s="4" t="inlineStr">
        <is>
          <t>Prepaid advertising</t>
        </is>
      </c>
      <c r="B30" s="6" t="n">
        <v>1079398</v>
      </c>
      <c r="D30" s="6" t="n">
        <v>1079398</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Summary of Common Shares Issued (Detail) - Unlimited Common Stock [Member] - shares</t>
        </is>
      </c>
      <c r="B1" s="2" t="inlineStr">
        <is>
          <t>Jan. 19, 2021</t>
        </is>
      </c>
      <c r="C1" s="2" t="inlineStr">
        <is>
          <t>Jan. 15, 2021</t>
        </is>
      </c>
      <c r="D1" s="2" t="inlineStr">
        <is>
          <t>Sep. 30, 2021</t>
        </is>
      </c>
      <c r="E1" s="2" t="inlineStr">
        <is>
          <t>Sep. 30, 2021</t>
        </is>
      </c>
    </row>
    <row r="2">
      <c r="A2" s="3" t="inlineStr">
        <is>
          <t>Class of Stock [Line Items]</t>
        </is>
      </c>
    </row>
    <row r="3">
      <c r="A3" s="4" t="inlineStr">
        <is>
          <t>Beginning balance, Shares</t>
        </is>
      </c>
      <c r="E3" s="5" t="n">
        <v>0</v>
      </c>
    </row>
    <row r="4">
      <c r="A4" s="4" t="inlineStr">
        <is>
          <t>Conversion of Class B shares</t>
        </is>
      </c>
      <c r="B4" s="5" t="n">
        <v>14655547</v>
      </c>
      <c r="E4" s="5" t="n">
        <v>14655547</v>
      </c>
    </row>
    <row r="5">
      <c r="A5" s="4" t="inlineStr">
        <is>
          <t>Conversion of Class A restricted voting shares</t>
        </is>
      </c>
      <c r="B5" s="5" t="n">
        <v>31407336</v>
      </c>
      <c r="E5" s="5" t="n">
        <v>31407336</v>
      </c>
    </row>
    <row r="6">
      <c r="A6" s="4" t="inlineStr">
        <is>
          <t>Shares issued for settlement of a liability</t>
        </is>
      </c>
      <c r="E6" s="5" t="n">
        <v>336856</v>
      </c>
    </row>
    <row r="7">
      <c r="A7" s="4" t="inlineStr">
        <is>
          <t>Share repurchase</t>
        </is>
      </c>
      <c r="D7" s="5" t="n">
        <v>1037500</v>
      </c>
      <c r="E7" s="5" t="n">
        <v>-1037500</v>
      </c>
    </row>
    <row r="8">
      <c r="A8" s="4" t="inlineStr">
        <is>
          <t>Normal course issuer bid repurchase</t>
        </is>
      </c>
      <c r="E8" s="5" t="n">
        <v>-157600</v>
      </c>
    </row>
    <row r="9">
      <c r="A9" s="4" t="inlineStr">
        <is>
          <t>Shares issued for contingent consideration</t>
        </is>
      </c>
      <c r="D9" s="5" t="n">
        <v>24584</v>
      </c>
      <c r="E9" s="5" t="n">
        <v>24584</v>
      </c>
    </row>
    <row r="10">
      <c r="A10" s="4" t="inlineStr">
        <is>
          <t>Shares issued for Marketing Service Agreement</t>
        </is>
      </c>
      <c r="E10" s="5" t="n">
        <v>2376425</v>
      </c>
    </row>
    <row r="11">
      <c r="A11" s="4" t="inlineStr">
        <is>
          <t>Shares issued for vested RSUs</t>
        </is>
      </c>
      <c r="E11" s="5" t="n">
        <v>340994</v>
      </c>
    </row>
    <row r="12">
      <c r="A12" s="4" t="inlineStr">
        <is>
          <t>Shares issued for options exercised</t>
        </is>
      </c>
      <c r="E12" s="5" t="n">
        <v>3313</v>
      </c>
    </row>
    <row r="13">
      <c r="A13" s="4" t="inlineStr">
        <is>
          <t>Ending balance, Shares</t>
        </is>
      </c>
      <c r="D13" s="5" t="n">
        <v>97179378</v>
      </c>
      <c r="E13" s="5" t="n">
        <v>97179378</v>
      </c>
    </row>
    <row r="14">
      <c r="A14" s="4" t="inlineStr">
        <is>
          <t>Calvia and OG Enterprises Branding Inc [Member]</t>
        </is>
      </c>
    </row>
    <row r="15">
      <c r="A15" s="3" t="inlineStr">
        <is>
          <t>Class of Stock [Line Items]</t>
        </is>
      </c>
    </row>
    <row r="16">
      <c r="A16" s="4" t="inlineStr">
        <is>
          <t>Shares issued for acquisition</t>
        </is>
      </c>
      <c r="E16" s="5" t="n">
        <v>32249666</v>
      </c>
    </row>
    <row r="17">
      <c r="A17" s="4" t="inlineStr">
        <is>
          <t>Left Coast Ventures Inc [Member]</t>
        </is>
      </c>
    </row>
    <row r="18">
      <c r="A18" s="3" t="inlineStr">
        <is>
          <t>Class of Stock [Line Items]</t>
        </is>
      </c>
    </row>
    <row r="19">
      <c r="A19" s="4" t="inlineStr">
        <is>
          <t>Shares issued for acquisition</t>
        </is>
      </c>
      <c r="E19" s="5" t="n">
        <v>4878467</v>
      </c>
    </row>
    <row r="20">
      <c r="A20" s="4" t="inlineStr">
        <is>
          <t>S I S U Extraction L L C [Member]</t>
        </is>
      </c>
    </row>
    <row r="21">
      <c r="A21" s="3" t="inlineStr">
        <is>
          <t>Class of Stock [Line Items]</t>
        </is>
      </c>
    </row>
    <row r="22">
      <c r="A22" s="4" t="inlineStr">
        <is>
          <t>Shares issued for acquisition</t>
        </is>
      </c>
      <c r="E22" s="5" t="n">
        <v>5787790</v>
      </c>
    </row>
    <row r="23">
      <c r="A23" s="4" t="inlineStr">
        <is>
          <t>Private Placement [Member]</t>
        </is>
      </c>
    </row>
    <row r="24">
      <c r="A24" s="3" t="inlineStr">
        <is>
          <t>Class of Stock [Line Items]</t>
        </is>
      </c>
    </row>
    <row r="25">
      <c r="A25" s="4" t="inlineStr">
        <is>
          <t>Shares issued in a private placement, Shares</t>
        </is>
      </c>
      <c r="C25" s="5" t="n">
        <v>6313500</v>
      </c>
      <c r="E25" s="5" t="n">
        <v>63135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Summary of Common Shares Issued (Parenthetical) (Detail) - USD ($)</t>
        </is>
      </c>
      <c r="B1" s="2" t="inlineStr">
        <is>
          <t>Sep. 30, 2021</t>
        </is>
      </c>
      <c r="C1" s="2" t="inlineStr">
        <is>
          <t>Jan. 19, 2021</t>
        </is>
      </c>
      <c r="D1" s="2" t="inlineStr">
        <is>
          <t>Jan. 15, 2021</t>
        </is>
      </c>
      <c r="E1" s="2" t="inlineStr">
        <is>
          <t>Sep. 30, 2021</t>
        </is>
      </c>
      <c r="F1" s="2" t="inlineStr">
        <is>
          <t>Sep. 30, 2021</t>
        </is>
      </c>
    </row>
    <row r="2">
      <c r="A2" s="4" t="inlineStr">
        <is>
          <t>SISU Extraction LLC [Member]</t>
        </is>
      </c>
    </row>
    <row r="3">
      <c r="A3" s="3" t="inlineStr">
        <is>
          <t>Class of Stock [Line Items]</t>
        </is>
      </c>
    </row>
    <row r="4">
      <c r="A4" s="4" t="inlineStr">
        <is>
          <t>Stock issued during period shares acquisitions</t>
        </is>
      </c>
      <c r="D4" s="5" t="n">
        <v>765582</v>
      </c>
    </row>
    <row r="5">
      <c r="A5" s="4" t="inlineStr">
        <is>
          <t>Private Placement [Member]</t>
        </is>
      </c>
    </row>
    <row r="6">
      <c r="A6" s="3" t="inlineStr">
        <is>
          <t>Class of Stock [Line Items]</t>
        </is>
      </c>
    </row>
    <row r="7">
      <c r="A7" s="4" t="inlineStr">
        <is>
          <t>Stock issued during period value new issues</t>
        </is>
      </c>
      <c r="F7" s="6" t="n">
        <v>63135000</v>
      </c>
    </row>
    <row r="8">
      <c r="A8" s="4" t="inlineStr">
        <is>
          <t>Unlimited Common Stock [Member]</t>
        </is>
      </c>
    </row>
    <row r="9">
      <c r="A9" s="3" t="inlineStr">
        <is>
          <t>Class of Stock [Line Items]</t>
        </is>
      </c>
    </row>
    <row r="10">
      <c r="A10" s="4" t="inlineStr">
        <is>
          <t>Conversion of Class B shares</t>
        </is>
      </c>
      <c r="C10" s="5" t="n">
        <v>14655547</v>
      </c>
      <c r="F10" s="5" t="n">
        <v>14655547</v>
      </c>
    </row>
    <row r="11">
      <c r="A11" s="4" t="inlineStr">
        <is>
          <t>Conversion of temporary equity Into permanent equity shares</t>
        </is>
      </c>
      <c r="C11" s="5" t="n">
        <v>31407336</v>
      </c>
      <c r="F11" s="5" t="n">
        <v>31407336</v>
      </c>
    </row>
    <row r="12">
      <c r="A12" s="4" t="inlineStr">
        <is>
          <t>Stock issued during the period settlement of a liability shares</t>
        </is>
      </c>
      <c r="F12" s="5" t="n">
        <v>336856</v>
      </c>
    </row>
    <row r="13">
      <c r="A13" s="4" t="inlineStr">
        <is>
          <t>Share repurchased, shares</t>
        </is>
      </c>
      <c r="B13" s="5" t="n">
        <v>157600</v>
      </c>
    </row>
    <row r="14">
      <c r="A14" s="4" t="inlineStr">
        <is>
          <t>Share repurchase</t>
        </is>
      </c>
      <c r="E14" s="5" t="n">
        <v>1037500</v>
      </c>
      <c r="F14" s="5" t="n">
        <v>-1037500</v>
      </c>
    </row>
    <row r="15">
      <c r="A15" s="4" t="inlineStr">
        <is>
          <t>Shares Issued For Contingent Consideration</t>
        </is>
      </c>
      <c r="E15" s="5" t="n">
        <v>24584</v>
      </c>
      <c r="F15" s="5" t="n">
        <v>24584</v>
      </c>
    </row>
    <row r="16">
      <c r="A16" s="4" t="inlineStr">
        <is>
          <t>Unlimited Common Stock [Member] | Calvia and OG Enterprises Branding Inc [Member]</t>
        </is>
      </c>
    </row>
    <row r="17">
      <c r="A17" s="3" t="inlineStr">
        <is>
          <t>Class of Stock [Line Items]</t>
        </is>
      </c>
    </row>
    <row r="18">
      <c r="A18" s="4" t="inlineStr">
        <is>
          <t>Stock issued during period shares acquisitions</t>
        </is>
      </c>
      <c r="E18" s="5" t="n">
        <v>25000</v>
      </c>
      <c r="F18" s="5" t="n">
        <v>32272617</v>
      </c>
    </row>
    <row r="19">
      <c r="A19" s="4" t="inlineStr">
        <is>
          <t>Unlimited Common Stock [Member] | Left Coast Ventures Inc [Member]</t>
        </is>
      </c>
    </row>
    <row r="20">
      <c r="A20" s="3" t="inlineStr">
        <is>
          <t>Class of Stock [Line Items]</t>
        </is>
      </c>
    </row>
    <row r="21">
      <c r="A21" s="4" t="inlineStr">
        <is>
          <t>Stock issued during period shares acquisitions</t>
        </is>
      </c>
      <c r="E21" s="5" t="n">
        <v>2049</v>
      </c>
      <c r="F21" s="5" t="n">
        <v>4855516</v>
      </c>
    </row>
    <row r="22">
      <c r="A22" s="4" t="inlineStr">
        <is>
          <t>Unlimited Common Stock [Member] | SISU Extraction LLC [Member]</t>
        </is>
      </c>
    </row>
    <row r="23">
      <c r="A23" s="3" t="inlineStr">
        <is>
          <t>Class of Stock [Line Items]</t>
        </is>
      </c>
    </row>
    <row r="24">
      <c r="A24" s="4" t="inlineStr">
        <is>
          <t>Stock issued during period shares acquisitions</t>
        </is>
      </c>
      <c r="E24" s="5" t="n">
        <v>0</v>
      </c>
      <c r="F24" s="5" t="n">
        <v>5787790</v>
      </c>
    </row>
    <row r="25">
      <c r="A25" s="4" t="inlineStr">
        <is>
          <t>Unlimited Common Stock [Member] | Normal Course Issuer Bid [Member]</t>
        </is>
      </c>
    </row>
    <row r="26">
      <c r="A26" s="3" t="inlineStr">
        <is>
          <t>Class of Stock [Line Items]</t>
        </is>
      </c>
    </row>
    <row r="27">
      <c r="A27" s="4" t="inlineStr">
        <is>
          <t>Share repurchased, shares</t>
        </is>
      </c>
      <c r="E27" s="5" t="n">
        <v>4912255</v>
      </c>
    </row>
    <row r="28">
      <c r="A28" s="4" t="inlineStr">
        <is>
          <t>Class of warrants or rights warrants issued during the period units</t>
        </is>
      </c>
      <c r="E28" s="5" t="n">
        <v>1791875</v>
      </c>
    </row>
    <row r="29">
      <c r="A29" s="4" t="inlineStr">
        <is>
          <t>Percentage of common stock issued and outstanding</t>
        </is>
      </c>
      <c r="E29" s="4" t="inlineStr">
        <is>
          <t>5.00%</t>
        </is>
      </c>
    </row>
    <row r="30">
      <c r="A30" s="4" t="inlineStr">
        <is>
          <t>Stock issued during period, shares, other</t>
        </is>
      </c>
      <c r="E30" s="5" t="n">
        <v>25000000</v>
      </c>
      <c r="F30" s="5" t="n">
        <v>25000000</v>
      </c>
    </row>
    <row r="31">
      <c r="A31" s="4" t="inlineStr">
        <is>
          <t>Unlimited Common Stock [Member] | Private Placement [Member]</t>
        </is>
      </c>
    </row>
    <row r="32">
      <c r="A32" s="3" t="inlineStr">
        <is>
          <t>Class of Stock [Line Items]</t>
        </is>
      </c>
    </row>
    <row r="33">
      <c r="A33" s="4" t="inlineStr">
        <is>
          <t>Stock issued during period shares new issues</t>
        </is>
      </c>
      <c r="D33" s="5" t="n">
        <v>6313500</v>
      </c>
      <c r="F33" s="5" t="n">
        <v>6313500</v>
      </c>
    </row>
    <row r="34">
      <c r="A34" s="4" t="inlineStr">
        <is>
          <t>Stock issued during period value new issues</t>
        </is>
      </c>
      <c r="D34" s="6" t="n">
        <v>63135000</v>
      </c>
    </row>
    <row r="35">
      <c r="A35" s="4" t="inlineStr">
        <is>
          <t>Unlimited Common Stock [Member] | Over-Allotment Option [Member]</t>
        </is>
      </c>
    </row>
    <row r="36">
      <c r="A36" s="3" t="inlineStr">
        <is>
          <t>Class of Stock [Line Items]</t>
        </is>
      </c>
    </row>
    <row r="37">
      <c r="A37" s="4" t="inlineStr">
        <is>
          <t>Stock issued during period shares new issues</t>
        </is>
      </c>
      <c r="D37" s="5" t="n">
        <v>115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 capital - Summary of Class B Shares issued (Detail) - Unlimited Class B Common Stock [Member]</t>
        </is>
      </c>
      <c r="B1" s="2" t="inlineStr">
        <is>
          <t>9 Months Ended</t>
        </is>
      </c>
    </row>
    <row r="2">
      <c r="B2" s="2" t="inlineStr">
        <is>
          <t>Sep. 30, 2021shares</t>
        </is>
      </c>
    </row>
    <row r="3">
      <c r="A3" s="3" t="inlineStr">
        <is>
          <t>Class of Stock [Line Items]</t>
        </is>
      </c>
    </row>
    <row r="4">
      <c r="A4" s="4" t="inlineStr">
        <is>
          <t>Beginning balance, Shares</t>
        </is>
      </c>
      <c r="B4" s="5" t="n">
        <v>15218750</v>
      </c>
    </row>
    <row r="5">
      <c r="A5" s="4" t="inlineStr">
        <is>
          <t>Conversion of Class B shares</t>
        </is>
      </c>
      <c r="B5" s="5" t="n">
        <v>-14655547</v>
      </c>
    </row>
    <row r="6">
      <c r="A6" s="4" t="inlineStr">
        <is>
          <t>Founders' shares forfeited</t>
        </is>
      </c>
      <c r="B6" s="5" t="n">
        <v>-563203</v>
      </c>
    </row>
    <row r="7">
      <c r="A7" s="4" t="inlineStr">
        <is>
          <t>Ending balance, Shares</t>
        </is>
      </c>
      <c r="B7"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hare capital - Additional Information (Detail) - $ / shares</t>
        </is>
      </c>
      <c r="B1" s="2" t="inlineStr">
        <is>
          <t>9 Months Ended</t>
        </is>
      </c>
      <c r="C1" s="2" t="inlineStr">
        <is>
          <t>12 Months Ended</t>
        </is>
      </c>
    </row>
    <row r="2">
      <c r="B2" s="2" t="inlineStr">
        <is>
          <t>Sep. 30, 2021</t>
        </is>
      </c>
      <c r="C2" s="2" t="inlineStr">
        <is>
          <t>Dec. 31, 2020</t>
        </is>
      </c>
      <c r="D2" s="2" t="inlineStr">
        <is>
          <t>Jul. 28, 2021</t>
        </is>
      </c>
    </row>
    <row r="3">
      <c r="A3" s="3" t="inlineStr">
        <is>
          <t>Class of Stock [Line Items]</t>
        </is>
      </c>
    </row>
    <row r="4">
      <c r="A4" s="4" t="inlineStr">
        <is>
          <t>Common stock shares authorized unlimited</t>
        </is>
      </c>
      <c r="B4" s="4" t="inlineStr">
        <is>
          <t>Unlimited</t>
        </is>
      </c>
    </row>
    <row r="5">
      <c r="A5" s="4" t="inlineStr">
        <is>
          <t>Lock Up Agreements [Member]</t>
        </is>
      </c>
    </row>
    <row r="6">
      <c r="A6" s="3" t="inlineStr">
        <is>
          <t>Class of Stock [Line Items]</t>
        </is>
      </c>
    </row>
    <row r="7">
      <c r="A7" s="4" t="inlineStr">
        <is>
          <t>Common stock shares issued</t>
        </is>
      </c>
      <c r="D7" s="5" t="n">
        <v>33000000000000</v>
      </c>
    </row>
    <row r="8">
      <c r="A8" s="4" t="inlineStr">
        <is>
          <t>Proportionate Voting Stock [Member]</t>
        </is>
      </c>
    </row>
    <row r="9">
      <c r="A9" s="3" t="inlineStr">
        <is>
          <t>Class of Stock [Line Items]</t>
        </is>
      </c>
    </row>
    <row r="10">
      <c r="A10" s="4" t="inlineStr">
        <is>
          <t>Common stock no par value</t>
        </is>
      </c>
      <c r="B10" s="6" t="n">
        <v>0</v>
      </c>
    </row>
    <row r="11">
      <c r="A11" s="4" t="inlineStr">
        <is>
          <t>Common stock shares outstanding</t>
        </is>
      </c>
      <c r="B11" s="5" t="n">
        <v>0</v>
      </c>
    </row>
    <row r="12">
      <c r="A12" s="4" t="inlineStr">
        <is>
          <t>Temporary Equity Class A Restricted Voting Stock [Member]</t>
        </is>
      </c>
    </row>
    <row r="13">
      <c r="A13" s="3" t="inlineStr">
        <is>
          <t>Class of Stock [Line Items]</t>
        </is>
      </c>
    </row>
    <row r="14">
      <c r="A14" s="4" t="inlineStr">
        <is>
          <t>Temporary equity no par value</t>
        </is>
      </c>
      <c r="B14" s="6" t="n">
        <v>0</v>
      </c>
      <c r="C14" s="6" t="n">
        <v>0</v>
      </c>
    </row>
    <row r="15">
      <c r="A15" s="4" t="inlineStr">
        <is>
          <t>Temporary equity shares issued</t>
        </is>
      </c>
      <c r="B15" s="5" t="n">
        <v>0</v>
      </c>
      <c r="C15" s="5" t="n">
        <v>57500000</v>
      </c>
    </row>
    <row r="16">
      <c r="A16" s="4" t="inlineStr">
        <is>
          <t>Temporary equity shares outstanding</t>
        </is>
      </c>
      <c r="B16" s="5" t="n">
        <v>0</v>
      </c>
      <c r="C16" s="5" t="n">
        <v>57500000</v>
      </c>
    </row>
    <row r="17">
      <c r="A17" s="4" t="inlineStr">
        <is>
          <t>Unlimited Common Stock [Member]</t>
        </is>
      </c>
    </row>
    <row r="18">
      <c r="A18" s="3" t="inlineStr">
        <is>
          <t>Class of Stock [Line Items]</t>
        </is>
      </c>
    </row>
    <row r="19">
      <c r="A19" s="4" t="inlineStr">
        <is>
          <t>Common stock no par value</t>
        </is>
      </c>
      <c r="B19" s="6" t="n">
        <v>0</v>
      </c>
      <c r="C19" s="6" t="n">
        <v>0</v>
      </c>
    </row>
    <row r="20">
      <c r="A20" s="4" t="inlineStr">
        <is>
          <t>Common stock shares authorized unlimited</t>
        </is>
      </c>
      <c r="B20" s="4" t="inlineStr">
        <is>
          <t>Unlimited</t>
        </is>
      </c>
      <c r="C20" s="4" t="inlineStr">
        <is>
          <t>Unlimited</t>
        </is>
      </c>
    </row>
    <row r="21">
      <c r="A21" s="4" t="inlineStr">
        <is>
          <t>Common stock shares issued</t>
        </is>
      </c>
      <c r="B21" s="5" t="n">
        <v>97179378</v>
      </c>
      <c r="C21" s="5" t="n">
        <v>0</v>
      </c>
    </row>
    <row r="22">
      <c r="A22" s="4" t="inlineStr">
        <is>
          <t>Common stock shares outstanding</t>
        </is>
      </c>
      <c r="B22" s="5" t="n">
        <v>97179378</v>
      </c>
      <c r="C22" s="5" t="n">
        <v>0</v>
      </c>
    </row>
    <row r="23">
      <c r="A23" s="4" t="inlineStr">
        <is>
          <t>Unlimited Common Stock [Member] | Lockup and Forfeiture Agreement [Member]</t>
        </is>
      </c>
    </row>
    <row r="24">
      <c r="A24" s="3" t="inlineStr">
        <is>
          <t>Class of Stock [Line Items]</t>
        </is>
      </c>
    </row>
    <row r="25">
      <c r="A25" s="4" t="inlineStr">
        <is>
          <t>Common stock forfeiters</t>
        </is>
      </c>
      <c r="B25" s="5" t="n">
        <v>5430450</v>
      </c>
    </row>
    <row r="26">
      <c r="A26" s="4" t="inlineStr">
        <is>
          <t>Unlimited Common Stock [Member] | Lockup and Forfeiture Agreement [Member] | Triggering Share Price 1 For Forfeiture [Member]</t>
        </is>
      </c>
    </row>
    <row r="27">
      <c r="A27" s="3" t="inlineStr">
        <is>
          <t>Class of Stock [Line Items]</t>
        </is>
      </c>
    </row>
    <row r="28">
      <c r="A28" s="4" t="inlineStr">
        <is>
          <t>Trading days for determining volume weighted average price</t>
        </is>
      </c>
      <c r="B28" s="4" t="inlineStr">
        <is>
          <t>20 days</t>
        </is>
      </c>
    </row>
    <row r="29">
      <c r="A29" s="4" t="inlineStr">
        <is>
          <t>Volume weighted average price</t>
        </is>
      </c>
      <c r="B29" s="5" t="n">
        <v>13</v>
      </c>
    </row>
    <row r="30">
      <c r="A30" s="4" t="inlineStr">
        <is>
          <t>Common stock forfeiture under lockup agreement</t>
        </is>
      </c>
      <c r="B30" s="4" t="inlineStr">
        <is>
          <t>one</t>
        </is>
      </c>
    </row>
    <row r="31">
      <c r="A31" s="4" t="inlineStr">
        <is>
          <t>Unlimited Common Stock [Member] | Lockup and Forfeiture Agreement [Member] | Triggering Share Price 2 For Forfeiture [Member]</t>
        </is>
      </c>
    </row>
    <row r="32">
      <c r="A32" s="3" t="inlineStr">
        <is>
          <t>Class of Stock [Line Items]</t>
        </is>
      </c>
    </row>
    <row r="33">
      <c r="A33" s="4" t="inlineStr">
        <is>
          <t>Trading days for determining volume weighted average price</t>
        </is>
      </c>
      <c r="B33" s="4" t="inlineStr">
        <is>
          <t>20 days</t>
        </is>
      </c>
    </row>
    <row r="34">
      <c r="A34" s="4" t="inlineStr">
        <is>
          <t>Volume weighted average price</t>
        </is>
      </c>
      <c r="B34" s="5" t="n">
        <v>17</v>
      </c>
    </row>
    <row r="35">
      <c r="A35" s="4" t="inlineStr">
        <is>
          <t>Common stock forfeiture under lockup agreement</t>
        </is>
      </c>
      <c r="B35" s="4" t="inlineStr">
        <is>
          <t>one</t>
        </is>
      </c>
    </row>
    <row r="36">
      <c r="A36" s="4" t="inlineStr">
        <is>
          <t>Unlimited Common Stock [Member] | Lockup and Forfeiture Agreement [Member] | Triggering Share Price 3 For Forfeiture [Member]</t>
        </is>
      </c>
    </row>
    <row r="37">
      <c r="A37" s="3" t="inlineStr">
        <is>
          <t>Class of Stock [Line Items]</t>
        </is>
      </c>
    </row>
    <row r="38">
      <c r="A38" s="4" t="inlineStr">
        <is>
          <t>Volume weighted average price</t>
        </is>
      </c>
      <c r="B38" s="5" t="n">
        <v>21</v>
      </c>
    </row>
    <row r="39">
      <c r="A39" s="4" t="inlineStr">
        <is>
          <t>Common stock forfeiture under lockup agreement</t>
        </is>
      </c>
      <c r="B39" s="4" t="inlineStr">
        <is>
          <t>One</t>
        </is>
      </c>
    </row>
    <row r="40">
      <c r="A40" s="4" t="inlineStr">
        <is>
          <t>Trading days volume weighted average price</t>
        </is>
      </c>
      <c r="B40" s="4" t="inlineStr">
        <is>
          <t>20 days</t>
        </is>
      </c>
    </row>
    <row r="41">
      <c r="A41" s="4" t="inlineStr">
        <is>
          <t>Unlimited Class B Common Stock [Member]</t>
        </is>
      </c>
    </row>
    <row r="42">
      <c r="A42" s="3" t="inlineStr">
        <is>
          <t>Class of Stock [Line Items]</t>
        </is>
      </c>
    </row>
    <row r="43">
      <c r="A43" s="4" t="inlineStr">
        <is>
          <t>Common stock no par value</t>
        </is>
      </c>
      <c r="B43" s="6" t="n">
        <v>0</v>
      </c>
      <c r="C43" s="6" t="n">
        <v>0</v>
      </c>
    </row>
    <row r="44">
      <c r="A44" s="4" t="inlineStr">
        <is>
          <t>Common stock shares authorized unlimited</t>
        </is>
      </c>
      <c r="B44" s="4" t="inlineStr">
        <is>
          <t>Unlimited</t>
        </is>
      </c>
      <c r="C44" s="4" t="inlineStr">
        <is>
          <t>Unlimited</t>
        </is>
      </c>
    </row>
    <row r="45">
      <c r="A45" s="4" t="inlineStr">
        <is>
          <t>Common stock shares issued</t>
        </is>
      </c>
      <c r="B45" s="5" t="n">
        <v>0</v>
      </c>
      <c r="C45" s="5" t="n">
        <v>15218750</v>
      </c>
    </row>
    <row r="46">
      <c r="A46" s="4" t="inlineStr">
        <is>
          <t>Common stock shares outstanding</t>
        </is>
      </c>
      <c r="B46" s="5" t="n">
        <v>0</v>
      </c>
      <c r="C46" s="5" t="n">
        <v>15218750</v>
      </c>
    </row>
    <row r="47">
      <c r="A47" s="4" t="inlineStr">
        <is>
          <t>Founders' shares forfeited</t>
        </is>
      </c>
      <c r="B47" s="5" t="n">
        <v>56320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0" customWidth="1" min="2" max="2"/>
  </cols>
  <sheetData>
    <row r="1">
      <c r="A1" s="1" t="inlineStr">
        <is>
          <t>Warrants - Summary of Reflects The Continuity of Warrants (Detail)</t>
        </is>
      </c>
      <c r="B1" s="2" t="inlineStr">
        <is>
          <t>9 Months Ended</t>
        </is>
      </c>
    </row>
    <row r="2">
      <c r="B2" s="2" t="inlineStr">
        <is>
          <t>Sep. 30, 2021$ / sharesshares</t>
        </is>
      </c>
    </row>
    <row r="3">
      <c r="A3" s="4" t="inlineStr">
        <is>
          <t>Weighted Average [Member]</t>
        </is>
      </c>
    </row>
    <row r="4">
      <c r="A4" s="3" t="inlineStr">
        <is>
          <t>Class of Warrant or Right [Line Items]</t>
        </is>
      </c>
    </row>
    <row r="5">
      <c r="A5" s="4" t="inlineStr">
        <is>
          <t>Beginning balance, Weighted Average Exercise Price | $ / shares</t>
        </is>
      </c>
      <c r="B5" s="7" t="n">
        <v>11.5</v>
      </c>
    </row>
    <row r="6">
      <c r="A6" s="4" t="inlineStr">
        <is>
          <t>Granted | $ / shares</t>
        </is>
      </c>
      <c r="B6" s="4" t="inlineStr">
        <is>
          <t xml:space="preserve"> </t>
        </is>
      </c>
    </row>
    <row r="7">
      <c r="A7" s="4" t="inlineStr">
        <is>
          <t>Exercised | $ / shares</t>
        </is>
      </c>
      <c r="B7" s="4" t="inlineStr">
        <is>
          <t xml:space="preserve"> </t>
        </is>
      </c>
    </row>
    <row r="8">
      <c r="A8" s="4" t="inlineStr">
        <is>
          <t>Expired | $ / shares</t>
        </is>
      </c>
      <c r="B8" s="4" t="inlineStr">
        <is>
          <t xml:space="preserve"> </t>
        </is>
      </c>
    </row>
    <row r="9">
      <c r="A9" s="4" t="inlineStr">
        <is>
          <t>Ending balance, Weighted Average Exercise Price | $ / shares</t>
        </is>
      </c>
      <c r="B9" s="7" t="n">
        <v>11.5</v>
      </c>
    </row>
    <row r="10">
      <c r="A10" s="4" t="inlineStr">
        <is>
          <t>Warrant [Member]</t>
        </is>
      </c>
    </row>
    <row r="11">
      <c r="A11" s="3" t="inlineStr">
        <is>
          <t>Class of Warrant or Right [Line Items]</t>
        </is>
      </c>
    </row>
    <row r="12">
      <c r="A12" s="4" t="inlineStr">
        <is>
          <t>Beginning balance, Class of Warrant | shares</t>
        </is>
      </c>
      <c r="B12" s="5" t="n">
        <v>35837500</v>
      </c>
    </row>
    <row r="13">
      <c r="A13" s="4" t="inlineStr">
        <is>
          <t>Granted | shares</t>
        </is>
      </c>
      <c r="B13" s="4" t="inlineStr">
        <is>
          <t xml:space="preserve"> </t>
        </is>
      </c>
    </row>
    <row r="14">
      <c r="A14" s="4" t="inlineStr">
        <is>
          <t>Exercised | shares</t>
        </is>
      </c>
      <c r="B14" s="4" t="inlineStr">
        <is>
          <t xml:space="preserve"> </t>
        </is>
      </c>
    </row>
    <row r="15">
      <c r="A15" s="4" t="inlineStr">
        <is>
          <t>Expired | shares</t>
        </is>
      </c>
      <c r="B15" s="4" t="inlineStr">
        <is>
          <t xml:space="preserve"> </t>
        </is>
      </c>
    </row>
    <row r="16">
      <c r="A16" s="4" t="inlineStr">
        <is>
          <t>Ending balance, Class of Warrant | shares</t>
        </is>
      </c>
      <c r="B16" s="5" t="n">
        <v>358375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Warrants - Additional Information (Detail) - Warrant [Member]</t>
        </is>
      </c>
      <c r="B1" s="2" t="inlineStr">
        <is>
          <t>9 Months Ended</t>
        </is>
      </c>
    </row>
    <row r="2">
      <c r="B2" s="2" t="inlineStr">
        <is>
          <t>Sep. 30, 2021$ / shares</t>
        </is>
      </c>
    </row>
    <row r="3">
      <c r="A3" s="3" t="inlineStr">
        <is>
          <t>Class of Warrant or Right [Line Items]</t>
        </is>
      </c>
    </row>
    <row r="4">
      <c r="A4" s="4" t="inlineStr">
        <is>
          <t>Class of warrant or right, Conversion, Description</t>
        </is>
      </c>
      <c r="B4" s="4" t="inlineStr">
        <is>
          <t>The Class A and Class B warrants were converted into one class of warrants on January 15, 2021</t>
        </is>
      </c>
    </row>
    <row r="5">
      <c r="A5" s="4" t="inlineStr">
        <is>
          <t>Class of warrant or right, Date from which warrants or rights exercisable</t>
        </is>
      </c>
      <c r="B5" s="4" t="inlineStr">
        <is>
          <t>Mar. 22,
		2021</t>
        </is>
      </c>
    </row>
    <row r="6">
      <c r="A6" s="4" t="inlineStr">
        <is>
          <t>Class of warrant or right, Expiration date</t>
        </is>
      </c>
      <c r="B6" s="4" t="inlineStr">
        <is>
          <t>Jan. 14,
		2026</t>
        </is>
      </c>
    </row>
    <row r="7">
      <c r="A7" s="4" t="inlineStr">
        <is>
          <t>Number of trading days determining share price</t>
        </is>
      </c>
      <c r="B7" s="4" t="inlineStr">
        <is>
          <t>20 days</t>
        </is>
      </c>
    </row>
    <row r="8">
      <c r="A8" s="4" t="inlineStr">
        <is>
          <t>Number of days determining share price</t>
        </is>
      </c>
      <c r="B8" s="4" t="inlineStr">
        <is>
          <t>30 days</t>
        </is>
      </c>
    </row>
    <row r="9">
      <c r="A9" s="4" t="inlineStr">
        <is>
          <t>Share price</t>
        </is>
      </c>
      <c r="B9" s="6" t="n">
        <v>18</v>
      </c>
    </row>
    <row r="10">
      <c r="A10" s="4" t="inlineStr">
        <is>
          <t>Lock Up Agreements [Member]</t>
        </is>
      </c>
    </row>
    <row r="11">
      <c r="A11" s="3" t="inlineStr">
        <is>
          <t>Class of Warrant or Right [Line Items]</t>
        </is>
      </c>
    </row>
    <row r="12">
      <c r="A12" s="4" t="inlineStr">
        <is>
          <t>Class of warrant or right, Lock up period</t>
        </is>
      </c>
      <c r="B12" s="4" t="inlineStr">
        <is>
          <t>Jul. 15,
		2021</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 Activity (Detail) - Employee Stock Option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beginning of period | shares</t>
        </is>
      </c>
      <c r="B4" s="5" t="n">
        <v>0</v>
      </c>
    </row>
    <row r="5">
      <c r="A5" s="4" t="inlineStr">
        <is>
          <t>Number of options, Replacement options issued | shares</t>
        </is>
      </c>
      <c r="B5" s="5" t="n">
        <v>1066333</v>
      </c>
    </row>
    <row r="6">
      <c r="A6" s="4" t="inlineStr">
        <is>
          <t>Number of options, Granted during the period | shares</t>
        </is>
      </c>
      <c r="B6" s="5" t="n">
        <v>0</v>
      </c>
    </row>
    <row r="7">
      <c r="A7" s="4" t="inlineStr">
        <is>
          <t>Number of options, Exercised | shares</t>
        </is>
      </c>
      <c r="B7" s="5" t="n">
        <v>-3313</v>
      </c>
    </row>
    <row r="8">
      <c r="A8" s="4" t="inlineStr">
        <is>
          <t>Number of options, Expired | shares</t>
        </is>
      </c>
      <c r="B8" s="5" t="n">
        <v>-33881</v>
      </c>
    </row>
    <row r="9">
      <c r="A9" s="4" t="inlineStr">
        <is>
          <t>Number of options, Forfeited | shares</t>
        </is>
      </c>
      <c r="B9" s="5" t="n">
        <v>-232647</v>
      </c>
    </row>
    <row r="10">
      <c r="A10" s="4" t="inlineStr">
        <is>
          <t>Number of options, Outstanding, end of period | shares</t>
        </is>
      </c>
      <c r="B10" s="5" t="n">
        <v>796492</v>
      </c>
    </row>
    <row r="11">
      <c r="A11" s="4" t="inlineStr">
        <is>
          <t>Weighted average exercise price, Outstanding, beginning of period | $ / shares</t>
        </is>
      </c>
      <c r="B11" s="6" t="n">
        <v>0</v>
      </c>
    </row>
    <row r="12">
      <c r="A12" s="4" t="inlineStr">
        <is>
          <t>Weighted average exercise price, Replacement options issued | $ / shares</t>
        </is>
      </c>
      <c r="B12" s="8" t="n">
        <v>7.3</v>
      </c>
    </row>
    <row r="13">
      <c r="A13" s="4" t="inlineStr">
        <is>
          <t>Weighted average exercise price, Granted during the period | $ / shares</t>
        </is>
      </c>
      <c r="B13" s="5" t="n">
        <v>0</v>
      </c>
    </row>
    <row r="14">
      <c r="A14" s="4" t="inlineStr">
        <is>
          <t>Weighted average exercise price, Exercised | $ / shares</t>
        </is>
      </c>
      <c r="B14" s="8" t="n">
        <v>3.92</v>
      </c>
    </row>
    <row r="15">
      <c r="A15" s="4" t="inlineStr">
        <is>
          <t>Weighted average exercise price, Expired | $ / shares</t>
        </is>
      </c>
      <c r="B15" s="8" t="n">
        <v>6.69</v>
      </c>
    </row>
    <row r="16">
      <c r="A16" s="4" t="inlineStr">
        <is>
          <t>Weighted average exercise price, Forfeited | $ / shares</t>
        </is>
      </c>
      <c r="B16" s="8" t="n">
        <v>7.36</v>
      </c>
    </row>
    <row r="17">
      <c r="A17" s="4" t="inlineStr">
        <is>
          <t>Weighted average exercise price, Outstanding, end of period | $ / shares</t>
        </is>
      </c>
      <c r="B17" s="7" t="n">
        <v>7.3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Fair Value To Pre-acquisition and Post-acquisition Services On The Basis of The Period of Time Vested (Detail)</t>
        </is>
      </c>
      <c r="B1" s="2" t="inlineStr">
        <is>
          <t>Jan. 15, 2021USD ($)</t>
        </is>
      </c>
    </row>
    <row r="2">
      <c r="A2" s="3" t="inlineStr">
        <is>
          <t>Share-based Compensation Arrangement by Share-based Payment Award [Line Items]</t>
        </is>
      </c>
    </row>
    <row r="3">
      <c r="A3" s="4" t="inlineStr">
        <is>
          <t>Allocated to pre-acquisition services</t>
        </is>
      </c>
      <c r="B3" s="6" t="n">
        <v>3847633</v>
      </c>
    </row>
    <row r="4">
      <c r="A4" s="4" t="inlineStr">
        <is>
          <t>Allocated to post-combination services</t>
        </is>
      </c>
      <c r="B4" s="5" t="n">
        <v>5116866</v>
      </c>
    </row>
    <row r="5">
      <c r="A5" s="4" t="inlineStr">
        <is>
          <t>Total fair value of Replacement Options</t>
        </is>
      </c>
      <c r="B5" s="6" t="n">
        <v>896449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Fair Value To Pre-acquisition and Post-acquisition Services On The Basis of The Period of Time Vested (Parenthetical) (Detail)</t>
        </is>
      </c>
      <c r="B1" s="2" t="inlineStr">
        <is>
          <t>Jan. 15, 2021USD ($)</t>
        </is>
      </c>
    </row>
    <row r="2">
      <c r="A2" s="3" t="inlineStr">
        <is>
          <t>Share-based Compensation Arrangement by Share-based Payment Award [Line Items]</t>
        </is>
      </c>
    </row>
    <row r="3">
      <c r="A3" s="4" t="inlineStr">
        <is>
          <t>Share-based compensation arrangement by share based payment award, Forfeiture rate applicable to the options that have not legally vested</t>
        </is>
      </c>
      <c r="B3" s="4" t="inlineStr">
        <is>
          <t>20.00%</t>
        </is>
      </c>
    </row>
    <row r="4">
      <c r="A4" s="4" t="inlineStr">
        <is>
          <t>Business combination, consideration transferred, options</t>
        </is>
      </c>
      <c r="B4" s="6" t="n">
        <v>34895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 6. Inventory
September 30, 2021
Packaging supplies $ 19,269
Biological assets 1,203,531
Raw materials 7,065,136
Work in progress 4,478,045
Finished goods 20,905,696
$ 33,671,677
During the three and nine months ended September 30, 2021, the Company recorded a write-down of $nil and $1,227,669 ,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Stock Options Outstanding (Detail) - Employee Stock Option [Member] - $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Options Outstanding, Number Outstanding</t>
        </is>
      </c>
      <c r="B4" s="5" t="n">
        <v>796492</v>
      </c>
      <c r="C4" s="5" t="n">
        <v>0</v>
      </c>
    </row>
    <row r="5">
      <c r="A5" s="4" t="inlineStr">
        <is>
          <t>Options Outstanding, Weighted- Average Exercise Price</t>
        </is>
      </c>
      <c r="B5" s="7" t="n">
        <v>7.31</v>
      </c>
      <c r="C5" s="6" t="n">
        <v>0</v>
      </c>
    </row>
    <row r="6">
      <c r="A6" s="4" t="inlineStr">
        <is>
          <t>Options Exercisable, Weighted- Average Life</t>
        </is>
      </c>
      <c r="B6" s="4" t="inlineStr">
        <is>
          <t>8 years 4 months 17 days</t>
        </is>
      </c>
    </row>
    <row r="7">
      <c r="A7" s="4" t="inlineStr">
        <is>
          <t>Options Exercisable, Number Exercisable</t>
        </is>
      </c>
      <c r="B7" s="5" t="n">
        <v>403471</v>
      </c>
    </row>
    <row r="8">
      <c r="A8" s="4" t="inlineStr">
        <is>
          <t>Options Exercisable, Weighted-Average Exercise Price</t>
        </is>
      </c>
      <c r="B8" s="7" t="n">
        <v>6.15</v>
      </c>
    </row>
    <row r="9">
      <c r="A9" s="4" t="inlineStr">
        <is>
          <t>Minimum [Member]</t>
        </is>
      </c>
    </row>
    <row r="10">
      <c r="A10" s="3" t="inlineStr">
        <is>
          <t>Share-based Compensation Arrangement by Share-based Payment Award [Line Items]</t>
        </is>
      </c>
    </row>
    <row r="11">
      <c r="A11" s="4" t="inlineStr">
        <is>
          <t>Options Outstanding, Range of Exercise Prices</t>
        </is>
      </c>
      <c r="B11" s="8" t="n">
        <v>6.67</v>
      </c>
    </row>
    <row r="12">
      <c r="A12" s="4" t="inlineStr">
        <is>
          <t>Maximum [Member]</t>
        </is>
      </c>
    </row>
    <row r="13">
      <c r="A13" s="3" t="inlineStr">
        <is>
          <t>Share-based Compensation Arrangement by Share-based Payment Award [Line Items]</t>
        </is>
      </c>
    </row>
    <row r="14">
      <c r="A14" s="4" t="inlineStr">
        <is>
          <t>Options Outstanding, Range of Exercise Prices</t>
        </is>
      </c>
      <c r="B14" s="7" t="n">
        <v>8.300000000000001</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Share Based Compensation Restricted Stock Units Award Activity (Detail)</t>
        </is>
      </c>
      <c r="B1" s="2" t="inlineStr">
        <is>
          <t>9 Months Ended</t>
        </is>
      </c>
    </row>
    <row r="2">
      <c r="B2" s="2" t="inlineStr">
        <is>
          <t>Sep. 30, 2021shares</t>
        </is>
      </c>
    </row>
    <row r="3">
      <c r="A3" s="4" t="inlineStr">
        <is>
          <t>Cash Settled Restricted Stock Units RSU [Member]</t>
        </is>
      </c>
    </row>
    <row r="4">
      <c r="A4" s="3" t="inlineStr">
        <is>
          <t>Share-based Compensation Arrangement by Share-based Payment Award [Line Items]</t>
        </is>
      </c>
    </row>
    <row r="5">
      <c r="A5" s="4" t="inlineStr">
        <is>
          <t>Number of RSUs Outstanding, beginning of period</t>
        </is>
      </c>
      <c r="B5" s="5" t="n">
        <v>0</v>
      </c>
    </row>
    <row r="6">
      <c r="A6" s="4" t="inlineStr">
        <is>
          <t>Number of RSUs, Granted</t>
        </is>
      </c>
      <c r="B6" s="5" t="n">
        <v>2528696</v>
      </c>
    </row>
    <row r="7">
      <c r="A7" s="4" t="inlineStr">
        <is>
          <t>Number of RSUs, Modified</t>
        </is>
      </c>
      <c r="B7" s="5" t="n">
        <v>-1446196</v>
      </c>
    </row>
    <row r="8">
      <c r="A8" s="4" t="inlineStr">
        <is>
          <t>Number of RSUs,Settled</t>
        </is>
      </c>
      <c r="B8" s="5" t="n">
        <v>-288150</v>
      </c>
    </row>
    <row r="9">
      <c r="A9" s="4" t="inlineStr">
        <is>
          <t>Number of RSUs, Vested</t>
        </is>
      </c>
      <c r="B9" s="5" t="n">
        <v>-82500</v>
      </c>
    </row>
    <row r="10">
      <c r="A10" s="4" t="inlineStr">
        <is>
          <t>Number of RSUs Outstanding, Forfeited</t>
        </is>
      </c>
      <c r="B10" s="5" t="n">
        <v>-519350</v>
      </c>
    </row>
    <row r="11">
      <c r="A11" s="4" t="inlineStr">
        <is>
          <t>Number of RSUs Outstanding, end of period</t>
        </is>
      </c>
      <c r="B11" s="5" t="n">
        <v>192500</v>
      </c>
    </row>
    <row r="12">
      <c r="A12" s="4" t="inlineStr">
        <is>
          <t>Weighted average remaining contractual life, Granted</t>
        </is>
      </c>
      <c r="B12" s="4" t="inlineStr">
        <is>
          <t>2 years 3 months 10 days</t>
        </is>
      </c>
    </row>
    <row r="13">
      <c r="A13" s="4" t="inlineStr">
        <is>
          <t>Weighted average remaining contractual life, Modified</t>
        </is>
      </c>
      <c r="B13" s="4" t="inlineStr">
        <is>
          <t>3 years 4 months 2 days</t>
        </is>
      </c>
    </row>
    <row r="14">
      <c r="A14" s="4" t="inlineStr">
        <is>
          <t>Weighted average remaining contractual life, Forfeited</t>
        </is>
      </c>
      <c r="B14" s="4" t="inlineStr">
        <is>
          <t>3 years 3 months 14 days</t>
        </is>
      </c>
    </row>
    <row r="15">
      <c r="A15" s="4" t="inlineStr">
        <is>
          <t>Weighted average remaining contractual life Outstanding, end of period</t>
        </is>
      </c>
      <c r="B15" s="4" t="inlineStr">
        <is>
          <t>3 years 3 months 14 days</t>
        </is>
      </c>
    </row>
    <row r="16">
      <c r="A16" s="4" t="inlineStr">
        <is>
          <t>Equity Settled Restricted Stock Units RSU [Member]</t>
        </is>
      </c>
    </row>
    <row r="17">
      <c r="A17" s="3" t="inlineStr">
        <is>
          <t>Share-based Compensation Arrangement by Share-based Payment Award [Line Items]</t>
        </is>
      </c>
    </row>
    <row r="18">
      <c r="A18" s="4" t="inlineStr">
        <is>
          <t>Number of RSUs Outstanding, beginning of period</t>
        </is>
      </c>
      <c r="B18" s="5" t="n">
        <v>0</v>
      </c>
    </row>
    <row r="19">
      <c r="A19" s="4" t="inlineStr">
        <is>
          <t>Number of RSUs, Granted</t>
        </is>
      </c>
      <c r="B19" s="5" t="n">
        <v>2368615</v>
      </c>
    </row>
    <row r="20">
      <c r="A20" s="4" t="inlineStr">
        <is>
          <t>Number of RSUs, Modified</t>
        </is>
      </c>
      <c r="B20" s="5" t="n">
        <v>1446196</v>
      </c>
    </row>
    <row r="21">
      <c r="A21" s="4" t="inlineStr">
        <is>
          <t>Number of RSUs, Vested</t>
        </is>
      </c>
      <c r="B21" s="5" t="n">
        <v>-468972</v>
      </c>
    </row>
    <row r="22">
      <c r="A22" s="4" t="inlineStr">
        <is>
          <t>Number of RSUs Outstanding, Forfeited</t>
        </is>
      </c>
      <c r="B22" s="5" t="n">
        <v>-205750</v>
      </c>
    </row>
    <row r="23">
      <c r="A23" s="4" t="inlineStr">
        <is>
          <t>Number of RSUs Outstanding, end of period</t>
        </is>
      </c>
      <c r="B23" s="5" t="n">
        <v>3140089</v>
      </c>
    </row>
    <row r="24">
      <c r="A24" s="4" t="inlineStr">
        <is>
          <t>Weighted average remaining contractual life, Granted</t>
        </is>
      </c>
      <c r="B24" s="4" t="inlineStr">
        <is>
          <t>3 years 6 months 21 days</t>
        </is>
      </c>
    </row>
    <row r="25">
      <c r="A25" s="4" t="inlineStr">
        <is>
          <t>Weighted average remaining contractual life, Modified</t>
        </is>
      </c>
      <c r="B25" s="4" t="inlineStr">
        <is>
          <t>3 years 4 months 2 days</t>
        </is>
      </c>
    </row>
    <row r="26">
      <c r="A26" s="4" t="inlineStr">
        <is>
          <t>Weighted average remaining contractual life, Forfeited</t>
        </is>
      </c>
      <c r="B26" s="4" t="inlineStr">
        <is>
          <t>3 years 6 months 3 days</t>
        </is>
      </c>
    </row>
    <row r="27">
      <c r="A27" s="4" t="inlineStr">
        <is>
          <t>Weighted average remaining contractual life Outstanding, end of period</t>
        </is>
      </c>
      <c r="B27" s="4" t="inlineStr">
        <is>
          <t>3 years 2 months 12 day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Equity Instruments Other Than Options Rights To Trading Price Consideration Vesting Schedule (Detail) - Rights To Trading Price Consideration [Member] - USD ($)</t>
        </is>
      </c>
      <c r="B1" s="2" t="inlineStr">
        <is>
          <t>Jan. 15, 2021</t>
        </is>
      </c>
      <c r="C1" s="2" t="inlineStr">
        <is>
          <t>Sep. 30, 2021</t>
        </is>
      </c>
    </row>
    <row r="2">
      <c r="A2" s="3" t="inlineStr">
        <is>
          <t>Share-based Compensation Arrangement by Share-based Payment Award [Line Items]</t>
        </is>
      </c>
    </row>
    <row r="3">
      <c r="A3" s="4" t="inlineStr">
        <is>
          <t>Number of shares</t>
        </is>
      </c>
      <c r="C3" s="5" t="n">
        <v>646824</v>
      </c>
    </row>
    <row r="4">
      <c r="A4" s="4" t="inlineStr">
        <is>
          <t>Fair value</t>
        </is>
      </c>
      <c r="B4" s="6" t="n">
        <v>6978879</v>
      </c>
    </row>
    <row r="5">
      <c r="A5" s="4" t="inlineStr">
        <is>
          <t>Tranche 1 [Member]</t>
        </is>
      </c>
    </row>
    <row r="6">
      <c r="A6" s="3" t="inlineStr">
        <is>
          <t>Share-based Compensation Arrangement by Share-based Payment Award [Line Items]</t>
        </is>
      </c>
    </row>
    <row r="7">
      <c r="A7" s="4" t="inlineStr">
        <is>
          <t>Number of shares</t>
        </is>
      </c>
      <c r="C7" s="5" t="n">
        <v>215608</v>
      </c>
    </row>
    <row r="8">
      <c r="A8" s="4" t="inlineStr">
        <is>
          <t>Fair value</t>
        </is>
      </c>
      <c r="B8" s="5" t="n">
        <v>2597618</v>
      </c>
    </row>
    <row r="9">
      <c r="A9" s="4" t="inlineStr">
        <is>
          <t>Tranche 2 [Member]</t>
        </is>
      </c>
    </row>
    <row r="10">
      <c r="A10" s="3" t="inlineStr">
        <is>
          <t>Share-based Compensation Arrangement by Share-based Payment Award [Line Items]</t>
        </is>
      </c>
    </row>
    <row r="11">
      <c r="A11" s="4" t="inlineStr">
        <is>
          <t>Number of shares</t>
        </is>
      </c>
      <c r="C11" s="5" t="n">
        <v>215608</v>
      </c>
    </row>
    <row r="12">
      <c r="A12" s="4" t="inlineStr">
        <is>
          <t>Fair value</t>
        </is>
      </c>
      <c r="B12" s="5" t="n">
        <v>2314652</v>
      </c>
    </row>
    <row r="13">
      <c r="A13" s="4" t="inlineStr">
        <is>
          <t>Tranche 3 [Member]</t>
        </is>
      </c>
    </row>
    <row r="14">
      <c r="A14" s="3" t="inlineStr">
        <is>
          <t>Share-based Compensation Arrangement by Share-based Payment Award [Line Items]</t>
        </is>
      </c>
    </row>
    <row r="15">
      <c r="A15" s="4" t="inlineStr">
        <is>
          <t>Number of shares</t>
        </is>
      </c>
      <c r="C15" s="5" t="n">
        <v>215608</v>
      </c>
    </row>
    <row r="16">
      <c r="A16" s="4" t="inlineStr">
        <is>
          <t>Fair value</t>
        </is>
      </c>
      <c r="B16" s="6" t="n">
        <v>206660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Equity Instruments Other Than Options Rights To Trading Price Consideration Activity (Detail) - Rights To Trading Price Consideration [Member]</t>
        </is>
      </c>
      <c r="B1" s="2" t="inlineStr">
        <is>
          <t>9 Months Ended</t>
        </is>
      </c>
    </row>
    <row r="2">
      <c r="B2" s="2" t="inlineStr">
        <is>
          <t>Sep. 30, 2021shares</t>
        </is>
      </c>
    </row>
    <row r="3">
      <c r="A3" s="3" t="inlineStr">
        <is>
          <t>Share-based Compensation Arrangement by Share-based Payment Award [Line Items]</t>
        </is>
      </c>
    </row>
    <row r="4">
      <c r="A4" s="4" t="inlineStr">
        <is>
          <t>Number of RSUs Outstanding, beginning of period</t>
        </is>
      </c>
      <c r="B4" s="5" t="n">
        <v>0</v>
      </c>
    </row>
    <row r="5">
      <c r="A5" s="4" t="inlineStr">
        <is>
          <t>Rights awarded</t>
        </is>
      </c>
      <c r="B5" s="5" t="n">
        <v>646824</v>
      </c>
    </row>
    <row r="6">
      <c r="A6" s="4" t="inlineStr">
        <is>
          <t>Number of RSUs Outstanding, Forfeited</t>
        </is>
      </c>
      <c r="B6" s="5" t="n">
        <v>-269760</v>
      </c>
    </row>
    <row r="7">
      <c r="A7" s="4" t="inlineStr">
        <is>
          <t>Number of RSUs Outstanding, end of period</t>
        </is>
      </c>
      <c r="B7" s="5" t="n">
        <v>37706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Share Based Payment Award Stock Options Valuation Assumptions (Detail)</t>
        </is>
      </c>
      <c r="B1" s="2" t="inlineStr">
        <is>
          <t>9 Months Ended</t>
        </is>
      </c>
    </row>
    <row r="2">
      <c r="B2" s="2" t="inlineStr">
        <is>
          <t>Sep. 30, 2021$ / shares</t>
        </is>
      </c>
    </row>
    <row r="3">
      <c r="A3" s="4" t="inlineStr">
        <is>
          <t>Replacement Options [Member]</t>
        </is>
      </c>
    </row>
    <row r="4">
      <c r="A4" s="3" t="inlineStr">
        <is>
          <t>Share-based Compensation Arrangement by Share-based Payment Award [Line Items]</t>
        </is>
      </c>
    </row>
    <row r="5">
      <c r="A5" s="4" t="inlineStr">
        <is>
          <t>Expected volatility</t>
        </is>
      </c>
      <c r="B5" s="4" t="inlineStr">
        <is>
          <t>72.00%</t>
        </is>
      </c>
    </row>
    <row r="6">
      <c r="A6" s="4" t="inlineStr">
        <is>
          <t>Risk-free interest rate, Minimum</t>
        </is>
      </c>
      <c r="B6" s="4" t="inlineStr">
        <is>
          <t>0.17%</t>
        </is>
      </c>
    </row>
    <row r="7">
      <c r="A7" s="4" t="inlineStr">
        <is>
          <t>Risk-free interest rate - Maximum</t>
        </is>
      </c>
      <c r="B7" s="4" t="inlineStr">
        <is>
          <t>0.71%</t>
        </is>
      </c>
    </row>
    <row r="8">
      <c r="A8" s="4" t="inlineStr">
        <is>
          <t>Share price</t>
        </is>
      </c>
      <c r="B8" s="7" t="n">
        <v>12.66</v>
      </c>
    </row>
    <row r="9">
      <c r="A9" s="4" t="inlineStr">
        <is>
          <t>Replacement Options [Member] | Minimum [Member]</t>
        </is>
      </c>
    </row>
    <row r="10">
      <c r="A10" s="3" t="inlineStr">
        <is>
          <t>Share-based Compensation Arrangement by Share-based Payment Award [Line Items]</t>
        </is>
      </c>
    </row>
    <row r="11">
      <c r="A11" s="4" t="inlineStr">
        <is>
          <t>Grant date fair value</t>
        </is>
      </c>
      <c r="B11" s="8" t="n">
        <v>7.75</v>
      </c>
    </row>
    <row r="12">
      <c r="A12" s="4" t="inlineStr">
        <is>
          <t>Replacement Options [Member] | Maximum [Member]</t>
        </is>
      </c>
    </row>
    <row r="13">
      <c r="A13" s="3" t="inlineStr">
        <is>
          <t>Share-based Compensation Arrangement by Share-based Payment Award [Line Items]</t>
        </is>
      </c>
    </row>
    <row r="14">
      <c r="A14" s="4" t="inlineStr">
        <is>
          <t>Grant date fair value</t>
        </is>
      </c>
      <c r="B14" s="8" t="n">
        <v>9.539999999999999</v>
      </c>
    </row>
    <row r="15">
      <c r="A15" s="4" t="inlineStr">
        <is>
          <t>Restricted Stock Units (RSUs) [Member] | Equity Settlement [Member] | Minimum [Member]</t>
        </is>
      </c>
    </row>
    <row r="16">
      <c r="A16" s="3" t="inlineStr">
        <is>
          <t>Share-based Compensation Arrangement by Share-based Payment Award [Line Items]</t>
        </is>
      </c>
    </row>
    <row r="17">
      <c r="A17" s="4" t="inlineStr">
        <is>
          <t>Grant date fair value</t>
        </is>
      </c>
      <c r="B17" s="8" t="n">
        <v>3.6</v>
      </c>
    </row>
    <row r="18">
      <c r="A18" s="4" t="inlineStr">
        <is>
          <t>Restricted Stock Units (RSUs) [Member] | Equity Settlement [Member] | Maximum [Member]</t>
        </is>
      </c>
    </row>
    <row r="19">
      <c r="A19" s="3" t="inlineStr">
        <is>
          <t>Share-based Compensation Arrangement by Share-based Payment Award [Line Items]</t>
        </is>
      </c>
    </row>
    <row r="20">
      <c r="A20" s="4" t="inlineStr">
        <is>
          <t>Grant date fair value</t>
        </is>
      </c>
      <c r="B20" s="8" t="n">
        <v>9.94</v>
      </c>
    </row>
    <row r="21">
      <c r="A21" s="4" t="inlineStr">
        <is>
          <t>Restricted Stock Units (RSUs) [Member] | Cash Settled [Member]</t>
        </is>
      </c>
    </row>
    <row r="22">
      <c r="A22" s="3" t="inlineStr">
        <is>
          <t>Share-based Compensation Arrangement by Share-based Payment Award [Line Items]</t>
        </is>
      </c>
    </row>
    <row r="23">
      <c r="A23" s="4" t="inlineStr">
        <is>
          <t>Fair value on September 30, 2021</t>
        </is>
      </c>
      <c r="B23" s="7" t="n">
        <v>3.1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Share-based Compensation Expense (Detail) - USD ($)</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Share-based compensation</t>
        </is>
      </c>
      <c r="B4" s="6" t="n">
        <v>3612656</v>
      </c>
      <c r="C4" s="6" t="n">
        <v>17450820</v>
      </c>
    </row>
    <row r="5">
      <c r="A5" s="4" t="inlineStr">
        <is>
          <t>Replacement options [Member]</t>
        </is>
      </c>
    </row>
    <row r="6">
      <c r="A6" s="3" t="inlineStr">
        <is>
          <t>Share-based Compensation Arrangement by Share-based Payment Award [Line Items]</t>
        </is>
      </c>
    </row>
    <row r="7">
      <c r="A7" s="4" t="inlineStr">
        <is>
          <t>Share-based compensation</t>
        </is>
      </c>
      <c r="B7" s="5" t="n">
        <v>518725</v>
      </c>
      <c r="C7" s="5" t="n">
        <v>1815332</v>
      </c>
    </row>
    <row r="8">
      <c r="A8" s="4" t="inlineStr">
        <is>
          <t>Equity-settled RSUs [Member]</t>
        </is>
      </c>
    </row>
    <row r="9">
      <c r="A9" s="3" t="inlineStr">
        <is>
          <t>Share-based Compensation Arrangement by Share-based Payment Award [Line Items]</t>
        </is>
      </c>
    </row>
    <row r="10">
      <c r="A10" s="4" t="inlineStr">
        <is>
          <t>Share-based compensation</t>
        </is>
      </c>
      <c r="B10" s="5" t="n">
        <v>2900036</v>
      </c>
      <c r="C10" s="5" t="n">
        <v>4810532</v>
      </c>
    </row>
    <row r="11">
      <c r="A11" s="4" t="inlineStr">
        <is>
          <t>Cash-settled RSUs [Member]</t>
        </is>
      </c>
    </row>
    <row r="12">
      <c r="A12" s="3" t="inlineStr">
        <is>
          <t>Share-based Compensation Arrangement by Share-based Payment Award [Line Items]</t>
        </is>
      </c>
    </row>
    <row r="13">
      <c r="A13" s="4" t="inlineStr">
        <is>
          <t>Share-based compensation</t>
        </is>
      </c>
      <c r="B13" s="5" t="n">
        <v>-72588</v>
      </c>
      <c r="C13" s="5" t="n">
        <v>5765003</v>
      </c>
    </row>
    <row r="14">
      <c r="A14" s="4" t="inlineStr">
        <is>
          <t>Rights to contingent consideration [Member]</t>
        </is>
      </c>
    </row>
    <row r="15">
      <c r="A15" s="3" t="inlineStr">
        <is>
          <t>Share-based Compensation Arrangement by Share-based Payment Award [Line Items]</t>
        </is>
      </c>
    </row>
    <row r="16">
      <c r="A16" s="4" t="inlineStr">
        <is>
          <t>Share-based compensation</t>
        </is>
      </c>
      <c r="B16" s="6" t="n">
        <v>266483</v>
      </c>
      <c r="C16" s="6" t="n">
        <v>505995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Additional Information (Detail) - USD ($)</t>
        </is>
      </c>
      <c r="B1" s="2" t="inlineStr">
        <is>
          <t>Jan. 15, 2021</t>
        </is>
      </c>
      <c r="C1" s="2" t="inlineStr">
        <is>
          <t>Sep. 30, 2021</t>
        </is>
      </c>
      <c r="D1" s="2" t="inlineStr">
        <is>
          <t>Dec. 31, 2020</t>
        </is>
      </c>
    </row>
    <row r="2">
      <c r="A2" s="4" t="inlineStr">
        <is>
          <t>Cash Settled Restricted Stock Units RSU [Member]</t>
        </is>
      </c>
    </row>
    <row r="3">
      <c r="A3" s="3" t="inlineStr">
        <is>
          <t>Share-based Payment Arrangement, Expensed and Capitalized, Amount [Line Items]</t>
        </is>
      </c>
    </row>
    <row r="4">
      <c r="A4" s="4" t="inlineStr">
        <is>
          <t>Share based compensation arrangement by share based payment award, Equity instruments other than options, Share based liabilities paid</t>
        </is>
      </c>
      <c r="C4" s="6" t="n">
        <v>630741</v>
      </c>
      <c r="D4" s="6" t="n">
        <v>0</v>
      </c>
    </row>
    <row r="5">
      <c r="A5" s="4" t="inlineStr">
        <is>
          <t>Rights to contingent consideration [Member] | Former Caliva Employees [Member]</t>
        </is>
      </c>
    </row>
    <row r="6">
      <c r="A6" s="3" t="inlineStr">
        <is>
          <t>Share-based Payment Arrangement, Expensed and Capitalized, Amount [Line Items]</t>
        </is>
      </c>
    </row>
    <row r="7">
      <c r="A7" s="4" t="inlineStr">
        <is>
          <t>Number of trading days for determining the volume weighted average price of shares</t>
        </is>
      </c>
      <c r="B7" s="4" t="inlineStr">
        <is>
          <t>20 days</t>
        </is>
      </c>
    </row>
    <row r="8">
      <c r="A8" s="4" t="inlineStr">
        <is>
          <t>Term over which the share price is determined</t>
        </is>
      </c>
      <c r="B8" s="4" t="inlineStr">
        <is>
          <t>3 years</t>
        </is>
      </c>
    </row>
    <row r="9">
      <c r="A9" s="4" t="inlineStr">
        <is>
          <t>Rights to contingent consideration [Member] | Tranche 1 [Member] | Former Caliva Employees [Member]</t>
        </is>
      </c>
    </row>
    <row r="10">
      <c r="A10" s="3" t="inlineStr">
        <is>
          <t>Share-based Payment Arrangement, Expensed and Capitalized, Amount [Line Items]</t>
        </is>
      </c>
    </row>
    <row r="11">
      <c r="A11" s="4" t="inlineStr">
        <is>
          <t>Volume weighted average trading price of common shares</t>
        </is>
      </c>
      <c r="B11" s="6" t="n">
        <v>13</v>
      </c>
    </row>
    <row r="12">
      <c r="A12" s="4" t="inlineStr">
        <is>
          <t>Rights to contingent consideration [Member] | Tranche 2 [Member] | Former Caliva Employees [Member]</t>
        </is>
      </c>
    </row>
    <row r="13">
      <c r="A13" s="3" t="inlineStr">
        <is>
          <t>Share-based Payment Arrangement, Expensed and Capitalized, Amount [Line Items]</t>
        </is>
      </c>
    </row>
    <row r="14">
      <c r="A14" s="4" t="inlineStr">
        <is>
          <t>Volume weighted average trading price of common shares</t>
        </is>
      </c>
      <c r="B14" s="5" t="n">
        <v>17</v>
      </c>
    </row>
    <row r="15">
      <c r="A15" s="4" t="inlineStr">
        <is>
          <t>Rights to contingent consideration [Member] | Tranche 3 [Member] | Former Caliva Employees [Member]</t>
        </is>
      </c>
    </row>
    <row r="16">
      <c r="A16" s="3" t="inlineStr">
        <is>
          <t>Share-based Payment Arrangement, Expensed and Capitalized, Amount [Line Items]</t>
        </is>
      </c>
    </row>
    <row r="17">
      <c r="A17" s="4" t="inlineStr">
        <is>
          <t>Volume weighted average trading price of common shares</t>
        </is>
      </c>
      <c r="B17" s="6" t="n">
        <v>21</v>
      </c>
    </row>
    <row r="18">
      <c r="A18" s="4" t="inlineStr">
        <is>
          <t>Equity Incentive Plan [Member] | Employee Stock Option [Member]</t>
        </is>
      </c>
    </row>
    <row r="19">
      <c r="A19" s="3" t="inlineStr">
        <is>
          <t>Share-based Payment Arrangement, Expensed and Capitalized, Amount [Line Items]</t>
        </is>
      </c>
    </row>
    <row r="20">
      <c r="A20" s="4" t="inlineStr">
        <is>
          <t>Share based compensation arrangement by share based payment award, Award vesting period</t>
        </is>
      </c>
      <c r="C20" s="4" t="inlineStr">
        <is>
          <t>4 years</t>
        </is>
      </c>
    </row>
    <row r="21">
      <c r="A21" s="4" t="inlineStr">
        <is>
          <t>Share based compensation arrangement by share based payment award, Expiration period</t>
        </is>
      </c>
      <c r="C21" s="4" t="inlineStr">
        <is>
          <t>10 years</t>
        </is>
      </c>
    </row>
    <row r="22">
      <c r="A22" s="4" t="inlineStr">
        <is>
          <t>Equity Incentive Plan [Member] | Employee Stock Option [Member] | First Anniversary Of The Issuance Date [Member]</t>
        </is>
      </c>
    </row>
    <row r="23">
      <c r="A23" s="3" t="inlineStr">
        <is>
          <t>Share-based Payment Arrangement, Expensed and Capitalized, Amount [Line Items]</t>
        </is>
      </c>
    </row>
    <row r="24">
      <c r="A24" s="4" t="inlineStr">
        <is>
          <t>Share based compensation arrangement by share based payment award, Award vesting rights, Percentage</t>
        </is>
      </c>
      <c r="C24" s="4" t="inlineStr">
        <is>
          <t>25.00%</t>
        </is>
      </c>
    </row>
    <row r="25">
      <c r="A25" s="4" t="inlineStr">
        <is>
          <t>Equity Incentive Plan [Member] | Employee Stock Option [Member] | Per Month Thereafter [Member]</t>
        </is>
      </c>
    </row>
    <row r="26">
      <c r="A26" s="3" t="inlineStr">
        <is>
          <t>Share-based Payment Arrangement, Expensed and Capitalized, Amount [Line Items]</t>
        </is>
      </c>
    </row>
    <row r="27">
      <c r="A27" s="4" t="inlineStr">
        <is>
          <t>Share based compensation arrangement by share based payment award, Award vesting rights, Percentage</t>
        </is>
      </c>
      <c r="C27" s="4" t="inlineStr">
        <is>
          <t>0.028%</t>
        </is>
      </c>
    </row>
    <row r="28">
      <c r="A28" s="4" t="inlineStr">
        <is>
          <t>Common Stock [Member] | Equity Incentive Plan [Member]</t>
        </is>
      </c>
    </row>
    <row r="29">
      <c r="A29" s="3" t="inlineStr">
        <is>
          <t>Share-based Payment Arrangement, Expensed and Capitalized, Amount [Line Items]</t>
        </is>
      </c>
    </row>
    <row r="30">
      <c r="A30" s="4" t="inlineStr">
        <is>
          <t>Share based compensation arrangement by share based payment award, Percentage of outstanding stock maximum</t>
        </is>
      </c>
      <c r="C30" s="4" t="inlineStr">
        <is>
          <t>1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vailable to Common Stockholders, Operations, Basic [Abstract]</t>
        </is>
      </c>
    </row>
    <row r="4">
      <c r="A4" s="4" t="inlineStr">
        <is>
          <t>Earnings (loss) available to common shareholders</t>
        </is>
      </c>
      <c r="B4" s="6" t="n">
        <v>-561350050</v>
      </c>
      <c r="C4" s="6" t="n">
        <v>-216250</v>
      </c>
      <c r="D4" s="6" t="n">
        <v>-536464297</v>
      </c>
      <c r="E4" s="6" t="n">
        <v>1449621</v>
      </c>
    </row>
    <row r="5">
      <c r="A5" s="4" t="inlineStr">
        <is>
          <t>Adjustments to mezzanine equity</t>
        </is>
      </c>
      <c r="B5" s="5" t="n">
        <v>0</v>
      </c>
      <c r="C5" s="5" t="n">
        <v>155416</v>
      </c>
      <c r="D5" s="5" t="n">
        <v>0</v>
      </c>
      <c r="E5" s="5" t="n">
        <v>-2244416</v>
      </c>
    </row>
    <row r="6">
      <c r="A6" s="4" t="inlineStr">
        <is>
          <t>Earnings (loss) available to common shareholders adjusted for the effect of dilution</t>
        </is>
      </c>
      <c r="B6" s="6" t="n">
        <v>-561350050</v>
      </c>
      <c r="C6" s="6" t="n">
        <v>-60834</v>
      </c>
      <c r="D6" s="6" t="n">
        <v>-536464297</v>
      </c>
      <c r="E6" s="6" t="n">
        <v>-794795</v>
      </c>
    </row>
    <row r="7">
      <c r="A7" s="4" t="inlineStr">
        <is>
          <t>Weighted average number of shares, basic</t>
        </is>
      </c>
      <c r="B7" s="5" t="n">
        <v>98421935</v>
      </c>
      <c r="C7" s="5" t="n">
        <v>15218750</v>
      </c>
      <c r="D7" s="5" t="n">
        <v>93802606</v>
      </c>
      <c r="E7" s="5" t="n">
        <v>15218750</v>
      </c>
    </row>
    <row r="8">
      <c r="A8" s="4" t="inlineStr">
        <is>
          <t>Basic earnings (loss) per share</t>
        </is>
      </c>
      <c r="B8" s="7" t="n">
        <v>-5.7</v>
      </c>
      <c r="C8" s="6" t="n">
        <v>0</v>
      </c>
      <c r="D8" s="7" t="n">
        <v>-5.72</v>
      </c>
      <c r="E8" s="7" t="n">
        <v>-0.05</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 - shares</t>
        </is>
      </c>
      <c r="B1" s="2" t="inlineStr">
        <is>
          <t>3 Months Ended</t>
        </is>
      </c>
      <c r="C1" s="2" t="inlineStr">
        <is>
          <t>9 Months Ended</t>
        </is>
      </c>
    </row>
    <row r="2">
      <c r="B2" s="2" t="inlineStr">
        <is>
          <t>Sep. 30, 2021</t>
        </is>
      </c>
      <c r="C2" s="2" t="inlineStr">
        <is>
          <t>Sep. 30, 2021</t>
        </is>
      </c>
    </row>
    <row r="3">
      <c r="A3" s="3" t="inlineStr">
        <is>
          <t>Earnings Per Share [Abstract]</t>
        </is>
      </c>
    </row>
    <row r="4">
      <c r="A4" s="4" t="inlineStr">
        <is>
          <t>Antidilutive securitiese excluded from computation of earnings per share amount</t>
        </is>
      </c>
      <c r="B4" s="5" t="n">
        <v>51852186</v>
      </c>
      <c r="C4" s="5" t="n">
        <v>51852186</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Net Income (Loss) Before Income Tax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Domestic - Canada</t>
        </is>
      </c>
      <c r="B4" s="6" t="n">
        <v>30026836</v>
      </c>
      <c r="C4" s="6" t="n">
        <v>-216250</v>
      </c>
      <c r="D4" s="6" t="n">
        <v>158278930</v>
      </c>
      <c r="E4" s="6" t="n">
        <v>1449621</v>
      </c>
    </row>
    <row r="5">
      <c r="A5" s="4" t="inlineStr">
        <is>
          <t>Foreign – outside of Canada</t>
        </is>
      </c>
      <c r="B5" s="5" t="n">
        <v>-588531263</v>
      </c>
      <c r="C5" s="5" t="n">
        <v>0</v>
      </c>
      <c r="D5" s="5" t="n">
        <v>-702761300</v>
      </c>
      <c r="E5" s="5" t="n">
        <v>0</v>
      </c>
    </row>
    <row r="6">
      <c r="A6" s="4" t="inlineStr">
        <is>
          <t>Income (loss) before income taxes</t>
        </is>
      </c>
      <c r="B6" s="6" t="n">
        <v>-558504427</v>
      </c>
      <c r="C6" s="6" t="n">
        <v>-216250</v>
      </c>
      <c r="D6" s="6" t="n">
        <v>-544482370</v>
      </c>
      <c r="E6" s="6" t="n">
        <v>144962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t>
        </is>
      </c>
      <c r="B1" s="2" t="inlineStr">
        <is>
          <t>9 Months Ended</t>
        </is>
      </c>
    </row>
    <row r="2">
      <c r="B2" s="2" t="inlineStr">
        <is>
          <t>Sep. 30, 2021</t>
        </is>
      </c>
    </row>
    <row r="3">
      <c r="A3" s="3" t="inlineStr">
        <is>
          <t>Notes Receivable Abstract [Abstract]</t>
        </is>
      </c>
    </row>
    <row r="4">
      <c r="A4" s="4" t="inlineStr">
        <is>
          <t>Notes Receivable</t>
        </is>
      </c>
      <c r="B4" s="4" t="inlineStr">
        <is>
          <t>7. Notes receivable Notes receivable is comprised of the following:
September 30, 2021 December 31, 2020
Soma Rosa (i) $ 5,650,000 $ —
Promissory note receivable (ii) 720,563 —
Other receivable (iii) 1,700,000 —
Total notes receivable 8,070,563 —
Less: current portion of note receivable (7,370,563 ) —
Long term portion of note receivable $ 700,000 $ —
(i) In May 2021, the Company entered into a series of arrangements to obtain the rights to four acres of land that is licensed for outdoor grow (“Mosaic.Ag”). The purchase price for Mosaic.Ag is $6,000,000 in cash (subject to holdbacks), shares with an estimated value of $2,500,000 to be issued when the transaction closes and up to 1,309,263 shares subject to earnouts. The upfront payment of $5,650,000, net of holdbacks of $350,000, is secured by a non-interest-bearing The Company also entered into a cultivation and supply agreement with Mosaic.Ag to cultivate cannabis on its behalf for a period of three years, with the option to extend for two additional one-year As part of the agreement, the poun ds
(ii) During the nine months ended September 30, 2021, the Company disposed of its non-THC
(iii) During the nine months ended September 30, 2021, the Company was successful in a legal matter and agreed to a settlement of $2,200,000, of which $500,000 was received prior to September 30, 2021. The remaining settlement is to be received in full by December 2022 based on an agreed upon payment schedu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Summary Of Income Tax (Recovery)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tax expense</t>
        </is>
      </c>
    </row>
    <row r="4">
      <c r="A4" s="4" t="inlineStr">
        <is>
          <t>Current tax expense</t>
        </is>
      </c>
      <c r="B4" s="6" t="n">
        <v>2114713</v>
      </c>
      <c r="C4" s="6" t="n">
        <v>0</v>
      </c>
      <c r="D4" s="6" t="n">
        <v>5696643</v>
      </c>
      <c r="E4" s="6" t="n">
        <v>0</v>
      </c>
    </row>
    <row r="5">
      <c r="A5" s="3" t="inlineStr">
        <is>
          <t>Deferred tax expense (recovery)</t>
        </is>
      </c>
    </row>
    <row r="6">
      <c r="A6" s="4" t="inlineStr">
        <is>
          <t>Deferred tax expense</t>
        </is>
      </c>
      <c r="B6" s="5" t="n">
        <v>730910</v>
      </c>
      <c r="C6" s="5" t="n">
        <v>0</v>
      </c>
      <c r="D6" s="5" t="n">
        <v>-13714716</v>
      </c>
      <c r="E6" s="5" t="n">
        <v>0</v>
      </c>
    </row>
    <row r="7">
      <c r="A7" s="4" t="inlineStr">
        <is>
          <t>Income tax (recovery) expense</t>
        </is>
      </c>
      <c r="B7" s="5" t="n">
        <v>2845623</v>
      </c>
      <c r="C7" s="5" t="n">
        <v>0</v>
      </c>
      <c r="D7" s="5" t="n">
        <v>-8018073</v>
      </c>
      <c r="E7" s="5" t="n">
        <v>0</v>
      </c>
    </row>
    <row r="8">
      <c r="A8" s="4" t="inlineStr">
        <is>
          <t>Domestic – Canada [Member]</t>
        </is>
      </c>
    </row>
    <row r="9">
      <c r="A9" s="3" t="inlineStr">
        <is>
          <t>Current tax expense</t>
        </is>
      </c>
    </row>
    <row r="10">
      <c r="A10" s="4" t="inlineStr">
        <is>
          <t>Current tax expense</t>
        </is>
      </c>
      <c r="B10" s="5" t="n">
        <v>0</v>
      </c>
      <c r="C10" s="5" t="n">
        <v>0</v>
      </c>
      <c r="D10" s="5" t="n">
        <v>0</v>
      </c>
      <c r="E10" s="5" t="n">
        <v>0</v>
      </c>
    </row>
    <row r="11">
      <c r="A11" s="3" t="inlineStr">
        <is>
          <t>Deferred tax expense (recovery)</t>
        </is>
      </c>
    </row>
    <row r="12">
      <c r="A12" s="4" t="inlineStr">
        <is>
          <t>Deferred tax expense</t>
        </is>
      </c>
      <c r="B12" s="5" t="n">
        <v>0</v>
      </c>
      <c r="C12" s="5" t="n">
        <v>0</v>
      </c>
      <c r="E12" s="5" t="n">
        <v>0</v>
      </c>
    </row>
    <row r="13">
      <c r="A13" s="4" t="inlineStr">
        <is>
          <t>Foreign – outside of Canada [Member]</t>
        </is>
      </c>
    </row>
    <row r="14">
      <c r="A14" s="3" t="inlineStr">
        <is>
          <t>Current tax expense</t>
        </is>
      </c>
    </row>
    <row r="15">
      <c r="A15" s="4" t="inlineStr">
        <is>
          <t>Current tax expense</t>
        </is>
      </c>
      <c r="B15" s="5" t="n">
        <v>2114713</v>
      </c>
      <c r="C15" s="5" t="n">
        <v>0</v>
      </c>
      <c r="D15" s="5" t="n">
        <v>5696643</v>
      </c>
      <c r="E15" s="5" t="n">
        <v>0</v>
      </c>
    </row>
    <row r="16">
      <c r="A16" s="3" t="inlineStr">
        <is>
          <t>Deferred tax expense (recovery)</t>
        </is>
      </c>
    </row>
    <row r="17">
      <c r="A17" s="4" t="inlineStr">
        <is>
          <t>Deferred tax expense</t>
        </is>
      </c>
      <c r="B17" s="6" t="n">
        <v>730910</v>
      </c>
      <c r="C17" s="6" t="n">
        <v>0</v>
      </c>
      <c r="D17" s="6" t="n">
        <v>-13714716</v>
      </c>
      <c r="E17" s="6" t="n">
        <v>0</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Effective Income Tax Rate Reconcili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Loss) income before tax</t>
        </is>
      </c>
      <c r="B4" s="6" t="n">
        <v>-558504427</v>
      </c>
      <c r="C4" s="6" t="n">
        <v>-216250</v>
      </c>
      <c r="D4" s="6" t="n">
        <v>-544482370</v>
      </c>
      <c r="E4" s="6" t="n">
        <v>1449621</v>
      </c>
    </row>
    <row r="5">
      <c r="A5" s="4" t="inlineStr">
        <is>
          <t>Statutory income tax rate</t>
        </is>
      </c>
      <c r="B5" s="4" t="inlineStr">
        <is>
          <t>27.00%</t>
        </is>
      </c>
      <c r="C5" s="4" t="inlineStr">
        <is>
          <t>27.00%</t>
        </is>
      </c>
      <c r="D5" s="4" t="inlineStr">
        <is>
          <t>27.00%</t>
        </is>
      </c>
      <c r="E5" s="4" t="inlineStr">
        <is>
          <t>27.00%</t>
        </is>
      </c>
    </row>
    <row r="6">
      <c r="A6" s="4" t="inlineStr">
        <is>
          <t>Income tax expense (recovery) based on statutory rate</t>
        </is>
      </c>
      <c r="B6" s="6" t="n">
        <v>-150796195</v>
      </c>
      <c r="C6" s="6" t="n">
        <v>-58388</v>
      </c>
      <c r="D6" s="6" t="n">
        <v>-147010240</v>
      </c>
      <c r="E6" s="6" t="n">
        <v>391398</v>
      </c>
    </row>
    <row r="7">
      <c r="A7" s="4" t="inlineStr">
        <is>
          <t>Non-taxable items</t>
        </is>
      </c>
      <c r="B7" s="5" t="n">
        <v>163390934</v>
      </c>
      <c r="C7" s="5" t="n">
        <v>0</v>
      </c>
      <c r="D7" s="5" t="n">
        <v>137906638</v>
      </c>
      <c r="E7" s="5" t="n">
        <v>0</v>
      </c>
    </row>
    <row r="8">
      <c r="A8" s="4" t="inlineStr">
        <is>
          <t>Change in valuation allowance</t>
        </is>
      </c>
      <c r="B8" s="5" t="n">
        <v>5623212</v>
      </c>
      <c r="C8" s="5" t="n">
        <v>58388</v>
      </c>
      <c r="D8" s="5" t="n">
        <v>19187002</v>
      </c>
      <c r="E8" s="5" t="n">
        <v>-391398</v>
      </c>
    </row>
    <row r="9">
      <c r="A9" s="4" t="inlineStr">
        <is>
          <t>Other</t>
        </is>
      </c>
      <c r="B9" s="5" t="n">
        <v>1790314</v>
      </c>
      <c r="C9" s="5" t="n">
        <v>0</v>
      </c>
      <c r="D9" s="5" t="n">
        <v>1790314</v>
      </c>
      <c r="E9" s="5" t="n">
        <v>0</v>
      </c>
    </row>
    <row r="10">
      <c r="A10" s="4" t="inlineStr">
        <is>
          <t>Tax rate differences and tax rate changes</t>
        </is>
      </c>
      <c r="B10" s="5" t="n">
        <v>-17162642</v>
      </c>
      <c r="C10" s="5" t="n">
        <v>0</v>
      </c>
      <c r="D10" s="5" t="n">
        <v>-19891787</v>
      </c>
    </row>
    <row r="11">
      <c r="A11" s="4" t="inlineStr">
        <is>
          <t>Income tax (recovery) expense</t>
        </is>
      </c>
      <c r="B11" s="6" t="n">
        <v>2845623</v>
      </c>
      <c r="C11" s="6" t="n">
        <v>0</v>
      </c>
      <c r="D11" s="6" t="n">
        <v>-8018073</v>
      </c>
      <c r="E11" s="6" t="n">
        <v>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 - USD ($)</t>
        </is>
      </c>
      <c r="B1" s="2" t="inlineStr">
        <is>
          <t>Sep. 30, 2021</t>
        </is>
      </c>
      <c r="C1" s="2" t="inlineStr">
        <is>
          <t>Dec. 31, 2020</t>
        </is>
      </c>
    </row>
    <row r="2">
      <c r="A2" s="3" t="inlineStr">
        <is>
          <t>Deferred tax assets</t>
        </is>
      </c>
    </row>
    <row r="3">
      <c r="A3" s="4" t="inlineStr">
        <is>
          <t>Loss carryforwards</t>
        </is>
      </c>
      <c r="B3" s="6" t="n">
        <v>26593000</v>
      </c>
      <c r="C3" s="6" t="n">
        <v>3470820</v>
      </c>
    </row>
    <row r="4">
      <c r="A4" s="4" t="inlineStr">
        <is>
          <t>Non-deductible provisions and reserves</t>
        </is>
      </c>
      <c r="B4" s="5" t="n">
        <v>611177</v>
      </c>
      <c r="C4" s="5" t="n">
        <v>0</v>
      </c>
    </row>
    <row r="5">
      <c r="A5" s="4" t="inlineStr">
        <is>
          <t>Transaction costs</t>
        </is>
      </c>
      <c r="B5" s="5" t="n">
        <v>5657018</v>
      </c>
      <c r="C5" s="5" t="n">
        <v>7045365</v>
      </c>
    </row>
    <row r="6">
      <c r="A6" s="4" t="inlineStr">
        <is>
          <t>Prepaid expenses</t>
        </is>
      </c>
      <c r="B6" s="5" t="n">
        <v>5062500</v>
      </c>
      <c r="C6" s="5" t="n">
        <v>0</v>
      </c>
    </row>
    <row r="7">
      <c r="A7" s="4" t="inlineStr">
        <is>
          <t>Cash settled share-based payments</t>
        </is>
      </c>
      <c r="B7" s="5" t="n">
        <v>1197118</v>
      </c>
      <c r="C7" s="5" t="n">
        <v>0</v>
      </c>
    </row>
    <row r="8">
      <c r="A8" s="4" t="inlineStr">
        <is>
          <t>Other</t>
        </is>
      </c>
      <c r="B8" s="5" t="n">
        <v>623376</v>
      </c>
      <c r="C8" s="5" t="n">
        <v>394875</v>
      </c>
    </row>
    <row r="9">
      <c r="A9" s="4" t="inlineStr">
        <is>
          <t>Deferred tax asset</t>
        </is>
      </c>
      <c r="B9" s="5" t="n">
        <v>39744189</v>
      </c>
      <c r="C9" s="5" t="n">
        <v>10911060</v>
      </c>
    </row>
    <row r="10">
      <c r="A10" s="4" t="inlineStr">
        <is>
          <t>Valuation allowance</t>
        </is>
      </c>
      <c r="B10" s="5" t="n">
        <v>-24325934</v>
      </c>
      <c r="C10" s="5" t="n">
        <v>-10911060</v>
      </c>
    </row>
    <row r="11">
      <c r="A11" s="4" t="inlineStr">
        <is>
          <t>Net deferred tax asset</t>
        </is>
      </c>
      <c r="B11" s="5" t="n">
        <v>15418255</v>
      </c>
      <c r="C11" s="5" t="n">
        <v>0</v>
      </c>
    </row>
    <row r="12">
      <c r="A12" s="3" t="inlineStr">
        <is>
          <t>Deferred tax liabilities</t>
        </is>
      </c>
    </row>
    <row r="13">
      <c r="A13" s="4" t="inlineStr">
        <is>
          <t>Intangible assets</t>
        </is>
      </c>
      <c r="B13" s="5" t="n">
        <v>-59990714</v>
      </c>
      <c r="C13" s="5" t="n">
        <v>0</v>
      </c>
    </row>
    <row r="14">
      <c r="A14" s="4" t="inlineStr">
        <is>
          <t>Other</t>
        </is>
      </c>
      <c r="B14" s="5" t="n">
        <v>-277644</v>
      </c>
      <c r="C14" s="5" t="n">
        <v>0</v>
      </c>
    </row>
    <row r="15">
      <c r="A15" s="4" t="inlineStr">
        <is>
          <t>Deferred tax liabilities</t>
        </is>
      </c>
      <c r="B15" s="5" t="n">
        <v>-60268358</v>
      </c>
      <c r="C15" s="5" t="n">
        <v>0</v>
      </c>
    </row>
    <row r="16">
      <c r="A16" s="4" t="inlineStr">
        <is>
          <t>Deferred tax assets</t>
        </is>
      </c>
      <c r="B16" s="5" t="n">
        <v>15418255</v>
      </c>
      <c r="C16" s="5" t="n">
        <v>0</v>
      </c>
    </row>
    <row r="17">
      <c r="A17" s="4" t="inlineStr">
        <is>
          <t>Net deferred tax liability</t>
        </is>
      </c>
      <c r="B17" s="5" t="n">
        <v>-44850103</v>
      </c>
      <c r="C17" s="5" t="n">
        <v>0</v>
      </c>
    </row>
    <row r="18">
      <c r="A18" s="4" t="inlineStr">
        <is>
          <t>Deferred tax liability [Member]</t>
        </is>
      </c>
    </row>
    <row r="19">
      <c r="A19" s="3" t="inlineStr">
        <is>
          <t>Deferred tax liabilities</t>
        </is>
      </c>
    </row>
    <row r="20">
      <c r="A20" s="4" t="inlineStr">
        <is>
          <t>Net deferred tax liability</t>
        </is>
      </c>
      <c r="B20" s="5" t="n">
        <v>-44785647</v>
      </c>
      <c r="C20" s="5" t="n">
        <v>0</v>
      </c>
    </row>
    <row r="21">
      <c r="A21" s="4" t="inlineStr">
        <is>
          <t>Deferred tax liability held for sale [Member]</t>
        </is>
      </c>
    </row>
    <row r="22">
      <c r="A22" s="3" t="inlineStr">
        <is>
          <t>Deferred tax liabilities</t>
        </is>
      </c>
    </row>
    <row r="23">
      <c r="A23" s="4" t="inlineStr">
        <is>
          <t>Net deferred tax liability</t>
        </is>
      </c>
      <c r="B23" s="6" t="n">
        <v>-64456</v>
      </c>
      <c r="C23" s="6"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S.Federal and State Losses Carried Forward (Detail) - UNITED STATES</t>
        </is>
      </c>
      <c r="B1" s="2" t="inlineStr">
        <is>
          <t>Sep. 30, 2021USD ($)</t>
        </is>
      </c>
    </row>
    <row r="2">
      <c r="A2" s="3" t="inlineStr">
        <is>
          <t>Operating Loss Carryforwards [Line Items]</t>
        </is>
      </c>
    </row>
    <row r="3">
      <c r="A3" s="4" t="inlineStr">
        <is>
          <t>Taxable income</t>
        </is>
      </c>
      <c r="B3" s="6" t="n">
        <v>216451358</v>
      </c>
    </row>
    <row r="4">
      <c r="A4" s="4" t="inlineStr">
        <is>
          <t>2034</t>
        </is>
      </c>
    </row>
    <row r="5">
      <c r="A5" s="3" t="inlineStr">
        <is>
          <t>Operating Loss Carryforwards [Line Items]</t>
        </is>
      </c>
    </row>
    <row r="6">
      <c r="A6" s="4" t="inlineStr">
        <is>
          <t>Taxable income</t>
        </is>
      </c>
      <c r="B6" s="5" t="n">
        <v>48671</v>
      </c>
    </row>
    <row r="7">
      <c r="A7" s="4" t="inlineStr">
        <is>
          <t>2035</t>
        </is>
      </c>
    </row>
    <row r="8">
      <c r="A8" s="3" t="inlineStr">
        <is>
          <t>Operating Loss Carryforwards [Line Items]</t>
        </is>
      </c>
    </row>
    <row r="9">
      <c r="A9" s="4" t="inlineStr">
        <is>
          <t>Taxable income</t>
        </is>
      </c>
      <c r="B9" s="5" t="n">
        <v>3382027</v>
      </c>
    </row>
    <row r="10">
      <c r="A10" s="4" t="inlineStr">
        <is>
          <t>2036</t>
        </is>
      </c>
    </row>
    <row r="11">
      <c r="A11" s="3" t="inlineStr">
        <is>
          <t>Operating Loss Carryforwards [Line Items]</t>
        </is>
      </c>
    </row>
    <row r="12">
      <c r="A12" s="4" t="inlineStr">
        <is>
          <t>Taxable income</t>
        </is>
      </c>
      <c r="B12" s="5" t="n">
        <v>8787634</v>
      </c>
    </row>
    <row r="13">
      <c r="A13" s="4" t="inlineStr">
        <is>
          <t>2037</t>
        </is>
      </c>
    </row>
    <row r="14">
      <c r="A14" s="3" t="inlineStr">
        <is>
          <t>Operating Loss Carryforwards [Line Items]</t>
        </is>
      </c>
    </row>
    <row r="15">
      <c r="A15" s="4" t="inlineStr">
        <is>
          <t>Taxable income</t>
        </is>
      </c>
      <c r="B15" s="5" t="n">
        <v>12061282</v>
      </c>
    </row>
    <row r="16">
      <c r="A16" s="4" t="inlineStr">
        <is>
          <t>2038</t>
        </is>
      </c>
    </row>
    <row r="17">
      <c r="A17" s="3" t="inlineStr">
        <is>
          <t>Operating Loss Carryforwards [Line Items]</t>
        </is>
      </c>
    </row>
    <row r="18">
      <c r="A18" s="4" t="inlineStr">
        <is>
          <t>Taxable income</t>
        </is>
      </c>
      <c r="B18" s="5" t="n">
        <v>31194997</v>
      </c>
    </row>
    <row r="19">
      <c r="A19" s="4" t="inlineStr">
        <is>
          <t>2039</t>
        </is>
      </c>
    </row>
    <row r="20">
      <c r="A20" s="3" t="inlineStr">
        <is>
          <t>Operating Loss Carryforwards [Line Items]</t>
        </is>
      </c>
    </row>
    <row r="21">
      <c r="A21" s="4" t="inlineStr">
        <is>
          <t>Taxable income</t>
        </is>
      </c>
      <c r="B21" s="5" t="n">
        <v>64493970</v>
      </c>
    </row>
    <row r="22">
      <c r="A22" s="4" t="inlineStr">
        <is>
          <t>2040</t>
        </is>
      </c>
    </row>
    <row r="23">
      <c r="A23" s="3" t="inlineStr">
        <is>
          <t>Operating Loss Carryforwards [Line Items]</t>
        </is>
      </c>
    </row>
    <row r="24">
      <c r="A24" s="4" t="inlineStr">
        <is>
          <t>Taxable income</t>
        </is>
      </c>
      <c r="B24" s="5" t="n">
        <v>50417887</v>
      </c>
    </row>
    <row r="25">
      <c r="A25" s="4" t="inlineStr">
        <is>
          <t>2041</t>
        </is>
      </c>
    </row>
    <row r="26">
      <c r="A26" s="3" t="inlineStr">
        <is>
          <t>Operating Loss Carryforwards [Line Items]</t>
        </is>
      </c>
    </row>
    <row r="27">
      <c r="A27" s="4" t="inlineStr">
        <is>
          <t>Taxable income</t>
        </is>
      </c>
      <c r="B27" s="5" t="n">
        <v>38294668</v>
      </c>
    </row>
    <row r="28">
      <c r="A28" s="4" t="inlineStr">
        <is>
          <t>Indefinite</t>
        </is>
      </c>
    </row>
    <row r="29">
      <c r="A29" s="3" t="inlineStr">
        <is>
          <t>Operating Loss Carryforwards [Line Items]</t>
        </is>
      </c>
    </row>
    <row r="30">
      <c r="A30" s="4" t="inlineStr">
        <is>
          <t>Taxable income</t>
        </is>
      </c>
      <c r="B30" s="5" t="n">
        <v>7770222</v>
      </c>
    </row>
    <row r="31">
      <c r="A31" s="4" t="inlineStr">
        <is>
          <t>Federal [Member]</t>
        </is>
      </c>
    </row>
    <row r="32">
      <c r="A32" s="3" t="inlineStr">
        <is>
          <t>Operating Loss Carryforwards [Line Items]</t>
        </is>
      </c>
    </row>
    <row r="33">
      <c r="A33" s="4" t="inlineStr">
        <is>
          <t>Taxable income</t>
        </is>
      </c>
      <c r="B33" s="5" t="n">
        <v>7770222</v>
      </c>
    </row>
    <row r="34">
      <c r="A34" s="4" t="inlineStr">
        <is>
          <t>Federal [Member] | 2034</t>
        </is>
      </c>
    </row>
    <row r="35">
      <c r="A35" s="3" t="inlineStr">
        <is>
          <t>Operating Loss Carryforwards [Line Items]</t>
        </is>
      </c>
    </row>
    <row r="36">
      <c r="A36" s="4" t="inlineStr">
        <is>
          <t>Taxable income</t>
        </is>
      </c>
      <c r="B36" s="5" t="n">
        <v>0</v>
      </c>
    </row>
    <row r="37">
      <c r="A37" s="4" t="inlineStr">
        <is>
          <t>Federal [Member] | 2035</t>
        </is>
      </c>
    </row>
    <row r="38">
      <c r="A38" s="3" t="inlineStr">
        <is>
          <t>Operating Loss Carryforwards [Line Items]</t>
        </is>
      </c>
    </row>
    <row r="39">
      <c r="A39" s="4" t="inlineStr">
        <is>
          <t>Taxable income</t>
        </is>
      </c>
      <c r="B39" s="5" t="n">
        <v>0</v>
      </c>
    </row>
    <row r="40">
      <c r="A40" s="4" t="inlineStr">
        <is>
          <t>Federal [Member] | 2036</t>
        </is>
      </c>
    </row>
    <row r="41">
      <c r="A41" s="3" t="inlineStr">
        <is>
          <t>Operating Loss Carryforwards [Line Items]</t>
        </is>
      </c>
    </row>
    <row r="42">
      <c r="A42" s="4" t="inlineStr">
        <is>
          <t>Taxable income</t>
        </is>
      </c>
      <c r="B42" s="5" t="n">
        <v>0</v>
      </c>
    </row>
    <row r="43">
      <c r="A43" s="4" t="inlineStr">
        <is>
          <t>Federal [Member] | 2037</t>
        </is>
      </c>
    </row>
    <row r="44">
      <c r="A44" s="3" t="inlineStr">
        <is>
          <t>Operating Loss Carryforwards [Line Items]</t>
        </is>
      </c>
    </row>
    <row r="45">
      <c r="A45" s="4" t="inlineStr">
        <is>
          <t>Taxable income</t>
        </is>
      </c>
      <c r="B45" s="5" t="n">
        <v>0</v>
      </c>
    </row>
    <row r="46">
      <c r="A46" s="4" t="inlineStr">
        <is>
          <t>Federal [Member] | 2038</t>
        </is>
      </c>
    </row>
    <row r="47">
      <c r="A47" s="3" t="inlineStr">
        <is>
          <t>Operating Loss Carryforwards [Line Items]</t>
        </is>
      </c>
    </row>
    <row r="48">
      <c r="A48" s="4" t="inlineStr">
        <is>
          <t>Taxable income</t>
        </is>
      </c>
      <c r="B48" s="5" t="n">
        <v>0</v>
      </c>
    </row>
    <row r="49">
      <c r="A49" s="4" t="inlineStr">
        <is>
          <t>Federal [Member] | 2039</t>
        </is>
      </c>
    </row>
    <row r="50">
      <c r="A50" s="3" t="inlineStr">
        <is>
          <t>Operating Loss Carryforwards [Line Items]</t>
        </is>
      </c>
    </row>
    <row r="51">
      <c r="A51" s="4" t="inlineStr">
        <is>
          <t>Taxable income</t>
        </is>
      </c>
      <c r="B51" s="5" t="n">
        <v>0</v>
      </c>
    </row>
    <row r="52">
      <c r="A52" s="4" t="inlineStr">
        <is>
          <t>Federal [Member] | 2040</t>
        </is>
      </c>
    </row>
    <row r="53">
      <c r="A53" s="3" t="inlineStr">
        <is>
          <t>Operating Loss Carryforwards [Line Items]</t>
        </is>
      </c>
    </row>
    <row r="54">
      <c r="A54" s="4" t="inlineStr">
        <is>
          <t>Taxable income</t>
        </is>
      </c>
      <c r="B54" s="5" t="n">
        <v>0</v>
      </c>
    </row>
    <row r="55">
      <c r="A55" s="4" t="inlineStr">
        <is>
          <t>Federal [Member] | 2041</t>
        </is>
      </c>
    </row>
    <row r="56">
      <c r="A56" s="3" t="inlineStr">
        <is>
          <t>Operating Loss Carryforwards [Line Items]</t>
        </is>
      </c>
    </row>
    <row r="57">
      <c r="A57" s="4" t="inlineStr">
        <is>
          <t>Taxable income</t>
        </is>
      </c>
      <c r="B57" s="5" t="n">
        <v>0</v>
      </c>
    </row>
    <row r="58">
      <c r="A58" s="4" t="inlineStr">
        <is>
          <t>Federal [Member] | Indefinite</t>
        </is>
      </c>
    </row>
    <row r="59">
      <c r="A59" s="3" t="inlineStr">
        <is>
          <t>Operating Loss Carryforwards [Line Items]</t>
        </is>
      </c>
    </row>
    <row r="60">
      <c r="A60" s="4" t="inlineStr">
        <is>
          <t>Taxable income</t>
        </is>
      </c>
      <c r="B60" s="5" t="n">
        <v>7770222</v>
      </c>
    </row>
    <row r="61">
      <c r="A61" s="4" t="inlineStr">
        <is>
          <t>State and Local [Member]</t>
        </is>
      </c>
    </row>
    <row r="62">
      <c r="A62" s="3" t="inlineStr">
        <is>
          <t>Operating Loss Carryforwards [Line Items]</t>
        </is>
      </c>
    </row>
    <row r="63">
      <c r="A63" s="4" t="inlineStr">
        <is>
          <t>Taxable income</t>
        </is>
      </c>
      <c r="B63" s="5" t="n">
        <v>208681136</v>
      </c>
    </row>
    <row r="64">
      <c r="A64" s="4" t="inlineStr">
        <is>
          <t>State and Local [Member] | 2034</t>
        </is>
      </c>
    </row>
    <row r="65">
      <c r="A65" s="3" t="inlineStr">
        <is>
          <t>Operating Loss Carryforwards [Line Items]</t>
        </is>
      </c>
    </row>
    <row r="66">
      <c r="A66" s="4" t="inlineStr">
        <is>
          <t>Taxable income</t>
        </is>
      </c>
      <c r="B66" s="5" t="n">
        <v>48671</v>
      </c>
    </row>
    <row r="67">
      <c r="A67" s="4" t="inlineStr">
        <is>
          <t>State and Local [Member] | 2035</t>
        </is>
      </c>
    </row>
    <row r="68">
      <c r="A68" s="3" t="inlineStr">
        <is>
          <t>Operating Loss Carryforwards [Line Items]</t>
        </is>
      </c>
    </row>
    <row r="69">
      <c r="A69" s="4" t="inlineStr">
        <is>
          <t>Taxable income</t>
        </is>
      </c>
      <c r="B69" s="5" t="n">
        <v>3382027</v>
      </c>
    </row>
    <row r="70">
      <c r="A70" s="4" t="inlineStr">
        <is>
          <t>State and Local [Member] | 2036</t>
        </is>
      </c>
    </row>
    <row r="71">
      <c r="A71" s="3" t="inlineStr">
        <is>
          <t>Operating Loss Carryforwards [Line Items]</t>
        </is>
      </c>
    </row>
    <row r="72">
      <c r="A72" s="4" t="inlineStr">
        <is>
          <t>Taxable income</t>
        </is>
      </c>
      <c r="B72" s="5" t="n">
        <v>8787634</v>
      </c>
    </row>
    <row r="73">
      <c r="A73" s="4" t="inlineStr">
        <is>
          <t>State and Local [Member] | 2037</t>
        </is>
      </c>
    </row>
    <row r="74">
      <c r="A74" s="3" t="inlineStr">
        <is>
          <t>Operating Loss Carryforwards [Line Items]</t>
        </is>
      </c>
    </row>
    <row r="75">
      <c r="A75" s="4" t="inlineStr">
        <is>
          <t>Taxable income</t>
        </is>
      </c>
      <c r="B75" s="5" t="n">
        <v>12061282</v>
      </c>
    </row>
    <row r="76">
      <c r="A76" s="4" t="inlineStr">
        <is>
          <t>State and Local [Member] | 2038</t>
        </is>
      </c>
    </row>
    <row r="77">
      <c r="A77" s="3" t="inlineStr">
        <is>
          <t>Operating Loss Carryforwards [Line Items]</t>
        </is>
      </c>
    </row>
    <row r="78">
      <c r="A78" s="4" t="inlineStr">
        <is>
          <t>Taxable income</t>
        </is>
      </c>
      <c r="B78" s="5" t="n">
        <v>31194997</v>
      </c>
    </row>
    <row r="79">
      <c r="A79" s="4" t="inlineStr">
        <is>
          <t>State and Local [Member] | 2039</t>
        </is>
      </c>
    </row>
    <row r="80">
      <c r="A80" s="3" t="inlineStr">
        <is>
          <t>Operating Loss Carryforwards [Line Items]</t>
        </is>
      </c>
    </row>
    <row r="81">
      <c r="A81" s="4" t="inlineStr">
        <is>
          <t>Taxable income</t>
        </is>
      </c>
      <c r="B81" s="5" t="n">
        <v>64493970</v>
      </c>
    </row>
    <row r="82">
      <c r="A82" s="4" t="inlineStr">
        <is>
          <t>State and Local [Member] | 2040</t>
        </is>
      </c>
    </row>
    <row r="83">
      <c r="A83" s="3" t="inlineStr">
        <is>
          <t>Operating Loss Carryforwards [Line Items]</t>
        </is>
      </c>
    </row>
    <row r="84">
      <c r="A84" s="4" t="inlineStr">
        <is>
          <t>Taxable income</t>
        </is>
      </c>
      <c r="B84" s="5" t="n">
        <v>50417887</v>
      </c>
    </row>
    <row r="85">
      <c r="A85" s="4" t="inlineStr">
        <is>
          <t>State and Local [Member] | 2041</t>
        </is>
      </c>
    </row>
    <row r="86">
      <c r="A86" s="3" t="inlineStr">
        <is>
          <t>Operating Loss Carryforwards [Line Items]</t>
        </is>
      </c>
    </row>
    <row r="87">
      <c r="A87" s="4" t="inlineStr">
        <is>
          <t>Taxable income</t>
        </is>
      </c>
      <c r="B87" s="5" t="n">
        <v>38294668</v>
      </c>
    </row>
    <row r="88">
      <c r="A88" s="4" t="inlineStr">
        <is>
          <t>State and Local [Member] | Indefinite</t>
        </is>
      </c>
    </row>
    <row r="89">
      <c r="A89" s="3" t="inlineStr">
        <is>
          <t>Operating Loss Carryforwards [Line Items]</t>
        </is>
      </c>
    </row>
    <row r="90">
      <c r="A90" s="4" t="inlineStr">
        <is>
          <t>Taxable income</t>
        </is>
      </c>
      <c r="B90"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Income Taxes - Additional Information (Detail) - USD ($)</t>
        </is>
      </c>
      <c r="B1" s="2" t="inlineStr">
        <is>
          <t>1 Months Ended</t>
        </is>
      </c>
      <c r="C1" s="2" t="inlineStr">
        <is>
          <t>3 Months Ended</t>
        </is>
      </c>
      <c r="D1" s="2" t="inlineStr">
        <is>
          <t>9 Months Ended</t>
        </is>
      </c>
    </row>
    <row r="2">
      <c r="B2" s="2" t="inlineStr">
        <is>
          <t>Mar. 31, 2020</t>
        </is>
      </c>
      <c r="C2" s="2" t="inlineStr">
        <is>
          <t>Sep. 30, 2021</t>
        </is>
      </c>
      <c r="D2" s="2" t="inlineStr">
        <is>
          <t>Sep. 30, 2021</t>
        </is>
      </c>
      <c r="E2" s="2" t="inlineStr">
        <is>
          <t>Dec. 31, 2020</t>
        </is>
      </c>
    </row>
    <row r="3">
      <c r="A3" s="3" t="inlineStr">
        <is>
          <t>Income Tax [Line Items]</t>
        </is>
      </c>
    </row>
    <row r="4">
      <c r="A4" s="4" t="inlineStr">
        <is>
          <t>Accrued income taxes, current</t>
        </is>
      </c>
      <c r="C4" s="6" t="n">
        <v>4723306</v>
      </c>
      <c r="D4" s="6" t="n">
        <v>4723306</v>
      </c>
      <c r="E4" s="6" t="n">
        <v>0</v>
      </c>
    </row>
    <row r="5">
      <c r="A5" s="4" t="inlineStr">
        <is>
          <t>Percentage of interest limitation on modified taxable income</t>
        </is>
      </c>
      <c r="B5" s="4" t="inlineStr">
        <is>
          <t>30.00%</t>
        </is>
      </c>
    </row>
    <row r="6">
      <c r="A6" s="4" t="inlineStr">
        <is>
          <t>Coronavirus Aid Relief and Economic Security Act [Member]</t>
        </is>
      </c>
    </row>
    <row r="7">
      <c r="A7" s="3" t="inlineStr">
        <is>
          <t>Income Tax [Line Items]</t>
        </is>
      </c>
    </row>
    <row r="8">
      <c r="A8" s="4" t="inlineStr">
        <is>
          <t>Percentage of interest limitation on modified taxable income</t>
        </is>
      </c>
      <c r="B8" s="4" t="inlineStr">
        <is>
          <t>50.00%</t>
        </is>
      </c>
    </row>
    <row r="9">
      <c r="A9" s="4" t="inlineStr">
        <is>
          <t>Section Three Eighty Two of United States Internal Revenue Code [Member]</t>
        </is>
      </c>
    </row>
    <row r="10">
      <c r="A10" s="3" t="inlineStr">
        <is>
          <t>Income Tax [Line Items]</t>
        </is>
      </c>
    </row>
    <row r="11">
      <c r="A11" s="4" t="inlineStr">
        <is>
          <t>Minimum threshold percentage of ownership change</t>
        </is>
      </c>
      <c r="D11" s="4" t="inlineStr">
        <is>
          <t>50.00%</t>
        </is>
      </c>
    </row>
    <row r="12">
      <c r="A12" s="4" t="inlineStr">
        <is>
          <t>Testing period for ownership change</t>
        </is>
      </c>
      <c r="D12" s="4" t="inlineStr">
        <is>
          <t>3 years</t>
        </is>
      </c>
    </row>
    <row r="13">
      <c r="A13" s="4" t="inlineStr">
        <is>
          <t>Internal Revenue Service [Member]</t>
        </is>
      </c>
    </row>
    <row r="14">
      <c r="A14" s="3" t="inlineStr">
        <is>
          <t>Income Tax [Line Items]</t>
        </is>
      </c>
    </row>
    <row r="15">
      <c r="A15" s="4" t="inlineStr">
        <is>
          <t>Statute of limitations on tax returns</t>
        </is>
      </c>
      <c r="D15" s="4" t="inlineStr">
        <is>
          <t>3 years</t>
        </is>
      </c>
    </row>
    <row r="16">
      <c r="A16" s="4" t="inlineStr">
        <is>
          <t>California Franchise Tax Board [Member]</t>
        </is>
      </c>
    </row>
    <row r="17">
      <c r="A17" s="3" t="inlineStr">
        <is>
          <t>Income Tax [Line Items]</t>
        </is>
      </c>
    </row>
    <row r="18">
      <c r="A18" s="4" t="inlineStr">
        <is>
          <t>Statute of limitations on tax returns</t>
        </is>
      </c>
      <c r="D18" s="4" t="inlineStr">
        <is>
          <t>4 years</t>
        </is>
      </c>
    </row>
    <row r="19">
      <c r="A19" s="4" t="inlineStr">
        <is>
          <t>CANADA</t>
        </is>
      </c>
    </row>
    <row r="20">
      <c r="A20" s="3" t="inlineStr">
        <is>
          <t>Income Tax [Line Items]</t>
        </is>
      </c>
    </row>
    <row r="21">
      <c r="A21" s="4" t="inlineStr">
        <is>
          <t>Non capital loss carryforwards</t>
        </is>
      </c>
      <c r="C21" s="6" t="n">
        <v>40265359</v>
      </c>
      <c r="D21" s="6" t="n">
        <v>40265359</v>
      </c>
      <c r="E21" s="6" t="n">
        <v>12854892</v>
      </c>
    </row>
    <row r="22">
      <c r="A22" s="4" t="inlineStr">
        <is>
          <t>Operating loss carry forwards expiration start year</t>
        </is>
      </c>
      <c r="C22" s="4" t="inlineStr">
        <is>
          <t>2039</t>
        </is>
      </c>
    </row>
    <row r="23">
      <c r="A23" s="4" t="inlineStr">
        <is>
          <t>Operating loss carry forwards expiration end year</t>
        </is>
      </c>
      <c r="C23" s="4" t="inlineStr">
        <is>
          <t>2041</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perating Expenses - Summary of Operating Expens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 [Abstract]</t>
        </is>
      </c>
    </row>
    <row r="4">
      <c r="A4" s="4" t="inlineStr">
        <is>
          <t>General and administrative</t>
        </is>
      </c>
      <c r="B4" s="6" t="n">
        <v>9917406</v>
      </c>
      <c r="C4" s="6" t="n">
        <v>371666</v>
      </c>
      <c r="D4" s="6" t="n">
        <v>32557840</v>
      </c>
      <c r="E4" s="6" t="n">
        <v>794795</v>
      </c>
    </row>
    <row r="5">
      <c r="A5" s="4" t="inlineStr">
        <is>
          <t>Sales and marketing</t>
        </is>
      </c>
      <c r="B5" s="5" t="n">
        <v>4584375</v>
      </c>
      <c r="C5" s="5" t="n">
        <v>0</v>
      </c>
      <c r="D5" s="5" t="n">
        <v>38048443</v>
      </c>
      <c r="E5" s="5" t="n">
        <v>0</v>
      </c>
    </row>
    <row r="6">
      <c r="A6" s="4" t="inlineStr">
        <is>
          <t>Salaries and benefits</t>
        </is>
      </c>
      <c r="B6" s="5" t="n">
        <v>9022933</v>
      </c>
      <c r="C6" s="5" t="n">
        <v>0</v>
      </c>
      <c r="D6" s="5" t="n">
        <v>27244215</v>
      </c>
      <c r="E6" s="5" t="n">
        <v>0</v>
      </c>
    </row>
    <row r="7">
      <c r="A7" s="4" t="inlineStr">
        <is>
          <t>Share-based compensation (Note 22)</t>
        </is>
      </c>
      <c r="B7" s="5" t="n">
        <v>3612656</v>
      </c>
      <c r="C7" s="5" t="n">
        <v>0</v>
      </c>
      <c r="D7" s="5" t="n">
        <v>17450820</v>
      </c>
      <c r="E7" s="5" t="n">
        <v>0</v>
      </c>
    </row>
    <row r="8">
      <c r="A8" s="4" t="inlineStr">
        <is>
          <t>Lease expense</t>
        </is>
      </c>
      <c r="B8" s="5" t="n">
        <v>1136914</v>
      </c>
      <c r="C8" s="5" t="n">
        <v>0</v>
      </c>
      <c r="D8" s="5" t="n">
        <v>3455582</v>
      </c>
      <c r="E8" s="5" t="n">
        <v>0</v>
      </c>
    </row>
    <row r="9">
      <c r="A9" s="4" t="inlineStr">
        <is>
          <t>Depreciation</t>
        </is>
      </c>
      <c r="B9" s="5" t="n">
        <v>940923</v>
      </c>
      <c r="C9" s="5" t="n">
        <v>0</v>
      </c>
      <c r="D9" s="5" t="n">
        <v>2864125</v>
      </c>
      <c r="E9" s="5" t="n">
        <v>0</v>
      </c>
    </row>
    <row r="10">
      <c r="A10" s="4" t="inlineStr">
        <is>
          <t>Amortization of intangible assets (Note 10)</t>
        </is>
      </c>
      <c r="B10" s="5" t="n">
        <v>2378999</v>
      </c>
      <c r="C10" s="5" t="n">
        <v>0</v>
      </c>
      <c r="D10" s="5" t="n">
        <v>15961101</v>
      </c>
      <c r="E10" s="5" t="n">
        <v>0</v>
      </c>
    </row>
    <row r="11">
      <c r="A11" s="4" t="inlineStr">
        <is>
          <t>Loss from operations</t>
        </is>
      </c>
      <c r="B11" s="6" t="n">
        <v>31594206</v>
      </c>
      <c r="C11" s="6" t="n">
        <v>371666</v>
      </c>
      <c r="D11" s="6" t="n">
        <v>137582126</v>
      </c>
      <c r="E11" s="6" t="n">
        <v>794795</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on Disposal of Assets - Summary of Loss on Disposal of Asset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Disposition of Assets [Abstract]</t>
        </is>
      </c>
    </row>
    <row r="4">
      <c r="A4" s="4" t="inlineStr">
        <is>
          <t>Other assets</t>
        </is>
      </c>
      <c r="B4" s="6" t="n">
        <v>207272</v>
      </c>
      <c r="C4" s="6" t="n">
        <v>0</v>
      </c>
      <c r="D4" s="6" t="n">
        <v>378011</v>
      </c>
      <c r="E4" s="6" t="n">
        <v>0</v>
      </c>
    </row>
    <row r="5">
      <c r="A5" s="4" t="inlineStr">
        <is>
          <t>Non-THC business</t>
        </is>
      </c>
      <c r="C5" s="5" t="n">
        <v>0</v>
      </c>
      <c r="D5" s="5" t="n">
        <v>3348926</v>
      </c>
      <c r="E5" s="5" t="n">
        <v>0</v>
      </c>
    </row>
    <row r="6">
      <c r="A6" s="4" t="inlineStr">
        <is>
          <t>Sale of licenses</t>
        </is>
      </c>
      <c r="B6" s="5" t="n">
        <v>-70230</v>
      </c>
      <c r="C6" s="5" t="n">
        <v>0</v>
      </c>
      <c r="D6" s="5" t="n">
        <v>-70230</v>
      </c>
      <c r="E6" s="5" t="n">
        <v>0</v>
      </c>
    </row>
    <row r="7">
      <c r="A7" s="4" t="inlineStr">
        <is>
          <t>Loss on disposal of assets</t>
        </is>
      </c>
      <c r="B7" s="6" t="n">
        <v>137042</v>
      </c>
      <c r="C7" s="6" t="n">
        <v>0</v>
      </c>
      <c r="D7" s="6" t="n">
        <v>3656707</v>
      </c>
      <c r="E7"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ss on Disposal of Assets - Summary of Loss on Disposal of Assets (Parenthetical) (Detail)</t>
        </is>
      </c>
      <c r="B1" s="2" t="inlineStr">
        <is>
          <t>9 Months Ended</t>
        </is>
      </c>
    </row>
    <row r="2">
      <c r="B2" s="2" t="inlineStr">
        <is>
          <t>Sep. 30, 2021USD ($)</t>
        </is>
      </c>
    </row>
    <row r="3">
      <c r="A3" s="3" t="inlineStr">
        <is>
          <t>Income Statement, Balance Sheet and Additional Disclosures by Disposal Groups, Including Discontinued Operations [Line Items]</t>
        </is>
      </c>
    </row>
    <row r="4">
      <c r="A4" s="4" t="inlineStr">
        <is>
          <t>Disposal group, including discontinued operation, consideration</t>
        </is>
      </c>
      <c r="B4" s="6" t="n">
        <v>7363733</v>
      </c>
    </row>
    <row r="5">
      <c r="A5" s="4" t="inlineStr">
        <is>
          <t>Disposal group Including discontinued operation consideration promissory note</t>
        </is>
      </c>
      <c r="B5" s="6" t="n">
        <v>885722</v>
      </c>
    </row>
    <row r="6">
      <c r="A6" s="4" t="inlineStr">
        <is>
          <t>Percentage of shares of subsidiary sold</t>
        </is>
      </c>
      <c r="B6" s="4" t="inlineStr">
        <is>
          <t>100.00%</t>
        </is>
      </c>
    </row>
    <row r="7">
      <c r="A7" s="4" t="inlineStr">
        <is>
          <t>Proceeds from sale of assets</t>
        </is>
      </c>
      <c r="B7" s="6" t="n">
        <v>250000</v>
      </c>
    </row>
    <row r="8">
      <c r="A8" s="4" t="inlineStr">
        <is>
          <t>Non THC Business [Member]</t>
        </is>
      </c>
    </row>
    <row r="9">
      <c r="A9" s="3" t="inlineStr">
        <is>
          <t>Income Statement, Balance Sheet and Additional Disclosures by Disposal Groups, Including Discontinued Operations [Line Items]</t>
        </is>
      </c>
    </row>
    <row r="10">
      <c r="A10" s="4" t="inlineStr">
        <is>
          <t>Proceeds from divestiture of businesses</t>
        </is>
      </c>
      <c r="B10" s="5" t="n">
        <v>4318537</v>
      </c>
    </row>
    <row r="11">
      <c r="A11" s="4" t="inlineStr">
        <is>
          <t>Disposal group Including discontinued operation considerationshares in Arcadia Wellness LLC</t>
        </is>
      </c>
      <c r="B11" s="6" t="n">
        <v>2159514</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on Disposal of Asse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Loss on disposal of business</t>
        </is>
      </c>
      <c r="C4" s="6" t="n">
        <v>0</v>
      </c>
      <c r="D4" s="6" t="n">
        <v>-3348926</v>
      </c>
      <c r="E4" s="6" t="n">
        <v>0</v>
      </c>
    </row>
    <row r="5">
      <c r="A5" s="4" t="inlineStr">
        <is>
          <t>Gain (loss) on disposition of business</t>
        </is>
      </c>
      <c r="C5" s="6" t="n">
        <v>0</v>
      </c>
      <c r="D5" s="5" t="n">
        <v>-3348926</v>
      </c>
      <c r="E5" s="6" t="n">
        <v>0</v>
      </c>
    </row>
    <row r="6">
      <c r="A6" s="4" t="inlineStr">
        <is>
          <t>Proceeds from Sale of Long-term Investments</t>
        </is>
      </c>
      <c r="D6" s="5" t="n">
        <v>6500000</v>
      </c>
    </row>
    <row r="7">
      <c r="A7" s="4" t="inlineStr">
        <is>
          <t>Gain (Loss) on Sale of Investments</t>
        </is>
      </c>
      <c r="D7" s="5" t="n">
        <v>0</v>
      </c>
    </row>
    <row r="8">
      <c r="A8" s="4" t="inlineStr">
        <is>
          <t>Non THC Business [Member]</t>
        </is>
      </c>
    </row>
    <row r="9">
      <c r="A9" s="3" t="inlineStr">
        <is>
          <t>Income Statement, Balance Sheet and Additional Disclosures by Disposal Groups, Including Discontinued Operations [Line Items]</t>
        </is>
      </c>
    </row>
    <row r="10">
      <c r="A10" s="4" t="inlineStr">
        <is>
          <t>Loss On Disposal Of Business Net Of Deferred Tax Recovery</t>
        </is>
      </c>
      <c r="B10" s="6" t="n">
        <v>733858</v>
      </c>
    </row>
    <row r="11">
      <c r="A11" s="4" t="inlineStr">
        <is>
          <t>Loss on disposal of business</t>
        </is>
      </c>
      <c r="B11" s="5" t="n">
        <v>3348926</v>
      </c>
    </row>
    <row r="12">
      <c r="A12" s="4" t="inlineStr">
        <is>
          <t>Deferred tax assets loss on sale of business</t>
        </is>
      </c>
      <c r="B12" s="5" t="n">
        <v>2615068</v>
      </c>
      <c r="D12" s="5" t="n">
        <v>2615068</v>
      </c>
    </row>
    <row r="13">
      <c r="A13" s="4" t="inlineStr">
        <is>
          <t>Gain (loss) on disposition of business</t>
        </is>
      </c>
      <c r="B13" s="5" t="n">
        <v>3348926</v>
      </c>
    </row>
    <row r="14">
      <c r="A14" s="4" t="inlineStr">
        <is>
          <t>Caliva And OGE [Member]</t>
        </is>
      </c>
    </row>
    <row r="15">
      <c r="A15" s="3" t="inlineStr">
        <is>
          <t>Income Statement, Balance Sheet and Additional Disclosures by Disposal Groups, Including Discontinued Operations [Line Items]</t>
        </is>
      </c>
    </row>
    <row r="16">
      <c r="A16" s="4" t="inlineStr">
        <is>
          <t>Loss on disposal of business</t>
        </is>
      </c>
      <c r="D16" s="5" t="n">
        <v>8516</v>
      </c>
    </row>
    <row r="17">
      <c r="A17" s="4" t="inlineStr">
        <is>
          <t>Gain on disposal of business net Of deferred tax recovery</t>
        </is>
      </c>
      <c r="D17" s="5" t="n">
        <v>70230</v>
      </c>
    </row>
    <row r="18">
      <c r="A18" s="4" t="inlineStr">
        <is>
          <t>Gain (loss) on disposition of business</t>
        </is>
      </c>
      <c r="D18" s="5" t="n">
        <v>8516</v>
      </c>
    </row>
    <row r="19">
      <c r="A19" s="4" t="inlineStr">
        <is>
          <t>Deferred tax assets gain on sale of business</t>
        </is>
      </c>
      <c r="B19" s="6" t="n">
        <v>61714</v>
      </c>
      <c r="D19" s="6" t="n">
        <v>61714</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terest Expense - Summary of Interest Expense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 [Abstract]</t>
        </is>
      </c>
    </row>
    <row r="4">
      <c r="A4" s="4" t="inlineStr">
        <is>
          <t>Lease liability (Note 13)</t>
        </is>
      </c>
      <c r="B4" s="6" t="n">
        <v>1120925</v>
      </c>
      <c r="C4" s="6" t="n">
        <v>0</v>
      </c>
      <c r="D4" s="6" t="n">
        <v>3385978</v>
      </c>
      <c r="E4" s="6" t="n">
        <v>0</v>
      </c>
    </row>
    <row r="5">
      <c r="A5" s="4" t="inlineStr">
        <is>
          <t>Other</t>
        </is>
      </c>
      <c r="B5" s="5" t="n">
        <v>12416</v>
      </c>
      <c r="C5" s="5" t="n">
        <v>0</v>
      </c>
      <c r="D5" s="5" t="n">
        <v>342598</v>
      </c>
      <c r="E5" s="5" t="n">
        <v>0</v>
      </c>
    </row>
    <row r="6">
      <c r="A6" s="4" t="inlineStr">
        <is>
          <t>Interest Expense</t>
        </is>
      </c>
      <c r="B6" s="6" t="n">
        <v>1133341</v>
      </c>
      <c r="C6" s="6" t="n">
        <v>0</v>
      </c>
      <c r="D6" s="6" t="n">
        <v>3728576</v>
      </c>
      <c r="E6" s="6" t="n">
        <v>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t Fair Value Through Profit or Loss</t>
        </is>
      </c>
      <c r="B1" s="2" t="inlineStr">
        <is>
          <t>9 Months Ended</t>
        </is>
      </c>
    </row>
    <row r="2">
      <c r="B2" s="2" t="inlineStr">
        <is>
          <t>Sep. 30, 2021</t>
        </is>
      </c>
    </row>
    <row r="3">
      <c r="A3" s="3" t="inlineStr">
        <is>
          <t>Investments At Fair Value Through Profit Or Loss [Abstract]</t>
        </is>
      </c>
    </row>
    <row r="4">
      <c r="A4" s="4" t="inlineStr">
        <is>
          <t>Investments at Fair Value Through Profit or Loss</t>
        </is>
      </c>
      <c r="B4" s="4" t="inlineStr">
        <is>
          <t xml:space="preserve">8. Investments at fair value through profit or loss
Level 1 Level 2 Level 3 Total
Balance, January 1, 2021 $ — $ — $ — $ —
Acquired in the period 2,159,514 — 900,000 3,059,514
Change in fair value 339,234 — 9,978 349,212
Balance, June 30, 2021 $ 2,498,748 $ — $ 909,978 $ 3,408,726
Acquired in the period — — 100,000 100,000
Change in fair value (786,030 ) — 18,000 (768,030 )
Balance, September 30, 2021 $ 1,712,718 $ — $ 1,027,978 $ 2,740,696
Level 1 – Refer to Note 26 for further details. Level 3 – The Company determines the fair value of level 3 investments based on an appropriate equity pricing model that takes into account the investee’s dividends policy and its historical and expected future performance based on an appropriate growth factor for a similar listed entity and a risk adjusted discount rat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pplemental Cash Flow Information - Summary of Supplemental Cash Flow Information (Detail) - USD ($)</t>
        </is>
      </c>
      <c r="C1" s="2" t="inlineStr">
        <is>
          <t>9 Months Ended</t>
        </is>
      </c>
    </row>
    <row r="2">
      <c r="C2" s="2" t="inlineStr">
        <is>
          <t>Sep. 30, 2021</t>
        </is>
      </c>
      <c r="D2" s="2" t="inlineStr">
        <is>
          <t>Sep. 30, 2020</t>
        </is>
      </c>
    </row>
    <row r="3">
      <c r="A3" s="3" t="inlineStr">
        <is>
          <t>Increase (Decrease) in Operating Capital [Abstract]</t>
        </is>
      </c>
    </row>
    <row r="4">
      <c r="A4" s="4" t="inlineStr">
        <is>
          <t>Accounts receivable</t>
        </is>
      </c>
      <c r="C4" s="6" t="n">
        <v>-1619425</v>
      </c>
      <c r="D4" s="6" t="n">
        <v>0</v>
      </c>
    </row>
    <row r="5">
      <c r="A5" s="4" t="inlineStr">
        <is>
          <t>Other receivables</t>
        </is>
      </c>
      <c r="C5" s="5" t="n">
        <v>0</v>
      </c>
      <c r="D5" s="5" t="n">
        <v>272092</v>
      </c>
    </row>
    <row r="6">
      <c r="A6" s="4" t="inlineStr">
        <is>
          <t>Inventory</t>
        </is>
      </c>
      <c r="C6" s="5" t="n">
        <v>-7722755</v>
      </c>
      <c r="D6" s="5" t="n">
        <v>0</v>
      </c>
    </row>
    <row r="7">
      <c r="A7" s="4" t="inlineStr">
        <is>
          <t>Prepaid expenses</t>
        </is>
      </c>
      <c r="C7" s="5" t="n">
        <v>-5967670</v>
      </c>
      <c r="D7" s="5" t="n">
        <v>0</v>
      </c>
    </row>
    <row r="8">
      <c r="A8" s="4" t="inlineStr">
        <is>
          <t>Other current assets</t>
        </is>
      </c>
      <c r="C8" s="5" t="n">
        <v>658734</v>
      </c>
      <c r="D8" s="5" t="n">
        <v>141655</v>
      </c>
    </row>
    <row r="9">
      <c r="A9" s="4" t="inlineStr">
        <is>
          <t>Security deposits</t>
        </is>
      </c>
      <c r="C9" s="5" t="n">
        <v>6181</v>
      </c>
      <c r="D9" s="5" t="n">
        <v>0</v>
      </c>
    </row>
    <row r="10">
      <c r="A10" s="4" t="inlineStr">
        <is>
          <t>Prepaid expenses and other assets</t>
        </is>
      </c>
      <c r="C10" s="5" t="n">
        <v>37849</v>
      </c>
      <c r="D10" s="5" t="n">
        <v>0</v>
      </c>
    </row>
    <row r="11">
      <c r="A11" s="4" t="inlineStr">
        <is>
          <t>Notes receivable</t>
        </is>
      </c>
      <c r="C11" s="5" t="n">
        <v>-1700000</v>
      </c>
      <c r="D11" s="5" t="n">
        <v>0</v>
      </c>
    </row>
    <row r="12">
      <c r="A12" s="4" t="inlineStr">
        <is>
          <t>Cash settled share-based payments</t>
        </is>
      </c>
      <c r="C12" s="5" t="n">
        <v>-1682898</v>
      </c>
    </row>
    <row r="13">
      <c r="A13" s="4" t="inlineStr">
        <is>
          <t>Accounts payable and accrued liabilities</t>
        </is>
      </c>
      <c r="C13" s="5" t="n">
        <v>-26555419</v>
      </c>
      <c r="D13" s="5" t="n">
        <v>381048</v>
      </c>
    </row>
    <row r="14">
      <c r="A14" s="4" t="inlineStr">
        <is>
          <t>Total change in working capital</t>
        </is>
      </c>
      <c r="C14" s="5" t="n">
        <v>-44545403</v>
      </c>
      <c r="D14" s="5" t="n">
        <v>794795</v>
      </c>
    </row>
    <row r="15">
      <c r="A15" s="3" t="inlineStr">
        <is>
          <t>Cash paid</t>
        </is>
      </c>
    </row>
    <row r="16">
      <c r="A16" s="4" t="inlineStr">
        <is>
          <t>Income taxes</t>
        </is>
      </c>
      <c r="C16" s="5" t="n">
        <v>3400000</v>
      </c>
      <c r="D16" s="6" t="n">
        <v>0</v>
      </c>
    </row>
    <row r="17">
      <c r="A17" s="3" t="inlineStr">
        <is>
          <t>Non-cash transactions</t>
        </is>
      </c>
    </row>
    <row r="18">
      <c r="A18" s="4" t="inlineStr">
        <is>
          <t>Settlement of a liability (Note 20 (ii))</t>
        </is>
      </c>
      <c r="B18" s="4" t="inlineStr">
        <is>
          <t>[1]</t>
        </is>
      </c>
      <c r="C18" s="6" t="n">
        <v>11500000</v>
      </c>
    </row>
    <row r="19"/>
    <row r="20">
      <c r="A20" s="4" t="inlineStr">
        <is>
          <t>[1]</t>
        </is>
      </c>
      <c r="B20" s="4" t="inlineStr">
        <is>
          <t>On January 15, 2021, the Company closed a private placement of 6,313,500 shares for subscription receipts and Class A restricted voting shares for consideration of $63,135,000, of which 1,150,000 shares were issued to settle services rendered for underwriting fees related to the Class A restricted voting shares. The subscription receipts and Class A restricted voting shares converted to common shares upon the closing of the Qualifying Transaction</t>
        </is>
      </c>
    </row>
  </sheetData>
  <mergeCells count="4">
    <mergeCell ref="A1:B2"/>
    <mergeCell ref="C1:D1"/>
    <mergeCell ref="A19:C19"/>
    <mergeCell ref="B20:C2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and Balances - Summary of Payments to Related Party (Detail) - USD ($)</t>
        </is>
      </c>
      <c r="B1" s="2" t="inlineStr">
        <is>
          <t>3 Months Ended</t>
        </is>
      </c>
      <c r="C1" s="2" t="inlineStr">
        <is>
          <t>9 Months Ended</t>
        </is>
      </c>
    </row>
    <row r="2">
      <c r="B2" s="2" t="inlineStr">
        <is>
          <t>Sep. 30, 2021</t>
        </is>
      </c>
      <c r="C2" s="2" t="inlineStr">
        <is>
          <t>Sep. 30, 2021</t>
        </is>
      </c>
      <c r="D2" s="2" t="inlineStr">
        <is>
          <t>Sep. 30, 2020</t>
        </is>
      </c>
    </row>
    <row r="3">
      <c r="A3" s="3" t="inlineStr">
        <is>
          <t>Related Party Transaction [Line Items]</t>
        </is>
      </c>
    </row>
    <row r="4">
      <c r="A4" s="4" t="inlineStr">
        <is>
          <t>Payment to related party during the period</t>
        </is>
      </c>
      <c r="B4" s="6" t="n">
        <v>1307015</v>
      </c>
      <c r="C4" s="6" t="n">
        <v>3525340</v>
      </c>
      <c r="D4" s="6" t="n">
        <v>60000</v>
      </c>
    </row>
    <row r="5">
      <c r="A5" s="4" t="inlineStr">
        <is>
          <t>Lease Interest And Principal Payments [Member]</t>
        </is>
      </c>
    </row>
    <row r="6">
      <c r="A6" s="3" t="inlineStr">
        <is>
          <t>Related Party Transaction [Line Items]</t>
        </is>
      </c>
    </row>
    <row r="7">
      <c r="A7" s="4" t="inlineStr">
        <is>
          <t>Payment to related party during the period</t>
        </is>
      </c>
      <c r="B7" s="6" t="n">
        <v>1307015</v>
      </c>
      <c r="C7" s="5" t="n">
        <v>3520340</v>
      </c>
    </row>
    <row r="8">
      <c r="A8" s="4" t="inlineStr">
        <is>
          <t>Administrative Fees [Member]</t>
        </is>
      </c>
    </row>
    <row r="9">
      <c r="A9" s="3" t="inlineStr">
        <is>
          <t>Related Party Transaction [Line Items]</t>
        </is>
      </c>
    </row>
    <row r="10">
      <c r="A10" s="4" t="inlineStr">
        <is>
          <t>Payment to related party during the period</t>
        </is>
      </c>
      <c r="C10" s="6" t="n">
        <v>5000</v>
      </c>
      <c r="D10" s="6" t="n">
        <v>60000</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and Balances - Summary of Payments to Related Party (Parenthetical) (Detail) - USD ($)</t>
        </is>
      </c>
      <c r="B1" s="2" t="inlineStr">
        <is>
          <t>Jul. 16, 2019</t>
        </is>
      </c>
      <c r="C1" s="2" t="inlineStr">
        <is>
          <t>Sep. 30, 2021</t>
        </is>
      </c>
      <c r="D1" s="2" t="inlineStr">
        <is>
          <t>Sep. 30, 2020</t>
        </is>
      </c>
      <c r="E1" s="2" t="inlineStr">
        <is>
          <t>Sep. 30, 2021</t>
        </is>
      </c>
      <c r="F1" s="2" t="inlineStr">
        <is>
          <t>Sep. 30, 2020</t>
        </is>
      </c>
      <c r="G1" s="2" t="inlineStr">
        <is>
          <t>Dec. 31, 2020</t>
        </is>
      </c>
    </row>
    <row r="2">
      <c r="A2" s="4" t="inlineStr">
        <is>
          <t>Owner of R and C Brown Associates LP [Member]</t>
        </is>
      </c>
    </row>
    <row r="3">
      <c r="A3" s="3" t="inlineStr">
        <is>
          <t>Related Party Transaction [Line Items]</t>
        </is>
      </c>
    </row>
    <row r="4">
      <c r="A4" s="4" t="inlineStr">
        <is>
          <t>Lease liability</t>
        </is>
      </c>
      <c r="E4" s="6" t="n">
        <v>41136936</v>
      </c>
      <c r="G4" s="4" t="inlineStr">
        <is>
          <t xml:space="preserve"> </t>
        </is>
      </c>
    </row>
    <row r="5">
      <c r="A5" s="4" t="inlineStr">
        <is>
          <t>Sponsor [Member] | Administrative Services Agreement [Member]</t>
        </is>
      </c>
    </row>
    <row r="6">
      <c r="A6" s="3" t="inlineStr">
        <is>
          <t>Related Party Transaction [Line Items]</t>
        </is>
      </c>
    </row>
    <row r="7">
      <c r="A7" s="4" t="inlineStr">
        <is>
          <t>Related party transaction fees payable per month</t>
        </is>
      </c>
      <c r="B7" s="6" t="n">
        <v>10000</v>
      </c>
    </row>
    <row r="8">
      <c r="A8" s="4" t="inlineStr">
        <is>
          <t>Related party transaction administration expenses incurred</t>
        </is>
      </c>
      <c r="C8" s="6" t="n">
        <v>0</v>
      </c>
      <c r="D8" s="6" t="n">
        <v>30000</v>
      </c>
      <c r="E8" s="6" t="n">
        <v>5000</v>
      </c>
      <c r="F8" s="6" t="n">
        <v>60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 Summary of Key Management Personnel Remuner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Key Management Personnel Remuneration [Abstract]</t>
        </is>
      </c>
    </row>
    <row r="4">
      <c r="A4" s="4" t="inlineStr">
        <is>
          <t>Key Management Personnel Remuneration Salaries and Benefits</t>
        </is>
      </c>
      <c r="B4" s="6" t="n">
        <v>1062020</v>
      </c>
      <c r="C4" s="6" t="n">
        <v>0</v>
      </c>
      <c r="D4" s="6" t="n">
        <v>2547399</v>
      </c>
      <c r="E4" s="6" t="n">
        <v>0</v>
      </c>
    </row>
    <row r="5">
      <c r="A5" s="4" t="inlineStr">
        <is>
          <t>Key Management Personnel Remuneration Share Based Compensation</t>
        </is>
      </c>
      <c r="B5" s="5" t="n">
        <v>1369718</v>
      </c>
      <c r="C5" s="5" t="n">
        <v>0</v>
      </c>
      <c r="D5" s="5" t="n">
        <v>7772610</v>
      </c>
      <c r="E5" s="5" t="n">
        <v>0</v>
      </c>
    </row>
    <row r="6">
      <c r="A6" s="4" t="inlineStr">
        <is>
          <t>Key Management Personnel Remuneration</t>
        </is>
      </c>
      <c r="B6" s="6" t="n">
        <v>2431738</v>
      </c>
      <c r="C6" s="6" t="n">
        <v>0</v>
      </c>
      <c r="D6" s="6" t="n">
        <v>10320009</v>
      </c>
      <c r="E6" s="6" t="n">
        <v>0</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and Balances - Additional Information (Detail)</t>
        </is>
      </c>
      <c r="B1" s="2" t="inlineStr">
        <is>
          <t>Jan. 15, 2021shares</t>
        </is>
      </c>
    </row>
    <row r="2">
      <c r="A2" s="4" t="inlineStr">
        <is>
          <t>Founder And Director [Member] | Prior to Qualifying Transaction [Member] | Left Coast Ventures Inc [Member]</t>
        </is>
      </c>
    </row>
    <row r="3">
      <c r="A3" s="3" t="inlineStr">
        <is>
          <t>Related Party Transaction [Line Items]</t>
        </is>
      </c>
    </row>
    <row r="4">
      <c r="A4" s="4" t="inlineStr">
        <is>
          <t>Equity method investment ownership percentage</t>
        </is>
      </c>
      <c r="B4" s="4" t="inlineStr">
        <is>
          <t>16.34%</t>
        </is>
      </c>
    </row>
    <row r="5">
      <c r="A5" s="4" t="inlineStr">
        <is>
          <t>Private Placement [Member] | R and C Brown Associates LP [Member]</t>
        </is>
      </c>
    </row>
    <row r="6">
      <c r="A6" s="3" t="inlineStr">
        <is>
          <t>Related Party Transaction [Line Items]</t>
        </is>
      </c>
    </row>
    <row r="7">
      <c r="A7" s="4" t="inlineStr">
        <is>
          <t>Shares issued during the period</t>
        </is>
      </c>
      <c r="B7" s="5" t="n">
        <v>395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21" customWidth="1" min="2" max="2"/>
    <col width="21" customWidth="1" min="3" max="3"/>
    <col width="29" customWidth="1" min="4" max="4"/>
    <col width="21" customWidth="1" min="5" max="5"/>
  </cols>
  <sheetData>
    <row r="1">
      <c r="A1" s="1" t="inlineStr">
        <is>
          <t>Segmented Information - Additional Information (Detail)</t>
        </is>
      </c>
      <c r="B1" s="2" t="inlineStr">
        <is>
          <t>3 Months Ended</t>
        </is>
      </c>
      <c r="D1" s="2" t="inlineStr">
        <is>
          <t>9 Months Ended</t>
        </is>
      </c>
    </row>
    <row r="2">
      <c r="B2" s="2" t="inlineStr">
        <is>
          <t>Sep. 30, 2021USD ($)</t>
        </is>
      </c>
      <c r="C2" s="2" t="inlineStr">
        <is>
          <t>Sep. 30, 2020USD ($)</t>
        </is>
      </c>
      <c r="D2" s="2" t="inlineStr">
        <is>
          <t>Sep. 30, 2021USD ($)segments</t>
        </is>
      </c>
      <c r="E2" s="2" t="inlineStr">
        <is>
          <t>Sep. 30, 2020USD ($)</t>
        </is>
      </c>
    </row>
    <row r="3">
      <c r="A3" s="4" t="inlineStr">
        <is>
          <t>Number of operating segments | segments</t>
        </is>
      </c>
      <c r="D3" s="5" t="n">
        <v>1</v>
      </c>
    </row>
    <row r="4">
      <c r="A4" s="4" t="inlineStr">
        <is>
          <t>Revenue from contract with customers | $</t>
        </is>
      </c>
      <c r="B4" s="6" t="n">
        <v>0</v>
      </c>
      <c r="C4" s="6" t="n">
        <v>0</v>
      </c>
      <c r="D4" s="6" t="n">
        <v>0</v>
      </c>
      <c r="E4" s="6" t="n">
        <v>0</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Social Equity Ventures LLC [Member]</t>
        </is>
      </c>
      <c r="B1" s="2" t="inlineStr">
        <is>
          <t>9 Months Ended</t>
        </is>
      </c>
    </row>
    <row r="2">
      <c r="B2" s="2" t="inlineStr">
        <is>
          <t>Sep. 30, 2021USD ($)</t>
        </is>
      </c>
    </row>
    <row r="3">
      <c r="A3" s="3" t="inlineStr">
        <is>
          <t>Loss Contingencies [Line Items]</t>
        </is>
      </c>
    </row>
    <row r="4">
      <c r="A4" s="4" t="inlineStr">
        <is>
          <t>Minimum commitment requirement</t>
        </is>
      </c>
      <c r="B4" s="6" t="n">
        <v>10000000</v>
      </c>
    </row>
    <row r="5">
      <c r="A5" s="4" t="inlineStr">
        <is>
          <t>Percentage of annual contribution to be made from net income</t>
        </is>
      </c>
      <c r="B5" s="4" t="inlineStr">
        <is>
          <t>2.00%</t>
        </is>
      </c>
    </row>
    <row r="6">
      <c r="A6" s="4" t="inlineStr">
        <is>
          <t>Investment made during the period</t>
        </is>
      </c>
      <c r="B6" s="6" t="n">
        <v>1000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air Value of Contingent Consideration (Detail) - USD ($)</t>
        </is>
      </c>
      <c r="B1" s="2" t="inlineStr">
        <is>
          <t>Oct. 01, 2021</t>
        </is>
      </c>
      <c r="C1" s="2" t="inlineStr">
        <is>
          <t>Sep. 30, 2021</t>
        </is>
      </c>
      <c r="D1" s="2" t="inlineStr">
        <is>
          <t>Jan. 15, 2021</t>
        </is>
      </c>
    </row>
    <row r="2">
      <c r="A2" s="4" t="inlineStr">
        <is>
          <t>Contingent Consideration Other [Member]</t>
        </is>
      </c>
    </row>
    <row r="3">
      <c r="A3" s="3" t="inlineStr">
        <is>
          <t>Fair Value, Assets and Liabilities Measured on Recurring and Nonrecurring Basis [Line Items]</t>
        </is>
      </c>
    </row>
    <row r="4">
      <c r="A4" s="4" t="inlineStr">
        <is>
          <t>Contingent Consideration Classified as Equity, Fair Value Disclosure</t>
        </is>
      </c>
      <c r="B4" s="4" t="inlineStr">
        <is>
          <t xml:space="preserve"> </t>
        </is>
      </c>
      <c r="D4" s="4" t="inlineStr">
        <is>
          <t xml:space="preserve"> </t>
        </is>
      </c>
    </row>
    <row r="5">
      <c r="A5" s="4" t="inlineStr">
        <is>
          <t>Contingent Consideration Earn Out Shares [Member]</t>
        </is>
      </c>
    </row>
    <row r="6">
      <c r="A6" s="3" t="inlineStr">
        <is>
          <t>Fair Value, Assets and Liabilities Measured on Recurring and Nonrecurring Basis [Line Items]</t>
        </is>
      </c>
    </row>
    <row r="7">
      <c r="A7" s="4" t="inlineStr">
        <is>
          <t>Contingent Consideration Classified as Equity, Fair Value Disclosure</t>
        </is>
      </c>
      <c r="C7" s="6" t="n">
        <v>9765114</v>
      </c>
      <c r="D7" s="6" t="n">
        <v>23271924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 Schedule of  Fair Value Measurement Inputs and Valuation Techniques (Detail)</t>
        </is>
      </c>
      <c r="B1" s="2" t="inlineStr">
        <is>
          <t>Sep. 30, 2021USD ($)shares</t>
        </is>
      </c>
      <c r="C1" s="2" t="inlineStr">
        <is>
          <t>Jan. 15, 2021USD ($)shares</t>
        </is>
      </c>
    </row>
    <row r="2">
      <c r="A2" s="3" t="inlineStr">
        <is>
          <t>Fair Value Measurement Inputs and Valuation Techniques [Line Items]</t>
        </is>
      </c>
    </row>
    <row r="3">
      <c r="A3" s="4" t="inlineStr">
        <is>
          <t>Key Unobservable Inputs, Number of Shares | shares</t>
        </is>
      </c>
      <c r="B3" s="5" t="n">
        <v>16979235</v>
      </c>
      <c r="C3" s="5" t="n">
        <v>16709476</v>
      </c>
    </row>
    <row r="4">
      <c r="A4" s="4" t="inlineStr">
        <is>
          <t>Changes Measurement [Member]</t>
        </is>
      </c>
    </row>
    <row r="5">
      <c r="A5" s="3" t="inlineStr">
        <is>
          <t>Fair Value Measurement Inputs and Valuation Techniques [Line Items]</t>
        </is>
      </c>
    </row>
    <row r="6">
      <c r="A6" s="4" t="inlineStr">
        <is>
          <t>Impact on the Fair Value of the Contingent Consideration</t>
        </is>
      </c>
      <c r="B6" s="6" t="n">
        <v>9765114</v>
      </c>
      <c r="C6" s="6" t="n">
        <v>232719246</v>
      </c>
    </row>
    <row r="7">
      <c r="A7" s="4" t="inlineStr">
        <is>
          <t>Changes Measurement [Member] | Maximum [Member]</t>
        </is>
      </c>
    </row>
    <row r="8">
      <c r="A8" s="3" t="inlineStr">
        <is>
          <t>Fair Value Measurement Inputs and Valuation Techniques [Line Items]</t>
        </is>
      </c>
    </row>
    <row r="9">
      <c r="A9" s="4" t="inlineStr">
        <is>
          <t>Impact on the Fair Value of the Contingent Consideration</t>
        </is>
      </c>
      <c r="B9" s="5" t="n">
        <v>9237376</v>
      </c>
      <c r="C9" s="5" t="n">
        <v>11420904</v>
      </c>
    </row>
    <row r="10">
      <c r="A10" s="4" t="inlineStr">
        <is>
          <t>Changes Measurement [Member] | Minimum [Member]</t>
        </is>
      </c>
    </row>
    <row r="11">
      <c r="A11" s="3" t="inlineStr">
        <is>
          <t>Fair Value Measurement Inputs and Valuation Techniques [Line Items]</t>
        </is>
      </c>
    </row>
    <row r="12">
      <c r="A12" s="4" t="inlineStr">
        <is>
          <t>Impact on the Fair Value of the Contingent Consideration</t>
        </is>
      </c>
      <c r="B12" s="6" t="n">
        <v>-6975068</v>
      </c>
      <c r="C12" s="6" t="n">
        <v>-17250641</v>
      </c>
    </row>
    <row r="13">
      <c r="A13" s="4" t="inlineStr">
        <is>
          <t>Expected volatility [Member]</t>
        </is>
      </c>
    </row>
    <row r="14">
      <c r="A14" s="3" t="inlineStr">
        <is>
          <t>Fair Value Measurement Inputs and Valuation Techniques [Line Items]</t>
        </is>
      </c>
    </row>
    <row r="15">
      <c r="A15" s="4" t="inlineStr">
        <is>
          <t>Key Unobservable Inputs</t>
        </is>
      </c>
      <c r="B15" s="5" t="n">
        <v>62</v>
      </c>
      <c r="C15" s="5" t="n">
        <v>66</v>
      </c>
    </row>
    <row r="16">
      <c r="A16" s="4" t="inlineStr">
        <is>
          <t>Share price [Member]</t>
        </is>
      </c>
    </row>
    <row r="17">
      <c r="A17" s="3" t="inlineStr">
        <is>
          <t>Fair Value Measurement Inputs and Valuation Techniques [Line Items]</t>
        </is>
      </c>
    </row>
    <row r="18">
      <c r="A18" s="4" t="inlineStr">
        <is>
          <t>Key Unobservable Inputs | shares</t>
        </is>
      </c>
      <c r="B18" s="8" t="n">
        <v>3.19</v>
      </c>
      <c r="C18" s="8" t="n">
        <v>12.66</v>
      </c>
    </row>
    <row r="19">
      <c r="A19" s="4" t="inlineStr">
        <is>
          <t>Risk-free interest rate [Member]</t>
        </is>
      </c>
    </row>
    <row r="20">
      <c r="A20" s="3" t="inlineStr">
        <is>
          <t>Fair Value Measurement Inputs and Valuation Techniques [Line Items]</t>
        </is>
      </c>
    </row>
    <row r="21">
      <c r="A21" s="4" t="inlineStr">
        <is>
          <t>Key Unobservable Inputs</t>
        </is>
      </c>
      <c r="B21" s="8" t="n">
        <v>0.35</v>
      </c>
      <c r="C21" s="8" t="n">
        <v>0.2</v>
      </c>
    </row>
    <row r="22">
      <c r="A22" s="4" t="inlineStr">
        <is>
          <t>Dividend yield [Member]</t>
        </is>
      </c>
    </row>
    <row r="23">
      <c r="A23" s="3" t="inlineStr">
        <is>
          <t>Fair Value Measurement Inputs and Valuation Techniques [Line Items]</t>
        </is>
      </c>
    </row>
    <row r="24">
      <c r="A24" s="4" t="inlineStr">
        <is>
          <t>Key Unobservable Inputs</t>
        </is>
      </c>
      <c r="B24" s="5" t="n">
        <v>0</v>
      </c>
      <c r="C24" s="5"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ng Receivables Past Due (Detail) - USD ($)</t>
        </is>
      </c>
      <c r="B1" s="2" t="inlineStr">
        <is>
          <t>Sep. 30, 2021</t>
        </is>
      </c>
      <c r="C1" s="2" t="inlineStr">
        <is>
          <t>Dec. 31, 2020</t>
        </is>
      </c>
    </row>
    <row r="2">
      <c r="A2" s="3" t="inlineStr">
        <is>
          <t>Financing Receivable, Past Due [Line Items]</t>
        </is>
      </c>
    </row>
    <row r="3">
      <c r="A3" s="4" t="inlineStr">
        <is>
          <t>Gross receivables</t>
        </is>
      </c>
      <c r="B3" s="6" t="n">
        <v>5739467</v>
      </c>
    </row>
    <row r="4">
      <c r="A4" s="4" t="inlineStr">
        <is>
          <t>Less allowance for doubtful accounts</t>
        </is>
      </c>
      <c r="B4" s="5" t="n">
        <v>-796403</v>
      </c>
    </row>
    <row r="5">
      <c r="A5" s="4" t="inlineStr">
        <is>
          <t>Accounts receivable</t>
        </is>
      </c>
      <c r="B5" s="5" t="n">
        <v>4943064</v>
      </c>
      <c r="C5" s="4" t="inlineStr">
        <is>
          <t xml:space="preserve"> </t>
        </is>
      </c>
    </row>
    <row r="6">
      <c r="A6" s="4" t="inlineStr">
        <is>
          <t>0-60 day [Member]</t>
        </is>
      </c>
    </row>
    <row r="7">
      <c r="A7" s="3" t="inlineStr">
        <is>
          <t>Financing Receivable, Past Due [Line Items]</t>
        </is>
      </c>
    </row>
    <row r="8">
      <c r="A8" s="4" t="inlineStr">
        <is>
          <t>Gross receivables</t>
        </is>
      </c>
      <c r="B8" s="5" t="n">
        <v>4124578</v>
      </c>
    </row>
    <row r="9">
      <c r="A9" s="4" t="inlineStr">
        <is>
          <t>61-120 days [Member]</t>
        </is>
      </c>
    </row>
    <row r="10">
      <c r="A10" s="3" t="inlineStr">
        <is>
          <t>Financing Receivable, Past Due [Line Items]</t>
        </is>
      </c>
    </row>
    <row r="11">
      <c r="A11" s="4" t="inlineStr">
        <is>
          <t>Gross receivables</t>
        </is>
      </c>
      <c r="B11" s="6" t="n">
        <v>161488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 9. Property and equipment
Leasehold Production Furniture and Vehicles Office Building Total
Gross carrying amount
Balance, December 31, 2020 $ — $ — $ — $ — $ — $ — $ —
Acquired in a business combination (Note 3) 7,776,866 3,053,047 436,963 372,774 614,554 — 12,254,204
Acquired in a business combination (Note 11) 16,033 — — — — — 16,033
Additions 1,360,421 312,130 119,227 198,410 186,183 6,549,489 8,725,860
Disposals (327,699 ) (350,479 ) (52,895 ) — (31,509 ) — (762,582 )
Balance, September 30, 2021 $ 8,825,621 $ 3,014,698 $ 503,295 $ 571,184 $ 769,228 $ 6,549,489 $ 20,233,515
Depreciation
Balance, December 31, 2020 $ — $ — $ — $ — $ — $ — $ —
Additions 1,169,976 961,702 154,207 74,124 126,278 21,833 2,508,120
Disposals (19,934 ) (91,350 ) (650 ) — — — (111,934 )
Balance, September 30, 2021 $ 1,150,042 $ 870,352 $ 153,557 $ 74,124 $ 126,278 $ 21,833 $ 2,396,186
Carrying amount December 31, 2020 $ — $ — $ — $ — $ — — $ —
Carrying amount September 30, 2021 $ 7,675,579 $ 2,144,346 $ 349,738 $ 497,060 $ 642,950 $ 6,527,656 $ 17,837,329
As at September 30, 2021, the Company has leasehold improvements of $260,745 in progress which are not available for use and therefore not depreciat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1" customWidth="1" min="5" max="5"/>
    <col width="21" customWidth="1" min="6" max="6"/>
  </cols>
  <sheetData>
    <row r="1">
      <c r="A1" s="1" t="inlineStr">
        <is>
          <t>Financial Instruments - Additional Information (Detail)</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hares</t>
        </is>
      </c>
      <c r="E2" s="2" t="inlineStr">
        <is>
          <t>Sep. 30, 2020USD ($)</t>
        </is>
      </c>
      <c r="F2" s="2" t="inlineStr">
        <is>
          <t>Dec. 31, 2020USD ($)</t>
        </is>
      </c>
    </row>
    <row r="3">
      <c r="A3" s="3" t="inlineStr">
        <is>
          <t>Fair Value, Balance Sheet Grouping, Financial Statement Captions [Line Items]</t>
        </is>
      </c>
    </row>
    <row r="4">
      <c r="A4" s="4" t="inlineStr">
        <is>
          <t>Shares to be issued reclassified from contingent consideration, Value</t>
        </is>
      </c>
      <c r="D4" s="6" t="n">
        <v>1957045</v>
      </c>
    </row>
    <row r="5">
      <c r="A5" s="4" t="inlineStr">
        <is>
          <t>Weighted average number of shares, contingently issuable | shares</t>
        </is>
      </c>
      <c r="D5" s="5" t="n">
        <v>270000</v>
      </c>
    </row>
    <row r="6">
      <c r="A6" s="4" t="inlineStr">
        <is>
          <t>Contingent consideration</t>
        </is>
      </c>
      <c r="B6" s="6" t="n">
        <v>9765114</v>
      </c>
      <c r="D6" s="6" t="n">
        <v>9765114</v>
      </c>
      <c r="F6" s="4" t="inlineStr">
        <is>
          <t xml:space="preserve"> </t>
        </is>
      </c>
    </row>
    <row r="7">
      <c r="A7" s="4" t="inlineStr">
        <is>
          <t>Gain on the change in fair value of the contingent consideration</t>
        </is>
      </c>
      <c r="B7" s="5" t="n">
        <v>-38178321</v>
      </c>
      <c r="C7" s="4" t="inlineStr">
        <is>
          <t xml:space="preserve"> </t>
        </is>
      </c>
      <c r="D7" s="5" t="n">
        <v>-220997087</v>
      </c>
      <c r="E7" s="4" t="inlineStr">
        <is>
          <t xml:space="preserve"> </t>
        </is>
      </c>
    </row>
    <row r="8">
      <c r="A8" s="4" t="inlineStr">
        <is>
          <t>Maximum exposure to credit risk</t>
        </is>
      </c>
      <c r="D8" s="5" t="n">
        <v>224974740</v>
      </c>
      <c r="F8" s="6" t="n">
        <v>582622025</v>
      </c>
    </row>
    <row r="9">
      <c r="A9" s="4" t="inlineStr">
        <is>
          <t>Contingent Consideration Earn Out Shares [Member]</t>
        </is>
      </c>
    </row>
    <row r="10">
      <c r="A10" s="3" t="inlineStr">
        <is>
          <t>Fair Value, Balance Sheet Grouping, Financial Statement Captions [Line Items]</t>
        </is>
      </c>
    </row>
    <row r="11">
      <c r="A11" s="4" t="inlineStr">
        <is>
          <t>Contingent consideration</t>
        </is>
      </c>
      <c r="B11" s="6" t="n">
        <v>0</v>
      </c>
      <c r="D11" s="6" t="n">
        <v>0</v>
      </c>
    </row>
    <row r="12">
      <c r="A12" s="4" t="inlineStr">
        <is>
          <t>Business combination, contingent consideration, liability, measurement input</t>
        </is>
      </c>
      <c r="B12" s="5" t="n">
        <v>500000</v>
      </c>
      <c r="D12" s="5" t="n">
        <v>500000</v>
      </c>
    </row>
    <row r="13">
      <c r="A13" s="4" t="inlineStr">
        <is>
          <t>Gain on the change in fair value of the contingent consideration</t>
        </is>
      </c>
      <c r="B13" s="6" t="n">
        <v>38178321</v>
      </c>
      <c r="D13" s="6" t="n">
        <v>222954132</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Oct. 01, 2021</t>
        </is>
      </c>
      <c r="C1" s="2" t="inlineStr">
        <is>
          <t>Jan. 15, 2021</t>
        </is>
      </c>
      <c r="D1" s="2" t="inlineStr">
        <is>
          <t>Sep. 30, 2021</t>
        </is>
      </c>
    </row>
    <row r="2">
      <c r="A2" s="3" t="inlineStr">
        <is>
          <t>Subsequent Event [Line Items]</t>
        </is>
      </c>
    </row>
    <row r="3">
      <c r="A3" s="4" t="inlineStr">
        <is>
          <t>Business acquisition, cash paid</t>
        </is>
      </c>
      <c r="C3" s="6" t="n">
        <v>11732645</v>
      </c>
    </row>
    <row r="4">
      <c r="A4" s="4" t="inlineStr">
        <is>
          <t>Business acquisition, equity interests issued and issuable</t>
        </is>
      </c>
      <c r="C4" s="5" t="n">
        <v>17157567</v>
      </c>
    </row>
    <row r="5">
      <c r="A5" s="4" t="inlineStr">
        <is>
          <t>Payments to Acquire Businesses, Gross</t>
        </is>
      </c>
      <c r="C5" s="6" t="n">
        <v>11732645</v>
      </c>
    </row>
    <row r="6">
      <c r="A6" s="4" t="inlineStr">
        <is>
          <t>Subsequent Event [Member]</t>
        </is>
      </c>
    </row>
    <row r="7">
      <c r="A7" s="3" t="inlineStr">
        <is>
          <t>Subsequent Event [Line Items]</t>
        </is>
      </c>
    </row>
    <row r="8">
      <c r="A8" s="4" t="inlineStr">
        <is>
          <t>Stock issued during period, shares, restricted stock award, forfeited</t>
        </is>
      </c>
      <c r="B8" s="5" t="n">
        <v>506065</v>
      </c>
    </row>
    <row r="9">
      <c r="A9" s="4" t="inlineStr">
        <is>
          <t>Stock issued during period, shares, restricted stock award, gross</t>
        </is>
      </c>
      <c r="B9" s="5" t="n">
        <v>302277</v>
      </c>
    </row>
    <row r="10">
      <c r="A10" s="4" t="inlineStr">
        <is>
          <t>Stock repurchased and retired during period, shares</t>
        </is>
      </c>
      <c r="B10" s="5" t="n">
        <v>687500</v>
      </c>
    </row>
    <row r="11">
      <c r="A11" s="4" t="inlineStr">
        <is>
          <t>Subsequent Event [Member] | Restricted Stock Units (RSUs) [Member]</t>
        </is>
      </c>
    </row>
    <row r="12">
      <c r="A12" s="3" t="inlineStr">
        <is>
          <t>Subsequent Event [Line Items]</t>
        </is>
      </c>
    </row>
    <row r="13">
      <c r="A13" s="4" t="inlineStr">
        <is>
          <t>Stock issued during period, shares, restricted stock award, gross</t>
        </is>
      </c>
      <c r="B13" s="5" t="n">
        <v>0</v>
      </c>
    </row>
    <row r="14">
      <c r="A14" s="4" t="inlineStr">
        <is>
          <t>Number of shares issued related to vested stock units</t>
        </is>
      </c>
      <c r="B14" s="5" t="n">
        <v>0</v>
      </c>
    </row>
    <row r="15">
      <c r="A15" s="4" t="inlineStr">
        <is>
          <t>Calma West Hollywood (Calma) Escrow [Member]</t>
        </is>
      </c>
    </row>
    <row r="16">
      <c r="A16" s="3" t="inlineStr">
        <is>
          <t>Subsequent Event [Line Items]</t>
        </is>
      </c>
    </row>
    <row r="17">
      <c r="A17" s="4" t="inlineStr">
        <is>
          <t>Percentage of equity interest acquired</t>
        </is>
      </c>
      <c r="D17" s="4" t="inlineStr">
        <is>
          <t>100.00%</t>
        </is>
      </c>
    </row>
    <row r="18">
      <c r="A18" s="4" t="inlineStr">
        <is>
          <t>Business combination, total consideration</t>
        </is>
      </c>
      <c r="D18" s="6" t="n">
        <v>11500000</v>
      </c>
    </row>
    <row r="19">
      <c r="A19" s="4" t="inlineStr">
        <is>
          <t>Business acquisition, cash paid</t>
        </is>
      </c>
      <c r="D19" s="5" t="n">
        <v>8500000</v>
      </c>
    </row>
    <row r="20">
      <c r="A20" s="4" t="inlineStr">
        <is>
          <t>Business acquisition, equity interests issued and issuable</t>
        </is>
      </c>
      <c r="D20" s="5" t="n">
        <v>3000000</v>
      </c>
    </row>
    <row r="21">
      <c r="A21" s="4" t="inlineStr">
        <is>
          <t>Escrow deposit</t>
        </is>
      </c>
      <c r="D21" s="5" t="n">
        <v>11500000</v>
      </c>
    </row>
    <row r="22">
      <c r="A22" s="4" t="inlineStr">
        <is>
          <t>Payments to Acquire Businesses, Gross</t>
        </is>
      </c>
      <c r="D22" s="6" t="n">
        <v>8500000</v>
      </c>
    </row>
    <row r="23">
      <c r="A23" s="4" t="inlineStr">
        <is>
          <t>Calma West Hollywood (Calma) Escrow [Member] | Subsequent Event [Member]</t>
        </is>
      </c>
    </row>
    <row r="24">
      <c r="A24" s="3" t="inlineStr">
        <is>
          <t>Subsequent Event [Line Items]</t>
        </is>
      </c>
    </row>
    <row r="25">
      <c r="A25" s="4" t="inlineStr">
        <is>
          <t>Percentage of equity interest acquired</t>
        </is>
      </c>
      <c r="B25" s="4" t="inlineStr">
        <is>
          <t>85.00%</t>
        </is>
      </c>
    </row>
    <row r="26">
      <c r="A26" s="4" t="inlineStr">
        <is>
          <t>Business acquisition, equity interests issued and issuable</t>
        </is>
      </c>
      <c r="B26" s="6" t="n">
        <v>1500000</v>
      </c>
    </row>
    <row r="27">
      <c r="A27" s="4" t="inlineStr">
        <is>
          <t>Escrow deposit, refund amount</t>
        </is>
      </c>
      <c r="B27" s="6" t="n">
        <v>1500000</v>
      </c>
    </row>
    <row r="28">
      <c r="A28" s="4" t="inlineStr">
        <is>
          <t>Percentage of remaining equity interest to be transfer when local regulations permit</t>
        </is>
      </c>
      <c r="B28" s="4" t="inlineStr">
        <is>
          <t>15.00%</t>
        </is>
      </c>
    </row>
    <row r="29">
      <c r="A29" s="4" t="inlineStr">
        <is>
          <t>Number of shres will issue as a final consideration</t>
        </is>
      </c>
      <c r="B29" s="5" t="n">
        <v>1500000</v>
      </c>
    </row>
    <row r="30">
      <c r="A30" s="4" t="inlineStr">
        <is>
          <t>Escrow Remaining Deposit Amount</t>
        </is>
      </c>
      <c r="B30" s="6" t="n">
        <v>1700000</v>
      </c>
    </row>
    <row r="31">
      <c r="A31" s="4" t="inlineStr">
        <is>
          <t>Calma West Hollywood (Calma) Escrow [Member] | Subsequent Event [Member] | Cash Held In Escrow Issued To Seller [Member]</t>
        </is>
      </c>
    </row>
    <row r="32">
      <c r="A32" s="3" t="inlineStr">
        <is>
          <t>Subsequent Event [Line Items]</t>
        </is>
      </c>
    </row>
    <row r="33">
      <c r="A33" s="4" t="inlineStr">
        <is>
          <t>Business acquisition, cash paid</t>
        </is>
      </c>
      <c r="B33" s="5" t="n">
        <v>8300000</v>
      </c>
    </row>
    <row r="34">
      <c r="A34" s="4" t="inlineStr">
        <is>
          <t>Payments to Acquire Businesses, Gross</t>
        </is>
      </c>
      <c r="B34" s="6" t="n">
        <v>8300000</v>
      </c>
    </row>
    <row r="35">
      <c r="A35" s="4" t="inlineStr">
        <is>
          <t>Coastal Holdings LLC [Member] | Subsequent Event [Member]</t>
        </is>
      </c>
    </row>
    <row r="36">
      <c r="A36" s="3" t="inlineStr">
        <is>
          <t>Subsequent Event [Line Items]</t>
        </is>
      </c>
    </row>
    <row r="37">
      <c r="A37" s="4" t="inlineStr">
        <is>
          <t>Percentage of equity interest acquired</t>
        </is>
      </c>
      <c r="B37" s="4" t="inlineStr">
        <is>
          <t>100.00%</t>
        </is>
      </c>
    </row>
    <row r="38">
      <c r="A38" s="4" t="inlineStr">
        <is>
          <t>Business acquisition, equity interests issued and issuable</t>
        </is>
      </c>
      <c r="B38" s="6" t="n">
        <v>39880000</v>
      </c>
    </row>
    <row r="39">
      <c r="A39" s="4" t="inlineStr">
        <is>
          <t>Business combination consideration transferred upfront cash</t>
        </is>
      </c>
      <c r="B39" s="5" t="n">
        <v>20700000</v>
      </c>
    </row>
    <row r="40">
      <c r="A40" s="4" t="inlineStr">
        <is>
          <t>Business combination consideration transferred other to paid on regulatory approvals</t>
        </is>
      </c>
      <c r="B40" s="6" t="n">
        <v>4500000</v>
      </c>
    </row>
    <row r="41">
      <c r="A41" s="4" t="inlineStr">
        <is>
          <t>Share Repurchase Agreements [Member] | Subsequent Event [Member]</t>
        </is>
      </c>
    </row>
    <row r="42">
      <c r="A42" s="3" t="inlineStr">
        <is>
          <t>Subsequent Event [Line Items]</t>
        </is>
      </c>
    </row>
    <row r="43">
      <c r="A43" s="4" t="inlineStr">
        <is>
          <t>Share repurchased, shares</t>
        </is>
      </c>
      <c r="B43"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1</t>
        </is>
      </c>
    </row>
    <row r="3">
      <c r="A3" s="3" t="inlineStr">
        <is>
          <t>Goodwill and Intangible Assets Disclosure [Abstract]</t>
        </is>
      </c>
    </row>
    <row r="4">
      <c r="A4" s="4" t="inlineStr">
        <is>
          <t>Goodwill and Intangibles</t>
        </is>
      </c>
      <c r="B4" s="4" t="inlineStr">
        <is>
          <t xml:space="preserve">10. Goodwill and intangibles
Goodwill License Cultivation Brand Customer Total
Gross carrying amount
Balance, December 31, 2020 $ — $ — $ — $ — $ — $ —
Acquired in a business combination (Note 3) 614,748,226 145,240,000 5,020,000 109,140,000 2,920,000 877,068,226
Acquired in a business combination (Note 11) 1,135,040 1,640,000 — 950,000 — 3,725,040
Provisional impairment (52,796,616 ) (16,460,000 ) — (5,233,771 ) — (74,490,387 )
(Impairment) recovery (561,951,608 ) (17,785,910 ) 9,510,000 — (570,227,518 )
Transferred to assets held for sale (Note 16) — (400,000 ) — (400,000 )
Disposals — (250,000 ) — (8,756,229 ) — (9,006,229 )
Balance, September 30, 2021 $ 1,135,042 $ 111,984,090 $ 5,020,000 $ 105,610,000 $ 2,920,000 $ 226,669,132
Amortization
Balance, December 31, 2020 $ — $ — $ — $ — $ — $ —
Additions — 11,465,353 507,976 3,757,930 229,842 15,961,101
Pro visional impa irment — (614,687 ) — (614,687 )
Balance, September 30, 2021 $ — $ 10,850,666 $ 507,976 $ 3,757,930 $ 229,842 $ 15,346,414
Carrying amount December 31, 2020 $ — $ — $ — $ — $ — $ —
Carrying amount September 30, 2021 $ 1,135,042 $ 101,133,424 $ 4,512,024 $ 101,852,070 $ 2,690,158 $ 211,322,718
Amortization expense for the three and nine months ended September 30, 2021 was $2,378,999 and $15,961,101, respectively ($nil for the three and nine months ended September 30, 2020) . The following table outlines the estimated future annual amortization expense related to intangible assets as of September 30, 2021:
Estimated Amortization
2021 $ 18,478,118
2022 16,749,785
2023 16,038,118
2024 15,978,708
2025 15,496,990
Thereafter 127,445,957
$ 210,187,676
Goodwill and intangible assets – Impairment Impairment of long-lived assets At each reporting period end the Company considers if there have been any triggers that indicate that its long-lived assets are not recoverable. Based on the softening of the California cannabis market during the three months ended September 30, 2021, the Company determined that an impairment test was appropriate. The impairment test for long-lived assets is a two-step test, whereby management first determines the recoverable amount (undiscounted cash flows) of each asset group. If the recoverable amount is lower than the carrying value of the asset group, impairment is indicated. The recoverable amount was lower than the carrying amount for two of its asset groups. The Company then determined the fair value of each of those asset groups and allocated the impairment to the assets in the scope of Subtopic 360-10, being licenses. The assets were not written down below their individual fair value. As a result of this assessment, the Company determined that long-lived assets with a carrying amount of $41,803,000 were no longer recoverable and adjusted the carrying value to their estimated fair value of $12,034,000, resulting in a provisional impairment loss of $29,769,000. The fair value of each asset group was determined using cash flows expected to be generated by market participants, discounted at a weighted average cost of capital. For the purposes of allocation of impairment, the fair value of the specific assets that were impaired was determined using a discounted cash flow technique based on the following key assumptions:
Asset Discount Rate Forecasted Sales Growth Terminal Value Growth
Licenses 15.5 % - 20.5% Average of -4 % to 24% 3 % Impairment of goodwill During the nine months ended September 30, 2021, the Company evaluated the net assets acquired (see Note 3) and began to integrate the operations. During the six months ended June 30, 2021, the Company disposed of the non-THC As at September 30, 2021, the Company identified three reporting units and allocated the remaining provisional goodwill acquired as a result of the business combinations discussed in Note 3 as follows:
Direct-to-consumer $ 464,846,560
Wholesale – Branded products $ 41,037,121
Wholesale – Non-branded $ 56,067,927 The Company conducts goodwill impairment testing at least annually, or more often if events, changes or circumstances indicate that it is more likely than not that the fair value of a reporting unit is lower than its carrying amount. The Company determined that the existence of impairment on certain long-lived assets, together with the softening of the California cannabis market and changes in market expectations of cash flows since the Company acquired the goodwill, indicate the fair value of its reporting units might be lower than the carrying value. As a result, management tested all three reporting units for impairment. The Company determined the fair value of each reporting unit and compared it to the carrying value. The fair value of each reporting unit was determined using a discounted cash flow technique based on the following key assumptions:
Reporting unit Discount Rate Forecasted Sales Growth Terminal Value Growth
DTC 13.5 % Average of 24 % 3 %
Wholesale – Branded products 13.5 % Average of 17 % 3 %
Wholesale – Non-branded products 18.5 % Average -4 % 3 % As a result of the impairment tests, goodwill impairment of $561,951,608 was recognized for the three-months ended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11. Acquisitions On August 2, 2021, the Company, through its wholly owned subsidiary Caliva CARECE1 LLC, acquired all of the issued and outstanding equity interests of Kase’s Journey Inc., an operating retail dispensary located in Ceres, On August 16, 2021, the Company, through its wholly owned subsidiary TPCO US Holding LLC, acquired all of the issued and outstanding membership interests of Martian Delivery LLC, an operating retail dispensary located in the City of Sacramento, California, from the existing shareholders for $237,500 cash and $237.500 in promissory notes payable . A provisional estimate of the fair values of the assets to be acquired and the liabilities to be assumed by the Company in connection with the acquisitions is as follows:
Kase’s Journey Martian Delivery
Consideration
Cash $ 1,198,050 $ 237,500
Consideration payable 1,221,902 237,500
Total consideration $ 2,419,952 $ 475,000
Assets acquired
Current assets
Cash $ 33,213 $ —
Inventory 98,050 —
Long-term assets
Brand 700,000 250,000
Licenses 1,450,000 190,000
Property and equipment 16,033 —
ROU asset 151,769 282,165
Total assets acquired 2,449,065 722,165
Liabilities assumed
Accounts payable 204,528 —
Deferred tax 641,560 131,296
Lease liability 151,769 282,165
Total liabilities assumed 997,857 413,461
Goodwill $ 968,744 $ 166,296
Kase’s Journey The consideration payable from the acquisition of Kase’s Journey is measured initially at fair value, and subsequently at amortized cost. The fair value has been determined by discounting future expected cash outflows at a discount rate of 6.30%. As at September 30, 2021, the carrying value of the contingent consideration was $1,234,317, expected to be paid in full by February 2023. The goodwill acquired is primarily related to factors such as synergies and market opportunities and is not expected to be deductible for tax purposes. Martian Delivery The goodwill acquired is primarily related to factors such as synergies and market opportunities and is not expected to be deductible for tax purposes. As at September 30, 2021, the Company is still in the process of assessing the fair value of the net assets acquired and, as a result, the fair value of the net assets acquired may be subject to adjustments pending completion of final valuations and post-closing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12. Accounts payable and accrued liabilities
September 30, 2021 December 31, 2020
Trade payables $ 7,698,988 —
Other accrued expenses 7,179,310 28,321,972
Accrued payroll expenses 2,203,452 —
Accrued severance expenses 1,834,047 —
Accrued sales, excise and other taxes 13,007,928 —
Goods received but not yet invoiced 5,275,683 —
37,199,408 28,321,9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3. Leases The Company leases real estate used for dispensaries, production plants, and corporate offices. Lease terms for real estate generally range from 1 to 16.5 years. Most leases include options to renew for varying terms at the Company’s sole discretion. Other leased assets include passenger vehicles. Lease terms for these assets generally range from 1 to 16.5 years. Certain leases include escalation clauses or payment of executory costs such as property taxes, utilities, or insurance and maintenance. Rent expense for leases with escalation clauses is accounted for on a straight-line basis over the lease term. The Company’s lease agreements do not contain any material residual value guarantees or material restrictive covenants. The following table provides the components of lease cost recognized in the interim condensed consolidated statements of operations and comprehensive income for the three and nine months ended September 30, 2021:
Three months ended September 30, 2021 Nine months ended September 30, 2021
Operating lease costs $ 1,087,812 $ 3,276,333
Finance lease cost:
Amortization of lease assets 558,424 1,618,135
Interest on lease liabilities 1,120,925 3,385,978
Finance lease cost 1,679,349 5,004,113
Short term lease expense 41,100 179,249
Total lease costs $ 2,808,261 $ 8,459,695
Other information related to operating and finance leases as of and for the nine months ended September 30, 2021 are as follows:
Operating Lease Finance Lease
Weighted average discount rate 11.57 % 13.02 %
Weighted average remaining lease term (in years) 4.32 16.00 The maturity of the contractual undiscounted lease liabilities as of September 30, 2021:
Operating Lease Finance Lease
2021 $ 3,798,849 $ 4,462,265
2022 3,737,496 4,590,725
2023 3,263,541 4,728,447
2024 3,099,157 4,870,301
2025 2,664,505 5,016,410
Thereafter 21,325,724 66,176,624
Total undiscounted lease liabilities 37,889,272 89,844,772
Interest on lease liabilities (17,760,231 ) (53,068,978 )
Total present value of minimum lease payments 20,129,041 36,775,794
Lease liability – current portion (1,931,212 ) (5,091 )
Lease liability $ 18,197,829 $ 36,770,703
Additional information on the right-of-use
Operating lease Finance lease
Gross carrying amount
Balance, December 31, 2020 $ — $ —
Acquired in a business combination (Note 3) 17,856,058 $ 36,491,970
Acquired in a business combination (Note 11) 433,934 —
Lease reclassification (782,208 ) 782,208
Reassessment of purchase option and lease term (i) — 5,850,523
Impairment loss (Note 16) (1,095,936 ) —
Transfer to assets held for sale (Note 16) (2,215,440 ) —
Additions 7,124,015 —
Disposals (815,131 ) (6,522,185 )
Balance, September 30, 2021 $ 20,505,292 $ 36,602,516
Depreciation
Balance, December 31, 2020 $ — $ —
Additions 1,838,962 1,618,135
Balance, September 30, 2021 $ 1,838,962 $ 1,618,135
Carrying amount December 31, 2020 $ — $ —
Carrying amount September 30, 2021 $ 18,666,330 $ 34,984,381
(i) During the nine months ended September 30, 2021, the Company determined that it was reasonably certain to exercise a purchase option for one of its property leases. As a result, the right-of-use . During the three months ended September 30, 2021, the Company exercised the purchased option and acquired the building . The Company capitalized $491,273 and $1,262,130 of depreciation to inventory for the three and nine months ended September 30, 2021, respectively (September 30, 2020 -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Sep. 30, 2021</t>
        </is>
      </c>
      <c r="C1" s="2" t="inlineStr">
        <is>
          <t>Dec. 31, 2020</t>
        </is>
      </c>
    </row>
    <row r="2">
      <c r="A2" s="3" t="inlineStr">
        <is>
          <t>Current</t>
        </is>
      </c>
    </row>
    <row r="3">
      <c r="A3" s="4" t="inlineStr">
        <is>
          <t>Cash</t>
        </is>
      </c>
      <c r="B3" s="6" t="n">
        <v>206677145</v>
      </c>
      <c r="C3" s="4" t="inlineStr">
        <is>
          <t xml:space="preserve"> </t>
        </is>
      </c>
    </row>
    <row r="4">
      <c r="A4" s="4" t="inlineStr">
        <is>
          <t>Restricted cash and cash equivalents</t>
        </is>
      </c>
      <c r="B4" s="5" t="n">
        <v>13354531</v>
      </c>
      <c r="C4" s="5" t="n">
        <v>582622025</v>
      </c>
    </row>
    <row r="5">
      <c r="A5" s="4" t="inlineStr">
        <is>
          <t>Accounts receivable</t>
        </is>
      </c>
      <c r="B5" s="5" t="n">
        <v>4943064</v>
      </c>
      <c r="C5" s="4" t="inlineStr">
        <is>
          <t xml:space="preserve"> </t>
        </is>
      </c>
    </row>
    <row r="6">
      <c r="A6" s="4" t="inlineStr">
        <is>
          <t>Other receivable</t>
        </is>
      </c>
      <c r="B6" s="4" t="inlineStr">
        <is>
          <t xml:space="preserve"> </t>
        </is>
      </c>
      <c r="C6" s="5" t="n">
        <v>24977765</v>
      </c>
    </row>
    <row r="7">
      <c r="A7" s="4" t="inlineStr">
        <is>
          <t>Inventory</t>
        </is>
      </c>
      <c r="B7" s="5" t="n">
        <v>33671677</v>
      </c>
      <c r="C7" s="4" t="inlineStr">
        <is>
          <t xml:space="preserve"> </t>
        </is>
      </c>
    </row>
    <row r="8">
      <c r="A8" s="4" t="inlineStr">
        <is>
          <t>Prepaid expenses</t>
        </is>
      </c>
      <c r="B8" s="5" t="n">
        <v>8873203</v>
      </c>
      <c r="C8" s="4" t="inlineStr">
        <is>
          <t xml:space="preserve"> </t>
        </is>
      </c>
    </row>
    <row r="9">
      <c r="A9" s="4" t="inlineStr">
        <is>
          <t>Current portion of notes receivable</t>
        </is>
      </c>
      <c r="B9" s="5" t="n">
        <v>7370563</v>
      </c>
      <c r="C9" s="4" t="inlineStr">
        <is>
          <t xml:space="preserve"> </t>
        </is>
      </c>
    </row>
    <row r="10">
      <c r="A10" s="4" t="inlineStr">
        <is>
          <t>Assets held for sale</t>
        </is>
      </c>
      <c r="B10" s="5" t="n">
        <v>2615440</v>
      </c>
      <c r="C10" s="4" t="inlineStr">
        <is>
          <t xml:space="preserve"> </t>
        </is>
      </c>
    </row>
    <row r="11">
      <c r="A11" s="4" t="inlineStr">
        <is>
          <t>Other current assets</t>
        </is>
      </c>
      <c r="B11" s="5" t="n">
        <v>4502933</v>
      </c>
      <c r="C11" s="4" t="inlineStr">
        <is>
          <t xml:space="preserve"> </t>
        </is>
      </c>
    </row>
    <row r="12">
      <c r="A12" s="4" t="inlineStr">
        <is>
          <t>Total current asset</t>
        </is>
      </c>
      <c r="B12" s="5" t="n">
        <v>282008556</v>
      </c>
      <c r="C12" s="5" t="n">
        <v>607599790</v>
      </c>
    </row>
    <row r="13">
      <c r="A13" s="4" t="inlineStr">
        <is>
          <t>Notes receivable</t>
        </is>
      </c>
      <c r="B13" s="5" t="n">
        <v>700000</v>
      </c>
      <c r="C13" s="4" t="inlineStr">
        <is>
          <t xml:space="preserve"> </t>
        </is>
      </c>
    </row>
    <row r="14">
      <c r="A14" s="4" t="inlineStr">
        <is>
          <t>Investments at fair value through profit and loss</t>
        </is>
      </c>
      <c r="B14" s="5" t="n">
        <v>2740696</v>
      </c>
      <c r="C14" s="5" t="n">
        <v>0</v>
      </c>
    </row>
    <row r="15">
      <c r="A15" s="4" t="inlineStr">
        <is>
          <t>Investment in non-marketable securities</t>
        </is>
      </c>
      <c r="B15" s="5" t="n">
        <v>591545</v>
      </c>
      <c r="C15" s="4" t="inlineStr">
        <is>
          <t xml:space="preserve"> </t>
        </is>
      </c>
    </row>
    <row r="16">
      <c r="A16" s="4" t="inlineStr">
        <is>
          <t>Security deposits</t>
        </is>
      </c>
      <c r="B16" s="5" t="n">
        <v>1016052</v>
      </c>
      <c r="C16" s="4" t="inlineStr">
        <is>
          <t xml:space="preserve"> </t>
        </is>
      </c>
    </row>
    <row r="17">
      <c r="A17" s="4" t="inlineStr">
        <is>
          <t>Prepaid expenses and other assets</t>
        </is>
      </c>
      <c r="B17" s="5" t="n">
        <v>43484</v>
      </c>
      <c r="C17" s="5" t="n">
        <v>81333</v>
      </c>
    </row>
    <row r="18">
      <c r="A18" s="4" t="inlineStr">
        <is>
          <t>Property and equipment</t>
        </is>
      </c>
      <c r="B18" s="5" t="n">
        <v>17837329</v>
      </c>
      <c r="C18" s="5" t="n">
        <v>0</v>
      </c>
    </row>
    <row r="19">
      <c r="A19" s="4" t="inlineStr">
        <is>
          <t>Right-of-use assets – operating</t>
        </is>
      </c>
      <c r="B19" s="5" t="n">
        <v>18666330</v>
      </c>
      <c r="C19" s="5" t="n">
        <v>0</v>
      </c>
    </row>
    <row r="20">
      <c r="A20" s="4" t="inlineStr">
        <is>
          <t>Right-of-use assets – finance</t>
        </is>
      </c>
      <c r="B20" s="5" t="n">
        <v>34984381</v>
      </c>
      <c r="C20" s="5" t="n">
        <v>0</v>
      </c>
    </row>
    <row r="21">
      <c r="A21" s="4" t="inlineStr">
        <is>
          <t>Goodwill and intangibles</t>
        </is>
      </c>
      <c r="B21" s="5" t="n">
        <v>211322718</v>
      </c>
      <c r="C21" s="5" t="n">
        <v>0</v>
      </c>
    </row>
    <row r="22">
      <c r="A22" s="4" t="inlineStr">
        <is>
          <t>Total assets</t>
        </is>
      </c>
      <c r="B22" s="5" t="n">
        <v>569911091</v>
      </c>
      <c r="C22" s="5" t="n">
        <v>607681123</v>
      </c>
    </row>
    <row r="23">
      <c r="A23" s="3" t="inlineStr">
        <is>
          <t>Current</t>
        </is>
      </c>
    </row>
    <row r="24">
      <c r="A24" s="4" t="inlineStr">
        <is>
          <t>Accounts payable and accrued liabilities</t>
        </is>
      </c>
      <c r="B24" s="5" t="n">
        <v>37199408</v>
      </c>
      <c r="C24" s="5" t="n">
        <v>28321972</v>
      </c>
    </row>
    <row r="25">
      <c r="A25" s="4" t="inlineStr">
        <is>
          <t>Consideration payable</t>
        </is>
      </c>
      <c r="B25" s="5" t="n">
        <v>5555778</v>
      </c>
      <c r="C25" s="4" t="inlineStr">
        <is>
          <t xml:space="preserve"> </t>
        </is>
      </c>
    </row>
    <row r="26">
      <c r="A26" s="4" t="inlineStr">
        <is>
          <t>Operating lease liability – current portion</t>
        </is>
      </c>
      <c r="B26" s="5" t="n">
        <v>1931212</v>
      </c>
      <c r="C26" s="4" t="inlineStr">
        <is>
          <t xml:space="preserve"> </t>
        </is>
      </c>
    </row>
    <row r="27">
      <c r="A27" s="4" t="inlineStr">
        <is>
          <t>Finance lease liability – current portion</t>
        </is>
      </c>
      <c r="B27" s="5" t="n">
        <v>5091</v>
      </c>
      <c r="C27" s="4" t="inlineStr">
        <is>
          <t xml:space="preserve"> </t>
        </is>
      </c>
    </row>
    <row r="28">
      <c r="A28" s="4" t="inlineStr">
        <is>
          <t>Share repurchase liability</t>
        </is>
      </c>
      <c r="B28" s="5" t="n">
        <v>2233000</v>
      </c>
      <c r="C28" s="4" t="inlineStr">
        <is>
          <t xml:space="preserve"> </t>
        </is>
      </c>
    </row>
    <row r="29">
      <c r="A29" s="4" t="inlineStr">
        <is>
          <t>Cash settled share-based payments</t>
        </is>
      </c>
      <c r="B29" s="5" t="n">
        <v>4433771</v>
      </c>
      <c r="C29" s="4" t="inlineStr">
        <is>
          <t xml:space="preserve"> </t>
        </is>
      </c>
    </row>
    <row r="30">
      <c r="A30" s="4" t="inlineStr">
        <is>
          <t>Contingent consideration</t>
        </is>
      </c>
      <c r="B30" s="5" t="n">
        <v>9765114</v>
      </c>
      <c r="C30" s="4" t="inlineStr">
        <is>
          <t xml:space="preserve"> </t>
        </is>
      </c>
    </row>
    <row r="31">
      <c r="A31" s="4" t="inlineStr">
        <is>
          <t>Liabilities held for sale</t>
        </is>
      </c>
      <c r="B31" s="5" t="n">
        <v>2359887</v>
      </c>
      <c r="C31" s="4" t="inlineStr">
        <is>
          <t xml:space="preserve"> </t>
        </is>
      </c>
    </row>
    <row r="32">
      <c r="A32" s="4" t="inlineStr">
        <is>
          <t>Total current liabilities</t>
        </is>
      </c>
      <c r="B32" s="5" t="n">
        <v>63483261</v>
      </c>
      <c r="C32" s="5" t="n">
        <v>28321972</v>
      </c>
    </row>
    <row r="33">
      <c r="A33" s="4" t="inlineStr">
        <is>
          <t>Operating lease liabilities</t>
        </is>
      </c>
      <c r="B33" s="5" t="n">
        <v>18197829</v>
      </c>
      <c r="C33" s="4" t="inlineStr">
        <is>
          <t xml:space="preserve"> </t>
        </is>
      </c>
    </row>
    <row r="34">
      <c r="A34" s="4" t="inlineStr">
        <is>
          <t>Finance lease liabilities</t>
        </is>
      </c>
      <c r="B34" s="5" t="n">
        <v>36770703</v>
      </c>
      <c r="C34" s="4" t="inlineStr">
        <is>
          <t xml:space="preserve"> </t>
        </is>
      </c>
    </row>
    <row r="35">
      <c r="A35" s="4" t="inlineStr">
        <is>
          <t>Deferred tax liabilities</t>
        </is>
      </c>
      <c r="B35" s="5" t="n">
        <v>44785647</v>
      </c>
      <c r="C35" s="4" t="inlineStr">
        <is>
          <t xml:space="preserve"> </t>
        </is>
      </c>
    </row>
    <row r="36">
      <c r="A36" s="4" t="inlineStr">
        <is>
          <t>Total liabilities</t>
        </is>
      </c>
      <c r="B36" s="5" t="n">
        <v>163237440</v>
      </c>
      <c r="C36" s="5" t="n">
        <v>28321972</v>
      </c>
    </row>
    <row r="37">
      <c r="A37" s="3" t="inlineStr">
        <is>
          <t>Mezzanine equity</t>
        </is>
      </c>
    </row>
    <row r="38">
      <c r="A38" s="4" t="inlineStr">
        <is>
          <t>Class A Restricted Voting Shares, no par value; unlimited Class A restricted voting shares authorized, 57,500,000 issued and outstanding at December 31, 2020</t>
        </is>
      </c>
      <c r="B38" s="4" t="inlineStr">
        <is>
          <t xml:space="preserve"> </t>
        </is>
      </c>
      <c r="C38" s="5" t="n">
        <v>582622025</v>
      </c>
    </row>
    <row r="39">
      <c r="A39" s="4" t="inlineStr">
        <is>
          <t>Subscription receipts</t>
        </is>
      </c>
      <c r="B39" s="4" t="inlineStr">
        <is>
          <t xml:space="preserve"> </t>
        </is>
      </c>
      <c r="C39" s="5" t="n">
        <v>25087000</v>
      </c>
    </row>
    <row r="40">
      <c r="A40" s="4" t="inlineStr">
        <is>
          <t>Total mezzanine equity</t>
        </is>
      </c>
      <c r="B40" s="4" t="inlineStr">
        <is>
          <t xml:space="preserve"> </t>
        </is>
      </c>
      <c r="C40" s="5" t="n">
        <v>607709025</v>
      </c>
    </row>
    <row r="41">
      <c r="A41" s="3" t="inlineStr">
        <is>
          <t>Shareholders' (deficit) equity</t>
        </is>
      </c>
    </row>
    <row r="42">
      <c r="A42" s="4" t="inlineStr">
        <is>
          <t>Additional paid in capital</t>
        </is>
      </c>
      <c r="B42" s="5" t="n">
        <v>949105497</v>
      </c>
      <c r="C42" s="5" t="n">
        <v>-21886268</v>
      </c>
    </row>
    <row r="43">
      <c r="A43" s="4" t="inlineStr">
        <is>
          <t>Accumulated (deficit) equity</t>
        </is>
      </c>
      <c r="B43" s="5" t="n">
        <v>-542431846</v>
      </c>
      <c r="C43" s="5" t="n">
        <v>-6463606</v>
      </c>
    </row>
    <row r="44">
      <c r="A44" s="4" t="inlineStr">
        <is>
          <t>Total shareholders' (deficit) equity</t>
        </is>
      </c>
      <c r="B44" s="5" t="n">
        <v>406673651</v>
      </c>
      <c r="C44" s="5" t="n">
        <v>-28349874</v>
      </c>
    </row>
    <row r="45">
      <c r="A45" s="4" t="inlineStr">
        <is>
          <t>Total liabilities, mezzanine equity and shareholders' (deficit) equity</t>
        </is>
      </c>
      <c r="B45" s="5" t="n">
        <v>569911091</v>
      </c>
      <c r="C45" s="5" t="n">
        <v>607681123</v>
      </c>
    </row>
    <row r="46">
      <c r="A46" s="4" t="inlineStr">
        <is>
          <t>Unlimited Class B Common Stock [Member]</t>
        </is>
      </c>
    </row>
    <row r="47">
      <c r="A47" s="3" t="inlineStr">
        <is>
          <t>Shareholders' (deficit) equity</t>
        </is>
      </c>
    </row>
    <row r="48">
      <c r="A48" s="4" t="inlineStr">
        <is>
          <t>Common stock</t>
        </is>
      </c>
      <c r="B48" s="5" t="n">
        <v>0</v>
      </c>
      <c r="C48" s="5" t="n">
        <v>0</v>
      </c>
    </row>
    <row r="49">
      <c r="A49" s="4" t="inlineStr">
        <is>
          <t>Unlimited Common Stock [Member]</t>
        </is>
      </c>
    </row>
    <row r="50">
      <c r="A50" s="3" t="inlineStr">
        <is>
          <t>Shareholders' (deficit) equity</t>
        </is>
      </c>
    </row>
    <row r="51">
      <c r="A51" s="4" t="inlineStr">
        <is>
          <t>Common stock</t>
        </is>
      </c>
      <c r="B51" s="6" t="n">
        <v>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marketable Securities</t>
        </is>
      </c>
      <c r="B1" s="2" t="inlineStr">
        <is>
          <t>9 Months Ended</t>
        </is>
      </c>
    </row>
    <row r="2">
      <c r="B2" s="2" t="inlineStr">
        <is>
          <t>Sep. 30, 2021</t>
        </is>
      </c>
    </row>
    <row r="3">
      <c r="A3" s="3" t="inlineStr">
        <is>
          <t>Marketable Securities [Abstract]</t>
        </is>
      </c>
    </row>
    <row r="4">
      <c r="A4" s="4" t="inlineStr">
        <is>
          <t>Investment in Non-marketable Securities</t>
        </is>
      </c>
      <c r="B4" s="4" t="inlineStr">
        <is>
          <t>14. Investment in non-marketable As non-marketable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As at September 30, 2021, the investment in non-market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1</t>
        </is>
      </c>
    </row>
    <row r="3">
      <c r="A3" s="3" t="inlineStr">
        <is>
          <t>Loans Payable [Abstract]</t>
        </is>
      </c>
    </row>
    <row r="4">
      <c r="A4" s="4" t="inlineStr">
        <is>
          <t>Loans Payable</t>
        </is>
      </c>
      <c r="B4" s="4" t="inlineStr">
        <is>
          <t>15. Loans payable In March 2020, the Coronavirus Aid, Relief, and Economic Security (“CARES”) Act was enacted. The CARES Act provides for financial assistance to businesses through the Small Business Administration (“SBA”) in the form of a Paycheck Protection Program (“PPP”). As part of the Qualifying Transaction, the Company assumed existing liabilities related to PPP loans. During the nine months ended September 30, 2021, the Company was granted full forgiveness by the U.S. Bank and SBA for the PPP loans. A gain on debt forgiveness was recorded in the interim condensed consolidated statement of operations and comprehensive income of $3,358,686. The forgiveness of the PPP loans has resulted in contingent share consideration being granted to former shareholders as described in Note 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mpairment and Assets Held For Sale</t>
        </is>
      </c>
      <c r="B1" s="2" t="inlineStr">
        <is>
          <t>9 Months Ended</t>
        </is>
      </c>
    </row>
    <row r="2">
      <c r="B2" s="2" t="inlineStr">
        <is>
          <t>Sep. 30, 2021</t>
        </is>
      </c>
    </row>
    <row r="3">
      <c r="A3" s="3" t="inlineStr">
        <is>
          <t>Impairment And Assets Held For Sale [Abstract]</t>
        </is>
      </c>
    </row>
    <row r="4">
      <c r="A4" s="4" t="inlineStr">
        <is>
          <t>Impairment and Assets Held For Sale</t>
        </is>
      </c>
      <c r="B4" s="4" t="inlineStr">
        <is>
          <t xml:space="preserve"> 16. Impairment and assets held for sale
Three months ended Nine months ended
September 30, September 30, September 30, September 30,
Right-of-use $ 72,529 $ — $ 820,616 $ —
Assets held for sale (ii) — — 16,120,633 —
Non-THC — — 58,030,387 —
Impairment (Note 10) 570,227,518 — 570,227,518 —
$ 570,300,047 $ — $ 645,199,154 $ —
(i) During the nine months ended September 30, 2021, the Company recognized an impairment loss of $820,616 in operating expenses on two property leases where the Company has vacated the premises.
(ii) In May 2021, the Company became committed to a plan to sell three licenses and transfer the related right of use asset and lease liability, which were acquired as part of the Caliva and OGE and LCV acquisitions on January 15, 2021 (Note 3). Prior to reclassification to assets held for sale, the assets were tested for impairment. As a result, the cost bases of the intangible assets were written down to $650,000, resulting in a provisional impairment loss During the three months ended September 30, 2021, the Company recognized measurement period adjustments related to these intangible assets (Note 3). The Company also recognized an impairment loss of right-of-use The carrying amounts of assets in the disposal group are as follows:
September 30, 2021
Intangible assets $ 400,000
Right-of-use 2,215,440
$ 2,615,440
The carrying amounts of liabilities in the disposal group are as follows:
September 30, 2021
Current portion of lease liabilities $ 337,292
Deferred tax liability 64,456
Lease liabilities 1,958,139
$ 2,359,887
The fair value of the disposal group of $255,553 is management’s best estimate and is based on negotiations that were occurring around the end of the reporting period. As discussed in Note 3, the accounting for the acquisitions is provisional and subject to adjustment. Therefore, the intangible assets and deferred taxes in the disposal group are also provisional until management has finalized the accounting for the acquisitions.
(iii) During the three months ended March 31, 2021, the Company became committed to a plan to sell its non-THC business, which was acquired as part of the Caliva and OGE and LCV acquisitions on January 15, 2021 (Note 3). As a result of the decision to sell, the assets were tested for impairment and a provisional impairment loss of During the three months ended September 30, 2021, the Company recognized measurement period adjustments related to these intangible assets and goodwill (Note 3). The disposal group did not represent a separate major line of business, and for that reason it has not been disclosed as discontinued operations for the three and nine months ended September 30, 2021. During the nine months ended September 30, 2021, the Company disposed of the non-THC business. Refer to Note 26 for further details. As discussed in Note 3, the accounting for the acquisitions is provisional and subject to adjustment. Therefore, the carrying amount of the goodwill, intangible assets and deferred taxes of the net assets disposed are also provisional until management has finalized the accounting for the acqui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are Repurchase</t>
        </is>
      </c>
      <c r="B1" s="2" t="inlineStr">
        <is>
          <t>9 Months Ended</t>
        </is>
      </c>
    </row>
    <row r="2">
      <c r="B2" s="2" t="inlineStr">
        <is>
          <t>Sep. 30, 2021</t>
        </is>
      </c>
    </row>
    <row r="3">
      <c r="A3" s="3" t="inlineStr">
        <is>
          <t>Share Repurchase [Abstract]</t>
        </is>
      </c>
    </row>
    <row r="4">
      <c r="A4" s="4" t="inlineStr">
        <is>
          <t>Share Repurchase</t>
        </is>
      </c>
      <c r="B4" s="4" t="inlineStr">
        <is>
          <t xml:space="preserve">17. Share repurchase On July 2 9 The Company initially recognized the obligation to repurchase its shares at the market price on July 29 The Company accounts for its share repurchases on the trade date and allocates any excess over par value of the originally issued shares to additional paid in capital. The Company’s share repurchase activity was as follows:
Nine months ended
September 30, 2021 September 30, 2020
Shares repurchased 1,037,500 —
Average price $ 3.71 $ —
Aggregate value $ 3,851,406 $ — During the three and nine months ended September 30, 2021, . The fair value was determined using the Company’s share price on September 30, 2021 and it rel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1</t>
        </is>
      </c>
    </row>
    <row r="3">
      <c r="A3" s="3" t="inlineStr">
        <is>
          <t>Temporary Equity Disclosure [Abstract]</t>
        </is>
      </c>
    </row>
    <row r="4">
      <c r="A4" s="4" t="inlineStr">
        <is>
          <t>Mezzanine Equity</t>
        </is>
      </c>
      <c r="B4" s="4" t="inlineStr">
        <is>
          <t>18. Mezzanine equity The following was included in mezzanine equity:
September 30, 2021 December 31, 2020
Class A restricted voting shares (i) $ — $ 582,622,025
Subscription receipts (ii) — 25,087,000
$ — $ 607,709,025
(i) Class A restricted voting shares Authorization The Company is authorized to issue an unlimited number of Class A restricted voting shares. The holders of Class A restricted voting shares have no pre-emptive Voting Rights The holders of the Class A restricted voting shares are entitled to vote on and receive notice of meetings on all matters requiring shareholder approval (including any proposed extension to the permitted timeline and approval of a Qualifying Transaction if otherwise required under applicable law) other than the election and/or removal of directors and auditors prior to closing of a Qualified Transaction. Prior to a Qualifying Transaction, holders of the Class A restricted voting shares are not entitled to vote at (or receive notice of or meeting materials in connection with) meetings held only to consider the election and/or removal of directors and auditors. Redemption Rights Only holders of Class A restricted voting shares are entitled to have their shares redeemed and receive the escrow proceeds (net of applicable taxes and other permitted deductions) in the event a Qualifying Transaction does not occur within the permitted timeline, in the event of a Qualifying Transaction, and in the event of an extension to the permitted timeline. Given that the Class A restricted voting shares can be redeemed at the option of the holders, the Company has classified the Class A restricted voting shares as mezzanine equity on the consolidated balance sheets. Transactions During the year ended December 31, 2019, the Company closed the Offering for gross proceeds of $575,000,000 and allocated the proceeds on a relative fair value basis. This resulted in initial recognition of $546,111,261, net of transaction costs associated with the Class A restricted voting shares of $12,004,426 and recognition of warrants at relative fair value of $16,884,313. The Company’s underwriter is entitled to an underwriting commission up to $31,625,000 or 5.5% of the gross proceeds of the Class A Restricted Voting Units issued under the Offering. The Company paid $11,500,000 during the year ended December 31, 2019, to the Underwriter at the closing of the Offering included in the issuance costs noted above. The balance of the underwriting commission of $20,125,000 or 3.5% of the gross proceeds (the “Deferred Amount”) of the Class A Restricted Voting Units, has been accrued at December 31, 2020 and recorded as an adjustment to mezzanine equity in the interim condensed consolidated In addition, during the nine months ended September 30, 2021, the Company recorded $nil (September 30, 2020 - $2,244,416), of interest allocable to the Class A restricted voting shares. The above noted costs are reflected in the interim condensed consolidated The following summarizes the adjustments, which are included in the statement of changes in shareholders’ equity, to re-measure
September 30, 2021 September 30, 2020
Interest allocable to Class A restricted voting shares $ — $ 2,244,416
(ii) Subscription receipts In November 2020, the Company announced a private placement of subscription receipts by a subsidiary of the Company. Each subscription receipt entitles the holder to receive, without payment of any additional consideration or taking of any action by the purchaser, one common share of the Company upon the satisfaction or waiver of the escrow release conditions on or before the escrow deadline. The Company is authorized to issue an unlimited number of common shares. Each subscription receipt was sold for $10. As at December 31, 2020, $25,087,000 for 2,508,700 subscription receipts were received in cash from subscribers and held by the Sponsor. On January 15, 2021, the Company closed on $63,135,000 or 6,313,500 of subscription receipts on closing of the Qualifying Transaction and the subscription receipts were exchanged to common shares during the nine months ended September 30, 2021. Refer to Note 20 for further details. The subscription receipts could have only been redeemed upon certain events that were not certain to occur and therefore, the subscription receipts were not required to be classified as a liability under ASC 480 Distinguishing Liabilities from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strategic contracts</t>
        </is>
      </c>
      <c r="B1" s="2" t="inlineStr">
        <is>
          <t>9 Months Ended</t>
        </is>
      </c>
    </row>
    <row r="2">
      <c r="B2" s="2" t="inlineStr">
        <is>
          <t>Sep. 30, 2021</t>
        </is>
      </c>
    </row>
    <row r="3">
      <c r="A3" s="3" t="inlineStr">
        <is>
          <t>Long Term Strategic Contracts [Abstract]</t>
        </is>
      </c>
    </row>
    <row r="4">
      <c r="A4" s="4" t="inlineStr">
        <is>
          <t>Long term strategic contracts</t>
        </is>
      </c>
      <c r="B4" s="4" t="inlineStr">
        <is>
          <t>19. Long term strategic contracts Marketing Service Agreement (“MSA”) On January 19, 2021, the MSA became effective whereby the Company engaged a third-party for strategic and promotional services. Over the term of the MSA, which is an initial period of three years, the Company will pay the following consideration in common shares:
(i) $25,000,000 on the effective date and;
(ii) $1,875,000 payable quarterly over the second year and third year terms. The transaction is considered a share-based transaction as it will be settled in shares. During the nine months ended September 30, 2021 the Company issued 2,376,425 common shares in settlement of the initial $25,000,000. As the shares vested immediately, the full amount of the $25,000,000 has been recognized as an expense in operating expenses. The Company has accounted for the quarterly payments as a liability-settled share-based payment transaction, measured at the fair value of the shares to be issued. The Company recognized an expense of $1,363,636 and $3,803,030 during the three and nine months ended September 30, 2021, respectively, in operating expenses as a sales and marketing expense. As at September 30, 2021, the cash-settled liability is $3,803,030 (December 31, 2020 - $ nil The arrangement can be terminated by the counterparty in certain circumstances, one of which is any change of control of the Company. In that case, the Company is required to settle the agreement in a lump sum payment that consists of all unpaid amounts. As at September 30, 2021, the amount that the Company would be liable for if the contract is terminated is $15,000,000. Brand Strategy Agreement (“BSA”) On January 15, 2021 JAY-Z’s non-cancellable The Company is committed to settling $26,500,000 in either cash or common shares at the option of the counterparty over the non-cancellable
(i) $2,000,000 within 30 days (Year 1)
(ii) $3,000,000 – Year 2
(iii) $4,000,000 – Year 3
(iv) $5,000,000 – Year 4
(v) $6,000,000 – Year 5
(vi) $6,500,000 – Year 6 The transaction is accounted for as a cash-settled share-based transaction as it may be settled in either cash or shares at the option of the counterparty. The Company is recognizing the cost associated with the arrangement over the same period it is receiving services, which is 6 years. During the three and nine months ended September 30, 2021, the Company recognized an expense of $1,104,167 and $3,079,399, respectively, related to this arrangement and $1,079,398 accounts payable and accrued liabilities as at September 30, 2021. The agreement can be terminated by the counterparty in certain circumstances, including a change in control of the Company or an involuntary de-lis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Sep. 30, 2021</t>
        </is>
      </c>
    </row>
    <row r="3">
      <c r="A3" s="3" t="inlineStr">
        <is>
          <t>Stockholders' Equity Note [Abstract]</t>
        </is>
      </c>
    </row>
    <row r="4">
      <c r="A4" s="4" t="inlineStr">
        <is>
          <t>Share capital</t>
        </is>
      </c>
      <c r="B4" s="4" t="inlineStr">
        <is>
          <t xml:space="preserve">20. Share capital Proportionate voting shares
a) Authorized The Company is authorized to issue an unlimite
b) Proportionate voting shares issued The Company has no issued and outstanding proportionate voting shares. Class A restricted voting shares
a) Authorized The Company is authorized to issue an unlimited number of Class A restricted voting shares with no par value.
b) Class A restricted voting shares issued The Company has no issued and outstanding Class A restricted voting shares. Common shares
a) Authorized The Company is authorized to issue an unlimited number of common shares with no par value.
b) Common shares issued
Number of common shares
Balance, December 31, 2020 —
(i) Conversion of Class B shares 14,655,547
(ii) Shares issued in a private placement 6,313,500
(iii) Conversion of Class A restricted voting shares 31,407,336
(iv) Shares issued for settlement of a liability 336,856
(v) Shares issued for acquisition of Caliva and OGE 32,249,666
(vi) Shares issued for acquisition of LCV 4,878,467
(vii) Shares issued for acquisition of SISU 5,787,790
(viii) Share repurchase (1,037,500 )
(ix) Normal course issuer bid repurchase (157,600 )
(x) Shares issued for contingent consideration 24,584
Shares issued for Marketing Service Agreement (Note 19) 2,376,425
Shares issued for vested RSUs (Note 20) 340,994
Shares issued for options exercised (Note 20) 3,313
Balance, September 30, 2021 97,179,378
(i) Class B shares were converted into 14,655,547 common shares upon the closing of the Qualifying Transaction.
(ii) On January 15, 2021, the Company closed a private placement of 6,313,500 shares for subscription receipts and Class A restricted voting shares for consideration of $63,135,000, of which 1,150,000 shares were issued to settle services rendered for underwriting fees related to the Class A restricted voting shares. The subscription receipts and Class A restricted voting shares converted to common shares upon the closing of the Qualifying Transaction.
(iii) Class A restricted voting shares were converted into 31,407,336 common shares upon the closing of the Qualifying Transaction.
(iv) The Company issued 336,856 common shares to settle a liability.
(v) On January 15, 2021, the Company acquired Caliva and OGE as part of the Qualifying Transaction (Note 3). During the three and nine months ended September 30, 2021, the Company issued 25,000 and 32,272,617 common shares, respectively. The common shares issued during the three months ended September were included in shares to be issued as at June 30, 2021.
(vi) On January 15, 2021, the Company acquired LCV as part of the Qualifying Transaction (Note 3). During the three and nine months ended September 30, 2021, the Company issued 2,049 and 4,855,516 common shares, respectively. The common shares issued during the three months ended September were included in shares to be issued as at June 30, 2021.
(vii) On January 15, 2021, the Company acquired SISU as part of the Qualifying Transaction (Note 3). During the three and nine months ended September 30, 2021, the Company issued nil and 5,787,790 common shares, respectively.
(viii) During the three months ended September 30, 2021, the Company repurchased 1,037,500 common shares under the share repurchase agreements (Note 17).
(ix) During the three months ended September 30, 2021, the Neo Exchange Inc. accepted the Company’s notice of intention to commence Normal Course Issuer Bids (“NCIBs”) for the Company’s common shares and warrants. Pursuant to the NCIBs, the Company may repurchase on the open market (or as otherwise permitted), up to 4,912,255 common Shares and 1,791,875 warrants, representing approximately 5% of the issued and outstanding of each of the common shares and the warrants subject to the normal terms and limitations of such bids and an aggregate cap of $25,000,000. Any common shares or warrants purchased under the NCIB will be cancelled. The NCIBs are effective commencing on August 18, 2021 and ending on the earlier of (i) August 17, 2022, (ii) $25,000,000 of purchases under the Bids, and (iii) the completion of purchases under the applicable Bid. Notwithstanding the foregoing, the Company may not commence purchases under the NCIBs until the expiry of its regular self-imposed quarterly blackout period. As at September 30, 2021, the Company repurchased 157,600 common shares.
(x) As part of the acquisition of LCV, the Company could be required to issue shares to former shareholders based on certain liabilities, the final settlement of which is contingent on the outcome of certain events. During the three months ended June 30, 2021, the contingency was resolved and as a result, 24,584 shares were during the three months ended September 30, 2021. During the nine months ended September 30, 2021, and in conjunction with the closing of the qualifying transaction described in Note 3, certain shareholders entered into a Lockup and Forfeiture Agreement (the “First Lockup Agreement”), that generally restricts their ability to transfer or trade their shareholdings for a period of nine-months. The trade and transfer restriction period ended on July 15, 2021. In accordance with the First Lockup Agreement, certain shareholders have also agreed to forfeit up to 5,430,450 common shares of the Company upon the third anniversary of the Qualifying Transaction if certain trading targets are not met. One-third 20-Day one-third 20-Day one-third 20-Day On July 28, 2021, the Company entered into lock-up locked-up Class B Shares
a) Authorized The Company is authorized to issue an unlimited number of Class B shares with no par value.
b) Class B shares issued
Number of common shares
Balance, December 31, 2020 15,218,750
Conversion of Class B shares (14,655,547 )
Founders’ shares forfeited (563,203 )
Balance, September 30, 2021 —
Pursuant to the Sponsor Lockup and Forfeiture Agreement, the Sponsor also forfeited 563,203 common shares to the Company for cancellation on closing of the Qualifying Transac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21. Warrants The following table reflects the continuity of warrants for the nine months ended September 30, 2021 and the year ended December 31, 2020:
Number of Weighted Average
Balance, December 31, 2019 35,837,500 $ 11.50
Granted — —
Exercised — —
Expired — —
Balance, December 31, 2020 and September 30, 2021 35,837,500 $ 11.50
The Class A and Class B warrants were converted into one class of warrants on January 15, 2021 and became exercisable on March 22, 2021. The warrants expire on January 14, 2026. The Company has the right to accelerate expiry if for any 20 trading days in a 30-day During the nine months ended September 30, 2021, and in conjunction with the closing of the Qualifying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22. Share-based compensation Effective January 2021, the Company established the Equity Incentive Plan (the “Plan”), which provides for the granting of incentive stock options, nonqualified stock options, share appreciation rights (“SARs”), restricted share units (“RSUs”), deferred share units (“DSUs”) and performance share units (“PSUs”), herein collectively as “Awards”. (a) Stock options The Company grants options to purchase its common stock, generally at fair value as at the date of grant. The maximum number of common shares that may be issued under the Plan is fixed by the Board to be 10% of the Common shares outstanding, from time to time, subject to adjustments in accordance with the plan. Options generally vest over a four-year period, specifically at a rate of 25% upon the first anniversary of the issuance date and 1/ 36 The following table reflects the continuity of the stock options granted during the nine months ended September 30, 2021:
September 30, 2021
Number of Weighted average
Outstanding, beginning of period — —
Replacement options issued (i) 1,066,333 7.30
Granted during the period — —
Exercised (3,313 ) 3.92
Expired (33,881 ) 6.69
Forfeited (232,647 ) 7.36
Outstanding, end of period 796,492 7.31
In connection with the acquisition of Caliva and OGE, and in accordance with the sale and purchase agreements, the stock options held by former Caliva employees who became employees of TPCO were cancelled and replaced by TPCO stock options (“Replacement Options”). The Replacement Options were issued on the same terms and conditions as the options that they replaced, resulting in the fair value of the original options on January 15, 2021 being the same as the fair value of the Replacement Options. The Company has allocated the fair value to pre-acquisition
Fair value
Allocated to pre-acquisition $ 3,847,633
Allocated to post-combination services 5,116,866
Total fair value of Replacement Options $ 8,964,499
(i) The portion allocated to pre-acquisition The fair value allocated to post-combination services will be recognized in the interim condensed consolidated statement of operations and comprehensive income (loss) The following table outlines stock options outstanding as at September 30, 2021:
Options Outstanding Options Exercisable
Range of Exercise Prices Number Outstanding Weighted -Average Weighted- Average Life Number Exercisable Weighted-Average
$ 6.67 – 8.30 796,492 $ 7.31 8.38 years 403,471 $ 6.15 (b) RSUs (i) Cash-settled RSUs The following table reflects the continuity of RSUs granted during the nine months ended September 30, 2021:
September 30, 2021
Number of Weighted average
Outstanding, beginning of period — —
Granted 2,528,696 2.28
Modified (1,446,196 ) 3.34
Settled (288,150 ) —
Vested (82,500 ) —
Forfeited (519,350 ) 3.29
Outstanding, end of period 192,500 3.29
As the RSUs described above are cash-settled, they have been revalued as at September 30, 2021. As at September 30, 2021 the cash-settled liability is $630,741 (December 31, 2020 - $nil). During the three month period ended September 30, 2021, the Company modified a portion of the cash-settled RSUs such that they are being accounted for as equity-settled RSUs. Immediately prior to the modification date, these cash-settled RSUs were revalued, which formed the new fair value that was reclassified to equity-settled. (ii) Equity-settled RSUs The following table reflects the continuity of RSUs granted during the nine months ended September 30, 2021:
September 30, 2021
Number of Weighted average
Outstanding, beginning of period — —
Granted 2,368,615 3.56
Modified 1,446,196 3.34
Vested (468,972 ) —
Forfeited (205,750 ) 3.51
Outstanding, end of period 3,140,089 3.20
(c) Rights to trading price consideration (“Rights”) In connection with the acquisition of Caliva and OGE, and in accordance with the sale and purchase agreements, former Caliva employees who owned stock options at January 15, 2021 and became employees of TPCO (“former Caliva employees”) were given the right to receive a portion of the trading price consideration discussed in Note 3 (“Rights”). These Rights are to be settled in TPCO shares in the event the 20-day one-third The Rights vest 1/3 as each target date is met, and therefore the Rights have been fair valued on the grant date in three tranches:
Number Fair value on
Tranche 1 215,608 $ 2,597,618
Tranche 2 215,608 2,314,652
Tranche 3 215,608 2,066,609
646,824 $ 6,978,879
Each tranche is expensed over its vesting period, which is the date that the trading price targets are expected to be met. The fair value of the Rights was determined at January 15, 2021 using the same assumptions that were used to determine the trading price consideration described in Note 32. The following table reflects the continuity of the Rights during the nine months ended September 30, 2021:
Number of
Outstanding, beginning of period —
Rights awarded 646,824
Forfeited (269,760 )
Outstanding, end of period 377,064
The following table illustrates the inputs used in the measurement of the grant date fair values of the share-based compensation plans granted during the nine months ended September 30, 2021:
Replacement RSUs equity-settled RSUs cash-settled
Dividend yield — — —
Expected volatility 72 % — —
Risk-free interest rate 0.17% - 0.71 % — —
Share price $ 12.66 — —
Grant date fair value $ 7.75 - $9.54 $ 3.60 – $9.94 N/A
Fair value on September 30, 2021 N/A N/A $ 3.19 The Company estimated the expected term of its stock options based on the vesting and contractual terms. Volatility is estimated based on the average of the historical volatilities of the common stock of entities with characteristics similar to those of the Company. The Company uses the U.S. Treasury yield for its risk-free interest rate and a dividend yield of zero, as it does not have a stated dividend rate for common stock. Share-based compensation expense is comprised of the following for the periods ended September 30, 2021:
Three months ended September 30, 2021 Nine months ended September 30, 2021
Replacement options $ 518,725 $ 1,815,332
Equity-settled RSUs 2,900,036 4,810,532
Cash-settled RSUs (72,588 ) 5,765,003
Rights to contingent consideration 266,483 5,059,953
$ 3,612,656 $ 17,450,8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23. Earnings per share
Three months ended Nine months ended
September 30, September 30, September 30, September 30,
Earnings (loss) available to common shareholders $ (561,350,050 ) $ (216,250 ) $ (536,464,297 ) $ 1,449,621
Adjustments to mezzanine equity — 155,416 — (2,244,416 )
Earnings (loss) available to common shareholders adjusted for the effect of dilution $ (561,350,050 ) $ (60,834 ) $ (536,464,297 ) $ (794,795 )
Weighted average number of shares, basic and diluted 98,421,935 15,218,750 93,802,606 15,218,750
Basic and diluted $ (5.70 ) $ (0.00 ) $ (5.72 ) $ (0.05 ) Approximately 51,852,186 of potentially dilutive securities for the three and nine months ended September 30, 2021 were excluded in the calculation of diluted EPS as their impact would have been anti-dilutive due to net loss in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erim Condensed Consolidated Balance Sheets (Parenthetical) - $ / shares</t>
        </is>
      </c>
      <c r="B1" s="2" t="inlineStr">
        <is>
          <t>9 Months Ended</t>
        </is>
      </c>
      <c r="C1" s="2" t="inlineStr">
        <is>
          <t>12 Months Ended</t>
        </is>
      </c>
    </row>
    <row r="2">
      <c r="B2" s="2" t="inlineStr">
        <is>
          <t>Sep. 30, 2021</t>
        </is>
      </c>
      <c r="C2" s="2" t="inlineStr">
        <is>
          <t>Dec. 31, 2020</t>
        </is>
      </c>
    </row>
    <row r="3">
      <c r="A3" s="4" t="inlineStr">
        <is>
          <t>Common stock shares authorized unlimited</t>
        </is>
      </c>
      <c r="B3" s="4" t="inlineStr">
        <is>
          <t>Unlimited</t>
        </is>
      </c>
    </row>
    <row r="4">
      <c r="A4" s="4" t="inlineStr">
        <is>
          <t>Temporary Equity Class A Restricted Voting Stock [Member]</t>
        </is>
      </c>
    </row>
    <row r="5">
      <c r="A5" s="4" t="inlineStr">
        <is>
          <t>Temporary equity no par value</t>
        </is>
      </c>
      <c r="B5" s="6" t="n">
        <v>0</v>
      </c>
      <c r="C5" s="6" t="n">
        <v>0</v>
      </c>
    </row>
    <row r="6">
      <c r="A6" s="4" t="inlineStr">
        <is>
          <t>Temporary equity shares issued</t>
        </is>
      </c>
      <c r="B6" s="5" t="n">
        <v>0</v>
      </c>
      <c r="C6" s="5" t="n">
        <v>57500000</v>
      </c>
    </row>
    <row r="7">
      <c r="A7" s="4" t="inlineStr">
        <is>
          <t>Temporary equity shares outstanding</t>
        </is>
      </c>
      <c r="B7" s="5" t="n">
        <v>0</v>
      </c>
      <c r="C7" s="5" t="n">
        <v>57500000</v>
      </c>
    </row>
    <row r="8">
      <c r="A8" s="4" t="inlineStr">
        <is>
          <t>Unlimited Class B Common Stock [Member]</t>
        </is>
      </c>
    </row>
    <row r="9">
      <c r="A9" s="4" t="inlineStr">
        <is>
          <t>Common stock no par value</t>
        </is>
      </c>
      <c r="B9" s="6" t="n">
        <v>0</v>
      </c>
      <c r="C9" s="6" t="n">
        <v>0</v>
      </c>
    </row>
    <row r="10">
      <c r="A10" s="4" t="inlineStr">
        <is>
          <t>Common stock shares authorized unlimited</t>
        </is>
      </c>
      <c r="B10" s="4" t="inlineStr">
        <is>
          <t>Unlimited</t>
        </is>
      </c>
      <c r="C10" s="4" t="inlineStr">
        <is>
          <t>Unlimited</t>
        </is>
      </c>
    </row>
    <row r="11">
      <c r="A11" s="4" t="inlineStr">
        <is>
          <t>Common stock shares issued</t>
        </is>
      </c>
      <c r="B11" s="5" t="n">
        <v>0</v>
      </c>
      <c r="C11" s="5" t="n">
        <v>15218750</v>
      </c>
    </row>
    <row r="12">
      <c r="A12" s="4" t="inlineStr">
        <is>
          <t>Common stock shares outstanding</t>
        </is>
      </c>
      <c r="B12" s="5" t="n">
        <v>0</v>
      </c>
      <c r="C12" s="5" t="n">
        <v>15218750</v>
      </c>
    </row>
    <row r="13">
      <c r="A13" s="4" t="inlineStr">
        <is>
          <t>Unlimited Common Stock [Member]</t>
        </is>
      </c>
    </row>
    <row r="14">
      <c r="A14" s="4" t="inlineStr">
        <is>
          <t>Common stock no par value</t>
        </is>
      </c>
      <c r="B14" s="6" t="n">
        <v>0</v>
      </c>
      <c r="C14" s="6" t="n">
        <v>0</v>
      </c>
    </row>
    <row r="15">
      <c r="A15" s="4" t="inlineStr">
        <is>
          <t>Common stock shares authorized unlimited</t>
        </is>
      </c>
      <c r="B15" s="4" t="inlineStr">
        <is>
          <t>Unlimited</t>
        </is>
      </c>
      <c r="C15" s="4" t="inlineStr">
        <is>
          <t>Unlimited</t>
        </is>
      </c>
    </row>
    <row r="16">
      <c r="A16" s="4" t="inlineStr">
        <is>
          <t>Common stock shares issued</t>
        </is>
      </c>
      <c r="B16" s="5" t="n">
        <v>97179378</v>
      </c>
      <c r="C16" s="5" t="n">
        <v>0</v>
      </c>
    </row>
    <row r="17">
      <c r="A17" s="4" t="inlineStr">
        <is>
          <t>Common stock shares outstanding</t>
        </is>
      </c>
      <c r="B17" s="5" t="n">
        <v>97179378</v>
      </c>
      <c r="C17"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24. Income taxes Net income (loss) before income taxes was generated as follows:
Three months ended Nine months ended
September 30, September 30, September 30, September 30,
Domestic - Canada $ 30,026,836 $ (216,250 ) $ 158,278,930 $ 1,449,621
Foreign – outside of Canada (588,531,263 ) — (702,761,300 ) —
$ (558,504,427 ) $ (216,250 ) $ (544,482,370 ) $ 1,449,621
Income tax (recovery) expense is comprised of the following:
Three months ended Nine months ended
September 30, September 30, September 30, September 30,
Current tax expense
Domestic – Canada $ — $ — $ — $ —
Foreign – outside of Canada 2,114,713 — 5,696,643 —
2,114,713 — 5,696,643 —
Deferred tax expense (recovery)
Domestic – Canada — — —
Foreign – outside of Canada 730,910 — (13,714,716 ) —
730,910 — (13,714,716 ) —
Income tax (recovery) expense $ 2,845,623 $ — $ (8,018,073 ) $ —
The actual income tax provision differs from the expected amount calculated by applying the Canadian combined federal and provincial corporate tax rates to income before tax. These differences result from the following:
Three months ended Nine months ended
September 30, 2021 September 30, September 30, 2021 September 30,
(Loss) income before tax $ (558,504,427 ) (216,250 ) $ (544,482,370 ) $ 1,449,621
Statutory income tax rate 27 % 27 % 27 % 27 %
Income tax expense (recovery) based on statutory rate (150,796,195 ) (58,388 ) (147,010,240 ) 391,398
Increase (decrease) resulting from:
Non-taxable 163,390,934 — 137,906,638 —
Change in valuation allowance 5,623,212 58,388 19,187,002 (391,398 )
Other 1,790,314 — 1,790,314 —
Tax rate differences and tax rate changes (17,162,642 ) — (19,891,787 ) —
Income tax (recovery) expense $ 2,845,623 — $ (8,018,073 ) $ —
Deferred taxes result from the temporary differences between financial reporting carrying amounts and the tax basis of existing assets and liabilities. The table below summarizes the principal components of the deferred tax assets (liabilities) as follows:
September 30, 2021 December 31, 2020
Deferred tax assets
Loss carryforwards $ 26,593,000 $ 3,470,820
Non-deductible 611,177 —
Transaction costs 5,657,018 7,045,365
Prepaid expenses 5,062,500 —
Cash settled share-based payments 1,197,118 —
Other 623,376 394,875
Deferred tax assets 39,744,189 10,911,060
Valuation allowance (24,325,934 ) (10,911,060 )
Net deferred tax asset 15,418,255 —
Deferred tax liabilities
Intangible assets (59,990,714 ) —
Other (277,644 ) —
Deferred tax liabilities (60,268,358 ) —
Deferred tax assets 15,418,255 —
Net deferred tax liability $ (44,850,103 ) $ —
Deferred tax liability consists of the following:
September 30, 2021 December 31, 2020
Deferred tax liability $ (44,785,647 ) $ —
Deferred tax liability held for sale (Note 16) (64,456 ) —
$ (44,850,103 ) $ —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Included in accounts payable and accrued liabilities is $4,723,306 (December 31, 2020 - $nil) of current taxes payable. As at September 30, 2021, the Company has Canadian federal and provincial non-capital non-capital As at September 30, 2021, the Company has the following U.S. federal and state losses carried forward available to reduce future years’ taxable income, which losses expire as follows:
Federal State and Local Total
2034 $ — $ 48,671 $ 48,671
2035 — 3,382,027 3,382,027
2036 — 8,787,634 8,787,634
2037 — 12,061,282 12,061,282
2038 — 31,194,997 31,194,997
2039 — 64,493,970 64,493,970
2040 — 50,417,887 50,417,887
2041 — 38,294,668 38,294,668
Indefinite 7,770,222 — 7,770,222
$ 7,770,222 $ 208,681,136 $ 216,451,358
Section 280E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Federal purposes, the Internal Revenue Service (“IRS”) has subsequently applied Section 280E to state-legal cannabis businesses. Cannabis businesses operating in states that align their tax codes with the IRC are also unable to deduct normal business expenses from taxable income subject to state taxes. The non-deductible non-deductible The statute of limitations on tax returns for the IRS and California Franchise Tax Board are 3 and 4 years respectively. Net operating losses remain open for examination beyond these statute of limitations for both the IRS and California Franchise Tax Board. Utilization of net operating loss carryforwards may be subject to limitations in the event of a change in ownership as defined under U.S. IRC Section 382, and similar state provisions. An “ownership change” is generally defined as a cumulative change in the ownership interest of significant stockholders of more than 50 percentage points over a three In March 2020, the U.S. enacted the Coronavirus Aid, Relief, and Economic Security Act (the “Act”). The Act, among other provisions, reinstates the ability of corporations to carry net operating losses back to the five preceding tax years, has increased the excess interest limitation on modified taxable income from 30 percent to 50 percent. The Company has made a reasonable estimate of the effects on existing deferred tax balances and has concluded that the Act has not had a significant on the deferred tax balances. The Company operates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effects of uncertain tax positions in the interim condensed consolidated financial statements after determining that it is more-likely-than-not The Company intends to be treated as a U.S. corporation for U.S. federal income tax purposes under section 7874 of the U.S. IR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9 Months Ended</t>
        </is>
      </c>
    </row>
    <row r="2">
      <c r="B2" s="2" t="inlineStr">
        <is>
          <t>Sep. 30, 2021</t>
        </is>
      </c>
    </row>
    <row r="3">
      <c r="A3" s="3" t="inlineStr">
        <is>
          <t>Operating Expenses [Abstract]</t>
        </is>
      </c>
    </row>
    <row r="4">
      <c r="A4" s="4" t="inlineStr">
        <is>
          <t>Operating Expenses</t>
        </is>
      </c>
      <c r="B4" s="4" t="inlineStr">
        <is>
          <t>25. Operating expenses
Three months ended Nine months ended
September 30, September 30, September 30, September 30,
General and administrative $ 9,917,406 $ 371,666 $ 32,557,840 $ 794,795
Sales and marketing 4,584,375 — 38,048,443 —
Salaries and benefits 9,022,933 — 27,244,215 —
Share-based compensation (Note 22) 3,612,656 — 17,450,820 —
Lease expense 1,136,914 — 3,455,582 —
Depreciation 940,923 — 2,864,125 —
Amortization of intangible assets (Note 10) 2,378,999 — 15,961,101 —
$ 31,594,206 $ 371,666 $ 137,582,126 $ 794,7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Disposal of Assets</t>
        </is>
      </c>
      <c r="B1" s="2" t="inlineStr">
        <is>
          <t>9 Months Ended</t>
        </is>
      </c>
    </row>
    <row r="2">
      <c r="B2" s="2" t="inlineStr">
        <is>
          <t>Sep. 30, 2021</t>
        </is>
      </c>
    </row>
    <row r="3">
      <c r="A3" s="3" t="inlineStr">
        <is>
          <t>Gain (Loss) on Disposition of Assets [Abstract]</t>
        </is>
      </c>
    </row>
    <row r="4">
      <c r="A4" s="4" t="inlineStr">
        <is>
          <t>Loss on Disposal of Assets</t>
        </is>
      </c>
      <c r="B4" s="4" t="inlineStr">
        <is>
          <t>26. Loss on disposal of assets
Three months ended Nine months ended
September 30, September 30, September 30, September 30,
Other assets $ 207,272 $ — $ 378,011 $ —
Non-THC — — 3,348,926 —
Sale of licenses (ii) (70,230 ) — (70,230 ) —
$ 137,042 $ — $ 3,656,707 $ —
(i) During the nine months ended September 30, 2021, the Company disposed of its non-THC The Company recognized a net loss of $733,858, which is comprised of a loss on disposal
(ii) During the nine months ended September 30, 2021, the Company sold 100 The Company recognized a net gain of $70,230, which is comprised of a gain on disposal of assets $8,516 and a deferred tax recovery of $61,714. During the nine months ended September 30, 2021, the Company disposed of its investment in associate that was acquired in a business combination (Note 3). The investment was sold for $6,500,000 cash, resulting in nil gain or loss on dispos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9 Months Ended</t>
        </is>
      </c>
    </row>
    <row r="2">
      <c r="B2" s="2" t="inlineStr">
        <is>
          <t>Sep. 30, 2021</t>
        </is>
      </c>
    </row>
    <row r="3">
      <c r="A3" s="3" t="inlineStr">
        <is>
          <t>Interest Expense [Abstract]</t>
        </is>
      </c>
    </row>
    <row r="4">
      <c r="A4" s="4" t="inlineStr">
        <is>
          <t>Interest Expense</t>
        </is>
      </c>
      <c r="B4" s="4" t="inlineStr">
        <is>
          <t>27. Interest expense
Three months ended Nine months ended
September 30, September 30, September 30, September 30,
Lease liability (Note 13) $ 1,120,925 $ — $ 3,385,978 $ —
Other 12,416 — 342,598 —
$ 1,133,341 $ — $ 3,728,57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 28. Supplemental cash flow information
Nine months ended
September 30, 2021 September 30, 2020
Change in working capital
Accounts receivable $ (1,619,425 ) $ —
Other receivables — 272,092
Inventory (7,722,755 ) —
Prepaid expenses (5,967,670 ) —
Other current assets 658,734 141,655
Security deposits 6,181 —
Prepaid expenses and other assets 37,849 —
Notes receivable (1,700,000 ) —
Cash settled share-based payments (1,682,898 )
Accounts payable and accrued liabilities (26,555,419 ) 381,048
$ (44,545,403 ) $ 794,795
Cash paid
Income taxes $ 3,400,000 $ —
Nine months ended
September 30, September 30, 2020
Non-cash
Settlement of a liability (Note 20 (ii)) $ 11,500,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bstract]</t>
        </is>
      </c>
    </row>
    <row r="4">
      <c r="A4" s="4" t="inlineStr">
        <is>
          <t>Related Party Transactions and Balances</t>
        </is>
      </c>
      <c r="B4" s="4" t="inlineStr">
        <is>
          <t xml:space="preserve">29. Related party transactions and balances a) Related party transactions The following table outlines the amounts paid to a related party:
Three months ended Nine months ended
September 30, September 30, September 30, September 30,
Lease payments – interest and principal (i) $ 1,307,015 $ — $ 3,520,340 $ —
Administrative fees (ii) — — 5,000 60,000
$ 1,307,015 $ — $ 3,525,340 $ 60,000
(i) A director of the Company is a close family member to an owner of R&amp;C Brown Associates, LP (“R&amp;C”). The Company has 3 leases with R&amp;C. Included in lease liabilities as at September 30, 2021 is $41,136,936 (December 31, 2020 - $nil) with respect to leases with R&amp;C.
(ii) Prior to the closing of the Qualifying Transaction, pursuant to an administrative services agreement between the Company and its Sponsor, dated July 16, 2019 (the “Administrative Services Agreement”), the Company provided a payment of $10,000 per month to the Sponsor for the utilization of office space, utilities and administrative support. The Company further reimbursed the Sponsor for any out-of-pocket In addition to the items described above, the Company entered into the following transactions with related parties:
(i) R&amp;C subscribed for 395,000 shares of the private placement that closed on January 15, 2021.
(ii) A founder and director b) Key management personnel Key management of the Company are its Board of Directors and members of executive management. Key management personnel remuneration includes the following payments:
Three months ended Nine months ended
September 30, September 30, September 30, September 30,
Salaries and benefits $ 1,062,020 $ — $ 2,547,399 $ —
Share-based compensation 1,369,718 — 7,772,610 —
$ 2,431,738 $ — $ 10,320,00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Sep. 30, 2021</t>
        </is>
      </c>
    </row>
    <row r="3">
      <c r="A3" s="3" t="inlineStr">
        <is>
          <t>Segment Reporting [Abstract]</t>
        </is>
      </c>
    </row>
    <row r="4">
      <c r="A4" s="4" t="inlineStr">
        <is>
          <t>Segmented information</t>
        </is>
      </c>
      <c r="B4" s="4" t="inlineStr">
        <is>
          <t>30. Segmented information The Company’s operations, beginning January 15, 2021, comprise a sing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31. Commitments and contingencies a) California operating licenses The Company’s primary activity is engaging in state-legal commercial cannabis business, including the cultivation, manufacture, and sale of cannabis and cannabis products pursuant to California law. However, this activity is not in compliance with the United States Controlled Substances Act (the CSA). The Company’s assets are potentially subject to seizure or confiscation by Federal governmental agencies, and the Company could face criminal and civil penalties for noncompliance with the CSA, although such events would be without relevant precedent. Management of the Company believes they are in compliance with all California and local jurisdiction laws and monitor the regulatory environment on an ongoing basis along with counsel to ensure the continued compliance with all applicable laws and licensing agreements. The Company’s operation is sanctioned by the State of California and local jurisdictions. There have been no instances of federal interference with those who adhere to those guidelines. Due to the uncertainty surrounding the Company’s noncompliance with the CSA, the potential liability from any noncompliance cannot be reasonably estimated and the Company may be subject to regulatory fines, penalties or restrictions in the future. Effective January 1, 2018, the State of California allowed for adult use cannabis sales. Beginning on January 1, 2018, the State began issuing temporary licenses that expired 120 days after issuance for retail, distribution, manufacturing and cultivation permits. Temporary licenses could be extended in 90-day In September 2019, Senate Bill 1459 (SB 1459) was enacted which enabled state licensing authorities to issue provisional licenses through 2021. A provisional license could be issued if an applicant submitted a completed annual license application to the Bureau. A completed application for purposes of obtaining a provisional license is not the same as a sufficient application to obtain an annual license. The provisional cannabis license, which is valid for 12 months from the date issued, is said to be in between a temporary license and an annual license and allows a cannabis business to operate as they would under local and state regulations. Licensees issued a provisional license are expected to be diligently working toward completing all annual license requirements in order to maintain a provisional license. The Company obtained its provisional licenses in 2019 and continues to work with the State to obtain annual licensing. The Company’s prior licenses obtained from the local jurisdictions it operated in have been continued by such jurisdictions and are necessary to obtain state licensing. The Company has received annual licenses from each local jurisdiction in which it actively operates. Although the Company believes it will continue to receive the necessary licenses from the State to conduct its business in a timely fashion, there is no guarantee its clients will be able to do so and any failure to do so may have a negative effect on its business and results of operations. Additional regulations relating to testing that came into effect on July 1, 2018 (Phase II testing requirements) required the clients to sell products that would be non-compliant
b) Other legal matters From time to time in the normal course of business, the Company may be subject to legal matters such as threatened or pending claims or proceedings. We are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
c) Social equity fund The Company formed Social Equity Ventures LLC during the nine months ended September 30, 2021 and is committed to an initial minimum commitment of $10,000,000 and planned annual contributions of at least 2% of net income. During the nine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32. Financial instruments Contingent consideration Financial instruments recorded at fair value in the interim condensed consolidated balance sheet are classified using a fair value hierarchy that reflects the observability of significant inputs used in making the measurements. The fair value hierarchy requires the use of observable market inputs whenever such inputs exist. A financial instrument is classified based on the lowest level of the hierarchy for which a significant input has been considered in measuring fair value. The following table provides information about how the fair value of contingent consideration has been determined as at September 30, 2021 and January 15, 2021:
September 30, 2021 January 15, 2021 Fair value hierarchy and
Contingent consideration – other Nil Nil Level 3 – See (i) below
Contingent consideration – earn out shares $ 9,765,114 $ 232,719,246 Level 3 – See (ii) below
(i) Contingent consideration – other the interim condensed consolidated The remaining portion of contingent consideration could result in the issuance of a maximum number of shares of 270,000 and the fair value associated with the remaining contingent consideration is $nil.
(ii) Contingent consideration – earn out shares – 20-day
Key Inputs September 30, 2021 January 15, 2021
Key unobservable inputs
Expected volatility 62 % 66 %
Key observable inputs
Share price $ 3.19 $ 12.66
Risk-free interest rate 0.35 % 0.20 %
Dividend yield 0 % 0 %
Number of shares 16,979,235 16,709,476 A 15% change in the following assumption will have the following impact on the fair value of the contingent consideration as at January 15, 2021:
Original +15% -15%
Volatility $ 232,719,246 $ 11,420,904 $ (17,250,641 ) A 15% change in the following assumption will have the following impact on the fair value of the contingent consideration as at September 30, 2021:
Original +15% -15%
Volatility $ 9,765,114 $ 9,237,376 $ (6,975,068 ) Interest risk Interest rate risk is the risk that the fair value or future cash flows of a financial instrument will fluctuate because of changes in market interest rates. The Company is subject to minimal interest rate risk. Credit risk Credit risk arises from deposits with banks and outstanding trade receivables. For trade receivables, the Company does not hold any collateral as security but mitigates this risk by dealing with counterparts that management believes to be financially sound and, accordingly, does not anticipate significant loss due to non-performance. As at September 30, 2021 the Company’s aging of receivables was as follows
September 30, 2021
0-60 $ 4,124,578
61-120 1,614,889
Gross receivables 5,739,467
Less allowance for doubtful accounts (796,403 )
$ 4,943,0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VID-19</t>
        </is>
      </c>
      <c r="B1" s="2" t="inlineStr">
        <is>
          <t>9 Months Ended</t>
        </is>
      </c>
    </row>
    <row r="2">
      <c r="B2" s="2" t="inlineStr">
        <is>
          <t>Sep. 30, 2021</t>
        </is>
      </c>
    </row>
    <row r="3">
      <c r="A3" s="3" t="inlineStr">
        <is>
          <t>COVID19 [Abstract]</t>
        </is>
      </c>
    </row>
    <row r="4">
      <c r="A4" s="4" t="inlineStr">
        <is>
          <t>COVID-19</t>
        </is>
      </c>
      <c r="B4" s="4" t="inlineStr">
        <is>
          <t xml:space="preserve">33. COVID-19 In March 2020, the World Health Organization categorized coronavirus disease 2019 (“COVID-19”) COVID-19 The Company’s priorities during the COVID-19 The COVID-19 The Company has incurred incremental costs to implement proactive measures to prevent the spread of COVID-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 net of discounts</t>
        </is>
      </c>
      <c r="B4" s="6" t="n">
        <v>39665059</v>
      </c>
      <c r="D4" s="6" t="n">
        <v>133785604</v>
      </c>
    </row>
    <row r="5">
      <c r="A5" s="4" t="inlineStr">
        <is>
          <t>Cost of sales</t>
        </is>
      </c>
      <c r="B5" s="5" t="n">
        <v>33577226</v>
      </c>
      <c r="C5" s="4" t="inlineStr">
        <is>
          <t xml:space="preserve"> </t>
        </is>
      </c>
      <c r="D5" s="5" t="n">
        <v>115873627</v>
      </c>
      <c r="E5" s="4" t="inlineStr">
        <is>
          <t xml:space="preserve"> </t>
        </is>
      </c>
    </row>
    <row r="6">
      <c r="A6" s="4" t="inlineStr">
        <is>
          <t>Gross profit</t>
        </is>
      </c>
      <c r="B6" s="5" t="n">
        <v>6087833</v>
      </c>
      <c r="C6" s="4" t="inlineStr">
        <is>
          <t xml:space="preserve"> </t>
        </is>
      </c>
      <c r="D6" s="5" t="n">
        <v>17911977</v>
      </c>
      <c r="E6" s="4" t="inlineStr">
        <is>
          <t xml:space="preserve"> </t>
        </is>
      </c>
    </row>
    <row r="7">
      <c r="A7" s="4" t="inlineStr">
        <is>
          <t>Impairment loss</t>
        </is>
      </c>
      <c r="B7" s="5" t="n">
        <v>570300047</v>
      </c>
      <c r="C7" s="4" t="inlineStr">
        <is>
          <t xml:space="preserve"> </t>
        </is>
      </c>
      <c r="D7" s="5" t="n">
        <v>645199154</v>
      </c>
      <c r="E7" s="4" t="inlineStr">
        <is>
          <t xml:space="preserve"> </t>
        </is>
      </c>
    </row>
    <row r="8">
      <c r="A8" s="4" t="inlineStr">
        <is>
          <t>Operating expenses</t>
        </is>
      </c>
      <c r="B8" s="5" t="n">
        <v>31594206</v>
      </c>
      <c r="C8" s="5" t="n">
        <v>371666</v>
      </c>
      <c r="D8" s="5" t="n">
        <v>137582126</v>
      </c>
      <c r="E8" s="5" t="n">
        <v>794795</v>
      </c>
    </row>
    <row r="9">
      <c r="A9" s="4" t="inlineStr">
        <is>
          <t>Loss from operations</t>
        </is>
      </c>
      <c r="B9" s="5" t="n">
        <v>-595806420</v>
      </c>
      <c r="C9" s="5" t="n">
        <v>-371666</v>
      </c>
      <c r="D9" s="5" t="n">
        <v>-764869303</v>
      </c>
      <c r="E9" s="5" t="n">
        <v>-794795</v>
      </c>
    </row>
    <row r="10">
      <c r="A10" s="3" t="inlineStr">
        <is>
          <t>Other income (expense)</t>
        </is>
      </c>
    </row>
    <row r="11">
      <c r="A11" s="4" t="inlineStr">
        <is>
          <t>Interest income</t>
        </is>
      </c>
      <c r="B11" s="5" t="n">
        <v>1038139</v>
      </c>
      <c r="C11" s="5" t="n">
        <v>155416</v>
      </c>
      <c r="D11" s="5" t="n">
        <v>1086418</v>
      </c>
      <c r="E11" s="5" t="n">
        <v>2244416</v>
      </c>
    </row>
    <row r="12">
      <c r="A12" s="4" t="inlineStr">
        <is>
          <t>Interest expense</t>
        </is>
      </c>
      <c r="B12" s="5" t="n">
        <v>-1133341</v>
      </c>
      <c r="C12" s="5" t="n">
        <v>0</v>
      </c>
      <c r="D12" s="5" t="n">
        <v>-3728576</v>
      </c>
      <c r="E12" s="5" t="n">
        <v>0</v>
      </c>
    </row>
    <row r="13">
      <c r="A13" s="4" t="inlineStr">
        <is>
          <t>Gain on debt forgiveness</t>
        </is>
      </c>
      <c r="B13" s="4" t="inlineStr">
        <is>
          <t xml:space="preserve"> </t>
        </is>
      </c>
      <c r="C13" s="4" t="inlineStr">
        <is>
          <t xml:space="preserve"> </t>
        </is>
      </c>
      <c r="D13" s="5" t="n">
        <v>3358686</v>
      </c>
      <c r="E13" s="4" t="inlineStr">
        <is>
          <t xml:space="preserve"> </t>
        </is>
      </c>
    </row>
    <row r="14">
      <c r="A14" s="4" t="inlineStr">
        <is>
          <t>Loss on disposal of assets</t>
        </is>
      </c>
      <c r="B14" s="5" t="n">
        <v>-137042</v>
      </c>
      <c r="C14" s="5" t="n">
        <v>0</v>
      </c>
      <c r="D14" s="5" t="n">
        <v>-3656707</v>
      </c>
      <c r="E14" s="4" t="inlineStr">
        <is>
          <t xml:space="preserve"> </t>
        </is>
      </c>
    </row>
    <row r="15">
      <c r="A15" s="4" t="inlineStr">
        <is>
          <t>Change in fair value of investments at fair value through profit or loss</t>
        </is>
      </c>
      <c r="B15" s="5" t="n">
        <v>-768030</v>
      </c>
      <c r="C15" s="4" t="inlineStr">
        <is>
          <t xml:space="preserve"> </t>
        </is>
      </c>
      <c r="D15" s="5" t="n">
        <v>-418818</v>
      </c>
      <c r="E15" s="4" t="inlineStr">
        <is>
          <t xml:space="preserve"> </t>
        </is>
      </c>
    </row>
    <row r="16">
      <c r="A16" s="4" t="inlineStr">
        <is>
          <t>Change in fair value of contingent consideration</t>
        </is>
      </c>
      <c r="B16" s="5" t="n">
        <v>38178321</v>
      </c>
      <c r="C16" s="4" t="inlineStr">
        <is>
          <t xml:space="preserve"> </t>
        </is>
      </c>
      <c r="D16" s="5" t="n">
        <v>220997087</v>
      </c>
      <c r="E16" s="4" t="inlineStr">
        <is>
          <t xml:space="preserve"> </t>
        </is>
      </c>
    </row>
    <row r="17">
      <c r="A17" s="4" t="inlineStr">
        <is>
          <t>Other income</t>
        </is>
      </c>
      <c r="B17" s="5" t="n">
        <v>123946</v>
      </c>
      <c r="C17" s="4" t="inlineStr">
        <is>
          <t xml:space="preserve"> </t>
        </is>
      </c>
      <c r="D17" s="5" t="n">
        <v>2748843</v>
      </c>
      <c r="E17" s="4" t="inlineStr">
        <is>
          <t xml:space="preserve"> </t>
        </is>
      </c>
    </row>
    <row r="18">
      <c r="A18" s="4" t="inlineStr">
        <is>
          <t>Total</t>
        </is>
      </c>
      <c r="B18" s="5" t="n">
        <v>37301993</v>
      </c>
      <c r="C18" s="5" t="n">
        <v>155416</v>
      </c>
      <c r="D18" s="5" t="n">
        <v>220386933</v>
      </c>
      <c r="E18" s="5" t="n">
        <v>2244416</v>
      </c>
    </row>
    <row r="19">
      <c r="A19" s="4" t="inlineStr">
        <is>
          <t>Income (loss) before income taxes</t>
        </is>
      </c>
      <c r="B19" s="5" t="n">
        <v>-558504427</v>
      </c>
      <c r="C19" s="5" t="n">
        <v>-216250</v>
      </c>
      <c r="D19" s="5" t="n">
        <v>-544482370</v>
      </c>
      <c r="E19" s="5" t="n">
        <v>1449621</v>
      </c>
    </row>
    <row r="20">
      <c r="A20" s="4" t="inlineStr">
        <is>
          <t>Income tax recovery (expense)</t>
        </is>
      </c>
      <c r="B20" s="5" t="n">
        <v>-2845623</v>
      </c>
      <c r="C20" s="5" t="n">
        <v>0</v>
      </c>
      <c r="D20" s="5" t="n">
        <v>8018073</v>
      </c>
      <c r="E20" s="5" t="n">
        <v>0</v>
      </c>
    </row>
    <row r="21">
      <c r="A21" s="4" t="inlineStr">
        <is>
          <t>Net income (loss) and comprehensive Income (loss)</t>
        </is>
      </c>
      <c r="B21" s="6" t="n">
        <v>-561350050</v>
      </c>
      <c r="C21" s="6" t="n">
        <v>-216250</v>
      </c>
      <c r="D21" s="6" t="n">
        <v>-536464297</v>
      </c>
      <c r="E21" s="6" t="n">
        <v>1449621</v>
      </c>
    </row>
    <row r="22">
      <c r="A22" s="3" t="inlineStr">
        <is>
          <t>Earnings (loss) per share</t>
        </is>
      </c>
    </row>
    <row r="23">
      <c r="A23" s="4" t="inlineStr">
        <is>
          <t>Basic and diluted</t>
        </is>
      </c>
      <c r="B23" s="7" t="n">
        <v>-5.7</v>
      </c>
      <c r="C23" s="6" t="n">
        <v>0</v>
      </c>
      <c r="D23" s="7" t="n">
        <v>-5.72</v>
      </c>
      <c r="E23" s="7" t="n">
        <v>-0.05</v>
      </c>
    </row>
    <row r="24">
      <c r="A24" s="3" t="inlineStr">
        <is>
          <t>Weighted average number of common shares</t>
        </is>
      </c>
    </row>
    <row r="25">
      <c r="A25" s="4" t="inlineStr">
        <is>
          <t>Basic and diluted</t>
        </is>
      </c>
      <c r="B25" s="5" t="n">
        <v>98421935</v>
      </c>
      <c r="C25" s="5" t="n">
        <v>15218750</v>
      </c>
      <c r="D25" s="5" t="n">
        <v>93802606</v>
      </c>
      <c r="E25" s="5" t="n">
        <v>15218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rative figures</t>
        </is>
      </c>
      <c r="B1" s="2" t="inlineStr">
        <is>
          <t>9 Months Ended</t>
        </is>
      </c>
    </row>
    <row r="2">
      <c r="B2" s="2" t="inlineStr">
        <is>
          <t>Sep. 30, 2021</t>
        </is>
      </c>
    </row>
    <row r="3">
      <c r="A3" s="3" t="inlineStr">
        <is>
          <t>Comparative Figures [Abstract]</t>
        </is>
      </c>
    </row>
    <row r="4">
      <c r="A4" s="4" t="inlineStr">
        <is>
          <t>Comparative figures</t>
        </is>
      </c>
      <c r="B4" s="4" t="inlineStr">
        <is>
          <t>34. Comparative figures Certain comparative figures have been reclassified in Note 25 to conform with current period presentation rel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35. Subsequent events Calma West Hollywood (“Calma”) escrow The Company is party to a definitive agreement to acquire 100% of the equity of Calma, an operating dispensary located in West Hollywood, California for total consideration of $11,500,000 comprised of $8,500,000 in cash and $3,000,000 in equity of the Company. During the three months ended September 30, 2021, the Company paid the initial deposit of $11,500,000 cash On October 1, 2021, the Company completed the first closing whereby the Company acquired 85% of the equity interest. The remaining 15% will transfer when local regulations permit. After the first closing, approximately approximately shares and release any remaining funds currently held for the purposes of a customary acquisition holdback. The Company is in the process of evaluating and determining the fair value of the assets and liabilities acquired. Acquisition of Coastal Companies On October 1, 2021, the Company became party to a definitive agreement to acquire 100% of the equity of Coastal Holdings LLC (“Coastal”), including its subsidiaries. At the same time, the Company directly acquired a minority stake in one of Coastal’s dispensaries, and entered into management services agreements (“MSAs”) related to six of the Coastal dispensaries/delivery locations. The Company is in the process of obtaining approval for two additional MSAs. The Company has determined that the MSAs provide it with a controlling financial interest in Coastal and its subsidiaries. The closing of the transaction is subject to closing conditions, most notably municipal regulatory review and approval in the geographies of each of Coastal’s dispensaries/delivery locations. Total estimated consideration is comprised of $20,700,000 in upfront cash, estimated share consideration of up to to be paid when state and regulatory approvals are obtained. The upfront cash is in the form of a loan that will be forgiven over time based on obtaining regulatory approvals in various locations. If the transaction does not close, the loan will become repayable in full. The number of shares to be issued will be determined on various pricing dates as regulatory and state approval is obtained for each location, with all of the shares becoming issuable at closing. The Company is in the process of evaluating and determining the fair value of the consideration Share issuance Subsequent to September 30, 2021, the Company issued 506,065 common shares related to RSUs that vested and the Calma West Hollywood transaction referred to above. RSU Issuance Subsequent to September 30, 2021, the Company issued 302,277 RSUs. Share Repurchase Agreements Subsequent to September 30, 2021 quarter, the Company completed its repurchase program by settling the remaining 687,500 Common Shares it was obligated to repurchas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consolidation</t>
        </is>
      </c>
      <c r="B4" s="4" t="inlineStr">
        <is>
          <t xml:space="preserve">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These interim condensed consolidated financial statements include the accounts of the Company and the following entities which are subsidiaries of the Company:
Subsidiaries Jurisdiction of incorporation Ownership interest September 30, 2021 Ownership interest December 31, 2020
TPCO US Holding LLC California 100 % 100 %
Social Equity Ventures LLC California 100 % —
CMG Partners, Inc. California 100 % —
well. By Caliva LLC California 100 % —
well. By Caliva Centers California 100 % —
well. By Caliva e-commerce,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t>
        </is>
      </c>
    </row>
    <row r="5">
      <c r="A5" s="4" t="inlineStr">
        <is>
          <t>Variable interest entities</t>
        </is>
      </c>
      <c r="B5" s="4" t="inlineStr">
        <is>
          <t xml:space="preserve">ii)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t>
        </is>
      </c>
    </row>
    <row r="6">
      <c r="A6" s="4" t="inlineStr">
        <is>
          <t>Use of estimates</t>
        </is>
      </c>
      <c r="B6" s="4" t="inlineStr">
        <is>
          <t xml:space="preserve">i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t>
        </is>
      </c>
    </row>
    <row r="7">
      <c r="A7" s="4" t="inlineStr">
        <is>
          <t>Emerging growth company</t>
        </is>
      </c>
      <c r="B7" s="4" t="inlineStr">
        <is>
          <t>iv)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8">
      <c r="A8" s="4" t="inlineStr">
        <is>
          <t>Foreign currency transactions and translation</t>
        </is>
      </c>
      <c r="B8" s="4" t="inlineStr">
        <is>
          <t>(a) Foreign currency transactions and translation Foreign currency transactions are translated into the functional currency using exchange rates prevailing at the dates of the transactions. Foreign exchange gains and losses resulting from the settlement of such transactions and from the remeasurement of monetary items denominated in foreign currency at year-end</t>
        </is>
      </c>
    </row>
    <row r="9">
      <c r="A9" s="4" t="inlineStr">
        <is>
          <t>Cash</t>
        </is>
      </c>
      <c r="B9" s="4" t="inlineStr">
        <is>
          <t xml:space="preserve">(b) Cash Cash is comprised of bank balances held in banks and cash held at the Company’s operating premises in California. </t>
        </is>
      </c>
    </row>
    <row r="10">
      <c r="A10" s="4" t="inlineStr">
        <is>
          <t>Restricted cash and cash equivalents</t>
        </is>
      </c>
      <c r="B10" s="4" t="inlineStr">
        <is>
          <t xml:space="preserve">(c) Restricted cash and cash equivalents The Company classifies restricted cash and cash equivalents outside of cash restricted </t>
        </is>
      </c>
    </row>
    <row r="11">
      <c r="A11" s="4" t="inlineStr">
        <is>
          <t>Accounts receivable and allowance for credit losses</t>
        </is>
      </c>
      <c r="B11" s="4" t="inlineStr">
        <is>
          <t xml:space="preserve">(d) Accounts receivable and allowance for credit losses Accounts receivable are stated at the amount management expects to collect from outstanding balances. The allowance for doubtful accounts is based on historical experience and management’s evaluation of outstanding receivables at the end of the period. Receivables are written off when deemed uncollectible. </t>
        </is>
      </c>
    </row>
    <row r="12">
      <c r="A12" s="4" t="inlineStr">
        <is>
          <t>Inventories</t>
        </is>
      </c>
      <c r="B12" s="4" t="inlineStr">
        <is>
          <t>(e) Inventories Raw material inventory consists of dried cannabis either internally cultivated or acquired. Inventories of finished goods and packaging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y also include manufacturing costs such as materials, labor and depreciation expense on equipment involved in processing, packaging, labelling and inspection to turn raw materials into finished goods. All direct and indirect costs related to inventory are capitalized as they are incurred, and they are subsequently recorded within cost of sales on the interim condensed consolidated statements of operations and comprehensive income at the time cannabis products are sold. The Company measures inventory cost using the first-in first-out</t>
        </is>
      </c>
    </row>
    <row r="13">
      <c r="A13" s="4" t="inlineStr">
        <is>
          <t>Property and equipment</t>
        </is>
      </c>
      <c r="B13" s="4" t="inlineStr">
        <is>
          <t xml:space="preserve">(f) Property and equipment Property and equipment are recorded at cost less accumulated depreciation. Major additions and improvements are capitalized, while maintenance and repairs are expensed as incurred. When assets are retired or disposed of, the cost and accumulated depreciation are removed from the respective accounts and any related gain or loss is recognized in the interim condensed consolidated statements of operations and comprehensive income. 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 An asset’s residual value, useful life and depreciation method are reviewed at each financial year-end Property and equipment acquired in a business combination is depreciated over the remaining useful life of the asset. Gains and losses on disposal of an item of property and equipment are determined by comparing the proceeds from disposal with the carrying amount of the item and are recognized in profit or loss. </t>
        </is>
      </c>
    </row>
    <row r="14">
      <c r="A14" s="4" t="inlineStr">
        <is>
          <t>Intangible assets</t>
        </is>
      </c>
      <c r="B14" s="4" t="inlineStr">
        <is>
          <t xml:space="preserve">(g) Intangible assets Intangible assets with finite lives are stated at the amount initially recognized less accumulated amortization and accumulated impairment losses. Intangible assets with finite life are amortized on a straight-line basis as follows:
Licenses Greater of lease term or estimated useful life
Cultivation network 7 years
Brands 5 – 20 years
Customer relations 9 years The estimated useful life and amortization method are reviewed at the end of each reporting period, with the effect of any changes in estimate being accounted for on a prospective basis. </t>
        </is>
      </c>
    </row>
    <row r="15">
      <c r="A15" s="4" t="inlineStr">
        <is>
          <t>Goodwill</t>
        </is>
      </c>
      <c r="B15" s="4" t="inlineStr">
        <is>
          <t>(h) Goodwill Goodwill represents the excess of the purchase price paid for the acquisition of an entity over the fair value of the net tangible and intangible assets acquired. Goodwill is either assigned to a specific reporting unit or allocated between reporting units based on a reasonable and supportable basis. A reporting unit is an operating segment, or a business unit one level below that operating segment, for which discrete financial information is prepared and regularly reviewed by segment management. Goodwill is not subject to amortization and is tested annually for impairment, or more frequently if events or changes in circumstances indicate that goodwill may be impaired. The Company reviews goodwill annually at fiscal year-end The Company assesses the fair values of its intangible assets, and its reporting units for goodwill testing purposes, as necessary, using an income-based approach. Under the income-based approach, fair value is based on the present value of estimated future cash flows. The Company’s operations began on January 15, 2021 when it closed its Qualifying Transaction. Refer to Note 16 for further details on the Company’s provisional allocation of goodwill to its reporting units. The Company evaluates goodwill for impairment once a year or more often when an event occurs, or circumstances indicate the carrying value may not be recoverable. The Company may elect to first perform a qualitative assessment to determine whether it is more-likely-than-not</t>
        </is>
      </c>
    </row>
    <row r="16">
      <c r="A16" s="4" t="inlineStr">
        <is>
          <t>Business combinations</t>
        </is>
      </c>
      <c r="B16" s="4" t="inlineStr">
        <is>
          <t xml:space="preserve">(i) Business combinations The Company accounts for business combinations using the acquisition method when it has obtained control. The Company measures goodwill as the fair value of the consideration transferred including the recognized amount of any non-controlling transaction-by-transaction non-controlling Any contingent consideration is measured at fair value at the acquisition date. If the contingent consideration is classified as equity it is not remeasured. Otherwise, subsequent changes in the fair value of the contingent consideration is recognized in earning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t>
        </is>
      </c>
    </row>
    <row r="17">
      <c r="A17" s="4" t="inlineStr">
        <is>
          <t>Investments in non-marketable securities</t>
        </is>
      </c>
      <c r="B17" s="4" t="inlineStr">
        <is>
          <t xml:space="preserve">(j) Investments in non-marketable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
        </is>
      </c>
    </row>
    <row r="18">
      <c r="A18" s="4" t="inlineStr">
        <is>
          <t>Impairment of long-lived assets</t>
        </is>
      </c>
      <c r="B18" s="4" t="inlineStr">
        <is>
          <t xml:space="preserve">(k)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Fair value can be determined using a market approach, income approach or cost approach. Recognized impairment losses are not reversed. </t>
        </is>
      </c>
    </row>
    <row r="19">
      <c r="A19" s="4" t="inlineStr">
        <is>
          <t>Share-based compensation</t>
        </is>
      </c>
      <c r="B19" s="4" t="inlineStr">
        <is>
          <t>(l) Share-based compensation The Company has an equity incentive plan which includes issuances of incentive stock options, nonqualified stock options, share appreciation rights, restricted share units, deferred share units and performance share units. From time to time, the Company also enters into share-based compensation arrangements with non-employees.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The Company measures cash-settled share-based payments as liabilities at fair value. At each reporting date, obligations related to cash-settled share-based plans are re-measured The fair value of the share-based payments granted is measured using the Black Scholes option pricing model, taking into account the terms and conditions upon which the share-based payments were granted. For share-based compensation granted to non-employees non-employees re-measured</t>
        </is>
      </c>
    </row>
    <row r="20">
      <c r="A20" s="4" t="inlineStr">
        <is>
          <t>Revenue recognition</t>
        </is>
      </c>
      <c r="B20" s="4" t="inlineStr">
        <is>
          <t>(m) Revenue recognition The Company earns revenue from the sale of cannabis to retail and wholesale customers. The Company has a diverse customer base across its wholesale and retail revenue streams in the state of California. The Company recognizes revenue to depict the transfer of promised goods or services to the customer in an amount that reflects the consideration to which the Company expects to be entitled in exchange for those goods or services. In order to recognize revenue, the Company applies the following five (5) steps: 1) Identify the contract with a customer 2) Identify the performance obligation(s) 3) Determine the transaction price 4) Allocate the transaction price to the performance obligations(s) 5) Recognize revenue when/as performance obligations(s) are satisfied Revenue from the sale of cannabis to retail and wholesale customers is recognized at a point in time when control over the goods has transferred to the customer. This corresponds with when the Company satisfies its performance obligation. Revenue is recorded net of any point of sale discounts provided to the customer. The Company’s revenues are principally derived from arrangements with fixed consideration. Variable consideration, if any, is not material. Revenue earned from providing merchandising services is recognized each month as the Company satisfies its performance obligations. Revenue earned from providing distribution services is recognized at a point in time The majority of the Company’s revenue is cash at point of sale. Payment is due upon transferring the goods or providing services to the customer or within a specified time period permitted under the Company’s credit policy. In those cases where the Company provides goods or services on credit, the Company considers whether or not collection is probable in determining if a contract exists under ASC 606 Revenue from Contracts with Customers The Company has a customer loyalty program whereby customers are awarded points with online delivery purchases. Once a customer achieves a certain point level, the accumulated points can be used to pay for the purchase of product. Points expire after 6 months of no activity in a customer’s account. Unredeemed awards are recorded as deferred revenue. At the time customers redeem points, the redemption is recorded as an increase to revenue. The Company’s Return Policy conforms to the Medicinal and Adult-Use adult-use Sales of products are for cash or otherwise agreed-upon credit terms. The Company’s payment terms vary by customer; however, the time period between when revenue is recognized and when payment is due is not significant. The Company estimates and reserves for its bad debt exposure based on its experience with past due accounts and collectability, write-off The following table represents the Company’s disaggregated revenue by sales channel for the periods ended September 30, 2021:
Three months ended Nine months ended
Direct to consumer $ 12,793,900 $ 34,372,371
Wholesale 26,871,159 99,413,233
$ 39,665,059 $ 133,785,604</t>
        </is>
      </c>
    </row>
    <row r="21">
      <c r="A21" s="4" t="inlineStr">
        <is>
          <t>Leases</t>
        </is>
      </c>
      <c r="B21" s="4" t="inlineStr">
        <is>
          <t xml:space="preserve">(n) Leases The Company determines if an arrangement is a lease at inception. Operating leases are included in operating lease right- of- non-current) non-current)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in ASC 842 Leases non-lease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t>
        </is>
      </c>
    </row>
    <row r="22">
      <c r="A22" s="4" t="inlineStr">
        <is>
          <t>Income taxes</t>
        </is>
      </c>
      <c r="B22" s="4" t="inlineStr">
        <is>
          <t>(o)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and comprehensive income, except when they relate to an item that is recognized in other comprehensive income (loss) or directly in equity, in which case, the taxes are also recognized in other comprehensive income (loss) or directly in equity respectively. Where income taxes arise from the initial accounting for a business combination, these are included in the accounting for the business combination. Interest and penalties in respect of income taxes are not recognized in the consolidated statement of operations and comprehensive income as a component of income taxes but as a component of interest expense. As the Company operates in the cannabis industry, it is subject to the limits of U.S. Internal Revenue Code (“U.S. IRC”) Section 280E (“Section 280E”) under which the Company is only allowed to deduct expenses directly related to the cost of producing the products or cost of production. The Company recognizes uncertain income tax positions at the more-likely-than-not</t>
        </is>
      </c>
    </row>
    <row r="23">
      <c r="A23" s="4" t="inlineStr">
        <is>
          <t>Research and development</t>
        </is>
      </c>
      <c r="B23" s="4" t="inlineStr">
        <is>
          <t>(p) Research and development Research and development costs are expensed as incurred. Research and development expenses was approximately $4,552 and $30,743 for the three and nine months ended September 30, 2021, respectively (nil – September 30, 2020).</t>
        </is>
      </c>
    </row>
    <row r="24">
      <c r="A24" s="4" t="inlineStr">
        <is>
          <t>Advertising</t>
        </is>
      </c>
      <c r="B24" s="4" t="inlineStr">
        <is>
          <t>(q) Advertising The Company expenses advertising costs when the advertising first takes place. Advertising expense was approximately $2,893,031 and</t>
        </is>
      </c>
    </row>
    <row r="25">
      <c r="A25" s="4" t="inlineStr">
        <is>
          <t>Fair value</t>
        </is>
      </c>
      <c r="B25" s="4" t="inlineStr">
        <is>
          <t>(r) Fair value Fair value is the price that would be received to sell an asset, or paid to transfer a liability, in an orderly transaction between market participants at the measurement date. Fair value measurement for invested assets are categorized into levels within a fair value hierarchy based on the nature of the valuation inputs (Levels 1, 2 or 3). The three levels are defined based on the observability of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one or more significant inputs used in a valuation technique are unobservable in determining fair values of the asset or liability. Determination of fair value and the resulting hierarchy requires the use of observable market data whenever available. The classification of an asset or liability in the hierarchy is based upon the lowest level of input that is significant to the measurement of fair value. The carrying value of the Company’s cash, restricted cash and cash equivalents, accounts receivable, notes receivable, other receivables, security deposits, accounts payable and accrued expenses and consideration payable approximate their fair value due to their short-term nature. Contingent consideration, investments at fair value through profit or loss and share repurchase liabilities are measured at fair value on a recurring basis.</t>
        </is>
      </c>
    </row>
    <row r="26">
      <c r="A26" s="4" t="inlineStr">
        <is>
          <t>Cost of sales</t>
        </is>
      </c>
      <c r="B26" s="4" t="inlineStr">
        <is>
          <t xml:space="preserve">(s) Cost of sales Cost of sales represents costs directly related to manufacturing and distribution of the Company’s products. Primary costs include raw materials, packaging, direct labor, overhead, shipping and handling, the depreciation of manufacturing equipment and production facilitie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t>
        </is>
      </c>
    </row>
    <row r="27">
      <c r="A27" s="4" t="inlineStr">
        <is>
          <t>Earnings (loss) per share</t>
        </is>
      </c>
      <c r="B27" s="4" t="inlineStr">
        <is>
          <t xml:space="preserve">(t) Earnings (loss) per share Basic earnings per share (“Basic EPS”) is calculated by dividing the net earnings available to common shareholders by the weighted average number of common shares outstanding during the period. Diluted earnings per share (“Diluted EPS”) is calculated using the treasury method of calculating the weighted average number of common shares outstanding. The treasury method assumes that outstanding stock options with an average exercise price below the market price of the underlying shares are exercised and the assumed proceeds are used to repurchase common shares of the Company at the average price of the common shares for the period. </t>
        </is>
      </c>
    </row>
    <row r="28">
      <c r="A28" s="4" t="inlineStr">
        <is>
          <t>Operating segments</t>
        </is>
      </c>
      <c r="B28" s="4" t="inlineStr">
        <is>
          <t xml:space="preserve">(u) Operating segments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ODM for the purposes of resource allocation decisions and assessing its performance. The Company’s operations began on January 15, 2021 when it closed its Qualifying Transaction (see Note 3). As the Company has been operating for less than nine months, the Chief Operating Decision Maker (“CODM”) is still in the process of determining the information that will be reviewed on a regular basis in order to make resource allocation decisions. As a result, the Company currently has one segment. </t>
        </is>
      </c>
    </row>
    <row r="29">
      <c r="A29" s="4" t="inlineStr">
        <is>
          <t>Assets classified as held for sale</t>
        </is>
      </c>
      <c r="B29" s="4" t="inlineStr">
        <is>
          <t>(v) Assets classified as held for sale Assets are classified as held for sale when the Company commits to a plan to sell the asset, the asset is available for immediate sale in its present condition and an active program to locate a buyer at a reasonable price has been initiated. The sale of these assets is generally expected to be completed within one year. Once it has been determined that assets meet the criteria to be classified</t>
        </is>
      </c>
    </row>
    <row r="30">
      <c r="A30" s="4" t="inlineStr">
        <is>
          <t>Critical accounting estimates and judgements</t>
        </is>
      </c>
      <c r="B30" s="4" t="inlineStr">
        <is>
          <t xml:space="preserve">(w) Critical accounting estimates and judgements The preparation of interim condensed consolidated financial statements in conformity with GAAP requires the Company’s management to make judgements, estimates and assumptions about future events that affect the amounts reported in the interim condensed consolidated financial statements. Although these estimates are based on management’s best knowledge of the amount, event or actions, actual results may differ from those estimates. Estimates and judgements are continuously evaluated and are based on management’s experience and other factors, including expectations of future events that management considers to be reasonable. Revisions to accounting estimates are recognized in the period in which the estimates are revised and in any future periods affected. Variable interest entities The Company assesses all variable interests in entities and uses judgement when determining if the Company is the primary beneficiary. Other qualitative factors that are considered include decision-making responsibilities, the VIE capital structure, risk and rewards sharing, contractual agreements with the VIE, voting rights and the level of involvement of other parties. Business combinations In determining the fair value of net identifiable assets acquired in a business combination, including any acquisition-related contingent consideration, estimates including market based and appraisal values are used. One of the most significant areas of judgement and estimation relates to the determination of the fair value of these assets and liabilities, including the fair value of contingent consideration, if applicable. If any intangible assets are identified, depending on the type of intangible asset and the complexity of determining its fair value, an independent external valuation expert may develop the fair value, using appropriate valuation techniques, which are generally based on a forecast of the total expected future net cash flows. These valuations are linked closely to the assumptions made by management regarding the future performance of the assets concerned and any changes in the discount rate applied. In addition, determining whether amounts should be included as part of consideration requires judgement. Leases The Company applies judgement in determining whether a non-cancellable The Company has several lease contracts that include extension and termination options. The Company applies judgement in evaluating whether it is reasonably certain to exercise the option to renew or terminate the lease. That is, it considers all relevant factors that create an economic incentive for it to exercise either the renewal or termination. After the commencement date of the leas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ement in allocating the consideration in a contract between lease and non-lease right-of-use right-of-use The Company is required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Share-based compensation In determining the fair value of share-based payments, the Company makes assumptions, such as the expected life of the award, the volatility of the Company’s share price, the risk-free interest rate, and the rate of forfeitures. Refer to Note 22 for further information. Goodwill Goodwill is tested for impairment annually and whenever events or changes in circumstances indicate that the carrying amount of goodwill may have been impaired. In order to determine that the value of goodwill may have been impaired, the Company performs a qualitative assessment to determine whether it is more-likely-than-not Long-lived assets Depreciation and amortization of property and equipment, right-of-use The Company uses judgement in: (i) assessing whether there are impairment triggers affecting long-lived assets, (ii) determining the asset groups and (iii) determining the recoverable amount and if necessary, estimating the fair value. Refer to Notes 9, 10 and 13 for further information. Fair value measurement The Company uses valuation techniques to determine the fair value of financial instruments (where active market quotes are not available) and non-financial Deferred tax assets and uncertain tax positions The Company recognizes deferred tax assets and liabilities based on the differences between the financial statement carrying amounts and the respective tax bases of its assets and liabilities. The Company measures deferred tax assets and liabilities using current enacted tax rates expected to apply to taxable income in the years in which the temporary differences are expected to reverse. The Company routinely evaluates the likelihood of realizing the benefit of its deferred tax assets and may record a valuation allowance if, based on all available evidence, it determines that some portion of the tax benefit will not be realized. In evaluating the ability to recover deferred tax assets within the jurisdiction from which they arise, the Company considers all available positive and negative evidence, including scheduled reversals of deferred tax liabilities, projected future taxable income, tax-planning COVID-19 Principal versus agent The Company enters into certain transactions with suppliers whereby the Company obtains title immediately after quality testing. The Company has applied judgement in assessing whether the Company is acting as an agent or a principal in the transaction with the customer. In management’s judgement, the Company is acting as the principal in these transactions. In applying its judgement, management has considered that the Company takes control (and title) to the product prior to sale to the end customer. In assessing the indicators that are laid out in ASC 606 ,
• From the customer’s perspective, the only party they interact with is the Company. The customer does not know the origin of the product and there is no brand recognition associated with the product (i.e., the products do not carry a brand name, and instead the labels only carry information with respect to the contents of the package).
• If the customer returns the product, the Company will decide whether to take the product back and refund the customer, and the Company will have no right to compensation from the supplier. As a result, the Company has back-end
• The Company has discretion in setting prices and in many cases the supplier does not know the amount the Company sold the products for. </t>
        </is>
      </c>
    </row>
    <row r="31">
      <c r="A31" s="4" t="inlineStr">
        <is>
          <t>Accounting standards adopted</t>
        </is>
      </c>
      <c r="B31" s="4" t="inlineStr">
        <is>
          <t>(x) Accounting standards adopted Disclosure framework – fair value measurement In August 2018, the Financial Accounting Standards Board (“FASB”) issued Accounting Standard Update (“ASU”) ASU 2018-13, 2018-13”). 2018-13 2018-13 2018-13 Leases The FASB issued ASU 2016-02 2016-02”) right-of-use 2021-05 non-public The Company had no leases until it acquired subsidiaries in the business combination discussed in Note 3. As a result, the Company elected to early adopt ASC 842 Leases 2016-02, Income taxes In December 2019, the FASB issued ASU 2019-12, 2019-12”), 2019-12 non-public 2019-12 Investments In January 2020, the FASB issued ASU 2020-01, 2020-01”), 2020-01 non-public 2020-01</t>
        </is>
      </c>
    </row>
    <row r="32">
      <c r="A32" s="4" t="inlineStr">
        <is>
          <t>Accounting standards issued but not yet effective</t>
        </is>
      </c>
      <c r="B32" s="4" t="inlineStr">
        <is>
          <t xml:space="preserve">(y) Accounting standards issued but not yet effective Debt with conversion options and other options In August 2020, the FASB issued ASU 2020-06, 470-20) 815-40): 2020-06”), 2020-06 Allowance for credit losses In September 2016, the FASB issued ASU 2016-13, 2018-19, 2019-05, 2019-10, 2019-11, Business combinations In October 2021, the FASB issued ASU 2021-08, Business Combinations (Topic 805)–Accounting for Contract Assets and Contract Liabilities from Contracts with Customers (“ASU 2021-08”). The amendments in this update require contract assets and contract liabilities acquired in a business combination to be recognized and measured by the acquirer on the acquisition date in accordance with Topic 606, Revenue from Contracts with Customers, as if it had originated the contracts. Under the current business combinations guidance, such assets and liabilities are recognized by the acquirer at fair value on the acquisition date. These ASUs are effective for Smaller Reporting Companies for fiscal years beginning after December 15, 2023, including interim periods therein. The Company is currently evaluating the effect of adopting this ASU.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Entity Subsidiaries</t>
        </is>
      </c>
      <c r="B4" s="4" t="inlineStr">
        <is>
          <t xml:space="preserve"> These interim condensed consolidated financial statements include the accounts of the Company and the following entities which are subsidiaries of the Company:
Subsidiaries Jurisdiction of incorporation Ownership interest September 30, 2021 Ownership interest December 31, 2020
TPCO US Holding LLC California 100 % 100 %
Social Equity Ventures LLC California 100 % —
CMG Partners, Inc. California 100 % —
well. By Caliva LLC California 100 % —
well. By Caliva Centers California 100 % —
well. By Caliva e-commerce,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ummary of the Fair Values of the Assets to be Acquired and the Liabilities to be Assumed</t>
        </is>
      </c>
      <c r="B4" s="4" t="inlineStr">
        <is>
          <t>A provisional estimate of the fair values of the assets to be acquired and the liabilities to be assumed by the Company in connection with the acquisitions is as follows (note the below numbers have been adjusted to take into consideration the measurement period adjustments disclosed at the end of this note):
Caliva/OGE LCV SISU Total
Total consideration transferred $ 619,766,731 $ 120,651,941 $ 92,188,146 $ 832,606,818
Assets acquired
Cash, restricted cash and cash equivalents 11,164,957 3,022,262 976,906 15,164,125
Accounts receivable 2,006,699 1,090,811 1,022,532 4,120,042
Inventory 13,105,532 7,548,844 5,580,258 26,234,634
Prepaid expenses 2,678,356 164,750 82,701 2,925,807
Other current assets 3,110,481 2,051,188 — 5,161,669
Property and equipment 7,785,157 3,305,145 1,163,902 12,254,204
Intangible assets 187,600,000 28,520,000 46,200,000 262,320,000
Right of use assets 48,702,768 4,461,809 1,183,451 54,348,028
Investment in associate — 6,500,000 — 6,500,000
Investment in non-marketable 591,545 — — 591,545
Security deposits and other 869,238 137,051 34,175 1,040,464
Total assets acquired 277,614,733 56,801,860 56,243,925 390,660,518
Liabilities assumed
Accounts payable and accrued liabilities 27,330,222 14,817,802 8,242,144 50,390,168
Consideration payable 2,458,844 2,348,970 — 4,807,814
Loans payable 3,060,250 298,436 — 3,358,686
Line of credit — — 1,000,000 1,000,000
Deferred tax liability 41,771,987 6,383,639 9,698,111 57,853,737
Lease liabilities 49,746,261 4,461,809 1,183,451 55,391,521
Total liabilities assumed 124,367,564 28,310,656 20,123,706 172,801,926
Goodwill $ 466,519,562 $ 92,160,737 $ 56,067,927 $ 614,748,226</t>
        </is>
      </c>
    </row>
    <row r="5">
      <c r="A5" s="4" t="inlineStr">
        <is>
          <t>Summary of Total Consideration Transferred</t>
        </is>
      </c>
      <c r="B5" s="4" t="inlineStr">
        <is>
          <t>Total consideration transferred is comprised of the following:
Caliva/OGE LCV SISU Total
Upfront consideration
Cash $ 465,140 $ 177,970 $ 11,089,535 $ 11,732,645
Shares 408,178,567 57,529,825 63,581,153 529,289,545
Shares to be issued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Liabilities settled in cash as part of the Qualifying Transaction 12,614,773 15,400,000 7,825,190 35,839,963
Total consideration transferred $ 619,766,731 $ 120,651,941 $ 92,188,146 $ 832,606,8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Property Plant And Equipment Useful Lives of the Assets</t>
        </is>
      </c>
      <c r="B4" s="4" t="inlineStr">
        <is>
          <t>Depreciation is calculated on a straight-line basis over the expected useful lives of the assets, which are as follows:
Leasehold improvements Shorter of lease term or estimated useful life
Production equipment 1 - 7 years
Furniture and fixtures 2 - 7 years
Office equipment 2 - 7 years
Vehicles 3 - 7 years
Building 30 years</t>
        </is>
      </c>
    </row>
    <row r="5">
      <c r="A5" s="4" t="inlineStr">
        <is>
          <t>Schedule of Intangible Assets with Finite Life are Amortized Over Estimated Useful Life</t>
        </is>
      </c>
      <c r="B5" s="4" t="inlineStr">
        <is>
          <t>Intangible assets with finite lives are stated at the amount initially recognized less accumulated amortization and accumulated impairment losses. Intangible assets with finite life are amortized on a straight-line basis as follows:
Licenses Greater of lease term or estimated useful life
Cultivation network 7 years
Brands 5 – 20 years
Customer relations 9 years</t>
        </is>
      </c>
    </row>
    <row r="6">
      <c r="A6" s="4" t="inlineStr">
        <is>
          <t>Summary of Disaggregation of Revenue</t>
        </is>
      </c>
      <c r="B6" s="4" t="inlineStr">
        <is>
          <t>The following table represents the Company’s disaggregated revenue by sales channel for the periods ended September 30, 2021:
Three months ended Nine months ended
Direct to consumer $ 12,793,900 $ 34,372,371
Wholesale 26,871,159 99,413,233
$ 39,665,059 $ 133,785,6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ummary of Inventory</t>
        </is>
      </c>
      <c r="B4" s="4" t="inlineStr">
        <is>
          <t>September 30, 2021
Packaging supplies $ 19,269
Biological assets 1,203,531
Raw materials 7,065,136
Work in progress 4,478,045
Finished goods 20,905,696
$ 33,671,6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Receivable (Tables)</t>
        </is>
      </c>
      <c r="B1" s="2" t="inlineStr">
        <is>
          <t>9 Months Ended</t>
        </is>
      </c>
    </row>
    <row r="2">
      <c r="B2" s="2" t="inlineStr">
        <is>
          <t>Sep. 30, 2021</t>
        </is>
      </c>
    </row>
    <row r="3">
      <c r="A3" s="3" t="inlineStr">
        <is>
          <t>Notes Receivable [Abstract]</t>
        </is>
      </c>
    </row>
    <row r="4">
      <c r="A4" s="4" t="inlineStr">
        <is>
          <t>Summary of Notes Receivable is comprised</t>
        </is>
      </c>
      <c r="B4" s="4" t="inlineStr">
        <is>
          <t>Notes receivable is comprised of the following:
September 30, 2021 December 31, 2020
Soma Rosa (i) $ 5,650,000 $ —
Promissory note receivable (ii) 720,563 —
Other receivable (iii) 1,700,000 —
Total notes receivable 8,070,563 —
Less: current portion of note receivable (7,370,563 ) —
Long term portion of note receivable $ 700,0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t Fair Value Through Profit or Loss (Tables)</t>
        </is>
      </c>
      <c r="B1" s="2" t="inlineStr">
        <is>
          <t>9 Months Ended</t>
        </is>
      </c>
    </row>
    <row r="2">
      <c r="B2" s="2" t="inlineStr">
        <is>
          <t>Sep. 30, 2021</t>
        </is>
      </c>
    </row>
    <row r="3">
      <c r="A3" s="3" t="inlineStr">
        <is>
          <t>Investments At Fair Value Through Profit Or Loss [Abstract]</t>
        </is>
      </c>
    </row>
    <row r="4">
      <c r="A4" s="4" t="inlineStr">
        <is>
          <t>Summary of Investments at Fair Value Through Profit or Loss</t>
        </is>
      </c>
      <c r="B4" s="4" t="inlineStr">
        <is>
          <t>Level 1 Level 2 Level 3 Total
Balance, January 1, 2021 $ — $ — $ — $ —
Acquired in the period 2,159,514 — 900,000 3,059,514
Change in fair value 339,234 — 9,978 349,212
Balance, June 30, 2021 $ 2,498,748 $ — $ 909,978 $ 3,408,726
Acquired in the period — — 100,000 100,000
Change in fair value (786,030 ) — 18,000 (768,030 )
Balance, September 30, 2021 $ 1,712,718 $ — $ 1,027,978 $ 2,740,6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Property, Plant and Equipment</t>
        </is>
      </c>
      <c r="B4" s="4" t="inlineStr">
        <is>
          <t>Leasehold Production Furniture and Vehicles Office Building Total
Gross carrying amount
Balance, December 31, 2020 $ — $ — $ — $ — $ — $ — $ —
Acquired in a business combination (Note 3) 7,776,866 3,053,047 436,963 372,774 614,554 — 12,254,204
Acquired in a business combination (Note 11) 16,033 — — — — — 16,033
Additions 1,360,421 312,130 119,227 198,410 186,183 6,549,489 8,725,860
Disposals (327,699 ) (350,479 ) (52,895 ) — (31,509 ) — (762,582 )
Balance, September 30, 2021 $ 8,825,621 $ 3,014,698 $ 503,295 $ 571,184 $ 769,228 $ 6,549,489 $ 20,233,515
Depreciation
Balance, December 31, 2020 $ — $ — $ — $ — $ — $ — $ —
Additions 1,169,976 961,702 154,207 74,124 126,278 21,833 2,508,120
Disposals (19,934 ) (91,350 ) (650 ) — — — (111,934 )
Balance, September 30, 2021 $ 1,150,042 $ 870,352 $ 153,557 $ 74,124 $ 126,278 $ 21,833 $ 2,396,186
Carrying amount December 31, 2020 $ — $ — $ — $ — $ — — $ —
Carrying amount September 30, 2021 $ 7,675,579 $ 2,144,346 $ 349,738 $ 497,060 $ 642,950 $ 6,527,656 $ 17,837,3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39" customWidth="1" min="5" max="5"/>
    <col width="27" customWidth="1" min="6" max="6"/>
    <col width="58" customWidth="1" min="7" max="7"/>
    <col width="22" customWidth="1" min="8" max="8"/>
    <col width="53" customWidth="1" min="9" max="9"/>
    <col width="61" customWidth="1" min="10" max="10"/>
    <col width="80" customWidth="1" min="11" max="11"/>
    <col width="79" customWidth="1" min="12" max="12"/>
    <col width="13" customWidth="1" min="13" max="13"/>
    <col width="27" customWidth="1" min="14" max="14"/>
    <col width="65" customWidth="1" min="15" max="15"/>
    <col width="53" customWidth="1" min="16" max="16"/>
    <col width="20" customWidth="1" min="17" max="17"/>
  </cols>
  <sheetData>
    <row r="1">
      <c r="A1" s="1" t="inlineStr">
        <is>
          <t>Interim Condensed Consolidated Statements of Changes in Shareholders' (Deficit) Equity - USD ($)</t>
        </is>
      </c>
      <c r="B1" s="2" t="inlineStr">
        <is>
          <t>Total</t>
        </is>
      </c>
      <c r="C1" s="2" t="inlineStr">
        <is>
          <t>Unlimited Common Stock [Member]</t>
        </is>
      </c>
      <c r="D1" s="2" t="inlineStr">
        <is>
          <t>Unlimited Class B Common Stock [Member]</t>
        </is>
      </c>
      <c r="E1" s="2" t="inlineStr">
        <is>
          <t>Long Term Strategic Contracts [Member]</t>
        </is>
      </c>
      <c r="F1" s="2" t="inlineStr">
        <is>
          <t>Private Placement [Member]</t>
        </is>
      </c>
      <c r="G1" s="2" t="inlineStr">
        <is>
          <t>Private Placement [Member]Unlimited Common Stock [Member]</t>
        </is>
      </c>
      <c r="H1" s="2" t="inlineStr">
        <is>
          <t>Common Stock [Member]</t>
        </is>
      </c>
      <c r="I1" s="2" t="inlineStr">
        <is>
          <t>Common Stock [Member]Unlimited Common Stock [Member]</t>
        </is>
      </c>
      <c r="J1" s="2" t="inlineStr">
        <is>
          <t>Common Stock [Member]Unlimited Class B Common Stock [Member]</t>
        </is>
      </c>
      <c r="K1" s="2" t="inlineStr">
        <is>
          <t>Common Stock [Member]Long Term Strategic Contracts [Member]Unlimited Common Stock [Member]</t>
        </is>
      </c>
      <c r="L1" s="2" t="inlineStr">
        <is>
          <t>Common Stock [Member]Private Placement [Member]Unlimited Common Stock [Member]</t>
        </is>
      </c>
      <c r="M1" s="2" t="inlineStr">
        <is>
          <t>Warrants</t>
        </is>
      </c>
      <c r="N1" s="2" t="inlineStr">
        <is>
          <t>Additional Paid in Capital</t>
        </is>
      </c>
      <c r="O1" s="2" t="inlineStr">
        <is>
          <t>Additional Paid in CapitalLong Term Strategic Contracts [Member]</t>
        </is>
      </c>
      <c r="P1" s="2" t="inlineStr">
        <is>
          <t>Additional Paid in CapitalPrivate Placement [Member]</t>
        </is>
      </c>
      <c r="Q1" s="2" t="inlineStr">
        <is>
          <t>Accumulated Deficit</t>
        </is>
      </c>
    </row>
    <row r="2">
      <c r="A2" s="4" t="inlineStr">
        <is>
          <t>Beginning balance, Shares at Dec. 31, 2019</t>
        </is>
      </c>
      <c r="I2" s="5" t="n">
        <v>0</v>
      </c>
      <c r="J2" s="5" t="n">
        <v>15218750</v>
      </c>
    </row>
    <row r="3">
      <c r="A3" s="4" t="inlineStr">
        <is>
          <t>Beginning balance, Class of Warrant at Dec. 31, 2019</t>
        </is>
      </c>
      <c r="M3" s="5" t="n">
        <v>35837500</v>
      </c>
    </row>
    <row r="4">
      <c r="A4" s="4" t="inlineStr">
        <is>
          <t>Beginning balance, Shares to be Issued at Dec. 31, 2019</t>
        </is>
      </c>
      <c r="H4" s="5" t="n">
        <v>0</v>
      </c>
    </row>
    <row r="5">
      <c r="A5" s="4" t="inlineStr">
        <is>
          <t>Beginning balance at Dec. 31, 2019</t>
        </is>
      </c>
      <c r="B5" s="6" t="n">
        <v>589044</v>
      </c>
      <c r="N5" s="6" t="n">
        <v>589044</v>
      </c>
      <c r="Q5" s="6" t="n">
        <v>0</v>
      </c>
    </row>
    <row r="6">
      <c r="A6" s="4" t="inlineStr">
        <is>
          <t>Adjustment to mezzanine equity</t>
        </is>
      </c>
      <c r="B6" s="5" t="n">
        <v>-2244416</v>
      </c>
      <c r="N6" s="5" t="n">
        <v>-794795</v>
      </c>
      <c r="Q6" s="5" t="n">
        <v>-1449621</v>
      </c>
    </row>
    <row r="7">
      <c r="A7" s="4" t="inlineStr">
        <is>
          <t>Net income</t>
        </is>
      </c>
      <c r="B7" s="5" t="n">
        <v>1449621</v>
      </c>
      <c r="Q7" s="5" t="n">
        <v>1449621</v>
      </c>
    </row>
    <row r="8">
      <c r="A8" s="4" t="inlineStr">
        <is>
          <t>Ending balance, Shares at Sep. 30, 2020</t>
        </is>
      </c>
      <c r="I8" s="5" t="n">
        <v>0</v>
      </c>
      <c r="J8" s="5" t="n">
        <v>15218750</v>
      </c>
    </row>
    <row r="9">
      <c r="A9" s="4" t="inlineStr">
        <is>
          <t>Ending balance, Class of Warrant at Sep. 30, 2020</t>
        </is>
      </c>
      <c r="M9" s="5" t="n">
        <v>35837500</v>
      </c>
    </row>
    <row r="10">
      <c r="A10" s="4" t="inlineStr">
        <is>
          <t>Ending balance, Shares to be Issued at Sep. 30, 2020</t>
        </is>
      </c>
      <c r="H10" s="5" t="n">
        <v>0</v>
      </c>
    </row>
    <row r="11">
      <c r="A11" s="4" t="inlineStr">
        <is>
          <t>Ending balance at Sep. 30, 2020</t>
        </is>
      </c>
      <c r="B11" s="5" t="n">
        <v>-205751</v>
      </c>
      <c r="N11" s="5" t="n">
        <v>-205751</v>
      </c>
    </row>
    <row r="12">
      <c r="A12" s="4" t="inlineStr">
        <is>
          <t>Beginning balance, Shares at Dec. 31, 2020</t>
        </is>
      </c>
      <c r="C12" s="5" t="n">
        <v>0</v>
      </c>
      <c r="D12" s="5" t="n">
        <v>15218750</v>
      </c>
      <c r="I12" s="5" t="n">
        <v>0</v>
      </c>
      <c r="J12" s="5" t="n">
        <v>15218750</v>
      </c>
    </row>
    <row r="13">
      <c r="A13" s="4" t="inlineStr">
        <is>
          <t>Beginning balance, Class of Warrant at Dec. 31, 2020</t>
        </is>
      </c>
      <c r="M13" s="5" t="n">
        <v>35837500</v>
      </c>
    </row>
    <row r="14">
      <c r="A14" s="4" t="inlineStr">
        <is>
          <t>Beginning balance, Shares to be Issued at Dec. 31, 2020</t>
        </is>
      </c>
      <c r="H14" s="5" t="n">
        <v>0</v>
      </c>
    </row>
    <row r="15">
      <c r="A15" s="4" t="inlineStr">
        <is>
          <t>Beginning balance at Dec. 31, 2020</t>
        </is>
      </c>
      <c r="B15" s="5" t="n">
        <v>-28349874</v>
      </c>
      <c r="N15" s="5" t="n">
        <v>-21886268</v>
      </c>
      <c r="Q15" s="5" t="n">
        <v>-6463606</v>
      </c>
    </row>
    <row r="16">
      <c r="A16" s="4" t="inlineStr">
        <is>
          <t>Conversion of Class B shares</t>
        </is>
      </c>
      <c r="D16" s="5" t="n">
        <v>-14655547</v>
      </c>
      <c r="I16" s="5" t="n">
        <v>14655547</v>
      </c>
      <c r="J16" s="5" t="n">
        <v>-14655547</v>
      </c>
    </row>
    <row r="17">
      <c r="A17" s="4" t="inlineStr">
        <is>
          <t>Founders' shares forfeited, Shares</t>
        </is>
      </c>
      <c r="J17" s="5" t="n">
        <v>-563203</v>
      </c>
    </row>
    <row r="18">
      <c r="A18" s="4" t="inlineStr">
        <is>
          <t>Founders' shares forfeited , Value</t>
        </is>
      </c>
      <c r="N18" s="5" t="n">
        <v>-496057</v>
      </c>
      <c r="Q18" s="5" t="n">
        <v>496057</v>
      </c>
    </row>
    <row r="19">
      <c r="A19" s="4" t="inlineStr">
        <is>
          <t>Shares issued in a private placement, Shares</t>
        </is>
      </c>
      <c r="G19" s="5" t="n">
        <v>6313500</v>
      </c>
      <c r="L19" s="5" t="n">
        <v>6313500</v>
      </c>
    </row>
    <row r="20">
      <c r="A20" s="4" t="inlineStr">
        <is>
          <t>Shares issued in a private placement, Value</t>
        </is>
      </c>
      <c r="F20" s="6" t="n">
        <v>63135000</v>
      </c>
      <c r="P20" s="6" t="n">
        <v>63135000</v>
      </c>
    </row>
    <row r="21">
      <c r="A21" s="4" t="inlineStr">
        <is>
          <t>Conversion of Class A restricted voting shares, Shares</t>
        </is>
      </c>
      <c r="C21" s="5" t="n">
        <v>31407336</v>
      </c>
      <c r="I21" s="5" t="n">
        <v>31407336</v>
      </c>
    </row>
    <row r="22">
      <c r="A22" s="4" t="inlineStr">
        <is>
          <t>Conversion of Class A restricted voting shares, Value</t>
        </is>
      </c>
      <c r="B22" s="5" t="n">
        <v>318303338</v>
      </c>
      <c r="N22" s="5" t="n">
        <v>318303338</v>
      </c>
    </row>
    <row r="23">
      <c r="A23" s="4" t="inlineStr">
        <is>
          <t>Shares issued for long-term strategic contracts, Shares</t>
        </is>
      </c>
      <c r="C23" s="5" t="n">
        <v>2376425</v>
      </c>
      <c r="K23" s="5" t="n">
        <v>2376425</v>
      </c>
    </row>
    <row r="24">
      <c r="A24" s="4" t="inlineStr">
        <is>
          <t>Shares issued for long-term strategic contracts, Value</t>
        </is>
      </c>
      <c r="B24" s="5" t="n">
        <v>25000000</v>
      </c>
      <c r="E24" s="6" t="n">
        <v>25000000</v>
      </c>
      <c r="O24" s="6" t="n">
        <v>25000000</v>
      </c>
    </row>
    <row r="25">
      <c r="A25" s="4" t="inlineStr">
        <is>
          <t>Shares issued in a business acquisition, Shares</t>
        </is>
      </c>
      <c r="I25" s="5" t="n">
        <v>42915923</v>
      </c>
    </row>
    <row r="26">
      <c r="A26" s="4" t="inlineStr">
        <is>
          <t>Shares issued in a business acquisition, Shares to be Issued</t>
        </is>
      </c>
      <c r="H26" s="5" t="n">
        <v>247356</v>
      </c>
    </row>
    <row r="27">
      <c r="A27" s="4" t="inlineStr">
        <is>
          <t>Shares issued in a business acquisition, Value</t>
        </is>
      </c>
      <c r="B27" s="5" t="n">
        <v>546447112</v>
      </c>
      <c r="N27" s="5" t="n">
        <v>546447112</v>
      </c>
    </row>
    <row r="28">
      <c r="A28" s="4" t="inlineStr">
        <is>
          <t>Shares issued to extinguish liabilities in a business acquisition, Shares</t>
        </is>
      </c>
      <c r="I28" s="5" t="n">
        <v>336856</v>
      </c>
    </row>
    <row r="29">
      <c r="A29" s="4" t="inlineStr">
        <is>
          <t>Shares issued to extinguish liabilities in a business acquisition, Value</t>
        </is>
      </c>
      <c r="B29" s="5" t="n">
        <v>4264597</v>
      </c>
      <c r="N29" s="5" t="n">
        <v>4264597</v>
      </c>
    </row>
    <row r="30">
      <c r="A30" s="4" t="inlineStr">
        <is>
          <t>Shares to be issued reclassified from contingent consideration, Shares to be Issued</t>
        </is>
      </c>
      <c r="H30" s="5" t="n">
        <v>309284</v>
      </c>
      <c r="I30" s="5" t="n">
        <v>24584</v>
      </c>
    </row>
    <row r="31">
      <c r="A31" s="4" t="inlineStr">
        <is>
          <t>Shares to be issued reclassified from contingent consideration, Value</t>
        </is>
      </c>
      <c r="B31" s="5" t="n">
        <v>1957045</v>
      </c>
      <c r="N31" s="5" t="n">
        <v>1957045</v>
      </c>
    </row>
    <row r="32">
      <c r="A32" s="4" t="inlineStr">
        <is>
          <t>Contingent shares to be issued in a business acquisition, Shares to be Issued</t>
        </is>
      </c>
      <c r="H32" s="5" t="n">
        <v>187380</v>
      </c>
    </row>
    <row r="33">
      <c r="A33" s="4" t="inlineStr">
        <is>
          <t>Contingent shares to be issued in a business acquisition, Value</t>
        </is>
      </c>
      <c r="B33" s="5" t="n">
        <v>2372231</v>
      </c>
      <c r="N33" s="5" t="n">
        <v>2372231</v>
      </c>
    </row>
    <row r="34">
      <c r="A34" s="4" t="inlineStr">
        <is>
          <t>Replacement options issued in a business acquisition, Value</t>
        </is>
      </c>
      <c r="B34" s="5" t="n">
        <v>3489501</v>
      </c>
      <c r="N34" s="5" t="n">
        <v>3489501</v>
      </c>
    </row>
    <row r="35">
      <c r="A35" s="4" t="inlineStr">
        <is>
          <t>Share repurchase obligation</t>
        </is>
      </c>
      <c r="B35" s="5" t="n">
        <v>-7055250</v>
      </c>
      <c r="N35" s="5" t="n">
        <v>-7055250</v>
      </c>
    </row>
    <row r="36">
      <c r="A36" s="4" t="inlineStr">
        <is>
          <t>Shares repurchased under share repurchase agreements, Shares</t>
        </is>
      </c>
      <c r="I36" s="5" t="n">
        <v>-1037500</v>
      </c>
    </row>
    <row r="37">
      <c r="A37" s="4" t="inlineStr">
        <is>
          <t>Shares repurchased under NCIB, Shares</t>
        </is>
      </c>
      <c r="I37" s="5" t="n">
        <v>-157600</v>
      </c>
    </row>
    <row r="38">
      <c r="A38" s="4" t="inlineStr">
        <is>
          <t>Shares repurchased under NCIB, Value</t>
        </is>
      </c>
      <c r="B38" s="5" t="n">
        <v>-603165</v>
      </c>
      <c r="N38" s="5" t="n">
        <v>-603165</v>
      </c>
    </row>
    <row r="39">
      <c r="A39" s="4" t="inlineStr">
        <is>
          <t>Shares issued for options exercised, Shares</t>
        </is>
      </c>
      <c r="C39" s="5" t="n">
        <v>3313</v>
      </c>
      <c r="I39" s="5" t="n">
        <v>3313</v>
      </c>
    </row>
    <row r="40">
      <c r="A40" s="4" t="inlineStr">
        <is>
          <t>Shares issued for options exercised, Value</t>
        </is>
      </c>
      <c r="B40" s="5" t="n">
        <v>12972</v>
      </c>
      <c r="N40" s="5" t="n">
        <v>12972</v>
      </c>
    </row>
    <row r="41">
      <c r="A41" s="4" t="inlineStr">
        <is>
          <t>Shares issued for RSUs vested, Shares</t>
        </is>
      </c>
      <c r="I41" s="5" t="n">
        <v>340994</v>
      </c>
    </row>
    <row r="42">
      <c r="A42" s="4" t="inlineStr">
        <is>
          <t>Tax settlements associated with RSUs</t>
        </is>
      </c>
      <c r="B42" s="5" t="n">
        <v>-972741</v>
      </c>
      <c r="N42" s="5" t="n">
        <v>-972741</v>
      </c>
    </row>
    <row r="43">
      <c r="A43" s="4" t="inlineStr">
        <is>
          <t>Modification of RSUs</t>
        </is>
      </c>
      <c r="B43" s="5" t="n">
        <v>3451365</v>
      </c>
      <c r="N43" s="5" t="n">
        <v>3451365</v>
      </c>
    </row>
    <row r="44">
      <c r="A44" s="4" t="inlineStr">
        <is>
          <t>Share-based compensation</t>
        </is>
      </c>
      <c r="B44" s="5" t="n">
        <v>11685817</v>
      </c>
      <c r="N44" s="5" t="n">
        <v>11685817</v>
      </c>
    </row>
    <row r="45">
      <c r="A45" s="4" t="inlineStr">
        <is>
          <t>Net income</t>
        </is>
      </c>
      <c r="B45" s="5" t="n">
        <v>-536464297</v>
      </c>
      <c r="Q45" s="5" t="n">
        <v>-536464297</v>
      </c>
    </row>
    <row r="46">
      <c r="A46" s="4" t="inlineStr">
        <is>
          <t>Ending balance, Shares at Sep. 30, 2021</t>
        </is>
      </c>
      <c r="C46" s="5" t="n">
        <v>97179378</v>
      </c>
      <c r="D46" s="5" t="n">
        <v>0</v>
      </c>
      <c r="I46" s="5" t="n">
        <v>97179378</v>
      </c>
      <c r="J46" s="5" t="n">
        <v>0</v>
      </c>
    </row>
    <row r="47">
      <c r="A47" s="4" t="inlineStr">
        <is>
          <t>Ending balance, Class of Warrant at Sep. 30, 2021</t>
        </is>
      </c>
      <c r="M47" s="5" t="n">
        <v>35837500</v>
      </c>
    </row>
    <row r="48">
      <c r="A48" s="4" t="inlineStr">
        <is>
          <t>Ending balance, Shares to be Issued at Sep. 30, 2021</t>
        </is>
      </c>
      <c r="H48" s="5" t="n">
        <v>744020</v>
      </c>
    </row>
    <row r="49">
      <c r="A49" s="4" t="inlineStr">
        <is>
          <t>Ending balance at Sep. 30, 2021</t>
        </is>
      </c>
      <c r="B49" s="6" t="n">
        <v>406673651</v>
      </c>
      <c r="N49" s="6" t="n">
        <v>949105497</v>
      </c>
      <c r="Q49" s="6" t="n">
        <v>-542431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9 Months Ended</t>
        </is>
      </c>
    </row>
    <row r="2">
      <c r="B2" s="2" t="inlineStr">
        <is>
          <t>Sep. 30, 2021</t>
        </is>
      </c>
    </row>
    <row r="3">
      <c r="A3" s="3" t="inlineStr">
        <is>
          <t>Goodwill and Intangible Assets Disclosure [Abstract]</t>
        </is>
      </c>
    </row>
    <row r="4">
      <c r="A4" s="4" t="inlineStr">
        <is>
          <t>Summary of Intangible Assets and Goodwill</t>
        </is>
      </c>
      <c r="B4" s="4" t="inlineStr">
        <is>
          <t>Goodwill License Cultivation Brand Customer Total
Gross carrying amount
Balance, December 31, 2020 $ — $ — $ — $ — $ — $ —
Acquired in a business combination (Note 3) 614,748,226 145,240,000 5,020,000 109,140,000 2,920,000 877,068,226
Acquired in a business combination (Note 11) 1,135,040 1,640,000 — 950,000 — 3,725,040
Provisional impairment (52,796,616 ) (16,460,000 ) — (5,233,771 ) — (74,490,387 )
(Impairment) recovery (561,951,608 ) (17,785,910 ) 9,510,000 — (570,227,518 )
Transferred to assets held for sale (Note 16) — (400,000 ) — (400,000 )
Disposals — (250,000 ) — (8,756,229 ) — (9,006,229 )
Balance, September 30, 2021 $ 1,135,042 $ 111,984,090 $ 5,020,000 $ 105,610,000 $ 2,920,000 $ 226,669,132
Amortization
Balance, December 31, 2020 $ — $ — $ — $ — $ — $ —
Additions — 11,465,353 507,976 3,757,930 229,842 15,961,101
Pro visional impa irment — (614,687 ) — (614,687 )
Balance, September 30, 2021 $ — $ 10,850,666 $ 507,976 $ 3,757,930 $ 229,842 $ 15,346,414
Carrying amount December 31, 2020 $ — $ — $ — $ — $ — $ —
Carrying amount September 30, 2021 $ 1,135,042 $ 101,133,424 $ 4,512,024 $ 101,852,070 $ 2,690,158 $ 211,322,718</t>
        </is>
      </c>
    </row>
    <row r="5">
      <c r="A5" s="4" t="inlineStr">
        <is>
          <t>Summary of Estimated Future Annual Amortization Expense Related to Intangible Assets</t>
        </is>
      </c>
      <c r="B5" s="4" t="inlineStr">
        <is>
          <t>The following table outlines the estimated future annual amortization expense related to intangible assets as of September 30, 2021:
Estimated Amortization
2021 $ 18,478,118
2022 16,749,785
2023 16,038,118
2024 15,978,708
2025 15,496,990
Thereafter 127,445,957
$ 210,187,676</t>
        </is>
      </c>
    </row>
    <row r="6">
      <c r="A6" s="4" t="inlineStr">
        <is>
          <t>Summary of Allocation of Goodwill to Reporting Units</t>
        </is>
      </c>
      <c r="B6" s="4" t="inlineStr">
        <is>
          <t xml:space="preserve">As at September 30, 2021, the Company identified three reporting units and allocated the remaining provisional goodwill acquired as a result of the business combinations discussed in Note 3 as follows:
Direct-to-consumer $ 464,846,560
Wholesale – Branded products $ 41,037,121
Wholesale – Non-branded $ 56,067,927 </t>
        </is>
      </c>
    </row>
    <row r="7">
      <c r="A7" s="4" t="inlineStr">
        <is>
          <t>Schedule of Fair Value of Long Lived Assets Measurement Inputs</t>
        </is>
      </c>
      <c r="B7" s="4" t="inlineStr">
        <is>
          <t xml:space="preserve">For the purposes of allocation of impairment, the fair value of the specific assets that were impaired was determined using a discounted cash flow technique based on the following key assumptions:
Asset Discount Rate Forecasted Sales Growth Terminal Value Growth
Licenses 15.5 % - 20.5% Average of -4 % to 24% 3 % </t>
        </is>
      </c>
    </row>
    <row r="8">
      <c r="A8" s="4" t="inlineStr">
        <is>
          <t>Schedule of Fair Value of Goodwill Measurement Inputs</t>
        </is>
      </c>
      <c r="B8" s="4" t="inlineStr">
        <is>
          <t xml:space="preserve">The fair value of each reporting unit was determined using a discounted cash flow technique based on the following key assumptions:
Reporting unit Discount Rate Forecasted Sales Growth Terminal Value Growth
DTC 13.5 % Average of 24 % 3 %
Wholesale – Branded products 13.5 % Average of 17 % 3 %
Wholesale – Non-branded products 18.5 % Average -4 % 3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ummary of Business Acquisitions</t>
        </is>
      </c>
      <c r="B4" s="4" t="inlineStr">
        <is>
          <t>A provisional estimate of the fair values of the assets to be acquired and the liabilities to be assumed by the Company in connection with the acquisitions is as follows:
Kase’s Journey Martian Delivery
Consideration
Cash $ 1,198,050 $ 237,500
Consideration payable 1,221,902 237,500
Total consideration $ 2,419,952 $ 475,000
Assets acquired
Current assets
Cash $ 33,213 $ —
Inventory 98,050 —
Long-term assets
Brand 700,000 250,000
Licenses 1,450,000 190,000
Property and equipment 16,033 —
ROU asset 151,769 282,165
Total assets acquired 2,449,065 722,165
Liabilities assumed
Accounts payable 204,528 —
Deferred tax 641,560 131,296
Lease liability 151,769 282,165
Total liabilities assumed 997,857 413,461
Goodwill $ 968,744 $ 166,2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ummary of Accounts Payable and Accrued Liabilities</t>
        </is>
      </c>
      <c r="B4" s="4" t="inlineStr">
        <is>
          <t>September 30, 2021 December 31, 2020
Trade payables $ 7,698,988 —
Other accrued expenses 7,179,310 28,321,972
Accrued payroll expenses 2,203,452 —
Accrued severance expenses 1,834,047 —
Accrued sales, excise and other taxes 13,007,928 —
Goods received but not yet invoiced 5,275,683 —
37,199,408 28,321,9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 Cost [Abstract]</t>
        </is>
      </c>
    </row>
    <row r="4">
      <c r="A4" s="4" t="inlineStr">
        <is>
          <t>Summary of Components of Lease Cost</t>
        </is>
      </c>
      <c r="B4" s="4" t="inlineStr">
        <is>
          <t>The following table provides the components of lease cost recognized in the interim condensed consolidated statements of operations and comprehensive income for the three and nine months ended September 30, 2021:
Three months ended September 30, 2021 Nine months ended September 30, 2021
Operating lease costs $ 1,087,812 $ 3,276,333
Finance lease cost:
Amortization of lease assets 558,424 1,618,135
Interest on lease liabilities 1,120,925 3,385,978
Finance lease cost 1,679,349 5,004,113
Short term lease expense 41,100 179,249
Total lease costs $ 2,808,261 $ 8,459,695</t>
        </is>
      </c>
    </row>
    <row r="5">
      <c r="A5" s="4" t="inlineStr">
        <is>
          <t>Summary of Other Information Related to Operating and Finance Leases</t>
        </is>
      </c>
      <c r="B5" s="4" t="inlineStr">
        <is>
          <t xml:space="preserve">Other information related to operating and finance leases as of and for the nine months ended September 30, 2021 are as follows:
Operating Lease Finance Lease
Weighted average discount rate 11.57 % 13.02 %
Weighted average remaining lease term (in years) 4.32 16.00 </t>
        </is>
      </c>
    </row>
    <row r="6">
      <c r="A6" s="4" t="inlineStr">
        <is>
          <t>Summary of Maturities of Lease Liabilities</t>
        </is>
      </c>
      <c r="B6" s="4" t="inlineStr">
        <is>
          <t>The maturity of the contractual undiscounted lease liabilities as of September 30, 2021:
Operating Lease Finance Lease
2021 $ 3,798,849 $ 4,462,265
2022 3,737,496 4,590,725
2023 3,263,541 4,728,447
2024 3,099,157 4,870,301
2025 2,664,505 5,016,410
Thereafter 21,325,724 66,176,624
Total undiscounted lease liabilities 37,889,272 89,844,772
Interest on lease liabilities (17,760,231 ) (53,068,978 )
Total present value of minimum lease payments 20,129,041 36,775,794
Lease liability – current portion (1,931,212 ) (5,091 )
Lease liability $ 18,197,829 $ 36,770,703</t>
        </is>
      </c>
    </row>
    <row r="7">
      <c r="A7" s="4" t="inlineStr">
        <is>
          <t>Summary of Additional Information On the Right of Use Assets By Class of Assets</t>
        </is>
      </c>
      <c r="B7" s="4" t="inlineStr">
        <is>
          <t xml:space="preserve"> Additional information on the right-of-use
Operating lease Finance lease
Gross carrying amount
Balance, December 31, 2020 $ — $ —
Acquired in a business combination (Note 3) 17,856,058 $ 36,491,970
Acquired in a business combination (Note 11) 433,934 —
Lease reclassification (782,208 ) 782,208
Reassessment of purchase option and lease term (i) — 5,850,523
Impairment loss (Note 16) (1,095,936 ) —
Transfer to assets held for sale (Note 16) (2,215,440 ) —
Additions 7,124,015 —
Disposals (815,131 ) (6,522,185 )
Balance, September 30, 2021 $ 20,505,292 $ 36,602,516
Depreciation
Balance, December 31, 2020 $ — $ —
Additions 1,838,962 1,618,135
Balance, September 30, 2021 $ 1,838,962 $ 1,618,135
Carrying amount December 31, 2020 $ — $ —
Carrying amount September 30, 2021 $ 18,666,330 $ 34,984,381
(i) During the nine months ended September 30, 2021, the Company determined that it was reasonably certain to exercise a purchase option for one of its property leases. As a result, the right-of-use . During the three months ended September 30, 2021, the Company exercised the purchased option and acquired the building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mpairment and Assets Held For Sale (Tables)</t>
        </is>
      </c>
      <c r="B1" s="2" t="inlineStr">
        <is>
          <t>9 Months Ended</t>
        </is>
      </c>
    </row>
    <row r="2">
      <c r="B2" s="2" t="inlineStr">
        <is>
          <t>Sep. 30, 2021</t>
        </is>
      </c>
    </row>
    <row r="3">
      <c r="A3" s="3" t="inlineStr">
        <is>
          <t>Impairment And Assets Held For Sale [Abstract]</t>
        </is>
      </c>
    </row>
    <row r="4">
      <c r="A4" s="4" t="inlineStr">
        <is>
          <t>Summary of Impairment of Long-Lived Assets Held For Used</t>
        </is>
      </c>
      <c r="B4" s="4" t="inlineStr">
        <is>
          <t xml:space="preserve">Three months ended Nine months ended
September 30, September 30, September 30, September 30,
Right-of-use $ 72,529 $ — $ 820,616 $ —
Assets held for sale (ii) — — 16,120,633 —
Non-THC — — 58,030,387 —
Impairment (Note 10) 570,227,518 — 570,227,518 —
$ 570,300,047 $ — $ 645,199,154 $ —
(i) During the nine months ended September 30, 2021, the Company recognized an impairment loss of $820,616 in operating expenses on two property leases where the Company has vacated the premises.
(ii) In May 2021, the Company became committed to a plan to sell three licenses and transfer the related right of use asset and lease liability, which were acquired as part of the Caliva and OGE and LCV acquisitions on January 15, 2021 (Note 3). Prior to reclassification to assets held for sale, the assets were tested for impairment. As a result, the cost bases of the intangible assets were written down to $650,000, resulting in a provisional impairment loss During the three months ended September 30, 2021, the Company recognized measurement period adjustments related to these intangible assets (Note 3). The Company also recognized an impairment loss of right-of-use
(iii) During the three months ended March 31, 2021, the Company became committed to a plan to sell its non-THC business, which was acquired as part of the Caliva and OGE and LCV acquisitions on January 15, 2021 (Note 3). As a result of the decision to sell, the assets were tested for impairment and a provisional impairment loss of During the three months ended September 30, 2021, the Company recognized measurement period adjustments related to these intangible assets and goodwill (Note 3). The disposal group did not represent a separate major line of business, and for that reason it has not been disclosed as discontinued operations for the three and nine months ended September 30, 2021. During the nine months ended September 30, 2021, the Company disposed of the non-THC business. Refer to Note 26 for further details. </t>
        </is>
      </c>
    </row>
    <row r="5">
      <c r="A5" s="4" t="inlineStr">
        <is>
          <t>Summary of Carrying Amounts of Assets in Disposal Group</t>
        </is>
      </c>
      <c r="B5" s="4" t="inlineStr">
        <is>
          <t>The carrying amounts of assets in the disposal group are as follows:
September 30, 2021
Intangible assets $ 400,000
Right-of-use 2,215,440
$ 2,615,440
The carrying amounts of liabilities in the disposal group are as follows:
September 30, 2021
Current portion of lease liabilities $ 337,292
Deferred tax liability 64,456
Lease liabilities 1,958,139
$ 2,359,88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Tables)</t>
        </is>
      </c>
      <c r="B1" s="2" t="inlineStr">
        <is>
          <t>9 Months Ended</t>
        </is>
      </c>
    </row>
    <row r="2">
      <c r="B2" s="2" t="inlineStr">
        <is>
          <t>Sep. 30, 2021</t>
        </is>
      </c>
    </row>
    <row r="3">
      <c r="A3" s="3" t="inlineStr">
        <is>
          <t>Share Repurchase [Abstract]</t>
        </is>
      </c>
    </row>
    <row r="4">
      <c r="A4" s="4" t="inlineStr">
        <is>
          <t>Summary of Share Repurchase Activity</t>
        </is>
      </c>
      <c r="B4" s="4" t="inlineStr">
        <is>
          <t xml:space="preserve">The Company’s share repurchase activity was as follows:
Nine months ended
September 30, 2021 September 30, 2020
Shares repurchased 1,037,500 —
Average price $ 3.71 $ —
Aggregate value $ 3,851,406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ezzanine Equity (Tables)</t>
        </is>
      </c>
      <c r="B1" s="2" t="inlineStr">
        <is>
          <t>9 Months Ended</t>
        </is>
      </c>
    </row>
    <row r="2">
      <c r="B2" s="2" t="inlineStr">
        <is>
          <t>Sep. 30, 2021</t>
        </is>
      </c>
    </row>
    <row r="3">
      <c r="A3" s="3" t="inlineStr">
        <is>
          <t>Temporary Equity Disclosure [Abstract]</t>
        </is>
      </c>
    </row>
    <row r="4">
      <c r="A4" s="4" t="inlineStr">
        <is>
          <t>Summary of Mezzanine Equity</t>
        </is>
      </c>
      <c r="B4" s="4" t="inlineStr">
        <is>
          <t>The following was included in mezzanine equity:
September 30, 2021 December 31, 2020
Class A restricted voting shares (i) $ — $ 582,622,025
Subscription receipts (ii) — 25,087,000
$ — $ 607,709,025</t>
        </is>
      </c>
    </row>
    <row r="5">
      <c r="A5" s="4" t="inlineStr">
        <is>
          <t>Summary of Adjustments Redemption Amount in Mezzanine Equity</t>
        </is>
      </c>
      <c r="B5" s="4" t="inlineStr">
        <is>
          <t>The following summarizes the adjustments, which are included in the statement of changes in shareholders’ equity, to re-measure
September 30, 2021 September 30, 2020
Interest allocable to Class A restricted voting shares $ — $ 2,244,4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9 Months Ended</t>
        </is>
      </c>
    </row>
    <row r="2">
      <c r="B2" s="2" t="inlineStr">
        <is>
          <t>Sep. 30, 2021</t>
        </is>
      </c>
    </row>
    <row r="3">
      <c r="A3" s="4" t="inlineStr">
        <is>
          <t>Unlimited Common Stock [Member]</t>
        </is>
      </c>
    </row>
    <row r="4">
      <c r="A4" s="3" t="inlineStr">
        <is>
          <t>Class of Stock [Line Items]</t>
        </is>
      </c>
    </row>
    <row r="5">
      <c r="A5" s="4" t="inlineStr">
        <is>
          <t>Summary of common shares issued</t>
        </is>
      </c>
      <c r="B5" s="4" t="inlineStr">
        <is>
          <t xml:space="preserve">b) Common shares issued
Number of common shares
Balance, December 31, 2020 —
(i) Conversion of Class B shares 14,655,547
(ii) Shares issued in a private placement 6,313,500
(iii) Conversion of Class A restricted voting shares 31,407,336
(iv) Shares issued for settlement of a liability 336,856
(v) Shares issued for acquisition of Caliva and OGE 32,249,666
(vi) Shares issued for acquisition of LCV 4,878,467
(vii) Shares issued for acquisition of SISU 5,787,790
(viii) Share repurchase (1,037,500 )
(ix) Normal course issuer bid repurchase (157,600 )
(x) Shares issued for contingent consideration 24,584
Shares issued for Marketing Service Agreement (Note 19) 2,376,425
Shares issued for vested RSUs (Note 20) 340,994
Shares issued for options exercised (Note 20) 3,313
Balance, September 30, 2021 97,179,378
(i) Class B shares were converted into 14,655,547 common shares upon the closing of the Qualifying Transaction.
(ii) On January 15, 2021, the Company closed a private placement of 6,313,500 shares for subscription receipts and Class A restricted voting shares for consideration of $63,135,000, of which 1,150,000 shares were issued to settle services rendered for underwriting fees related to the Class A restricted voting shares. The subscription receipts and Class A restricted voting shares converted to common shares upon the closing of the Qualifying Transaction.
(iii) Class A restricted voting shares were converted into 31,407,336 common shares upon the closing of the Qualifying Transaction.
(iv) The Company issued 336,856 common shares to settle a liability.
(v) On January 15, 2021, the Company acquired Caliva and OGE as part of the Qualifying Transaction (Note 3). During the three and nine months ended September 30, 2021, the Company issued 25,000 and 32,272,617 common shares, respectively. The common shares issued during the three months ended September were included in shares to be issued as at June 30, 2021.
(vi) On January 15, 2021, the Company acquired LCV as part of the Qualifying Transaction (Note 3). During the three and nine months ended September 30, 2021, the Company issued 2,049 and 4,855,516 common shares, respectively. The common shares issued during the three months ended September were included in shares to be issued as at June 30, 2021.
(vii) On January 15, 2021, the Company acquired SISU as part of the Qualifying Transaction (Note 3). During the three and nine months ended September 30, 2021, the Company issued nil and 5,787,790 common shares, respectively.
(viii) During the three months ended September 30, 2021, the Company repurchased 1,037,500 common shares under the share repurchase agreements (Note 17).
(ix) During the three months ended September 30, 2021, the Neo Exchange Inc. accepted the Company’s notice of intention to commence Normal Course Issuer Bids (“NCIBs”) for the Company’s common shares and warrants. Pursuant to the NCIBs, the Company may repurchase on the open market (or as otherwise permitted), up to 4,912,255 common Shares and 1,791,875 warrants, representing approximately 5% of the issued and outstanding of each of the common shares and the warrants subject to the normal terms and limitations of such bids and an aggregate cap of $25,000,000. Any common shares or warrants purchased under the NCIB will be cancelled. The NCIBs are effective commencing on August 18, 2021 and ending on the earlier of (i) August 17, 2022, (ii) $25,000,000 of purchases under the Bids, and (iii) the completion of purchases under the applicable Bid. Notwithstanding the foregoing, the Company may not commence purchases under the NCIBs until the expiry of its regular self-imposed quarterly blackout period. As at September 30, 2021, the Company repurchased 157,600 common shares.
(x) As part of the acquisition of LCV, the Company could be required to issue shares to former shareholders based on certain liabilities, the final settlement of which is contingent on the outcome of certain events. During the three months ended June 30, 2021, the contingency was resolved and as a result, 24,584 shares were during the three months ended September 30, 2021. </t>
        </is>
      </c>
    </row>
    <row r="6">
      <c r="A6" s="4" t="inlineStr">
        <is>
          <t>Unlimited Class B Common Stock [Member]</t>
        </is>
      </c>
    </row>
    <row r="7">
      <c r="A7" s="3" t="inlineStr">
        <is>
          <t>Class of Stock [Line Items]</t>
        </is>
      </c>
    </row>
    <row r="8">
      <c r="A8" s="4" t="inlineStr">
        <is>
          <t>Summary of common shares issued</t>
        </is>
      </c>
      <c r="B8" s="4" t="inlineStr">
        <is>
          <t>Number of common shares
Balance, December 31, 2020 15,218,750
Conversion of Class B shares (14,655,547 )
Founders’ shares forfeited (563,203 )
Balance, September 30, 20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Tables)</t>
        </is>
      </c>
      <c r="B1" s="2" t="inlineStr">
        <is>
          <t>9 Months Ended</t>
        </is>
      </c>
    </row>
    <row r="2">
      <c r="B2" s="2" t="inlineStr">
        <is>
          <t>Sep. 30, 2021</t>
        </is>
      </c>
    </row>
    <row r="3">
      <c r="A3" s="3" t="inlineStr">
        <is>
          <t>Warrants and Rights Note Disclosure [Abstract]</t>
        </is>
      </c>
    </row>
    <row r="4">
      <c r="A4" s="4" t="inlineStr">
        <is>
          <t>Summary of Reflects The Continuity of Warrants</t>
        </is>
      </c>
      <c r="B4" s="4" t="inlineStr">
        <is>
          <t>The following table reflects the continuity of warrants for the nine months ended September 30, 2021 and the year ended December 31, 2020:
Number of Weighted Average
Balance, December 31, 2019 35,837,500 $ 11.50
Granted — —
Exercised — —
Expired — —
Balance, December 31, 2020 and September 30, 2021 35,837,500 $ 11.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Expensed and Capitalized, Amount [Line Items]</t>
        </is>
      </c>
    </row>
    <row r="4">
      <c r="A4" s="4" t="inlineStr">
        <is>
          <t>Summary of Stock Option Activity</t>
        </is>
      </c>
      <c r="B4" s="4" t="inlineStr">
        <is>
          <t>The following table reflects the continuity of the stock options granted during the nine months ended September 30, 2021:
September 30, 2021
Number of Weighted average
Outstanding, beginning of period — —
Replacement options issued (i) 1,066,333 7.30
Granted during the period — —
Exercised (3,313 ) 3.92
Expired (33,881 ) 6.69
Forfeited (232,647 ) 7.36
Outstanding, end of period 796,492 7.31</t>
        </is>
      </c>
    </row>
    <row r="5">
      <c r="A5" s="4" t="inlineStr">
        <is>
          <t>Summary of Fair Value To Pre-acquisition and Post-acquisition Services On The Basis of The Period of Time Vested</t>
        </is>
      </c>
      <c r="B5" s="4" t="inlineStr">
        <is>
          <t>The Company has allocated the fair value to pre-acquisition
Fair value
Allocated to pre-acquisition $ 3,847,633
Allocated to post-combination services 5,116,866
Total fair value of Replacement Options $ 8,964,499
(i) The portion allocated to pre-acquisition</t>
        </is>
      </c>
    </row>
    <row r="6">
      <c r="A6" s="4" t="inlineStr">
        <is>
          <t>Summary of Stock Options Outstanding</t>
        </is>
      </c>
      <c r="B6" s="4" t="inlineStr">
        <is>
          <t xml:space="preserve">The following table outlines stock options outstanding as at September 30, 2021:
Options Outstanding Options Exercisable
Range of Exercise Prices Number Outstanding Weighted -Average Weighted- Average Life Number Exercisable Weighted-Average
$ 6.67 – 8.30 796,492 $ 7.31 8.38 years 403,471 $ 6.15 </t>
        </is>
      </c>
    </row>
    <row r="7">
      <c r="A7" s="4" t="inlineStr">
        <is>
          <t>Summary of Equity Instruments Other Than Options Rights To Trading Price Consideration Vesting Schedule</t>
        </is>
      </c>
      <c r="B7" s="4" t="inlineStr">
        <is>
          <t>The Rights vest 1/3 as each target date is met, and therefore the Rights have been fair valued on the grant date in three tranches:
Number Fair value on
Tranche 1 215,608 $ 2,597,618
Tranche 2 215,608 2,314,652
Tranche 3 215,608 2,066,609
646,824 $ 6,978,879</t>
        </is>
      </c>
    </row>
    <row r="8">
      <c r="A8" s="4" t="inlineStr">
        <is>
          <t>Summary of Equity Instruments Other Than Options Rights To Trading Price Consideration Activity</t>
        </is>
      </c>
      <c r="B8" s="4" t="inlineStr">
        <is>
          <t>The following table reflects the continuity of the Rights during the nine months ended September 30, 2021:
Number of
Outstanding, beginning of period —
Rights awarded 646,824
Forfeited (269,760 )
Outstanding, end of period 377,064</t>
        </is>
      </c>
    </row>
    <row r="9">
      <c r="A9" s="4" t="inlineStr">
        <is>
          <t>Summary of Share-based Payment Award Stock Options Valuation Assumptions</t>
        </is>
      </c>
      <c r="B9" s="4" t="inlineStr">
        <is>
          <t xml:space="preserve">The following table illustrates the inputs used in the measurement of the grant date fair values of the share-based compensation plans granted during the nine months ended September 30, 2021:
Replacement RSUs equity-settled RSUs cash-settled
Dividend yield — — —
Expected volatility 72 % — —
Risk-free interest rate 0.17% - 0.71 % — —
Share price $ 12.66 — —
Grant date fair value $ 7.75 - $9.54 $ 3.60 – $9.94 N/A
Fair value on September 30, 2021 N/A N/A $ 3.19 </t>
        </is>
      </c>
    </row>
    <row r="10">
      <c r="A10" s="4" t="inlineStr">
        <is>
          <t>Summary of Share-based Compensation Expense</t>
        </is>
      </c>
      <c r="B10" s="4" t="inlineStr">
        <is>
          <t>Share-based compensation expense is comprised of the following for the periods ended September 30, 2021:
Three months ended September 30, 2021 Nine months ended September 30, 2021
Replacement options $ 518,725 $ 1,815,332
Equity-settled RSUs 2,900,036 4,810,532
Cash-settled RSUs (72,588 ) 5,765,003
Rights to contingent consideration 266,483 5,059,953
$ 3,612,656 $ 17,450,820</t>
        </is>
      </c>
    </row>
    <row r="11">
      <c r="A11" s="4" t="inlineStr">
        <is>
          <t>Cash Settled Restricted Stock Units RSU [Member]</t>
        </is>
      </c>
    </row>
    <row r="12">
      <c r="A12" s="3" t="inlineStr">
        <is>
          <t>Share-based Payment Arrangement, Expensed and Capitalized, Amount [Line Items]</t>
        </is>
      </c>
    </row>
    <row r="13">
      <c r="A13" s="4" t="inlineStr">
        <is>
          <t>Summary of Share-based Compensation Restricted Stock Units Award Activity</t>
        </is>
      </c>
      <c r="B13" s="4" t="inlineStr">
        <is>
          <t>The following table reflects the continuity of RSUs granted during the nine months ended September 30, 2021:
September 30, 2021
Number of Weighted average
Outstanding, beginning of period — —
Granted 2,528,696 2.28
Modified (1,446,196 ) 3.34
Settled (288,150 ) —
Vested (82,500 ) —
Forfeited (519,350 ) 3.29
Outstanding, end of period 192,500 3.29</t>
        </is>
      </c>
    </row>
    <row r="14">
      <c r="A14" s="4" t="inlineStr">
        <is>
          <t>Equity Settled Restricted Stock Units RSU [Member]</t>
        </is>
      </c>
    </row>
    <row r="15">
      <c r="A15" s="3" t="inlineStr">
        <is>
          <t>Share-based Payment Arrangement, Expensed and Capitalized, Amount [Line Items]</t>
        </is>
      </c>
    </row>
    <row r="16">
      <c r="A16" s="4" t="inlineStr">
        <is>
          <t>Summary of Share-based Compensation Restricted Stock Units Award Activity</t>
        </is>
      </c>
      <c r="B16" s="4" t="inlineStr">
        <is>
          <t>The following table reflects the continuity of RSUs granted during the nine months ended September 30, 2021:
September 30, 2021
Number of Weighted average
Outstanding, beginning of period — —
Granted 2,368,615 3.56
Modified 1,446,196 3.34
Vested (468,972 ) —
Forfeited (205,750 ) 3.51
Outstanding, end of period 3,140,089 3.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erim Condensed Consolidated Statements of Cash Flow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561350050</v>
      </c>
      <c r="C4" s="6" t="n">
        <v>-216250</v>
      </c>
      <c r="D4" s="6" t="n">
        <v>-536464297</v>
      </c>
      <c r="E4" s="6" t="n">
        <v>1449621</v>
      </c>
    </row>
    <row r="5">
      <c r="A5" s="3" t="inlineStr">
        <is>
          <t>Adjustments for items not involving cash</t>
        </is>
      </c>
    </row>
    <row r="6">
      <c r="A6" s="4" t="inlineStr">
        <is>
          <t>Impairment loss</t>
        </is>
      </c>
      <c r="D6" s="5" t="n">
        <v>645199154</v>
      </c>
    </row>
    <row r="7">
      <c r="A7" s="4" t="inlineStr">
        <is>
          <t>Interest income</t>
        </is>
      </c>
      <c r="D7" s="5" t="n">
        <v>-993639</v>
      </c>
    </row>
    <row r="8">
      <c r="A8" s="4" t="inlineStr">
        <is>
          <t>Interest expense</t>
        </is>
      </c>
      <c r="B8" s="5" t="n">
        <v>1133341</v>
      </c>
      <c r="C8" s="5" t="n">
        <v>0</v>
      </c>
      <c r="D8" s="5" t="n">
        <v>3728576</v>
      </c>
      <c r="E8" s="5" t="n">
        <v>0</v>
      </c>
    </row>
    <row r="9">
      <c r="A9" s="4" t="inlineStr">
        <is>
          <t>Provision for bad debts</t>
        </is>
      </c>
      <c r="D9" s="5" t="n">
        <v>796403</v>
      </c>
      <c r="E9" s="4" t="inlineStr">
        <is>
          <t xml:space="preserve"> </t>
        </is>
      </c>
    </row>
    <row r="10">
      <c r="A10" s="4" t="inlineStr">
        <is>
          <t>Loss on disposal of assets</t>
        </is>
      </c>
      <c r="B10" s="5" t="n">
        <v>137042</v>
      </c>
      <c r="C10" s="5" t="n">
        <v>0</v>
      </c>
      <c r="D10" s="5" t="n">
        <v>3656707</v>
      </c>
      <c r="E10" s="4" t="inlineStr">
        <is>
          <t xml:space="preserve"> </t>
        </is>
      </c>
    </row>
    <row r="11">
      <c r="A11" s="4" t="inlineStr">
        <is>
          <t>Gain on debt forgiveness</t>
        </is>
      </c>
      <c r="B11" s="4" t="inlineStr">
        <is>
          <t xml:space="preserve"> </t>
        </is>
      </c>
      <c r="C11" s="4" t="inlineStr">
        <is>
          <t xml:space="preserve"> </t>
        </is>
      </c>
      <c r="D11" s="5" t="n">
        <v>-3358686</v>
      </c>
      <c r="E11" s="4" t="inlineStr">
        <is>
          <t xml:space="preserve"> </t>
        </is>
      </c>
    </row>
    <row r="12">
      <c r="A12" s="4" t="inlineStr">
        <is>
          <t>Fair value change of investments at fair value through profit or loss</t>
        </is>
      </c>
      <c r="B12" s="5" t="n">
        <v>768030</v>
      </c>
      <c r="C12" s="4" t="inlineStr">
        <is>
          <t xml:space="preserve"> </t>
        </is>
      </c>
      <c r="D12" s="5" t="n">
        <v>418818</v>
      </c>
      <c r="E12" s="4" t="inlineStr">
        <is>
          <t xml:space="preserve"> </t>
        </is>
      </c>
    </row>
    <row r="13">
      <c r="A13" s="4" t="inlineStr">
        <is>
          <t>Non-cash portion of operating lease expense</t>
        </is>
      </c>
      <c r="D13" s="5" t="n">
        <v>-352332</v>
      </c>
      <c r="E13" s="4" t="inlineStr">
        <is>
          <t xml:space="preserve"> </t>
        </is>
      </c>
    </row>
    <row r="14">
      <c r="A14" s="4" t="inlineStr">
        <is>
          <t>Depreciation and amortization</t>
        </is>
      </c>
      <c r="D14" s="5" t="n">
        <v>18825226</v>
      </c>
      <c r="E14" s="4" t="inlineStr">
        <is>
          <t xml:space="preserve"> </t>
        </is>
      </c>
    </row>
    <row r="15">
      <c r="A15" s="4" t="inlineStr">
        <is>
          <t>Shares issued for long-term strategic contracts</t>
        </is>
      </c>
      <c r="D15" s="5" t="n">
        <v>25000000</v>
      </c>
      <c r="E15" s="4" t="inlineStr">
        <is>
          <t xml:space="preserve"> </t>
        </is>
      </c>
    </row>
    <row r="16">
      <c r="A16" s="4" t="inlineStr">
        <is>
          <t>Share-based compensation expense, net of withholding tax settlement</t>
        </is>
      </c>
      <c r="D16" s="5" t="n">
        <v>16765238</v>
      </c>
      <c r="E16" s="4" t="inlineStr">
        <is>
          <t xml:space="preserve"> </t>
        </is>
      </c>
    </row>
    <row r="17">
      <c r="A17" s="4" t="inlineStr">
        <is>
          <t>Non-cash marketing expense</t>
        </is>
      </c>
      <c r="D17" s="5" t="n">
        <v>3803030</v>
      </c>
      <c r="E17" s="4" t="inlineStr">
        <is>
          <t xml:space="preserve"> </t>
        </is>
      </c>
    </row>
    <row r="18">
      <c r="A18" s="4" t="inlineStr">
        <is>
          <t>Fair value change of contingent consideration</t>
        </is>
      </c>
      <c r="B18" s="5" t="n">
        <v>-38178321</v>
      </c>
      <c r="C18" s="4" t="inlineStr">
        <is>
          <t xml:space="preserve"> </t>
        </is>
      </c>
      <c r="D18" s="5" t="n">
        <v>-220997087</v>
      </c>
      <c r="E18" s="4" t="inlineStr">
        <is>
          <t xml:space="preserve"> </t>
        </is>
      </c>
    </row>
    <row r="19">
      <c r="A19" s="4" t="inlineStr">
        <is>
          <t>Deferred income tax recovery</t>
        </is>
      </c>
      <c r="B19" s="5" t="n">
        <v>730910</v>
      </c>
      <c r="C19" s="5" t="n">
        <v>0</v>
      </c>
      <c r="D19" s="5" t="n">
        <v>-13714716</v>
      </c>
      <c r="E19" s="5" t="n">
        <v>0</v>
      </c>
    </row>
    <row r="20">
      <c r="A20" s="4" t="inlineStr">
        <is>
          <t>Net changes in non-cash working capital items</t>
        </is>
      </c>
      <c r="D20" s="5" t="n">
        <v>-44545403</v>
      </c>
      <c r="E20" s="5" t="n">
        <v>794795</v>
      </c>
    </row>
    <row r="21">
      <c r="A21" s="4" t="inlineStr">
        <is>
          <t>Total operating activities</t>
        </is>
      </c>
      <c r="D21" s="5" t="n">
        <v>-102233008</v>
      </c>
      <c r="E21" s="5" t="n">
        <v>2244416</v>
      </c>
    </row>
    <row r="22">
      <c r="A22" s="3" t="inlineStr">
        <is>
          <t>Financing activities</t>
        </is>
      </c>
    </row>
    <row r="23">
      <c r="A23" s="4" t="inlineStr">
        <is>
          <t>Proceeds from private placement</t>
        </is>
      </c>
      <c r="D23" s="5" t="n">
        <v>51635000</v>
      </c>
      <c r="E23" s="4" t="inlineStr">
        <is>
          <t xml:space="preserve"> </t>
        </is>
      </c>
    </row>
    <row r="24">
      <c r="A24" s="4" t="inlineStr">
        <is>
          <t>Redemption of Class A restricted voting shares</t>
        </is>
      </c>
      <c r="D24" s="5" t="n">
        <v>-264318686</v>
      </c>
      <c r="E24" s="4" t="inlineStr">
        <is>
          <t xml:space="preserve"> </t>
        </is>
      </c>
    </row>
    <row r="25">
      <c r="A25" s="4" t="inlineStr">
        <is>
          <t>Proceeds from exercise of options</t>
        </is>
      </c>
      <c r="D25" s="5" t="n">
        <v>12972</v>
      </c>
      <c r="E25" s="4" t="inlineStr">
        <is>
          <t xml:space="preserve"> </t>
        </is>
      </c>
    </row>
    <row r="26">
      <c r="A26" s="4" t="inlineStr">
        <is>
          <t>Repayment of consideration payable</t>
        </is>
      </c>
      <c r="D26" s="5" t="n">
        <v>-872021</v>
      </c>
      <c r="E26" s="4" t="inlineStr">
        <is>
          <t xml:space="preserve"> </t>
        </is>
      </c>
    </row>
    <row r="27">
      <c r="A27" s="4" t="inlineStr">
        <is>
          <t>Repayment of finance lease liabilities</t>
        </is>
      </c>
      <c r="D27" s="5" t="n">
        <v>-3429846</v>
      </c>
      <c r="E27" s="4" t="inlineStr">
        <is>
          <t xml:space="preserve"> </t>
        </is>
      </c>
    </row>
    <row r="28">
      <c r="A28" s="4" t="inlineStr">
        <is>
          <t>Repurchase of shares</t>
        </is>
      </c>
      <c r="D28" s="5" t="n">
        <v>-4454571</v>
      </c>
      <c r="E28" s="4" t="inlineStr">
        <is>
          <t xml:space="preserve"> </t>
        </is>
      </c>
    </row>
    <row r="29">
      <c r="A29" s="4" t="inlineStr">
        <is>
          <t>Repayment of line of credit</t>
        </is>
      </c>
      <c r="D29" s="5" t="n">
        <v>-1000000</v>
      </c>
      <c r="E29" s="4" t="inlineStr">
        <is>
          <t xml:space="preserve"> </t>
        </is>
      </c>
    </row>
    <row r="30">
      <c r="A30" s="4" t="inlineStr">
        <is>
          <t>Total financing activities</t>
        </is>
      </c>
      <c r="D30" s="5" t="n">
        <v>-222427152</v>
      </c>
      <c r="E30" s="4" t="inlineStr">
        <is>
          <t xml:space="preserve"> </t>
        </is>
      </c>
    </row>
    <row r="31">
      <c r="A31" s="3" t="inlineStr">
        <is>
          <t>Investing activities</t>
        </is>
      </c>
    </row>
    <row r="32">
      <c r="A32" s="4" t="inlineStr">
        <is>
          <t>Net cash paid in business combinations</t>
        </is>
      </c>
      <c r="D32" s="5" t="n">
        <v>-32408483</v>
      </c>
      <c r="E32" s="4" t="inlineStr">
        <is>
          <t xml:space="preserve"> </t>
        </is>
      </c>
    </row>
    <row r="33">
      <c r="A33" s="4" t="inlineStr">
        <is>
          <t>Net cash paid in business combinations</t>
        </is>
      </c>
      <c r="D33" s="5" t="n">
        <v>-1402337</v>
      </c>
      <c r="E33" s="4" t="inlineStr">
        <is>
          <t xml:space="preserve"> </t>
        </is>
      </c>
    </row>
    <row r="34">
      <c r="A34" s="4" t="inlineStr">
        <is>
          <t>Purchases of property and equipment</t>
        </is>
      </c>
      <c r="D34" s="5" t="n">
        <v>-8725860</v>
      </c>
      <c r="E34" s="4" t="inlineStr">
        <is>
          <t xml:space="preserve"> </t>
        </is>
      </c>
    </row>
    <row r="35">
      <c r="A35" s="4" t="inlineStr">
        <is>
          <t>Advances for note receivable</t>
        </is>
      </c>
      <c r="D35" s="5" t="n">
        <v>-5650000</v>
      </c>
      <c r="E35" s="4" t="inlineStr">
        <is>
          <t xml:space="preserve"> </t>
        </is>
      </c>
    </row>
    <row r="36">
      <c r="A36" s="4" t="inlineStr">
        <is>
          <t>Advances for investments at fair value through profit or loss</t>
        </is>
      </c>
      <c r="D36" s="5" t="n">
        <v>-1000000</v>
      </c>
      <c r="E36" s="4" t="inlineStr">
        <is>
          <t xml:space="preserve"> </t>
        </is>
      </c>
    </row>
    <row r="37">
      <c r="A37" s="4" t="inlineStr">
        <is>
          <t>Proceeds from notes receivable</t>
        </is>
      </c>
      <c r="D37" s="5" t="n">
        <v>187954</v>
      </c>
      <c r="E37" s="4" t="inlineStr">
        <is>
          <t xml:space="preserve"> </t>
        </is>
      </c>
    </row>
    <row r="38">
      <c r="A38" s="4" t="inlineStr">
        <is>
          <t>Proceeds from sale of net assets</t>
        </is>
      </c>
      <c r="D38" s="5" t="n">
        <v>11068537</v>
      </c>
      <c r="E38" s="4" t="inlineStr">
        <is>
          <t xml:space="preserve"> </t>
        </is>
      </c>
    </row>
    <row r="39">
      <c r="A39" s="4" t="inlineStr">
        <is>
          <t>Total investing activities</t>
        </is>
      </c>
      <c r="D39" s="5" t="n">
        <v>-37930189</v>
      </c>
      <c r="E39" s="4" t="inlineStr">
        <is>
          <t xml:space="preserve"> </t>
        </is>
      </c>
    </row>
    <row r="40">
      <c r="A40" s="4" t="inlineStr">
        <is>
          <t>Net change in cash during the period</t>
        </is>
      </c>
      <c r="D40" s="5" t="n">
        <v>-362590349</v>
      </c>
      <c r="E40" s="5" t="n">
        <v>2244416</v>
      </c>
    </row>
    <row r="41">
      <c r="A41" s="3" t="inlineStr">
        <is>
          <t>Cash, restricted cash and cash equivalents</t>
        </is>
      </c>
    </row>
    <row r="42">
      <c r="A42" s="4" t="inlineStr">
        <is>
          <t>Beginning of period</t>
        </is>
      </c>
      <c r="D42" s="5" t="n">
        <v>582622025</v>
      </c>
      <c r="E42" s="5" t="n">
        <v>580271713</v>
      </c>
    </row>
    <row r="43">
      <c r="A43" s="4" t="inlineStr">
        <is>
          <t>End of period</t>
        </is>
      </c>
      <c r="B43" s="5" t="n">
        <v>220031676</v>
      </c>
      <c r="C43" s="5" t="n">
        <v>582516129</v>
      </c>
      <c r="D43" s="5" t="n">
        <v>220031676</v>
      </c>
      <c r="E43" s="5" t="n">
        <v>582516129</v>
      </c>
    </row>
    <row r="44">
      <c r="A44" s="3" t="inlineStr">
        <is>
          <t>Cash, restricted cash and cash equivalents</t>
        </is>
      </c>
    </row>
    <row r="45">
      <c r="A45" s="4" t="inlineStr">
        <is>
          <t>Cash</t>
        </is>
      </c>
      <c r="B45" s="5" t="n">
        <v>206677145</v>
      </c>
      <c r="C45" s="4" t="inlineStr">
        <is>
          <t xml:space="preserve"> </t>
        </is>
      </c>
      <c r="D45" s="5" t="n">
        <v>206677145</v>
      </c>
      <c r="E45" s="4" t="inlineStr">
        <is>
          <t xml:space="preserve"> </t>
        </is>
      </c>
    </row>
    <row r="46">
      <c r="A46" s="4" t="inlineStr">
        <is>
          <t>Restricted cash and cash equivalents</t>
        </is>
      </c>
      <c r="B46" s="5" t="n">
        <v>13354531</v>
      </c>
      <c r="C46" s="5" t="n">
        <v>582516129</v>
      </c>
      <c r="D46" s="5" t="n">
        <v>13354531</v>
      </c>
      <c r="E46" s="5" t="n">
        <v>582516129</v>
      </c>
    </row>
    <row r="47">
      <c r="A47" s="4" t="inlineStr">
        <is>
          <t>End of period</t>
        </is>
      </c>
      <c r="B47" s="6" t="n">
        <v>220031676</v>
      </c>
      <c r="C47" s="6" t="n">
        <v>582516129</v>
      </c>
      <c r="D47" s="6" t="n">
        <v>220031676</v>
      </c>
      <c r="E47" s="6" t="n">
        <v>58251612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Earnings Per Share</t>
        </is>
      </c>
      <c r="B4" s="4" t="inlineStr">
        <is>
          <t xml:space="preserve">Three months ended Nine months ended
September 30, September 30, September 30, September 30,
Earnings (loss) available to common shareholders $ (561,350,050 ) $ (216,250 ) $ (536,464,297 ) $ 1,449,621
Adjustments to mezzanine equity — 155,416 — (2,244,416 )
Earnings (loss) available to common shareholders adjusted for the effect of dilution $ (561,350,050 ) $ (60,834 ) $ (536,464,297 ) $ (794,795 )
Weighted average number of shares, basic and diluted 98,421,935 15,218,750 93,802,606 15,218,750
Basic and diluted $ (5.70 ) $ (0.00 ) $ (5.72 ) $ (0.05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t>
        </is>
      </c>
      <c r="B1" s="2" t="inlineStr">
        <is>
          <t>9 Months Ended</t>
        </is>
      </c>
    </row>
    <row r="2">
      <c r="B2" s="2" t="inlineStr">
        <is>
          <t>Sep. 30, 2021</t>
        </is>
      </c>
    </row>
    <row r="3">
      <c r="A3" s="3" t="inlineStr">
        <is>
          <t>Income Tax Disclosure [Abstract]</t>
        </is>
      </c>
    </row>
    <row r="4">
      <c r="A4" s="4" t="inlineStr">
        <is>
          <t>Summary of Net Income (Loss) Before Income Taxes</t>
        </is>
      </c>
      <c r="B4" s="4" t="inlineStr">
        <is>
          <t>Net income (loss) before income taxes was generated as follows:
Three months ended Nine months ended
September 30, September 30, September 30, September 30,
Domestic - Canada $ 30,026,836 $ (216,250 ) $ 158,278,930 $ 1,449,621
Foreign – outside of Canada (588,531,263 ) — (702,761,300 ) —
$ (558,504,427 ) $ (216,250 ) $ (544,482,370 ) $ 1,449,621</t>
        </is>
      </c>
    </row>
    <row r="5">
      <c r="A5" s="4" t="inlineStr">
        <is>
          <t>Summary of Income Tax (Recovery) Expense</t>
        </is>
      </c>
      <c r="B5" s="4" t="inlineStr">
        <is>
          <t>Income tax (recovery) expense is comprised of the following:
Three months ended Nine months ended
September 30, September 30, September 30, September 30,
Current tax expense
Domestic – Canada $ — $ — $ — $ —
Foreign – outside of Canada 2,114,713 — 5,696,643 —
2,114,713 — 5,696,643 —
Deferred tax expense (recovery)
Domestic – Canada — — —
Foreign – outside of Canada 730,910 — (13,714,716 ) —
730,910 — (13,714,716 ) —
Income tax (recovery) expense $ 2,845,623 $ — $ (8,018,073 ) $ —</t>
        </is>
      </c>
    </row>
    <row r="6">
      <c r="A6" s="4" t="inlineStr">
        <is>
          <t>Summary of Effective Income Tax Rate Reconciliation</t>
        </is>
      </c>
      <c r="B6" s="4" t="inlineStr">
        <is>
          <t>The actual income tax provision differs from the expected amount calculated by applying the Canadian combined federal and provincial corporate tax rates to income before tax. These differences result from the following:
Three months ended Nine months ended
September 30, 2021 September 30, September 30, 2021 September 30,
(Loss) income before tax $ (558,504,427 ) (216,250 ) $ (544,482,370 ) $ 1,449,621
Statutory income tax rate 27 % 27 % 27 % 27 %
Income tax expense (recovery) based on statutory rate (150,796,195 ) (58,388 ) (147,010,240 ) 391,398
Increase (decrease) resulting from:
Non-taxable 163,390,934 — 137,906,638 —
Change in valuation allowance 5,623,212 58,388 19,187,002 (391,398 )
Other 1,790,314 — 1,790,314 —
Tax rate differences and tax rate changes (17,162,642 ) — (19,891,787 ) —
Income tax (recovery) expense $ 2,845,623 — $ (8,018,073 ) $ —</t>
        </is>
      </c>
    </row>
    <row r="7">
      <c r="A7" s="4" t="inlineStr">
        <is>
          <t>Summary of U.S. Federal and State Losses Carried Forward</t>
        </is>
      </c>
      <c r="B7" s="4" t="inlineStr">
        <is>
          <t>Deferred taxes result from the temporary differences between financial reporting carrying amounts and the tax basis of existing assets and liabilities. The table below summarizes the principal components of the deferred tax assets (liabilities) as follows:
September 30, 2021 December 31, 2020
Deferred tax assets
Loss carryforwards $ 26,593,000 $ 3,470,820
Non-deductible 611,177 —
Transaction costs 5,657,018 7,045,365
Prepaid expenses 5,062,500 —
Cash settled share-based payments 1,197,118 —
Other 623,376 394,875
Deferred tax assets 39,744,189 10,911,060
Valuation allowance (24,325,934 ) (10,911,060 )
Net deferred tax asset 15,418,255 —
Deferred tax liabilities
Intangible assets (59,990,714 ) —
Other (277,644 ) —
Deferred tax liabilities (60,268,358 ) —
Deferred tax assets 15,418,255 —
Net deferred tax liability $ (44,850,103 ) $ —
Deferred tax liability consists of the following:
September 30, 2021 December 31, 2020
Deferred tax liability $ (44,785,647 ) $ —
Deferred tax liability held for sale (Note 16) (64,456 ) —
$ (44,850,103 ) $ —</t>
        </is>
      </c>
    </row>
    <row r="8">
      <c r="A8" s="4" t="inlineStr">
        <is>
          <t>Summary of Operating Loss Carryforwards</t>
        </is>
      </c>
      <c r="B8" s="4" t="inlineStr">
        <is>
          <t>As at September 30, 2021, the Company has the following U.S. federal and state losses carried forward available to reduce future years’ taxable income, which losses expire as follows:
Federal State and Local Total
2034 $ — $ 48,671 $ 48,671
2035 — 3,382,027 3,382,027
2036 — 8,787,634 8,787,634
2037 — 12,061,282 12,061,282
2038 — 31,194,997 31,194,997
2039 — 64,493,970 64,493,970
2040 — 50,417,887 50,417,887
2041 — 38,294,668 38,294,668
Indefinite 7,770,222 — 7,770,222
$ 7,770,222 $ 208,681,136 $ 216,451,35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9 Months Ended</t>
        </is>
      </c>
    </row>
    <row r="2">
      <c r="B2" s="2" t="inlineStr">
        <is>
          <t>Sep. 30, 2021</t>
        </is>
      </c>
    </row>
    <row r="3">
      <c r="A3" s="3" t="inlineStr">
        <is>
          <t>Operating Expenses [Abstract]</t>
        </is>
      </c>
    </row>
    <row r="4">
      <c r="A4" s="4" t="inlineStr">
        <is>
          <t>Summary of Operating Expenses</t>
        </is>
      </c>
      <c r="B4" s="4" t="inlineStr">
        <is>
          <t>Three months ended Nine months ended
September 30, September 30, September 30, September 30,
General and administrative $ 9,917,406 $ 371,666 $ 32,557,840 $ 794,795
Sales and marketing 4,584,375 — 38,048,443 —
Salaries and benefits 9,022,933 — 27,244,215 —
Share-based compensation (Note 22) 3,612,656 — 17,450,820 —
Lease expense 1,136,914 — 3,455,582 —
Depreciation 940,923 — 2,864,125 —
Amortization of intangible assets (Note 10) 2,378,999 — 15,961,101 —
$ 31,594,206 $ 371,666 $ 137,582,126 $ 794,79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Disposal of Assets (Tables)</t>
        </is>
      </c>
      <c r="B1" s="2" t="inlineStr">
        <is>
          <t>9 Months Ended</t>
        </is>
      </c>
    </row>
    <row r="2">
      <c r="B2" s="2" t="inlineStr">
        <is>
          <t>Sep. 30, 2021</t>
        </is>
      </c>
    </row>
    <row r="3">
      <c r="A3" s="3" t="inlineStr">
        <is>
          <t>Gain (Loss) on Disposition of Assets [Abstract]</t>
        </is>
      </c>
    </row>
    <row r="4">
      <c r="A4" s="4" t="inlineStr">
        <is>
          <t>Summary of Loss on Disposal of Assets</t>
        </is>
      </c>
      <c r="B4" s="4" t="inlineStr">
        <is>
          <t>Three months ended Nine months ended
September 30, September 30, September 30, September 30,
Other assets $ 207,272 $ — $ 378,011 $ —
Non-THC — — 3,348,926 —
Sale of licenses (ii) (70,230 ) — (70,230 ) —
$ 137,042 $ — $ 3,656,707 $ —
(i) During the nine months ended September 30, 2021, the Company disposed of its non-THC
(ii) During the nine months ended September 30, 2021, the Company sold 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9 Months Ended</t>
        </is>
      </c>
    </row>
    <row r="2">
      <c r="B2" s="2" t="inlineStr">
        <is>
          <t>Sep. 30, 2021</t>
        </is>
      </c>
    </row>
    <row r="3">
      <c r="A3" s="3" t="inlineStr">
        <is>
          <t>Interest Expense [Abstract]</t>
        </is>
      </c>
    </row>
    <row r="4">
      <c r="A4" s="4" t="inlineStr">
        <is>
          <t>Summary of Interest Expense</t>
        </is>
      </c>
      <c r="B4" s="4" t="inlineStr">
        <is>
          <t>Three months ended Nine months ended
September 30, September 30, September 30, September 30,
Lease liability (Note 13) $ 1,120,925 $ — $ 3,385,978 $ —
Other 12,416 — 342,598 —
$ 1,133,341 $ — $ 3,728,576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ummary of Supplemental Cash Flow Information</t>
        </is>
      </c>
      <c r="B4" s="4" t="inlineStr">
        <is>
          <t xml:space="preserve">Nine months ended
September 30, 2021 September 30, 2020
Change in working capital
Accounts receivable $ (1,619,425 ) $ —
Other receivables — 272,092
Inventory (7,722,755 ) —
Prepaid expenses (5,967,670 ) —
Other current assets 658,734 141,655
Security deposits 6,181 —
Prepaid expenses and other assets 37,849 —
Notes receivable (1,700,000 ) —
Cash settled share-based payments (1,682,898 )
Accounts payable and accrued liabilities (26,555,419 ) 381,048
$ (44,545,403 ) $ 794,795
Cash paid
Income taxes $ 3,400,000 $ —
Nine months ended
September 30, September 30, 2020
Non-cash
Settlement of a liability (Note 20 (ii)) $ 11,500,000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1</t>
        </is>
      </c>
    </row>
    <row r="3">
      <c r="A3" s="3" t="inlineStr">
        <is>
          <t>Related Party Transactions [Abstract]</t>
        </is>
      </c>
    </row>
    <row r="4">
      <c r="A4" s="4" t="inlineStr">
        <is>
          <t>Summary of Payments to Related Party</t>
        </is>
      </c>
      <c r="B4" s="4" t="inlineStr">
        <is>
          <t>The following table outlines the amounts paid to a related party:
Three months ended Nine months ended
September 30, September 30, September 30, September 30,
Lease payments – interest and principal (i) $ 1,307,015 $ — $ 3,520,340 $ —
Administrative fees (ii) — — 5,000 60,000
$ 1,307,015 $ — $ 3,525,340 $ 60,000
(i) A director of the Company is a close family member to an owner of R&amp;C Brown Associates, LP (“R&amp;C”). The Company has 3 leases with R&amp;C. Included in lease liabilities as at September 30, 2021 is $41,136,936 (December 31, 2020 - $nil) with respect to leases with R&amp;C.
(ii) Prior to the closing of the Qualifying Transaction, pursuant to an administrative services agreement between the Company and its Sponsor, dated July 16, 2019 (the “Administrative Services Agreement”), the Company provided a payment of $10,000 per month to the Sponsor for the utilization of office space, utilities and administrative support. The Company further reimbursed the Sponsor for any out-of-pocket</t>
        </is>
      </c>
    </row>
    <row r="5">
      <c r="A5" s="4" t="inlineStr">
        <is>
          <t>Summary of Key Management Personnel Remuneration</t>
        </is>
      </c>
      <c r="B5" s="4" t="inlineStr">
        <is>
          <t xml:space="preserve">Key management of the Company are its Board of Directors and members of executive management. Key management personnel remuneration includes the following payments:
Three months ended Nine months ended
September 30, September 30, September 30, September 30,
Salaries and benefits $ 1,062,020 $ — $ 2,547,399 $ —
Share-based compensation 1,369,718 — 7,772,610 —
$ 2,431,738 $ — $ 10,320,009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Fair Value of Contingent Consideration</t>
        </is>
      </c>
      <c r="B4" s="4" t="inlineStr">
        <is>
          <t xml:space="preserve">The following table provides information about how the fair value of contingent consideration has been determined as at September 30, 2021 and January 15, 2021:
September 30, 2021 January 15, 2021 Fair value hierarchy and
Contingent consideration – other Nil Nil Level 3 – See (i) below
Contingent consideration – earn out shares $ 9,765,114 $ 232,719,246 Level 3 – See (ii) below </t>
        </is>
      </c>
    </row>
    <row r="5">
      <c r="A5" s="4" t="inlineStr">
        <is>
          <t>Schedule of Fair Value Measurement Inputs and Valuation Techniques</t>
        </is>
      </c>
      <c r="B5" s="4" t="inlineStr">
        <is>
          <t xml:space="preserve">Key Inputs September 30, 2021 January 15, 2021
Key unobservable inputs
Expected volatility 62 % 66 %
Key observable inputs
Share price $ 3.19 $ 12.66
Risk-free interest rate 0.35 % 0.20 %
Dividend yield 0 % 0 %
Number of shares 16,979,235 16,709,476 A 15% change in the following assumption will have the following impact on the fair value of the contingent consideration as at January 15, 2021:
Original +15% -15%
Volatility $ 232,719,246 $ 11,420,904 $ (17,250,641 ) A 15% change in the following assumption will have the following impact on the fair value of the contingent consideration as at September 30, 2021:
Original +15% -15%
Volatility $ 9,765,114 $ 9,237,376 $ (6,975,068 ) </t>
        </is>
      </c>
    </row>
    <row r="6">
      <c r="A6" s="4" t="inlineStr">
        <is>
          <t>Schedule of Financing Receivables Past Due</t>
        </is>
      </c>
      <c r="B6" s="4" t="inlineStr">
        <is>
          <t>As at September 30, 2021 the Company’s aging of receivables was as follows
September 30, 2021
0-60 $ 4,124,578
61-120 1,614,889
Gross receivables 5,739,467
Less allowance for doubtful accounts (796,403 )
$ 4,943,0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t>
        </is>
      </c>
      <c r="B1" s="2" t="inlineStr">
        <is>
          <t>9 Months Ended</t>
        </is>
      </c>
    </row>
    <row r="2">
      <c r="B2" s="2" t="inlineStr">
        <is>
          <t>Sep. 30, 2021</t>
        </is>
      </c>
    </row>
    <row r="3">
      <c r="A3" s="3" t="inlineStr">
        <is>
          <t>Organization, Consolidation and Presentation of Financial Statements [Abstract]</t>
        </is>
      </c>
    </row>
    <row r="4">
      <c r="A4" s="4" t="inlineStr">
        <is>
          <t>Date of incorporation</t>
        </is>
      </c>
      <c r="B4" s="4" t="inlineStr">
        <is>
          <t>Jun. 17,
		20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asis of Presentation - Summary of Entity Subsidiaries (Detail)</t>
        </is>
      </c>
      <c r="B1" s="2" t="inlineStr">
        <is>
          <t>9 Months Ended</t>
        </is>
      </c>
    </row>
    <row r="2">
      <c r="B2" s="2" t="inlineStr">
        <is>
          <t>Sep. 30, 2021</t>
        </is>
      </c>
      <c r="C2" s="2" t="inlineStr">
        <is>
          <t>Dec. 31, 2020</t>
        </is>
      </c>
    </row>
    <row r="3">
      <c r="A3" s="4" t="inlineStr">
        <is>
          <t>TPCO US Holding LLC</t>
        </is>
      </c>
    </row>
    <row r="4">
      <c r="A4" s="3" t="inlineStr">
        <is>
          <t>Schedule Of Subsidiaries [Line Items]</t>
        </is>
      </c>
    </row>
    <row r="5">
      <c r="A5" s="4" t="inlineStr">
        <is>
          <t>Jurisdiction of incorporation</t>
        </is>
      </c>
      <c r="B5" s="4" t="inlineStr">
        <is>
          <t>California</t>
        </is>
      </c>
    </row>
    <row r="6">
      <c r="A6" s="4" t="inlineStr">
        <is>
          <t>Ownership interest</t>
        </is>
      </c>
      <c r="B6" s="4" t="inlineStr">
        <is>
          <t>100.00%</t>
        </is>
      </c>
      <c r="C6" s="4" t="inlineStr">
        <is>
          <t>100.00%</t>
        </is>
      </c>
    </row>
    <row r="7">
      <c r="A7" s="4" t="inlineStr">
        <is>
          <t>Social Equity Ventures LLC</t>
        </is>
      </c>
    </row>
    <row r="8">
      <c r="A8" s="3" t="inlineStr">
        <is>
          <t>Schedule Of Subsidiaries [Line Items]</t>
        </is>
      </c>
    </row>
    <row r="9">
      <c r="A9" s="4" t="inlineStr">
        <is>
          <t>Jurisdiction of incorporation</t>
        </is>
      </c>
      <c r="B9" s="4" t="inlineStr">
        <is>
          <t>California</t>
        </is>
      </c>
    </row>
    <row r="10">
      <c r="A10" s="4" t="inlineStr">
        <is>
          <t>Ownership interest</t>
        </is>
      </c>
      <c r="B10" s="4" t="inlineStr">
        <is>
          <t>100.00%</t>
        </is>
      </c>
      <c r="C10" s="4" t="inlineStr">
        <is>
          <t>0.00%</t>
        </is>
      </c>
    </row>
    <row r="11">
      <c r="A11" s="4" t="inlineStr">
        <is>
          <t>CMG Partners, Inc.</t>
        </is>
      </c>
    </row>
    <row r="12">
      <c r="A12" s="3" t="inlineStr">
        <is>
          <t>Schedule Of Subsidiaries [Line Items]</t>
        </is>
      </c>
    </row>
    <row r="13">
      <c r="A13" s="4" t="inlineStr">
        <is>
          <t>Jurisdiction of incorporation</t>
        </is>
      </c>
      <c r="B13" s="4" t="inlineStr">
        <is>
          <t>California</t>
        </is>
      </c>
    </row>
    <row r="14">
      <c r="A14" s="4" t="inlineStr">
        <is>
          <t>Ownership interest</t>
        </is>
      </c>
      <c r="B14" s="4" t="inlineStr">
        <is>
          <t>100.00%</t>
        </is>
      </c>
      <c r="C14" s="4" t="inlineStr">
        <is>
          <t>0.00%</t>
        </is>
      </c>
    </row>
    <row r="15">
      <c r="A15" s="4" t="inlineStr">
        <is>
          <t>well. By Caliva LLC</t>
        </is>
      </c>
    </row>
    <row r="16">
      <c r="A16" s="3" t="inlineStr">
        <is>
          <t>Schedule Of Subsidiaries [Line Items]</t>
        </is>
      </c>
    </row>
    <row r="17">
      <c r="A17" s="4" t="inlineStr">
        <is>
          <t>Jurisdiction of incorporation</t>
        </is>
      </c>
      <c r="B17" s="4" t="inlineStr">
        <is>
          <t>California</t>
        </is>
      </c>
    </row>
    <row r="18">
      <c r="A18" s="4" t="inlineStr">
        <is>
          <t>Ownership interest</t>
        </is>
      </c>
      <c r="B18" s="4" t="inlineStr">
        <is>
          <t>100.00%</t>
        </is>
      </c>
      <c r="C18" s="4" t="inlineStr">
        <is>
          <t>0.00%</t>
        </is>
      </c>
    </row>
    <row r="19">
      <c r="A19" s="4" t="inlineStr">
        <is>
          <t>well. By Caliva Centers</t>
        </is>
      </c>
    </row>
    <row r="20">
      <c r="A20" s="3" t="inlineStr">
        <is>
          <t>Schedule Of Subsidiaries [Line Items]</t>
        </is>
      </c>
    </row>
    <row r="21">
      <c r="A21" s="4" t="inlineStr">
        <is>
          <t>Jurisdiction of incorporation</t>
        </is>
      </c>
      <c r="B21" s="4" t="inlineStr">
        <is>
          <t>California</t>
        </is>
      </c>
    </row>
    <row r="22">
      <c r="A22" s="4" t="inlineStr">
        <is>
          <t>Ownership interest</t>
        </is>
      </c>
      <c r="B22" s="4" t="inlineStr">
        <is>
          <t>100.00%</t>
        </is>
      </c>
      <c r="C22" s="4" t="inlineStr">
        <is>
          <t>0.00%</t>
        </is>
      </c>
    </row>
    <row r="23">
      <c r="A23" s="4" t="inlineStr">
        <is>
          <t>well. By Caliva e-commerce, LLC</t>
        </is>
      </c>
    </row>
    <row r="24">
      <c r="A24" s="3" t="inlineStr">
        <is>
          <t>Schedule Of Subsidiaries [Line Items]</t>
        </is>
      </c>
    </row>
    <row r="25">
      <c r="A25" s="4" t="inlineStr">
        <is>
          <t>Jurisdiction of incorporation</t>
        </is>
      </c>
      <c r="B25" s="4" t="inlineStr">
        <is>
          <t>California</t>
        </is>
      </c>
    </row>
    <row r="26">
      <c r="A26" s="4" t="inlineStr">
        <is>
          <t>Ownership interest</t>
        </is>
      </c>
      <c r="B26" s="4" t="inlineStr">
        <is>
          <t>100.00%</t>
        </is>
      </c>
      <c r="C26" s="4" t="inlineStr">
        <is>
          <t>0.00%</t>
        </is>
      </c>
    </row>
    <row r="27">
      <c r="A27" s="4" t="inlineStr">
        <is>
          <t>Live Zola, LLC</t>
        </is>
      </c>
    </row>
    <row r="28">
      <c r="A28" s="3" t="inlineStr">
        <is>
          <t>Schedule Of Subsidiaries [Line Items]</t>
        </is>
      </c>
    </row>
    <row r="29">
      <c r="A29" s="4" t="inlineStr">
        <is>
          <t>Jurisdiction of incorporation</t>
        </is>
      </c>
      <c r="B29" s="4" t="inlineStr">
        <is>
          <t>California</t>
        </is>
      </c>
    </row>
    <row r="30">
      <c r="A30" s="4" t="inlineStr">
        <is>
          <t>Ownership interest</t>
        </is>
      </c>
      <c r="B30" s="4" t="inlineStr">
        <is>
          <t>100.00%</t>
        </is>
      </c>
      <c r="C30" s="4" t="inlineStr">
        <is>
          <t>0.00%</t>
        </is>
      </c>
    </row>
    <row r="31">
      <c r="A31" s="4" t="inlineStr">
        <is>
          <t>NC3 Systems, Inc.</t>
        </is>
      </c>
    </row>
    <row r="32">
      <c r="A32" s="3" t="inlineStr">
        <is>
          <t>Schedule Of Subsidiaries [Line Items]</t>
        </is>
      </c>
    </row>
    <row r="33">
      <c r="A33" s="4" t="inlineStr">
        <is>
          <t>Jurisdiction of incorporation</t>
        </is>
      </c>
      <c r="B33" s="4" t="inlineStr">
        <is>
          <t>California</t>
        </is>
      </c>
    </row>
    <row r="34">
      <c r="A34" s="4" t="inlineStr">
        <is>
          <t>Ownership interest</t>
        </is>
      </c>
      <c r="B34" s="4" t="inlineStr">
        <is>
          <t>100.00%</t>
        </is>
      </c>
      <c r="C34" s="4" t="inlineStr">
        <is>
          <t>0.00%</t>
        </is>
      </c>
    </row>
    <row r="35">
      <c r="A35" s="4" t="inlineStr">
        <is>
          <t>NC4 Systems, Inc.</t>
        </is>
      </c>
    </row>
    <row r="36">
      <c r="A36" s="3" t="inlineStr">
        <is>
          <t>Schedule Of Subsidiaries [Line Items]</t>
        </is>
      </c>
    </row>
    <row r="37">
      <c r="A37" s="4" t="inlineStr">
        <is>
          <t>Jurisdiction of incorporation</t>
        </is>
      </c>
      <c r="B37" s="4" t="inlineStr">
        <is>
          <t>California</t>
        </is>
      </c>
    </row>
    <row r="38">
      <c r="A38" s="4" t="inlineStr">
        <is>
          <t>Ownership interest</t>
        </is>
      </c>
      <c r="B38" s="4" t="inlineStr">
        <is>
          <t>100.00%</t>
        </is>
      </c>
      <c r="C38" s="4" t="inlineStr">
        <is>
          <t>0.00%</t>
        </is>
      </c>
    </row>
    <row r="39">
      <c r="A39" s="4" t="inlineStr">
        <is>
          <t>NC5 Systems, Inc.</t>
        </is>
      </c>
    </row>
    <row r="40">
      <c r="A40" s="3" t="inlineStr">
        <is>
          <t>Schedule Of Subsidiaries [Line Items]</t>
        </is>
      </c>
    </row>
    <row r="41">
      <c r="A41" s="4" t="inlineStr">
        <is>
          <t>Jurisdiction of incorporation</t>
        </is>
      </c>
      <c r="B41" s="4" t="inlineStr">
        <is>
          <t>California</t>
        </is>
      </c>
    </row>
    <row r="42">
      <c r="A42" s="4" t="inlineStr">
        <is>
          <t>Ownership interest</t>
        </is>
      </c>
      <c r="B42" s="4" t="inlineStr">
        <is>
          <t>100.00%</t>
        </is>
      </c>
      <c r="C42" s="4" t="inlineStr">
        <is>
          <t>0.00%</t>
        </is>
      </c>
    </row>
    <row r="43">
      <c r="A43" s="4" t="inlineStr">
        <is>
          <t>NC6 Systems, Inc.</t>
        </is>
      </c>
    </row>
    <row r="44">
      <c r="A44" s="3" t="inlineStr">
        <is>
          <t>Schedule Of Subsidiaries [Line Items]</t>
        </is>
      </c>
    </row>
    <row r="45">
      <c r="A45" s="4" t="inlineStr">
        <is>
          <t>Jurisdiction of incorporation</t>
        </is>
      </c>
      <c r="B45" s="4" t="inlineStr">
        <is>
          <t>California</t>
        </is>
      </c>
    </row>
    <row r="46">
      <c r="A46" s="4" t="inlineStr">
        <is>
          <t>Ownership interest</t>
        </is>
      </c>
      <c r="B46" s="4" t="inlineStr">
        <is>
          <t>100.00%</t>
        </is>
      </c>
      <c r="C46" s="4" t="inlineStr">
        <is>
          <t>0.00%</t>
        </is>
      </c>
    </row>
    <row r="47">
      <c r="A47" s="4" t="inlineStr">
        <is>
          <t>Caliva CADECC1, LLC</t>
        </is>
      </c>
    </row>
    <row r="48">
      <c r="A48" s="3" t="inlineStr">
        <is>
          <t>Schedule Of Subsidiaries [Line Items]</t>
        </is>
      </c>
    </row>
    <row r="49">
      <c r="A49" s="4" t="inlineStr">
        <is>
          <t>Jurisdiction of incorporation</t>
        </is>
      </c>
      <c r="B49" s="4" t="inlineStr">
        <is>
          <t>California</t>
        </is>
      </c>
    </row>
    <row r="50">
      <c r="A50" s="4" t="inlineStr">
        <is>
          <t>Ownership interest</t>
        </is>
      </c>
      <c r="B50" s="4" t="inlineStr">
        <is>
          <t>100.00%</t>
        </is>
      </c>
      <c r="C50" s="4" t="inlineStr">
        <is>
          <t>0.00%</t>
        </is>
      </c>
    </row>
    <row r="51">
      <c r="A51" s="4" t="inlineStr">
        <is>
          <t>Caliva CARERC1, LLC</t>
        </is>
      </c>
    </row>
    <row r="52">
      <c r="A52" s="3" t="inlineStr">
        <is>
          <t>Schedule Of Subsidiaries [Line Items]</t>
        </is>
      </c>
    </row>
    <row r="53">
      <c r="A53" s="4" t="inlineStr">
        <is>
          <t>Jurisdiction of incorporation</t>
        </is>
      </c>
      <c r="B53" s="4" t="inlineStr">
        <is>
          <t>California</t>
        </is>
      </c>
    </row>
    <row r="54">
      <c r="A54" s="4" t="inlineStr">
        <is>
          <t>Ownership interest</t>
        </is>
      </c>
      <c r="B54" s="4" t="inlineStr">
        <is>
          <t>100.00%</t>
        </is>
      </c>
      <c r="C54" s="4" t="inlineStr">
        <is>
          <t>0.00%</t>
        </is>
      </c>
    </row>
    <row r="55">
      <c r="A55" s="4" t="inlineStr">
        <is>
          <t>Caliva CAMISJ2, Inc.</t>
        </is>
      </c>
    </row>
    <row r="56">
      <c r="A56" s="3" t="inlineStr">
        <is>
          <t>Schedule Of Subsidiaries [Line Items]</t>
        </is>
      </c>
    </row>
    <row r="57">
      <c r="A57" s="4" t="inlineStr">
        <is>
          <t>Jurisdiction of incorporation</t>
        </is>
      </c>
      <c r="B57" s="4" t="inlineStr">
        <is>
          <t>California</t>
        </is>
      </c>
    </row>
    <row r="58">
      <c r="A58" s="4" t="inlineStr">
        <is>
          <t>Ownership interest</t>
        </is>
      </c>
      <c r="B58" s="4" t="inlineStr">
        <is>
          <t>100.00%</t>
        </is>
      </c>
      <c r="C58" s="4" t="inlineStr">
        <is>
          <t>0.00%</t>
        </is>
      </c>
    </row>
    <row r="59">
      <c r="A59" s="4" t="inlineStr">
        <is>
          <t>OG California Branding, Inc.</t>
        </is>
      </c>
    </row>
    <row r="60">
      <c r="A60" s="3" t="inlineStr">
        <is>
          <t>Schedule Of Subsidiaries [Line Items]</t>
        </is>
      </c>
    </row>
    <row r="61">
      <c r="A61" s="4" t="inlineStr">
        <is>
          <t>Jurisdiction of incorporation</t>
        </is>
      </c>
      <c r="B61" s="4" t="inlineStr">
        <is>
          <t>California</t>
        </is>
      </c>
    </row>
    <row r="62">
      <c r="A62" s="4" t="inlineStr">
        <is>
          <t>Ownership interest</t>
        </is>
      </c>
      <c r="B62" s="4" t="inlineStr">
        <is>
          <t>100.00%</t>
        </is>
      </c>
      <c r="C62" s="4" t="inlineStr">
        <is>
          <t>0.00%</t>
        </is>
      </c>
    </row>
    <row r="63">
      <c r="A63" s="4" t="inlineStr">
        <is>
          <t>Caliva CAREDELA1, LLC</t>
        </is>
      </c>
    </row>
    <row r="64">
      <c r="A64" s="3" t="inlineStr">
        <is>
          <t>Schedule Of Subsidiaries [Line Items]</t>
        </is>
      </c>
    </row>
    <row r="65">
      <c r="A65" s="4" t="inlineStr">
        <is>
          <t>Jurisdiction of incorporation</t>
        </is>
      </c>
      <c r="B65" s="4" t="inlineStr">
        <is>
          <t>California</t>
        </is>
      </c>
    </row>
    <row r="66">
      <c r="A66" s="4" t="inlineStr">
        <is>
          <t>Ownership interest</t>
        </is>
      </c>
      <c r="B66" s="4" t="inlineStr">
        <is>
          <t>42.00%</t>
        </is>
      </c>
      <c r="C66" s="4" t="inlineStr">
        <is>
          <t>0.00%</t>
        </is>
      </c>
    </row>
    <row r="67">
      <c r="A67" s="4" t="inlineStr">
        <is>
          <t>G &amp; C Staffing, LLC</t>
        </is>
      </c>
    </row>
    <row r="68">
      <c r="A68" s="3" t="inlineStr">
        <is>
          <t>Schedule Of Subsidiaries [Line Items]</t>
        </is>
      </c>
    </row>
    <row r="69">
      <c r="A69" s="4" t="inlineStr">
        <is>
          <t>Jurisdiction of incorporation</t>
        </is>
      </c>
      <c r="B69" s="4" t="inlineStr">
        <is>
          <t>California</t>
        </is>
      </c>
    </row>
    <row r="70">
      <c r="A70" s="4" t="inlineStr">
        <is>
          <t>Ownership interest</t>
        </is>
      </c>
      <c r="B70" s="4" t="inlineStr">
        <is>
          <t>100.00%</t>
        </is>
      </c>
      <c r="C70" s="4" t="inlineStr">
        <is>
          <t>0.00%</t>
        </is>
      </c>
    </row>
    <row r="71">
      <c r="A71" s="4" t="inlineStr">
        <is>
          <t>Fresh Options, LLC</t>
        </is>
      </c>
    </row>
    <row r="72">
      <c r="A72" s="3" t="inlineStr">
        <is>
          <t>Schedule Of Subsidiaries [Line Items]</t>
        </is>
      </c>
    </row>
    <row r="73">
      <c r="A73" s="4" t="inlineStr">
        <is>
          <t>Jurisdiction of incorporation</t>
        </is>
      </c>
      <c r="B73" s="4" t="inlineStr">
        <is>
          <t>California</t>
        </is>
      </c>
    </row>
    <row r="74">
      <c r="A74" s="4" t="inlineStr">
        <is>
          <t>Ownership interest</t>
        </is>
      </c>
      <c r="B74" s="4" t="inlineStr">
        <is>
          <t>100.00%</t>
        </is>
      </c>
      <c r="C74" s="4" t="inlineStr">
        <is>
          <t>0.00%</t>
        </is>
      </c>
    </row>
    <row r="75">
      <c r="A75" s="4" t="inlineStr">
        <is>
          <t>Alpha Staffing, LLC</t>
        </is>
      </c>
    </row>
    <row r="76">
      <c r="A76" s="3" t="inlineStr">
        <is>
          <t>Schedule Of Subsidiaries [Line Items]</t>
        </is>
      </c>
    </row>
    <row r="77">
      <c r="A77" s="4" t="inlineStr">
        <is>
          <t>Jurisdiction of incorporation</t>
        </is>
      </c>
      <c r="B77" s="4" t="inlineStr">
        <is>
          <t>California</t>
        </is>
      </c>
    </row>
    <row r="78">
      <c r="A78" s="4" t="inlineStr">
        <is>
          <t>Ownership interest</t>
        </is>
      </c>
      <c r="B78" s="4" t="inlineStr">
        <is>
          <t>100.00%</t>
        </is>
      </c>
      <c r="C78" s="4" t="inlineStr">
        <is>
          <t>0.00%</t>
        </is>
      </c>
    </row>
    <row r="79">
      <c r="A79" s="4" t="inlineStr">
        <is>
          <t>Caliva CAREWH1, LLC</t>
        </is>
      </c>
    </row>
    <row r="80">
      <c r="A80" s="3" t="inlineStr">
        <is>
          <t>Schedule Of Subsidiaries [Line Items]</t>
        </is>
      </c>
    </row>
    <row r="81">
      <c r="A81" s="4" t="inlineStr">
        <is>
          <t>Jurisdiction of incorporation</t>
        </is>
      </c>
      <c r="B81" s="4" t="inlineStr">
        <is>
          <t>California</t>
        </is>
      </c>
    </row>
    <row r="82">
      <c r="A82" s="4" t="inlineStr">
        <is>
          <t>Ownership interest</t>
        </is>
      </c>
      <c r="B82" s="4" t="inlineStr">
        <is>
          <t>100.00%</t>
        </is>
      </c>
      <c r="C82" s="4" t="inlineStr">
        <is>
          <t>0.00%</t>
        </is>
      </c>
    </row>
    <row r="83">
      <c r="A83" s="4" t="inlineStr">
        <is>
          <t>Caliva CARECE1, LLC</t>
        </is>
      </c>
    </row>
    <row r="84">
      <c r="A84" s="3" t="inlineStr">
        <is>
          <t>Schedule Of Subsidiaries [Line Items]</t>
        </is>
      </c>
    </row>
    <row r="85">
      <c r="A85" s="4" t="inlineStr">
        <is>
          <t>Jurisdiction of incorporation</t>
        </is>
      </c>
      <c r="B85" s="4" t="inlineStr">
        <is>
          <t>California</t>
        </is>
      </c>
    </row>
    <row r="86">
      <c r="A86" s="4" t="inlineStr">
        <is>
          <t>Ownership interest</t>
        </is>
      </c>
      <c r="B86" s="4" t="inlineStr">
        <is>
          <t>100.00%</t>
        </is>
      </c>
      <c r="C86" s="4" t="inlineStr">
        <is>
          <t>0.00%</t>
        </is>
      </c>
    </row>
    <row r="87">
      <c r="A87" s="4" t="inlineStr">
        <is>
          <t>Caliva CADESA1, LLC</t>
        </is>
      </c>
    </row>
    <row r="88">
      <c r="A88" s="3" t="inlineStr">
        <is>
          <t>Schedule Of Subsidiaries [Line Items]</t>
        </is>
      </c>
    </row>
    <row r="89">
      <c r="A89" s="4" t="inlineStr">
        <is>
          <t>Jurisdiction of incorporation</t>
        </is>
      </c>
      <c r="B89" s="4" t="inlineStr">
        <is>
          <t>California</t>
        </is>
      </c>
    </row>
    <row r="90">
      <c r="A90" s="4" t="inlineStr">
        <is>
          <t>Ownership interest</t>
        </is>
      </c>
      <c r="B90" s="4" t="inlineStr">
        <is>
          <t>100.00%</t>
        </is>
      </c>
      <c r="C90" s="4" t="inlineStr">
        <is>
          <t>0.00%</t>
        </is>
      </c>
    </row>
    <row r="91">
      <c r="A91" s="4" t="inlineStr">
        <is>
          <t>Caliva CADEEM1, LLC</t>
        </is>
      </c>
    </row>
    <row r="92">
      <c r="A92" s="3" t="inlineStr">
        <is>
          <t>Schedule Of Subsidiaries [Line Items]</t>
        </is>
      </c>
    </row>
    <row r="93">
      <c r="A93" s="4" t="inlineStr">
        <is>
          <t>Jurisdiction of incorporation</t>
        </is>
      </c>
      <c r="B93" s="4" t="inlineStr">
        <is>
          <t>California</t>
        </is>
      </c>
    </row>
    <row r="94">
      <c r="A94" s="4" t="inlineStr">
        <is>
          <t>Ownership interest</t>
        </is>
      </c>
      <c r="B94" s="4" t="inlineStr">
        <is>
          <t>100.00%</t>
        </is>
      </c>
      <c r="C94" s="4" t="inlineStr">
        <is>
          <t>0.00%</t>
        </is>
      </c>
    </row>
    <row r="95">
      <c r="A95" s="4" t="inlineStr">
        <is>
          <t>Caliva CAREST1, LLC</t>
        </is>
      </c>
    </row>
    <row r="96">
      <c r="A96" s="3" t="inlineStr">
        <is>
          <t>Schedule Of Subsidiaries [Line Items]</t>
        </is>
      </c>
    </row>
    <row r="97">
      <c r="A97" s="4" t="inlineStr">
        <is>
          <t>Jurisdiction of incorporation</t>
        </is>
      </c>
      <c r="B97" s="4" t="inlineStr">
        <is>
          <t>California</t>
        </is>
      </c>
    </row>
    <row r="98">
      <c r="A98" s="4" t="inlineStr">
        <is>
          <t>Ownership interest</t>
        </is>
      </c>
      <c r="B98" s="4" t="inlineStr">
        <is>
          <t>100.00%</t>
        </is>
      </c>
      <c r="C98" s="4" t="inlineStr">
        <is>
          <t>0.00%</t>
        </is>
      </c>
    </row>
    <row r="99">
      <c r="A99" s="4" t="inlineStr">
        <is>
          <t>Caliva MSA, LLC</t>
        </is>
      </c>
    </row>
    <row r="100">
      <c r="A100" s="3" t="inlineStr">
        <is>
          <t>Schedule Of Subsidiaries [Line Items]</t>
        </is>
      </c>
    </row>
    <row r="101">
      <c r="A101" s="4" t="inlineStr">
        <is>
          <t>Jurisdiction of incorporation</t>
        </is>
      </c>
      <c r="B101" s="4" t="inlineStr">
        <is>
          <t>California</t>
        </is>
      </c>
    </row>
    <row r="102">
      <c r="A102" s="4" t="inlineStr">
        <is>
          <t>Ownership interest</t>
        </is>
      </c>
      <c r="B102" s="4" t="inlineStr">
        <is>
          <t>100.00%</t>
        </is>
      </c>
      <c r="C102" s="4" t="inlineStr">
        <is>
          <t>0.00%</t>
        </is>
      </c>
    </row>
    <row r="103">
      <c r="A103" s="4" t="inlineStr">
        <is>
          <t>Coast L Acquisition Corp</t>
        </is>
      </c>
    </row>
    <row r="104">
      <c r="A104" s="3" t="inlineStr">
        <is>
          <t>Schedule Of Subsidiaries [Line Items]</t>
        </is>
      </c>
    </row>
    <row r="105">
      <c r="A105" s="4" t="inlineStr">
        <is>
          <t>Jurisdiction of incorporation</t>
        </is>
      </c>
      <c r="B105" s="4" t="inlineStr">
        <is>
          <t>California</t>
        </is>
      </c>
    </row>
    <row r="106">
      <c r="A106" s="4" t="inlineStr">
        <is>
          <t>Ownership interest</t>
        </is>
      </c>
      <c r="B106" s="4" t="inlineStr">
        <is>
          <t>100.00%</t>
        </is>
      </c>
      <c r="C106" s="4" t="inlineStr">
        <is>
          <t>0.00%</t>
        </is>
      </c>
    </row>
    <row r="107">
      <c r="A107" s="4" t="inlineStr">
        <is>
          <t>Left Coast Ventures Inc</t>
        </is>
      </c>
    </row>
    <row r="108">
      <c r="A108" s="3" t="inlineStr">
        <is>
          <t>Schedule Of Subsidiaries [Line Items]</t>
        </is>
      </c>
    </row>
    <row r="109">
      <c r="A109" s="4" t="inlineStr">
        <is>
          <t>Jurisdiction of incorporation</t>
        </is>
      </c>
      <c r="B109" s="4" t="inlineStr">
        <is>
          <t>Delaware</t>
        </is>
      </c>
    </row>
    <row r="110">
      <c r="A110" s="4" t="inlineStr">
        <is>
          <t>Ownership interest</t>
        </is>
      </c>
      <c r="B110" s="4" t="inlineStr">
        <is>
          <t>100.00%</t>
        </is>
      </c>
      <c r="C110" s="4" t="inlineStr">
        <is>
          <t>0.00%</t>
        </is>
      </c>
    </row>
    <row r="111">
      <c r="A111" s="4" t="inlineStr">
        <is>
          <t>Sturdivant Ventures, LLC</t>
        </is>
      </c>
    </row>
    <row r="112">
      <c r="A112" s="3" t="inlineStr">
        <is>
          <t>Schedule Of Subsidiaries [Line Items]</t>
        </is>
      </c>
    </row>
    <row r="113">
      <c r="A113" s="4" t="inlineStr">
        <is>
          <t>Jurisdiction of incorporation</t>
        </is>
      </c>
      <c r="B113" s="4" t="inlineStr">
        <is>
          <t>California</t>
        </is>
      </c>
    </row>
    <row r="114">
      <c r="A114" s="4" t="inlineStr">
        <is>
          <t>Ownership interest</t>
        </is>
      </c>
      <c r="B114" s="4" t="inlineStr">
        <is>
          <t>100.00%</t>
        </is>
      </c>
      <c r="C114" s="4" t="inlineStr">
        <is>
          <t>0.00%</t>
        </is>
      </c>
    </row>
    <row r="115">
      <c r="A115" s="4" t="inlineStr">
        <is>
          <t>LCV Holdings, HMB, LLC</t>
        </is>
      </c>
    </row>
    <row r="116">
      <c r="A116" s="3" t="inlineStr">
        <is>
          <t>Schedule Of Subsidiaries [Line Items]</t>
        </is>
      </c>
    </row>
    <row r="117">
      <c r="A117" s="4" t="inlineStr">
        <is>
          <t>Jurisdiction of incorporation</t>
        </is>
      </c>
      <c r="B117" s="4" t="inlineStr">
        <is>
          <t>California</t>
        </is>
      </c>
    </row>
    <row r="118">
      <c r="A118" s="4" t="inlineStr">
        <is>
          <t>Ownership interest</t>
        </is>
      </c>
      <c r="B118" s="4" t="inlineStr">
        <is>
          <t>100.00%</t>
        </is>
      </c>
      <c r="C118" s="4" t="inlineStr">
        <is>
          <t>0.00%</t>
        </is>
      </c>
    </row>
    <row r="119">
      <c r="A119" s="4" t="inlineStr">
        <is>
          <t>Rever Holdings, LLC</t>
        </is>
      </c>
    </row>
    <row r="120">
      <c r="A120" s="3" t="inlineStr">
        <is>
          <t>Schedule Of Subsidiaries [Line Items]</t>
        </is>
      </c>
    </row>
    <row r="121">
      <c r="A121" s="4" t="inlineStr">
        <is>
          <t>Jurisdiction of incorporation</t>
        </is>
      </c>
      <c r="B121" s="4" t="inlineStr">
        <is>
          <t>California</t>
        </is>
      </c>
    </row>
    <row r="122">
      <c r="A122" s="4" t="inlineStr">
        <is>
          <t>Ownership interest</t>
        </is>
      </c>
      <c r="B122" s="4" t="inlineStr">
        <is>
          <t>100.00%</t>
        </is>
      </c>
      <c r="C122" s="4" t="inlineStr">
        <is>
          <t>0.00%</t>
        </is>
      </c>
    </row>
    <row r="123">
      <c r="A123" s="4" t="inlineStr">
        <is>
          <t>Eko Holdings, LLC</t>
        </is>
      </c>
    </row>
    <row r="124">
      <c r="A124" s="3" t="inlineStr">
        <is>
          <t>Schedule Of Subsidiaries [Line Items]</t>
        </is>
      </c>
    </row>
    <row r="125">
      <c r="A125" s="4" t="inlineStr">
        <is>
          <t>Jurisdiction of incorporation</t>
        </is>
      </c>
      <c r="B125" s="4" t="inlineStr">
        <is>
          <t>California</t>
        </is>
      </c>
    </row>
    <row r="126">
      <c r="A126" s="4" t="inlineStr">
        <is>
          <t>Ownership interest</t>
        </is>
      </c>
      <c r="B126" s="4" t="inlineStr">
        <is>
          <t>100.00%</t>
        </is>
      </c>
      <c r="C126" s="4" t="inlineStr">
        <is>
          <t>0.00%</t>
        </is>
      </c>
    </row>
    <row r="127">
      <c r="A127" s="4" t="inlineStr">
        <is>
          <t>Lief Holdings, LLC</t>
        </is>
      </c>
    </row>
    <row r="128">
      <c r="A128" s="3" t="inlineStr">
        <is>
          <t>Schedule Of Subsidiaries [Line Items]</t>
        </is>
      </c>
    </row>
    <row r="129">
      <c r="A129" s="4" t="inlineStr">
        <is>
          <t>Jurisdiction of incorporation</t>
        </is>
      </c>
      <c r="B129" s="4" t="inlineStr">
        <is>
          <t>California</t>
        </is>
      </c>
    </row>
    <row r="130">
      <c r="A130" s="4" t="inlineStr">
        <is>
          <t>Ownership interest</t>
        </is>
      </c>
      <c r="B130" s="4" t="inlineStr">
        <is>
          <t>100.00%</t>
        </is>
      </c>
      <c r="C130" s="4" t="inlineStr">
        <is>
          <t>0.00%</t>
        </is>
      </c>
    </row>
    <row r="131">
      <c r="A131" s="4" t="inlineStr">
        <is>
          <t>LCV Holdings SISU 710, LLC</t>
        </is>
      </c>
    </row>
    <row r="132">
      <c r="A132" s="3" t="inlineStr">
        <is>
          <t>Schedule Of Subsidiaries [Line Items]</t>
        </is>
      </c>
    </row>
    <row r="133">
      <c r="A133" s="4" t="inlineStr">
        <is>
          <t>Jurisdiction of incorporation</t>
        </is>
      </c>
      <c r="B133" s="4" t="inlineStr">
        <is>
          <t>California</t>
        </is>
      </c>
    </row>
    <row r="134">
      <c r="A134" s="4" t="inlineStr">
        <is>
          <t>Ownership interest</t>
        </is>
      </c>
      <c r="B134" s="4" t="inlineStr">
        <is>
          <t>100.00%</t>
        </is>
      </c>
      <c r="C134" s="4" t="inlineStr">
        <is>
          <t>0.00%</t>
        </is>
      </c>
    </row>
    <row r="135">
      <c r="A135" s="4" t="inlineStr">
        <is>
          <t>SISU Extraction LLC</t>
        </is>
      </c>
    </row>
    <row r="136">
      <c r="A136" s="3" t="inlineStr">
        <is>
          <t>Schedule Of Subsidiaries [Line Items]</t>
        </is>
      </c>
    </row>
    <row r="137">
      <c r="A137" s="4" t="inlineStr">
        <is>
          <t>Jurisdiction of incorporation</t>
        </is>
      </c>
      <c r="B137" s="4" t="inlineStr">
        <is>
          <t>California</t>
        </is>
      </c>
    </row>
    <row r="138">
      <c r="A138" s="4" t="inlineStr">
        <is>
          <t>Ownership interest</t>
        </is>
      </c>
      <c r="B138" s="4" t="inlineStr">
        <is>
          <t>100.00%</t>
        </is>
      </c>
      <c r="C138" s="4" t="inlineStr">
        <is>
          <t>0.00%</t>
        </is>
      </c>
    </row>
    <row r="139">
      <c r="A139" s="4" t="inlineStr">
        <is>
          <t>Fluid South, Inc.</t>
        </is>
      </c>
    </row>
    <row r="140">
      <c r="A140" s="3" t="inlineStr">
        <is>
          <t>Schedule Of Subsidiaries [Line Items]</t>
        </is>
      </c>
    </row>
    <row r="141">
      <c r="A141" s="4" t="inlineStr">
        <is>
          <t>Jurisdiction of incorporation</t>
        </is>
      </c>
      <c r="B141" s="4" t="inlineStr">
        <is>
          <t>California</t>
        </is>
      </c>
    </row>
    <row r="142">
      <c r="A142" s="4" t="inlineStr">
        <is>
          <t>Ownership interest</t>
        </is>
      </c>
      <c r="B142" s="4" t="inlineStr">
        <is>
          <t>100.00%</t>
        </is>
      </c>
      <c r="C142" s="4" t="inlineStr">
        <is>
          <t>0.00%</t>
        </is>
      </c>
    </row>
    <row r="143">
      <c r="A143" s="4" t="inlineStr">
        <is>
          <t>Capitol Cocoa, Inc.</t>
        </is>
      </c>
    </row>
    <row r="144">
      <c r="A144" s="3" t="inlineStr">
        <is>
          <t>Schedule Of Subsidiaries [Line Items]</t>
        </is>
      </c>
    </row>
    <row r="145">
      <c r="A145" s="4" t="inlineStr">
        <is>
          <t>Jurisdiction of incorporation</t>
        </is>
      </c>
      <c r="B145" s="4" t="inlineStr">
        <is>
          <t>California</t>
        </is>
      </c>
    </row>
    <row r="146">
      <c r="A146" s="4" t="inlineStr">
        <is>
          <t>Ownership interest</t>
        </is>
      </c>
      <c r="B146" s="4" t="inlineStr">
        <is>
          <t>100.00%</t>
        </is>
      </c>
      <c r="C146"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1. Nature of operations TPCO Holding Corp. (formerly known as Subversive Capital Acquisition Corp.) (“TPCO” or the “Company”) was a special purpose acquisition corporation incorporated on June 17, 2019 under the laws of the Province of British Columbia for the purpose of effecting, directly or indirectly, an acquisition of one or more businesses or assets, by way of merger, amalgamation, arrangement, share exchange, asset acquisition, share purchase, reorganization, or any other similar business combinations involving the Company (a “Qualifying Transaction”). As more fully described in the notes to these interim condensed consolidated financial statements, the Company completed the Qualifying Transaction on January 15, 2021 and at which time the Company changed its name to TPCO Holding Corp. The Company’s registered office is located at 595 Burrard Street, Suite 2600, P.O. Box 49314, Vancouver, BC, V7X 1L3, Canada, and the Company’s head office is located at 1550 Leigh Avenue, San Jose, California, 95125, United States of America. Commencing on the date of the Qualifying Transaction, the Company became vertically integrated as a cultivator, retailer and distributor of adult use cannabis products through the sale to retail, bulk and wholesale customers under the “Medical Marijuana Programs Act” and the proposition 64 “The Adult Use of Marijuana Act”. The common shares of the Company are listed on the Aequitas NEO Exchange (“NEO”) and Over the Counter Market (“OTC”) under the trading symbols “GRAM.U” and “GRAMF”, respectively. The warrants of the Company are listed on the NEO under the trading symbol “GRAM.WT.U”.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the Fair Values of the Assets to be Acquired and the Liabilities to be Assumed (Detail)</t>
        </is>
      </c>
      <c r="B1" s="2" t="inlineStr">
        <is>
          <t>Jan. 15, 2021USD ($)</t>
        </is>
      </c>
    </row>
    <row r="2">
      <c r="A2" s="3" t="inlineStr">
        <is>
          <t>Schedule Of Recognized Identified Assets Acquired And Liabilities Assumed [Line Items]</t>
        </is>
      </c>
    </row>
    <row r="3">
      <c r="A3" s="4" t="inlineStr">
        <is>
          <t>Total consideration transferred</t>
        </is>
      </c>
      <c r="B3" s="6" t="n">
        <v>832606818</v>
      </c>
    </row>
    <row r="4">
      <c r="A4" s="3" t="inlineStr">
        <is>
          <t>Assets acquired</t>
        </is>
      </c>
    </row>
    <row r="5">
      <c r="A5" s="4" t="inlineStr">
        <is>
          <t>Cash, restricted cash and cash equivalents</t>
        </is>
      </c>
      <c r="B5" s="5" t="n">
        <v>15164125</v>
      </c>
    </row>
    <row r="6">
      <c r="A6" s="4" t="inlineStr">
        <is>
          <t>Accounts receivable</t>
        </is>
      </c>
      <c r="B6" s="5" t="n">
        <v>4120042</v>
      </c>
    </row>
    <row r="7">
      <c r="A7" s="4" t="inlineStr">
        <is>
          <t>Inventory</t>
        </is>
      </c>
      <c r="B7" s="5" t="n">
        <v>26234634</v>
      </c>
    </row>
    <row r="8">
      <c r="A8" s="4" t="inlineStr">
        <is>
          <t>Prepaid expenses</t>
        </is>
      </c>
      <c r="B8" s="5" t="n">
        <v>2925807</v>
      </c>
    </row>
    <row r="9">
      <c r="A9" s="4" t="inlineStr">
        <is>
          <t>Other current assets</t>
        </is>
      </c>
      <c r="B9" s="5" t="n">
        <v>5161669</v>
      </c>
    </row>
    <row r="10">
      <c r="A10" s="4" t="inlineStr">
        <is>
          <t>Property and equipment</t>
        </is>
      </c>
      <c r="B10" s="5" t="n">
        <v>12254204</v>
      </c>
    </row>
    <row r="11">
      <c r="A11" s="4" t="inlineStr">
        <is>
          <t>Intangible assets</t>
        </is>
      </c>
      <c r="B11" s="5" t="n">
        <v>262320000</v>
      </c>
    </row>
    <row r="12">
      <c r="A12" s="4" t="inlineStr">
        <is>
          <t>Right of use assets</t>
        </is>
      </c>
      <c r="B12" s="5" t="n">
        <v>54348028</v>
      </c>
    </row>
    <row r="13">
      <c r="A13" s="4" t="inlineStr">
        <is>
          <t>Investment in associate</t>
        </is>
      </c>
      <c r="B13" s="5" t="n">
        <v>6500000</v>
      </c>
    </row>
    <row r="14">
      <c r="A14" s="4" t="inlineStr">
        <is>
          <t>Investment in non-marketable securities</t>
        </is>
      </c>
      <c r="B14" s="5" t="n">
        <v>591545</v>
      </c>
    </row>
    <row r="15">
      <c r="A15" s="4" t="inlineStr">
        <is>
          <t>Security deposits and other</t>
        </is>
      </c>
      <c r="B15" s="5" t="n">
        <v>1040464</v>
      </c>
    </row>
    <row r="16">
      <c r="A16" s="4" t="inlineStr">
        <is>
          <t>Total assets acquired</t>
        </is>
      </c>
      <c r="B16" s="5" t="n">
        <v>390660518</v>
      </c>
    </row>
    <row r="17">
      <c r="A17" s="3" t="inlineStr">
        <is>
          <t>Liabilities assumed</t>
        </is>
      </c>
    </row>
    <row r="18">
      <c r="A18" s="4" t="inlineStr">
        <is>
          <t>Accounts payable and accrued liabilities</t>
        </is>
      </c>
      <c r="B18" s="5" t="n">
        <v>50390168</v>
      </c>
    </row>
    <row r="19">
      <c r="A19" s="4" t="inlineStr">
        <is>
          <t>Consideration payable</t>
        </is>
      </c>
      <c r="B19" s="5" t="n">
        <v>4807814</v>
      </c>
    </row>
    <row r="20">
      <c r="A20" s="4" t="inlineStr">
        <is>
          <t>Deferred tax liability</t>
        </is>
      </c>
      <c r="B20" s="5" t="n">
        <v>57853737</v>
      </c>
    </row>
    <row r="21">
      <c r="A21" s="4" t="inlineStr">
        <is>
          <t>Lease liabilities</t>
        </is>
      </c>
      <c r="B21" s="5" t="n">
        <v>55391521</v>
      </c>
    </row>
    <row r="22">
      <c r="A22" s="4" t="inlineStr">
        <is>
          <t>Total liabilities assumed</t>
        </is>
      </c>
      <c r="B22" s="5" t="n">
        <v>172801926</v>
      </c>
    </row>
    <row r="23">
      <c r="A23" s="4" t="inlineStr">
        <is>
          <t>Goodwill</t>
        </is>
      </c>
      <c r="B23" s="5" t="n">
        <v>614748226</v>
      </c>
    </row>
    <row r="24">
      <c r="A24" s="4" t="inlineStr">
        <is>
          <t>Loans Payable [Member]</t>
        </is>
      </c>
    </row>
    <row r="25">
      <c r="A25" s="3" t="inlineStr">
        <is>
          <t>Liabilities assumed</t>
        </is>
      </c>
    </row>
    <row r="26">
      <c r="A26" s="4" t="inlineStr">
        <is>
          <t>Loans payable</t>
        </is>
      </c>
      <c r="B26" s="5" t="n">
        <v>3358686</v>
      </c>
    </row>
    <row r="27">
      <c r="A27" s="4" t="inlineStr">
        <is>
          <t>Line of Credit [Member]</t>
        </is>
      </c>
    </row>
    <row r="28">
      <c r="A28" s="3" t="inlineStr">
        <is>
          <t>Liabilities assumed</t>
        </is>
      </c>
    </row>
    <row r="29">
      <c r="A29" s="4" t="inlineStr">
        <is>
          <t>Loans payable</t>
        </is>
      </c>
      <c r="B29" s="5" t="n">
        <v>1000000</v>
      </c>
    </row>
    <row r="30">
      <c r="A30" s="4" t="inlineStr">
        <is>
          <t>Caliva and OGE</t>
        </is>
      </c>
    </row>
    <row r="31">
      <c r="A31" s="3" t="inlineStr">
        <is>
          <t>Schedule Of Recognized Identified Assets Acquired And Liabilities Assumed [Line Items]</t>
        </is>
      </c>
    </row>
    <row r="32">
      <c r="A32" s="4" t="inlineStr">
        <is>
          <t>Total consideration transferred</t>
        </is>
      </c>
      <c r="B32" s="5" t="n">
        <v>619766731</v>
      </c>
    </row>
    <row r="33">
      <c r="A33" s="3" t="inlineStr">
        <is>
          <t>Assets acquired</t>
        </is>
      </c>
    </row>
    <row r="34">
      <c r="A34" s="4" t="inlineStr">
        <is>
          <t>Cash, restricted cash and cash equivalents</t>
        </is>
      </c>
      <c r="B34" s="5" t="n">
        <v>11164957</v>
      </c>
    </row>
    <row r="35">
      <c r="A35" s="4" t="inlineStr">
        <is>
          <t>Accounts receivable</t>
        </is>
      </c>
      <c r="B35" s="5" t="n">
        <v>2006699</v>
      </c>
    </row>
    <row r="36">
      <c r="A36" s="4" t="inlineStr">
        <is>
          <t>Inventory</t>
        </is>
      </c>
      <c r="B36" s="5" t="n">
        <v>13105532</v>
      </c>
    </row>
    <row r="37">
      <c r="A37" s="4" t="inlineStr">
        <is>
          <t>Prepaid expenses</t>
        </is>
      </c>
      <c r="B37" s="5" t="n">
        <v>2678356</v>
      </c>
    </row>
    <row r="38">
      <c r="A38" s="4" t="inlineStr">
        <is>
          <t>Other current assets</t>
        </is>
      </c>
      <c r="B38" s="5" t="n">
        <v>3110481</v>
      </c>
    </row>
    <row r="39">
      <c r="A39" s="4" t="inlineStr">
        <is>
          <t>Property and equipment</t>
        </is>
      </c>
      <c r="B39" s="5" t="n">
        <v>7785157</v>
      </c>
    </row>
    <row r="40">
      <c r="A40" s="4" t="inlineStr">
        <is>
          <t>Intangible assets</t>
        </is>
      </c>
      <c r="B40" s="5" t="n">
        <v>187600000</v>
      </c>
    </row>
    <row r="41">
      <c r="A41" s="4" t="inlineStr">
        <is>
          <t>Right of use assets</t>
        </is>
      </c>
      <c r="B41" s="5" t="n">
        <v>48702768</v>
      </c>
    </row>
    <row r="42">
      <c r="A42" s="4" t="inlineStr">
        <is>
          <t>Investment in non-marketable securities</t>
        </is>
      </c>
      <c r="B42" s="5" t="n">
        <v>591545</v>
      </c>
    </row>
    <row r="43">
      <c r="A43" s="4" t="inlineStr">
        <is>
          <t>Security deposits and other</t>
        </is>
      </c>
      <c r="B43" s="5" t="n">
        <v>869238</v>
      </c>
    </row>
    <row r="44">
      <c r="A44" s="4" t="inlineStr">
        <is>
          <t>Total assets acquired</t>
        </is>
      </c>
      <c r="B44" s="5" t="n">
        <v>277614733</v>
      </c>
    </row>
    <row r="45">
      <c r="A45" s="3" t="inlineStr">
        <is>
          <t>Liabilities assumed</t>
        </is>
      </c>
    </row>
    <row r="46">
      <c r="A46" s="4" t="inlineStr">
        <is>
          <t>Accounts payable and accrued liabilities</t>
        </is>
      </c>
      <c r="B46" s="5" t="n">
        <v>27330222</v>
      </c>
    </row>
    <row r="47">
      <c r="A47" s="4" t="inlineStr">
        <is>
          <t>Consideration payable</t>
        </is>
      </c>
      <c r="B47" s="5" t="n">
        <v>2458844</v>
      </c>
    </row>
    <row r="48">
      <c r="A48" s="4" t="inlineStr">
        <is>
          <t>Deferred tax liability</t>
        </is>
      </c>
      <c r="B48" s="5" t="n">
        <v>41771987</v>
      </c>
    </row>
    <row r="49">
      <c r="A49" s="4" t="inlineStr">
        <is>
          <t>Lease liabilities</t>
        </is>
      </c>
      <c r="B49" s="5" t="n">
        <v>49746261</v>
      </c>
    </row>
    <row r="50">
      <c r="A50" s="4" t="inlineStr">
        <is>
          <t>Total liabilities assumed</t>
        </is>
      </c>
      <c r="B50" s="5" t="n">
        <v>124367564</v>
      </c>
    </row>
    <row r="51">
      <c r="A51" s="4" t="inlineStr">
        <is>
          <t>Goodwill</t>
        </is>
      </c>
      <c r="B51" s="5" t="n">
        <v>466519562</v>
      </c>
    </row>
    <row r="52">
      <c r="A52" s="4" t="inlineStr">
        <is>
          <t>Caliva and OGE | Loans Payable [Member]</t>
        </is>
      </c>
    </row>
    <row r="53">
      <c r="A53" s="3" t="inlineStr">
        <is>
          <t>Liabilities assumed</t>
        </is>
      </c>
    </row>
    <row r="54">
      <c r="A54" s="4" t="inlineStr">
        <is>
          <t>Loans payable</t>
        </is>
      </c>
      <c r="B54" s="5" t="n">
        <v>3060250</v>
      </c>
    </row>
    <row r="55">
      <c r="A55" s="4" t="inlineStr">
        <is>
          <t>Left Coast Ventures Inc</t>
        </is>
      </c>
    </row>
    <row r="56">
      <c r="A56" s="3" t="inlineStr">
        <is>
          <t>Schedule Of Recognized Identified Assets Acquired And Liabilities Assumed [Line Items]</t>
        </is>
      </c>
    </row>
    <row r="57">
      <c r="A57" s="4" t="inlineStr">
        <is>
          <t>Total consideration transferred</t>
        </is>
      </c>
      <c r="B57" s="5" t="n">
        <v>120651941</v>
      </c>
    </row>
    <row r="58">
      <c r="A58" s="3" t="inlineStr">
        <is>
          <t>Assets acquired</t>
        </is>
      </c>
    </row>
    <row r="59">
      <c r="A59" s="4" t="inlineStr">
        <is>
          <t>Cash, restricted cash and cash equivalents</t>
        </is>
      </c>
      <c r="B59" s="5" t="n">
        <v>3022262</v>
      </c>
    </row>
    <row r="60">
      <c r="A60" s="4" t="inlineStr">
        <is>
          <t>Accounts receivable</t>
        </is>
      </c>
      <c r="B60" s="5" t="n">
        <v>1090811</v>
      </c>
    </row>
    <row r="61">
      <c r="A61" s="4" t="inlineStr">
        <is>
          <t>Inventory</t>
        </is>
      </c>
      <c r="B61" s="5" t="n">
        <v>7548844</v>
      </c>
    </row>
    <row r="62">
      <c r="A62" s="4" t="inlineStr">
        <is>
          <t>Prepaid expenses</t>
        </is>
      </c>
      <c r="B62" s="5" t="n">
        <v>164750</v>
      </c>
    </row>
    <row r="63">
      <c r="A63" s="4" t="inlineStr">
        <is>
          <t>Other current assets</t>
        </is>
      </c>
      <c r="B63" s="5" t="n">
        <v>2051188</v>
      </c>
    </row>
    <row r="64">
      <c r="A64" s="4" t="inlineStr">
        <is>
          <t>Property and equipment</t>
        </is>
      </c>
      <c r="B64" s="5" t="n">
        <v>3305145</v>
      </c>
    </row>
    <row r="65">
      <c r="A65" s="4" t="inlineStr">
        <is>
          <t>Intangible assets</t>
        </is>
      </c>
      <c r="B65" s="5" t="n">
        <v>28520000</v>
      </c>
    </row>
    <row r="66">
      <c r="A66" s="4" t="inlineStr">
        <is>
          <t>Right of use assets</t>
        </is>
      </c>
      <c r="B66" s="5" t="n">
        <v>4461809</v>
      </c>
    </row>
    <row r="67">
      <c r="A67" s="4" t="inlineStr">
        <is>
          <t>Investment in associate</t>
        </is>
      </c>
      <c r="B67" s="5" t="n">
        <v>6500000</v>
      </c>
    </row>
    <row r="68">
      <c r="A68" s="4" t="inlineStr">
        <is>
          <t>Security deposits and other</t>
        </is>
      </c>
      <c r="B68" s="5" t="n">
        <v>137051</v>
      </c>
    </row>
    <row r="69">
      <c r="A69" s="4" t="inlineStr">
        <is>
          <t>Total assets acquired</t>
        </is>
      </c>
      <c r="B69" s="5" t="n">
        <v>56801860</v>
      </c>
    </row>
    <row r="70">
      <c r="A70" s="3" t="inlineStr">
        <is>
          <t>Liabilities assumed</t>
        </is>
      </c>
    </row>
    <row r="71">
      <c r="A71" s="4" t="inlineStr">
        <is>
          <t>Accounts payable and accrued liabilities</t>
        </is>
      </c>
      <c r="B71" s="5" t="n">
        <v>14817802</v>
      </c>
    </row>
    <row r="72">
      <c r="A72" s="4" t="inlineStr">
        <is>
          <t>Consideration payable</t>
        </is>
      </c>
      <c r="B72" s="5" t="n">
        <v>2348970</v>
      </c>
    </row>
    <row r="73">
      <c r="A73" s="4" t="inlineStr">
        <is>
          <t>Deferred tax liability</t>
        </is>
      </c>
      <c r="B73" s="5" t="n">
        <v>6383639</v>
      </c>
    </row>
    <row r="74">
      <c r="A74" s="4" t="inlineStr">
        <is>
          <t>Lease liabilities</t>
        </is>
      </c>
      <c r="B74" s="5" t="n">
        <v>4461809</v>
      </c>
    </row>
    <row r="75">
      <c r="A75" s="4" t="inlineStr">
        <is>
          <t>Total liabilities assumed</t>
        </is>
      </c>
      <c r="B75" s="5" t="n">
        <v>28310656</v>
      </c>
    </row>
    <row r="76">
      <c r="A76" s="4" t="inlineStr">
        <is>
          <t>Goodwill</t>
        </is>
      </c>
      <c r="B76" s="5" t="n">
        <v>92160737</v>
      </c>
    </row>
    <row r="77">
      <c r="A77" s="4" t="inlineStr">
        <is>
          <t>Left Coast Ventures Inc | Loans Payable [Member]</t>
        </is>
      </c>
    </row>
    <row r="78">
      <c r="A78" s="3" t="inlineStr">
        <is>
          <t>Liabilities assumed</t>
        </is>
      </c>
    </row>
    <row r="79">
      <c r="A79" s="4" t="inlineStr">
        <is>
          <t>Loans payable</t>
        </is>
      </c>
      <c r="B79" s="5" t="n">
        <v>298436</v>
      </c>
    </row>
    <row r="80">
      <c r="A80" s="4" t="inlineStr">
        <is>
          <t>SISU Extraction LLC</t>
        </is>
      </c>
    </row>
    <row r="81">
      <c r="A81" s="3" t="inlineStr">
        <is>
          <t>Schedule Of Recognized Identified Assets Acquired And Liabilities Assumed [Line Items]</t>
        </is>
      </c>
    </row>
    <row r="82">
      <c r="A82" s="4" t="inlineStr">
        <is>
          <t>Total consideration transferred</t>
        </is>
      </c>
      <c r="B82" s="5" t="n">
        <v>92188146</v>
      </c>
    </row>
    <row r="83">
      <c r="A83" s="3" t="inlineStr">
        <is>
          <t>Assets acquired</t>
        </is>
      </c>
    </row>
    <row r="84">
      <c r="A84" s="4" t="inlineStr">
        <is>
          <t>Cash, restricted cash and cash equivalents</t>
        </is>
      </c>
      <c r="B84" s="5" t="n">
        <v>976906</v>
      </c>
    </row>
    <row r="85">
      <c r="A85" s="4" t="inlineStr">
        <is>
          <t>Accounts receivable</t>
        </is>
      </c>
      <c r="B85" s="5" t="n">
        <v>1022532</v>
      </c>
    </row>
    <row r="86">
      <c r="A86" s="4" t="inlineStr">
        <is>
          <t>Inventory</t>
        </is>
      </c>
      <c r="B86" s="5" t="n">
        <v>5580258</v>
      </c>
    </row>
    <row r="87">
      <c r="A87" s="4" t="inlineStr">
        <is>
          <t>Prepaid expenses</t>
        </is>
      </c>
      <c r="B87" s="5" t="n">
        <v>82701</v>
      </c>
    </row>
    <row r="88">
      <c r="A88" s="4" t="inlineStr">
        <is>
          <t>Property and equipment</t>
        </is>
      </c>
      <c r="B88" s="5" t="n">
        <v>1163902</v>
      </c>
    </row>
    <row r="89">
      <c r="A89" s="4" t="inlineStr">
        <is>
          <t>Intangible assets</t>
        </is>
      </c>
      <c r="B89" s="5" t="n">
        <v>46200000</v>
      </c>
    </row>
    <row r="90">
      <c r="A90" s="4" t="inlineStr">
        <is>
          <t>Right of use assets</t>
        </is>
      </c>
      <c r="B90" s="5" t="n">
        <v>1183451</v>
      </c>
    </row>
    <row r="91">
      <c r="A91" s="4" t="inlineStr">
        <is>
          <t>Security deposits and other</t>
        </is>
      </c>
      <c r="B91" s="5" t="n">
        <v>34175</v>
      </c>
    </row>
    <row r="92">
      <c r="A92" s="4" t="inlineStr">
        <is>
          <t>Total assets acquired</t>
        </is>
      </c>
      <c r="B92" s="5" t="n">
        <v>56243925</v>
      </c>
    </row>
    <row r="93">
      <c r="A93" s="3" t="inlineStr">
        <is>
          <t>Liabilities assumed</t>
        </is>
      </c>
    </row>
    <row r="94">
      <c r="A94" s="4" t="inlineStr">
        <is>
          <t>Accounts payable and accrued liabilities</t>
        </is>
      </c>
      <c r="B94" s="5" t="n">
        <v>8242144</v>
      </c>
    </row>
    <row r="95">
      <c r="A95" s="4" t="inlineStr">
        <is>
          <t>Deferred tax liability</t>
        </is>
      </c>
      <c r="B95" s="5" t="n">
        <v>9698111</v>
      </c>
    </row>
    <row r="96">
      <c r="A96" s="4" t="inlineStr">
        <is>
          <t>Lease liabilities</t>
        </is>
      </c>
      <c r="B96" s="5" t="n">
        <v>1183451</v>
      </c>
    </row>
    <row r="97">
      <c r="A97" s="4" t="inlineStr">
        <is>
          <t>Total liabilities assumed</t>
        </is>
      </c>
      <c r="B97" s="5" t="n">
        <v>20123706</v>
      </c>
    </row>
    <row r="98">
      <c r="A98" s="4" t="inlineStr">
        <is>
          <t>Goodwill</t>
        </is>
      </c>
      <c r="B98" s="5" t="n">
        <v>56067927</v>
      </c>
    </row>
    <row r="99">
      <c r="A99" s="4" t="inlineStr">
        <is>
          <t>SISU Extraction LLC | Line of Credit [Member]</t>
        </is>
      </c>
    </row>
    <row r="100">
      <c r="A100" s="3" t="inlineStr">
        <is>
          <t>Liabilities assumed</t>
        </is>
      </c>
    </row>
    <row r="101">
      <c r="A101" s="4" t="inlineStr">
        <is>
          <t>Loans payable</t>
        </is>
      </c>
      <c r="B101" s="6"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Total Consideration Transferred (Detail) - USD ($)</t>
        </is>
      </c>
      <c r="B1" s="2" t="inlineStr">
        <is>
          <t>Jan. 15,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Cash</t>
        </is>
      </c>
      <c r="B3" s="6" t="n">
        <v>11732645</v>
      </c>
    </row>
    <row r="4">
      <c r="A4" s="4" t="inlineStr">
        <is>
          <t>Shares</t>
        </is>
      </c>
      <c r="B4" s="5" t="n">
        <v>529289545</v>
      </c>
      <c r="E4" s="6" t="n">
        <v>546447112</v>
      </c>
    </row>
    <row r="5">
      <c r="A5" s="4" t="inlineStr">
        <is>
          <t>Shares to be issued</t>
        </is>
      </c>
      <c r="B5" s="5" t="n">
        <v>17157567</v>
      </c>
    </row>
    <row r="6">
      <c r="A6" s="4" t="inlineStr">
        <is>
          <t>Consideration payable</t>
        </is>
      </c>
      <c r="B6" s="5" t="n">
        <v>6120</v>
      </c>
    </row>
    <row r="7">
      <c r="A7" s="4" t="inlineStr">
        <is>
          <t>Contingent consideration</t>
        </is>
      </c>
      <c r="C7" s="6" t="n">
        <v>-38178321</v>
      </c>
      <c r="D7" s="4" t="inlineStr">
        <is>
          <t xml:space="preserve"> </t>
        </is>
      </c>
      <c r="E7" s="5" t="n">
        <v>-220997087</v>
      </c>
      <c r="F7" s="4" t="inlineStr">
        <is>
          <t xml:space="preserve"> </t>
        </is>
      </c>
    </row>
    <row r="8">
      <c r="A8" s="4" t="inlineStr">
        <is>
          <t>Replacement options</t>
        </is>
      </c>
      <c r="B8" s="5" t="n">
        <v>3489501</v>
      </c>
    </row>
    <row r="9">
      <c r="A9" s="4" t="inlineStr">
        <is>
          <t>Liabilities settled in cash as part of the Qualifying Transaction</t>
        </is>
      </c>
      <c r="B9" s="5" t="n">
        <v>35839963</v>
      </c>
    </row>
    <row r="10">
      <c r="A10" s="4" t="inlineStr">
        <is>
          <t>Total consideration transferred</t>
        </is>
      </c>
      <c r="B10" s="5" t="n">
        <v>832606818</v>
      </c>
    </row>
    <row r="11">
      <c r="A11" s="4" t="inlineStr">
        <is>
          <t>Caliva and OGE</t>
        </is>
      </c>
    </row>
    <row r="12">
      <c r="A12" s="3" t="inlineStr">
        <is>
          <t>Business Acquisition [Line Items]</t>
        </is>
      </c>
    </row>
    <row r="13">
      <c r="A13" s="4" t="inlineStr">
        <is>
          <t>Cash</t>
        </is>
      </c>
      <c r="B13" s="5" t="n">
        <v>465140</v>
      </c>
    </row>
    <row r="14">
      <c r="A14" s="4" t="inlineStr">
        <is>
          <t>Shares</t>
        </is>
      </c>
      <c r="B14" s="5" t="n">
        <v>408178567</v>
      </c>
    </row>
    <row r="15">
      <c r="A15" s="4" t="inlineStr">
        <is>
          <t>Shares to be issued</t>
        </is>
      </c>
      <c r="B15" s="5" t="n">
        <v>1567549</v>
      </c>
    </row>
    <row r="16">
      <c r="A16" s="4" t="inlineStr">
        <is>
          <t>Consideration payable</t>
        </is>
      </c>
      <c r="B16" s="5" t="n">
        <v>1000</v>
      </c>
    </row>
    <row r="17">
      <c r="A17" s="4" t="inlineStr">
        <is>
          <t>Replacement options</t>
        </is>
      </c>
      <c r="B17" s="5" t="n">
        <v>3489501</v>
      </c>
    </row>
    <row r="18">
      <c r="A18" s="4" t="inlineStr">
        <is>
          <t>Liabilities settled in cash as part of the Qualifying Transaction</t>
        </is>
      </c>
      <c r="B18" s="5" t="n">
        <v>12614773</v>
      </c>
    </row>
    <row r="19">
      <c r="A19" s="4" t="inlineStr">
        <is>
          <t>Total consideration transferred</t>
        </is>
      </c>
      <c r="B19" s="5" t="n">
        <v>619766731</v>
      </c>
    </row>
    <row r="20">
      <c r="A20" s="4" t="inlineStr">
        <is>
          <t>LCV</t>
        </is>
      </c>
    </row>
    <row r="21">
      <c r="A21" s="3" t="inlineStr">
        <is>
          <t>Business Acquisition [Line Items]</t>
        </is>
      </c>
    </row>
    <row r="22">
      <c r="A22" s="4" t="inlineStr">
        <is>
          <t>Cash</t>
        </is>
      </c>
      <c r="B22" s="5" t="n">
        <v>177970</v>
      </c>
    </row>
    <row r="23">
      <c r="A23" s="4" t="inlineStr">
        <is>
          <t>Shares</t>
        </is>
      </c>
      <c r="B23" s="5" t="n">
        <v>57529825</v>
      </c>
    </row>
    <row r="24">
      <c r="A24" s="4" t="inlineStr">
        <is>
          <t>Shares to be issued</t>
        </is>
      </c>
      <c r="B24" s="5" t="n">
        <v>5897750</v>
      </c>
    </row>
    <row r="25">
      <c r="A25" s="4" t="inlineStr">
        <is>
          <t>Consideration payable</t>
        </is>
      </c>
      <c r="B25" s="5" t="n">
        <v>5120</v>
      </c>
    </row>
    <row r="26">
      <c r="A26" s="4" t="inlineStr">
        <is>
          <t>Liabilities settled in cash as part of the Qualifying Transaction</t>
        </is>
      </c>
      <c r="B26" s="5" t="n">
        <v>15400000</v>
      </c>
    </row>
    <row r="27">
      <c r="A27" s="4" t="inlineStr">
        <is>
          <t>Total consideration transferred</t>
        </is>
      </c>
      <c r="B27" s="5" t="n">
        <v>120651941</v>
      </c>
    </row>
    <row r="28">
      <c r="A28" s="4" t="inlineStr">
        <is>
          <t>SISU</t>
        </is>
      </c>
    </row>
    <row r="29">
      <c r="A29" s="3" t="inlineStr">
        <is>
          <t>Business Acquisition [Line Items]</t>
        </is>
      </c>
    </row>
    <row r="30">
      <c r="A30" s="4" t="inlineStr">
        <is>
          <t>Cash</t>
        </is>
      </c>
      <c r="B30" s="5" t="n">
        <v>11089535</v>
      </c>
    </row>
    <row r="31">
      <c r="A31" s="4" t="inlineStr">
        <is>
          <t>Shares</t>
        </is>
      </c>
      <c r="B31" s="5" t="n">
        <v>63581153</v>
      </c>
    </row>
    <row r="32">
      <c r="A32" s="4" t="inlineStr">
        <is>
          <t>Shares to be issued</t>
        </is>
      </c>
      <c r="B32" s="5" t="n">
        <v>9692268</v>
      </c>
    </row>
    <row r="33">
      <c r="A33" s="4" t="inlineStr">
        <is>
          <t>Liabilities settled in cash as part of the Qualifying Transaction</t>
        </is>
      </c>
      <c r="B33" s="5" t="n">
        <v>7825190</v>
      </c>
    </row>
    <row r="34">
      <c r="A34" s="4" t="inlineStr">
        <is>
          <t>Total consideration transferred</t>
        </is>
      </c>
      <c r="B34" s="5" t="n">
        <v>92188146</v>
      </c>
    </row>
    <row r="35">
      <c r="A35" s="4" t="inlineStr">
        <is>
          <t>Trading Price Consideration [Member]</t>
        </is>
      </c>
    </row>
    <row r="36">
      <c r="A36" s="3" t="inlineStr">
        <is>
          <t>Business Acquisition [Line Items]</t>
        </is>
      </c>
    </row>
    <row r="37">
      <c r="A37" s="4" t="inlineStr">
        <is>
          <t>Contingent consideration</t>
        </is>
      </c>
      <c r="B37" s="5" t="n">
        <v>232719246</v>
      </c>
    </row>
    <row r="38">
      <c r="A38" s="4" t="inlineStr">
        <is>
          <t>Trading Price Consideration [Member] | Caliva and OGE</t>
        </is>
      </c>
    </row>
    <row r="39">
      <c r="A39" s="3" t="inlineStr">
        <is>
          <t>Business Acquisition [Line Items]</t>
        </is>
      </c>
    </row>
    <row r="40">
      <c r="A40" s="4" t="inlineStr">
        <is>
          <t>Contingent consideration</t>
        </is>
      </c>
      <c r="B40" s="5" t="n">
        <v>191077970</v>
      </c>
    </row>
    <row r="41">
      <c r="A41" s="4" t="inlineStr">
        <is>
          <t>Trading Price Consideration [Member] | LCV</t>
        </is>
      </c>
    </row>
    <row r="42">
      <c r="A42" s="3" t="inlineStr">
        <is>
          <t>Business Acquisition [Line Items]</t>
        </is>
      </c>
    </row>
    <row r="43">
      <c r="A43" s="4" t="inlineStr">
        <is>
          <t>Contingent consideration</t>
        </is>
      </c>
      <c r="B43" s="5" t="n">
        <v>41641276</v>
      </c>
      <c r="E43" s="6" t="n">
        <v>41641276</v>
      </c>
    </row>
    <row r="44">
      <c r="A44" s="4" t="inlineStr">
        <is>
          <t>Other [Member]</t>
        </is>
      </c>
    </row>
    <row r="45">
      <c r="A45" s="3" t="inlineStr">
        <is>
          <t>Business Acquisition [Line Items]</t>
        </is>
      </c>
    </row>
    <row r="46">
      <c r="A46" s="4" t="inlineStr">
        <is>
          <t>Contingent consideration</t>
        </is>
      </c>
      <c r="B46" s="5" t="n">
        <v>0</v>
      </c>
    </row>
    <row r="47">
      <c r="A47" s="4" t="inlineStr">
        <is>
          <t>Other [Member] | Caliva and OGE</t>
        </is>
      </c>
    </row>
    <row r="48">
      <c r="A48" s="3" t="inlineStr">
        <is>
          <t>Business Acquisition [Line Items]</t>
        </is>
      </c>
    </row>
    <row r="49">
      <c r="A49" s="4" t="inlineStr">
        <is>
          <t>Contingent consideration</t>
        </is>
      </c>
      <c r="B49" s="5" t="n">
        <v>0</v>
      </c>
    </row>
    <row r="50">
      <c r="A50" s="4" t="inlineStr">
        <is>
          <t>Equity [Member]</t>
        </is>
      </c>
    </row>
    <row r="51">
      <c r="A51" s="3" t="inlineStr">
        <is>
          <t>Business Acquisition [Line Items]</t>
        </is>
      </c>
    </row>
    <row r="52">
      <c r="A52" s="4" t="inlineStr">
        <is>
          <t>Contingent consideration</t>
        </is>
      </c>
      <c r="B52" s="5" t="n">
        <v>2372231</v>
      </c>
    </row>
    <row r="53">
      <c r="A53" s="4" t="inlineStr">
        <is>
          <t>Equity [Member] | Caliva and OGE</t>
        </is>
      </c>
    </row>
    <row r="54">
      <c r="A54" s="3" t="inlineStr">
        <is>
          <t>Business Acquisition [Line Items]</t>
        </is>
      </c>
    </row>
    <row r="55">
      <c r="A55" s="4" t="inlineStr">
        <is>
          <t>Contingent consideration</t>
        </is>
      </c>
      <c r="B55" s="6" t="n">
        <v>23722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Additional Information (Detail) - USD ($)</t>
        </is>
      </c>
      <c r="B1" s="2" t="inlineStr">
        <is>
          <t>Jan. 15, 2021</t>
        </is>
      </c>
      <c r="C1" s="2" t="inlineStr">
        <is>
          <t>Sep. 30, 2021</t>
        </is>
      </c>
      <c r="D1" s="2" t="inlineStr">
        <is>
          <t>Sep. 30, 2020</t>
        </is>
      </c>
      <c r="E1" s="2" t="inlineStr">
        <is>
          <t>Jun. 30, 2021</t>
        </is>
      </c>
      <c r="F1" s="2" t="inlineStr">
        <is>
          <t>Sep. 30, 2021</t>
        </is>
      </c>
      <c r="G1" s="2" t="inlineStr">
        <is>
          <t>Sep. 30, 2020</t>
        </is>
      </c>
      <c r="H1" s="2" t="inlineStr">
        <is>
          <t>Dec. 31, 2020</t>
        </is>
      </c>
      <c r="I1" s="2" t="inlineStr">
        <is>
          <t>Jan. 19, 2021</t>
        </is>
      </c>
    </row>
    <row r="2">
      <c r="A2" s="3" t="inlineStr">
        <is>
          <t>Business Acquisition [Line Items]</t>
        </is>
      </c>
    </row>
    <row r="3">
      <c r="A3" s="4" t="inlineStr">
        <is>
          <t>Business combination, acquisition related costs</t>
        </is>
      </c>
      <c r="F3" s="6" t="n">
        <v>493584</v>
      </c>
      <c r="H3" s="6" t="n">
        <v>6316683</v>
      </c>
    </row>
    <row r="4">
      <c r="A4" s="4" t="inlineStr">
        <is>
          <t>Cash</t>
        </is>
      </c>
      <c r="B4" s="6" t="n">
        <v>11732645</v>
      </c>
    </row>
    <row r="5">
      <c r="A5" s="4" t="inlineStr">
        <is>
          <t>Contingent consideration</t>
        </is>
      </c>
      <c r="C5" s="6" t="n">
        <v>-38178321</v>
      </c>
      <c r="D5" s="4" t="inlineStr">
        <is>
          <t xml:space="preserve"> </t>
        </is>
      </c>
      <c r="F5" s="6" t="n">
        <v>-220997087</v>
      </c>
      <c r="G5" s="4" t="inlineStr">
        <is>
          <t xml:space="preserve"> </t>
        </is>
      </c>
    </row>
    <row r="6">
      <c r="A6" s="4" t="inlineStr">
        <is>
          <t>Payments to acquire businesses, gross</t>
        </is>
      </c>
      <c r="B6" s="5" t="n">
        <v>11732645</v>
      </c>
    </row>
    <row r="7">
      <c r="A7" s="4" t="inlineStr">
        <is>
          <t>Business combination consideration transferred replacement options</t>
        </is>
      </c>
      <c r="B7" s="6" t="n">
        <v>3489501</v>
      </c>
    </row>
    <row r="8">
      <c r="A8" s="4" t="inlineStr">
        <is>
          <t>Shares issued to extinguish liabilities in a business acquisition</t>
        </is>
      </c>
      <c r="B8" s="5" t="n">
        <v>336856</v>
      </c>
    </row>
    <row r="9">
      <c r="A9" s="4" t="inlineStr">
        <is>
          <t>Trading Price Consideration [Member]</t>
        </is>
      </c>
    </row>
    <row r="10">
      <c r="A10" s="3" t="inlineStr">
        <is>
          <t>Business Acquisition [Line Items]</t>
        </is>
      </c>
    </row>
    <row r="11">
      <c r="A11" s="4" t="inlineStr">
        <is>
          <t>Contingent consideration</t>
        </is>
      </c>
      <c r="B11" s="6" t="n">
        <v>232719246</v>
      </c>
    </row>
    <row r="12">
      <c r="A12" s="4" t="inlineStr">
        <is>
          <t>Caliva And OG Enterprises Branding, Inc. [Member]</t>
        </is>
      </c>
    </row>
    <row r="13">
      <c r="A13" s="3" t="inlineStr">
        <is>
          <t>Business Acquisition [Line Items]</t>
        </is>
      </c>
    </row>
    <row r="14">
      <c r="A14" s="4" t="inlineStr">
        <is>
          <t>Equity method investment ownership percentage</t>
        </is>
      </c>
      <c r="B14" s="4" t="inlineStr">
        <is>
          <t>50.00%</t>
        </is>
      </c>
      <c r="I14" s="4" t="inlineStr">
        <is>
          <t>50.00%</t>
        </is>
      </c>
    </row>
    <row r="15">
      <c r="A15" s="4" t="inlineStr">
        <is>
          <t>Business acquisition, equity interest issued or issuable, Number of Shares</t>
        </is>
      </c>
      <c r="F15" s="5" t="n">
        <v>32241593</v>
      </c>
    </row>
    <row r="16">
      <c r="A16" s="4" t="inlineStr">
        <is>
          <t>Cash</t>
        </is>
      </c>
      <c r="F16" s="6" t="n">
        <v>466140</v>
      </c>
    </row>
    <row r="17">
      <c r="A17" s="4" t="inlineStr">
        <is>
          <t>Business acquisition, share price</t>
        </is>
      </c>
      <c r="C17" s="6" t="n">
        <v>10</v>
      </c>
      <c r="F17" s="6" t="n">
        <v>10</v>
      </c>
    </row>
    <row r="18">
      <c r="A18" s="4" t="inlineStr">
        <is>
          <t>Noncash or part noncash acquisition, noncash financial or equity instrument consideration, shares issued</t>
        </is>
      </c>
      <c r="F18" s="5" t="n">
        <v>18356299</v>
      </c>
    </row>
    <row r="19">
      <c r="A19" s="4" t="inlineStr">
        <is>
          <t>Business combination volume weighted average trading prices issuable</t>
        </is>
      </c>
      <c r="F19" s="4" t="inlineStr">
        <is>
          <t>20 days</t>
        </is>
      </c>
    </row>
    <row r="20">
      <c r="A20" s="4" t="inlineStr">
        <is>
          <t>Business combination cash acquired</t>
        </is>
      </c>
      <c r="F20" s="6" t="n">
        <v>225000000</v>
      </c>
    </row>
    <row r="21">
      <c r="A21" s="4" t="inlineStr">
        <is>
          <t>Contingent shares to be issued in a business acquisition</t>
        </is>
      </c>
      <c r="F21" s="5" t="n">
        <v>187380</v>
      </c>
    </row>
    <row r="22">
      <c r="A22" s="4" t="inlineStr">
        <is>
          <t>Payments to acquire businesses, gross</t>
        </is>
      </c>
      <c r="F22" s="6" t="n">
        <v>466140</v>
      </c>
    </row>
    <row r="23">
      <c r="A23" s="4" t="inlineStr">
        <is>
          <t>Business combination consideration transferred replacement options</t>
        </is>
      </c>
      <c r="F23" s="6" t="n">
        <v>3489501</v>
      </c>
    </row>
    <row r="24">
      <c r="A24" s="4" t="inlineStr">
        <is>
          <t>Caliva And OG Enterprises Branding, Inc. [Member] | Paycheck Protection Program [Member]</t>
        </is>
      </c>
    </row>
    <row r="25">
      <c r="A25" s="3" t="inlineStr">
        <is>
          <t>Business Acquisition [Line Items]</t>
        </is>
      </c>
    </row>
    <row r="26">
      <c r="A26" s="4" t="inlineStr">
        <is>
          <t>Business acquisition, equity interest issued or issuable, Number of Shares</t>
        </is>
      </c>
      <c r="F26" s="5" t="n">
        <v>304000</v>
      </c>
    </row>
    <row r="27">
      <c r="A27" s="4" t="inlineStr">
        <is>
          <t>Caliva And OG Enterprises Branding, Inc. [Member] | Earnout shares [Member]</t>
        </is>
      </c>
    </row>
    <row r="28">
      <c r="A28" s="3" t="inlineStr">
        <is>
          <t>Business Acquisition [Line Items]</t>
        </is>
      </c>
    </row>
    <row r="29">
      <c r="A29" s="4" t="inlineStr">
        <is>
          <t>Shares issued for acquisition</t>
        </is>
      </c>
      <c r="F29" s="5" t="n">
        <v>3929327</v>
      </c>
    </row>
    <row r="30">
      <c r="A30" s="4" t="inlineStr">
        <is>
          <t>Caliva And OG Enterprises Branding, Inc. [Member] | Trading Price Consideration [Member]</t>
        </is>
      </c>
    </row>
    <row r="31">
      <c r="A31" s="3" t="inlineStr">
        <is>
          <t>Business Acquisition [Line Items]</t>
        </is>
      </c>
    </row>
    <row r="32">
      <c r="A32" s="4" t="inlineStr">
        <is>
          <t>Contingent consideration</t>
        </is>
      </c>
      <c r="F32" s="6" t="n">
        <v>191077970</v>
      </c>
    </row>
    <row r="33">
      <c r="A33" s="4" t="inlineStr">
        <is>
          <t>Caliva And OG Enterprises Branding, Inc. [Member] | Share Triggering Price One [Member]</t>
        </is>
      </c>
    </row>
    <row r="34">
      <c r="A34" s="3" t="inlineStr">
        <is>
          <t>Business Acquisition [Line Items]</t>
        </is>
      </c>
    </row>
    <row r="35">
      <c r="A35" s="4" t="inlineStr">
        <is>
          <t>Share price</t>
        </is>
      </c>
      <c r="C35" s="5" t="n">
        <v>13</v>
      </c>
      <c r="F35" s="6" t="n">
        <v>13</v>
      </c>
    </row>
    <row r="36">
      <c r="A36" s="4" t="inlineStr">
        <is>
          <t>Caliva And OG Enterprises Branding, Inc. [Member] | Share Triggering Price Two [Member]</t>
        </is>
      </c>
    </row>
    <row r="37">
      <c r="A37" s="3" t="inlineStr">
        <is>
          <t>Business Acquisition [Line Items]</t>
        </is>
      </c>
    </row>
    <row r="38">
      <c r="A38" s="4" t="inlineStr">
        <is>
          <t>Share price</t>
        </is>
      </c>
      <c r="C38" s="5" t="n">
        <v>17</v>
      </c>
      <c r="F38" s="5" t="n">
        <v>17</v>
      </c>
    </row>
    <row r="39">
      <c r="A39" s="4" t="inlineStr">
        <is>
          <t>Caliva And OG Enterprises Branding, Inc. [Member] | Share Triggering Price Three [Member]</t>
        </is>
      </c>
    </row>
    <row r="40">
      <c r="A40" s="3" t="inlineStr">
        <is>
          <t>Business Acquisition [Line Items]</t>
        </is>
      </c>
    </row>
    <row r="41">
      <c r="A41" s="4" t="inlineStr">
        <is>
          <t>Share price</t>
        </is>
      </c>
      <c r="C41" s="6" t="n">
        <v>21</v>
      </c>
      <c r="F41" s="6" t="n">
        <v>21</v>
      </c>
    </row>
    <row r="42">
      <c r="A42" s="4" t="inlineStr">
        <is>
          <t>Left Coast Ventures Inc</t>
        </is>
      </c>
    </row>
    <row r="43">
      <c r="A43" s="3" t="inlineStr">
        <is>
          <t>Business Acquisition [Line Items]</t>
        </is>
      </c>
    </row>
    <row r="44">
      <c r="A44" s="4" t="inlineStr">
        <is>
          <t>Business acquisition, equity interest issued or issuable, Number of Shares</t>
        </is>
      </c>
      <c r="B44" s="5" t="n">
        <v>4544220</v>
      </c>
    </row>
    <row r="45">
      <c r="A45" s="4" t="inlineStr">
        <is>
          <t>Cash</t>
        </is>
      </c>
      <c r="B45" s="6" t="n">
        <v>177970</v>
      </c>
    </row>
    <row r="46">
      <c r="A46" s="4" t="inlineStr">
        <is>
          <t>Business acquisition, share price</t>
        </is>
      </c>
      <c r="B46" s="6" t="n">
        <v>10</v>
      </c>
    </row>
    <row r="47">
      <c r="A47" s="4" t="inlineStr">
        <is>
          <t>Noncash or part noncash acquisition, noncash financial or equity instrument consideration, shares issued</t>
        </is>
      </c>
      <c r="F47" s="5" t="n">
        <v>3856955</v>
      </c>
    </row>
    <row r="48">
      <c r="A48" s="4" t="inlineStr">
        <is>
          <t>Business combination volume weighted average trading prices issuable</t>
        </is>
      </c>
      <c r="F48" s="4" t="inlineStr">
        <is>
          <t>20 days</t>
        </is>
      </c>
    </row>
    <row r="49">
      <c r="A49" s="4" t="inlineStr">
        <is>
          <t>Payments to acquire businesses, gross</t>
        </is>
      </c>
      <c r="B49" s="6" t="n">
        <v>177970</v>
      </c>
    </row>
    <row r="50">
      <c r="A50" s="4" t="inlineStr">
        <is>
          <t>Business combination provisional information decrease in intangible assets</t>
        </is>
      </c>
      <c r="C50" s="6" t="n">
        <v>36320000</v>
      </c>
    </row>
    <row r="51">
      <c r="A51" s="4" t="inlineStr">
        <is>
          <t>Business combination provisional information decrease in deferred tax liability</t>
        </is>
      </c>
      <c r="C51" s="6" t="n">
        <v>9035729</v>
      </c>
    </row>
    <row r="52">
      <c r="A52" s="4" t="inlineStr">
        <is>
          <t>Business combination provisional information increase in accounts payable and accrued liabilities</t>
        </is>
      </c>
      <c r="E52" s="6" t="n">
        <v>650871</v>
      </c>
    </row>
    <row r="53">
      <c r="A53" s="4" t="inlineStr">
        <is>
          <t>Left Coast Ventures Inc | Paycheck Protection Program [Member]</t>
        </is>
      </c>
    </row>
    <row r="54">
      <c r="A54" s="3" t="inlineStr">
        <is>
          <t>Business Acquisition [Line Items]</t>
        </is>
      </c>
    </row>
    <row r="55">
      <c r="A55" s="4" t="inlineStr">
        <is>
          <t>Business acquisition, equity interest issued or issuable, Number of Shares</t>
        </is>
      </c>
      <c r="F55" s="5" t="n">
        <v>299800</v>
      </c>
    </row>
    <row r="56">
      <c r="A56" s="4" t="inlineStr">
        <is>
          <t>Left Coast Ventures Inc | Common share [Member]</t>
        </is>
      </c>
    </row>
    <row r="57">
      <c r="A57" s="3" t="inlineStr">
        <is>
          <t>Business Acquisition [Line Items]</t>
        </is>
      </c>
    </row>
    <row r="58">
      <c r="A58" s="4" t="inlineStr">
        <is>
          <t>Cash</t>
        </is>
      </c>
      <c r="B58" s="5" t="n">
        <v>183090</v>
      </c>
    </row>
    <row r="59">
      <c r="A59" s="4" t="inlineStr">
        <is>
          <t>Payments to acquire businesses, gross</t>
        </is>
      </c>
      <c r="B59" s="5" t="n">
        <v>183090</v>
      </c>
    </row>
    <row r="60">
      <c r="A60" s="4" t="inlineStr">
        <is>
          <t>Left Coast Ventures Inc | Trading Price Consideration [Member]</t>
        </is>
      </c>
    </row>
    <row r="61">
      <c r="A61" s="3" t="inlineStr">
        <is>
          <t>Business Acquisition [Line Items]</t>
        </is>
      </c>
    </row>
    <row r="62">
      <c r="A62" s="4" t="inlineStr">
        <is>
          <t>Contingent consideration</t>
        </is>
      </c>
      <c r="B62" s="6" t="n">
        <v>41641276</v>
      </c>
      <c r="F62" s="6" t="n">
        <v>41641276</v>
      </c>
    </row>
    <row r="63">
      <c r="A63" s="4" t="inlineStr">
        <is>
          <t>Left Coast Ventures Inc | Share Triggering Price One [Member]</t>
        </is>
      </c>
    </row>
    <row r="64">
      <c r="A64" s="3" t="inlineStr">
        <is>
          <t>Business Acquisition [Line Items]</t>
        </is>
      </c>
    </row>
    <row r="65">
      <c r="A65" s="4" t="inlineStr">
        <is>
          <t>Share price</t>
        </is>
      </c>
      <c r="C65" s="6" t="n">
        <v>13</v>
      </c>
      <c r="F65" s="6" t="n">
        <v>13</v>
      </c>
    </row>
    <row r="66">
      <c r="A66" s="4" t="inlineStr">
        <is>
          <t>Left Coast Ventures Inc | Share Triggering Price Two [Member]</t>
        </is>
      </c>
    </row>
    <row r="67">
      <c r="A67" s="3" t="inlineStr">
        <is>
          <t>Business Acquisition [Line Items]</t>
        </is>
      </c>
    </row>
    <row r="68">
      <c r="A68" s="4" t="inlineStr">
        <is>
          <t>Share price</t>
        </is>
      </c>
      <c r="C68" s="5" t="n">
        <v>17</v>
      </c>
      <c r="F68" s="5" t="n">
        <v>17</v>
      </c>
    </row>
    <row r="69">
      <c r="A69" s="4" t="inlineStr">
        <is>
          <t>Left Coast Ventures Inc | Share Triggering Price Three [Member]</t>
        </is>
      </c>
    </row>
    <row r="70">
      <c r="A70" s="3" t="inlineStr">
        <is>
          <t>Business Acquisition [Line Items]</t>
        </is>
      </c>
    </row>
    <row r="71">
      <c r="A71" s="4" t="inlineStr">
        <is>
          <t>Share price</t>
        </is>
      </c>
      <c r="C71" s="6" t="n">
        <v>21</v>
      </c>
      <c r="F71" s="6" t="n">
        <v>21</v>
      </c>
    </row>
    <row r="72">
      <c r="A72" s="4" t="inlineStr">
        <is>
          <t>SISU Extraction LLC</t>
        </is>
      </c>
    </row>
    <row r="73">
      <c r="A73" s="3" t="inlineStr">
        <is>
          <t>Business Acquisition [Line Items]</t>
        </is>
      </c>
    </row>
    <row r="74">
      <c r="A74" s="4" t="inlineStr">
        <is>
          <t>Business acquisition, equity interest issued or issuable, Number of Shares</t>
        </is>
      </c>
      <c r="B74" s="5" t="n">
        <v>5787790</v>
      </c>
    </row>
    <row r="75">
      <c r="A75" s="4" t="inlineStr">
        <is>
          <t>Cash</t>
        </is>
      </c>
      <c r="B75" s="6" t="n">
        <v>11089535</v>
      </c>
    </row>
    <row r="76">
      <c r="A76" s="4" t="inlineStr">
        <is>
          <t>Shares issued for acquisition</t>
        </is>
      </c>
      <c r="B76" s="5" t="n">
        <v>765582</v>
      </c>
    </row>
    <row r="77">
      <c r="A77" s="4" t="inlineStr">
        <is>
          <t>Payments to acquire businesses, gross</t>
        </is>
      </c>
      <c r="B77" s="6" t="n">
        <v>11089535</v>
      </c>
    </row>
    <row r="78">
      <c r="A78" s="4" t="inlineStr">
        <is>
          <t>Business combination provisional information decrease in intangible assets</t>
        </is>
      </c>
      <c r="C78" s="6" t="n">
        <v>39140000</v>
      </c>
    </row>
    <row r="79">
      <c r="A79" s="4" t="inlineStr">
        <is>
          <t>Business combination provisional information decrease in deferred tax liability</t>
        </is>
      </c>
      <c r="C79" s="5" t="n">
        <v>8219400</v>
      </c>
    </row>
    <row r="80">
      <c r="A80" s="4" t="inlineStr">
        <is>
          <t>Business combination provisional information recovered amortization</t>
        </is>
      </c>
      <c r="C80" s="5" t="n">
        <v>3227788</v>
      </c>
    </row>
    <row r="81">
      <c r="A81" s="4" t="inlineStr">
        <is>
          <t>Business combination recognized identifiable assets acquired And liabilities assumed recovered impairment on intangible assets</t>
        </is>
      </c>
      <c r="C81" s="5" t="n">
        <v>21493090</v>
      </c>
    </row>
    <row r="82">
      <c r="A82" s="4" t="inlineStr">
        <is>
          <t>Business combination recognized identifiable assets acquired And liabilities assumed recovered impairment on goodwill</t>
        </is>
      </c>
      <c r="C82" s="5" t="n">
        <v>44235784</v>
      </c>
    </row>
    <row r="83">
      <c r="A83" s="4" t="inlineStr">
        <is>
          <t>Caliva Or OGE [Member]</t>
        </is>
      </c>
    </row>
    <row r="84">
      <c r="A84" s="3" t="inlineStr">
        <is>
          <t>Business Acquisition [Line Items]</t>
        </is>
      </c>
    </row>
    <row r="85">
      <c r="A85" s="4" t="inlineStr">
        <is>
          <t>Contingent consideration</t>
        </is>
      </c>
      <c r="C85" s="5" t="n">
        <v>710287</v>
      </c>
    </row>
    <row r="86">
      <c r="A86" s="4" t="inlineStr">
        <is>
          <t>Business combination provisional information decrease in intangible assets</t>
        </is>
      </c>
      <c r="C86" s="5" t="n">
        <v>86300000</v>
      </c>
    </row>
    <row r="87">
      <c r="A87" s="4" t="inlineStr">
        <is>
          <t>Business combination provisional information decrease in deferred tax liability</t>
        </is>
      </c>
      <c r="C87" s="6" t="n">
        <v>25751920</v>
      </c>
    </row>
    <row r="88">
      <c r="A88" s="4" t="inlineStr">
        <is>
          <t>Business combination provisional information increase in accounts payable and accrued liabilities</t>
        </is>
      </c>
      <c r="E88" s="6" t="n">
        <v>10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Property Plant and Equipment Useful Lives of the Assets (Detail)</t>
        </is>
      </c>
      <c r="B1" s="2" t="inlineStr">
        <is>
          <t>9 Months Ended</t>
        </is>
      </c>
    </row>
    <row r="2">
      <c r="B2" s="2" t="inlineStr">
        <is>
          <t>Sep. 30, 2021</t>
        </is>
      </c>
    </row>
    <row r="3">
      <c r="A3" s="4" t="inlineStr">
        <is>
          <t>Leasehold Improvements [Member]</t>
        </is>
      </c>
    </row>
    <row r="4">
      <c r="A4" s="3" t="inlineStr">
        <is>
          <t>Schedule of Property Plant And Equipment Useful Lives Of The Assets [Line Items]</t>
        </is>
      </c>
    </row>
    <row r="5">
      <c r="A5" s="4" t="inlineStr">
        <is>
          <t>Property and Equipment Estimated Useful Lives</t>
        </is>
      </c>
      <c r="B5" s="4" t="inlineStr">
        <is>
          <t>Shorter of lease term or estimated useful life</t>
        </is>
      </c>
    </row>
    <row r="6">
      <c r="A6" s="4" t="inlineStr">
        <is>
          <t>Production equipment [Member] | Maximum [Member]</t>
        </is>
      </c>
    </row>
    <row r="7">
      <c r="A7" s="3" t="inlineStr">
        <is>
          <t>Schedule of Property Plant And Equipment Useful Lives Of The Assets [Line Items]</t>
        </is>
      </c>
    </row>
    <row r="8">
      <c r="A8" s="4" t="inlineStr">
        <is>
          <t>Property and Equipment Useful Life</t>
        </is>
      </c>
      <c r="B8" s="4" t="inlineStr">
        <is>
          <t>7 years</t>
        </is>
      </c>
    </row>
    <row r="9">
      <c r="A9" s="4" t="inlineStr">
        <is>
          <t>Production equipment [Member] | Minimum [Member]</t>
        </is>
      </c>
    </row>
    <row r="10">
      <c r="A10" s="3" t="inlineStr">
        <is>
          <t>Schedule of Property Plant And Equipment Useful Lives Of The Assets [Line Items]</t>
        </is>
      </c>
    </row>
    <row r="11">
      <c r="A11" s="4" t="inlineStr">
        <is>
          <t>Property and Equipment Useful Life</t>
        </is>
      </c>
      <c r="B11" s="4" t="inlineStr">
        <is>
          <t>1 year</t>
        </is>
      </c>
    </row>
    <row r="12">
      <c r="A12" s="4" t="inlineStr">
        <is>
          <t>Furniture and Fixtures [Member] | Maximum [Member]</t>
        </is>
      </c>
    </row>
    <row r="13">
      <c r="A13" s="3" t="inlineStr">
        <is>
          <t>Schedule of Property Plant And Equipment Useful Lives Of The Assets [Line Items]</t>
        </is>
      </c>
    </row>
    <row r="14">
      <c r="A14" s="4" t="inlineStr">
        <is>
          <t>Property and Equipment Useful Life</t>
        </is>
      </c>
      <c r="B14" s="4" t="inlineStr">
        <is>
          <t>7 years</t>
        </is>
      </c>
    </row>
    <row r="15">
      <c r="A15" s="4" t="inlineStr">
        <is>
          <t>Furniture and Fixtures [Member] | Minimum [Member]</t>
        </is>
      </c>
    </row>
    <row r="16">
      <c r="A16" s="3" t="inlineStr">
        <is>
          <t>Schedule of Property Plant And Equipment Useful Lives Of The Assets [Line Items]</t>
        </is>
      </c>
    </row>
    <row r="17">
      <c r="A17" s="4" t="inlineStr">
        <is>
          <t>Property and Equipment Useful Life</t>
        </is>
      </c>
      <c r="B17" s="4" t="inlineStr">
        <is>
          <t>2 years</t>
        </is>
      </c>
    </row>
    <row r="18">
      <c r="A18" s="4" t="inlineStr">
        <is>
          <t>Office Equipment [Member] | Maximum [Member]</t>
        </is>
      </c>
    </row>
    <row r="19">
      <c r="A19" s="3" t="inlineStr">
        <is>
          <t>Schedule of Property Plant And Equipment Useful Lives Of The Assets [Line Items]</t>
        </is>
      </c>
    </row>
    <row r="20">
      <c r="A20" s="4" t="inlineStr">
        <is>
          <t>Property and Equipment Useful Life</t>
        </is>
      </c>
      <c r="B20" s="4" t="inlineStr">
        <is>
          <t>7 years</t>
        </is>
      </c>
    </row>
    <row r="21">
      <c r="A21" s="4" t="inlineStr">
        <is>
          <t>Office Equipment [Member] | Minimum [Member]</t>
        </is>
      </c>
    </row>
    <row r="22">
      <c r="A22" s="3" t="inlineStr">
        <is>
          <t>Schedule of Property Plant And Equipment Useful Lives Of The Assets [Line Items]</t>
        </is>
      </c>
    </row>
    <row r="23">
      <c r="A23" s="4" t="inlineStr">
        <is>
          <t>Property and Equipment Useful Life</t>
        </is>
      </c>
      <c r="B23" s="4" t="inlineStr">
        <is>
          <t>2 years</t>
        </is>
      </c>
    </row>
    <row r="24">
      <c r="A24" s="4" t="inlineStr">
        <is>
          <t>Vehicles [Member] | Maximum [Member]</t>
        </is>
      </c>
    </row>
    <row r="25">
      <c r="A25" s="3" t="inlineStr">
        <is>
          <t>Schedule of Property Plant And Equipment Useful Lives Of The Assets [Line Items]</t>
        </is>
      </c>
    </row>
    <row r="26">
      <c r="A26" s="4" t="inlineStr">
        <is>
          <t>Property and Equipment Useful Life</t>
        </is>
      </c>
      <c r="B26" s="4" t="inlineStr">
        <is>
          <t>7 years</t>
        </is>
      </c>
    </row>
    <row r="27">
      <c r="A27" s="4" t="inlineStr">
        <is>
          <t>Vehicles [Member] | Minimum [Member]</t>
        </is>
      </c>
    </row>
    <row r="28">
      <c r="A28" s="3" t="inlineStr">
        <is>
          <t>Schedule of Property Plant And Equipment Useful Lives Of The Assets [Line Items]</t>
        </is>
      </c>
    </row>
    <row r="29">
      <c r="A29" s="4" t="inlineStr">
        <is>
          <t>Property and Equipment Useful Life</t>
        </is>
      </c>
      <c r="B29" s="4" t="inlineStr">
        <is>
          <t>3 years</t>
        </is>
      </c>
    </row>
    <row r="30">
      <c r="A30" s="4" t="inlineStr">
        <is>
          <t>Building [Member]</t>
        </is>
      </c>
    </row>
    <row r="31">
      <c r="A31" s="3" t="inlineStr">
        <is>
          <t>Schedule of Property Plant And Equipment Useful Lives Of The Assets [Line Items]</t>
        </is>
      </c>
    </row>
    <row r="32">
      <c r="A32" s="4" t="inlineStr">
        <is>
          <t>Property and Equipment Useful Life</t>
        </is>
      </c>
      <c r="B32" s="4" t="inlineStr">
        <is>
          <t>3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Schedule of Intangible Assets with Finite Life are Amortized Over Estimated Useful Life (Detail)</t>
        </is>
      </c>
      <c r="B1" s="2" t="inlineStr">
        <is>
          <t>9 Months Ended</t>
        </is>
      </c>
    </row>
    <row r="2">
      <c r="B2" s="2" t="inlineStr">
        <is>
          <t>Sep. 30, 2021</t>
        </is>
      </c>
    </row>
    <row r="3">
      <c r="A3" s="4" t="inlineStr">
        <is>
          <t>License [Member]</t>
        </is>
      </c>
    </row>
    <row r="4">
      <c r="A4" s="3" t="inlineStr">
        <is>
          <t>Schedule Of Finite Lived Intangible Assets Estimated Useful Life [Line Items]</t>
        </is>
      </c>
    </row>
    <row r="5">
      <c r="A5" s="4" t="inlineStr">
        <is>
          <t>Finite Lived Intangible Asset Estimated Useful Life</t>
        </is>
      </c>
      <c r="B5" s="4" t="inlineStr">
        <is>
          <t>Greater of lease term or estimated useful life</t>
        </is>
      </c>
    </row>
    <row r="6">
      <c r="A6" s="4" t="inlineStr">
        <is>
          <t>Cultivation Network [Member]</t>
        </is>
      </c>
    </row>
    <row r="7">
      <c r="A7" s="3" t="inlineStr">
        <is>
          <t>Schedule Of Finite Lived Intangible Assets Estimated Useful Life [Line Items]</t>
        </is>
      </c>
    </row>
    <row r="8">
      <c r="A8" s="4" t="inlineStr">
        <is>
          <t>Finite-Lived Intangible Asset, Useful Life</t>
        </is>
      </c>
      <c r="B8" s="4" t="inlineStr">
        <is>
          <t>7 years</t>
        </is>
      </c>
    </row>
    <row r="9">
      <c r="A9" s="4" t="inlineStr">
        <is>
          <t>Brands [Member] | Maximum [Member]</t>
        </is>
      </c>
    </row>
    <row r="10">
      <c r="A10" s="3" t="inlineStr">
        <is>
          <t>Schedule Of Finite Lived Intangible Assets Estimated Useful Life [Line Items]</t>
        </is>
      </c>
    </row>
    <row r="11">
      <c r="A11" s="4" t="inlineStr">
        <is>
          <t>Finite-Lived Intangible Asset, Useful Life</t>
        </is>
      </c>
      <c r="B11" s="4" t="inlineStr">
        <is>
          <t>20 years</t>
        </is>
      </c>
    </row>
    <row r="12">
      <c r="A12" s="4" t="inlineStr">
        <is>
          <t>Brands [Member] | Minimum [Member]</t>
        </is>
      </c>
    </row>
    <row r="13">
      <c r="A13" s="3" t="inlineStr">
        <is>
          <t>Schedule Of Finite Lived Intangible Assets Estimated Useful Life [Line Items]</t>
        </is>
      </c>
    </row>
    <row r="14">
      <c r="A14" s="4" t="inlineStr">
        <is>
          <t>Finite-Lived Intangible Asset, Useful Life</t>
        </is>
      </c>
      <c r="B14" s="4" t="inlineStr">
        <is>
          <t>5 years</t>
        </is>
      </c>
    </row>
    <row r="15">
      <c r="A15" s="4" t="inlineStr">
        <is>
          <t>Customer Relationships [Member]</t>
        </is>
      </c>
    </row>
    <row r="16">
      <c r="A16" s="3" t="inlineStr">
        <is>
          <t>Schedule Of Finite Lived Intangible Assets Estimated Useful Life [Line Items]</t>
        </is>
      </c>
    </row>
    <row r="17">
      <c r="A17" s="4" t="inlineStr">
        <is>
          <t>Finite-Lived Intangible Asset, Useful Life</t>
        </is>
      </c>
      <c r="B17" s="4" t="inlineStr">
        <is>
          <t>9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ummary of Disaggregation of Revenue (Detail) - USD ($)</t>
        </is>
      </c>
      <c r="B1" s="2" t="inlineStr">
        <is>
          <t>3 Months Ended</t>
        </is>
      </c>
      <c r="C1" s="2" t="inlineStr">
        <is>
          <t>9 Months Ended</t>
        </is>
      </c>
    </row>
    <row r="2">
      <c r="B2" s="2" t="inlineStr">
        <is>
          <t>Sep. 30, 2021</t>
        </is>
      </c>
      <c r="C2" s="2" t="inlineStr">
        <is>
          <t>Sep. 30, 2021</t>
        </is>
      </c>
    </row>
    <row r="3">
      <c r="A3" s="3" t="inlineStr">
        <is>
          <t>Disaggregation of Revenue [Line Items]</t>
        </is>
      </c>
    </row>
    <row r="4">
      <c r="A4" s="4" t="inlineStr">
        <is>
          <t>Disaggregated Revenue</t>
        </is>
      </c>
      <c r="B4" s="6" t="n">
        <v>39665059</v>
      </c>
      <c r="C4" s="6" t="n">
        <v>133785604</v>
      </c>
    </row>
    <row r="5">
      <c r="A5" s="4" t="inlineStr">
        <is>
          <t>Direct to consumer</t>
        </is>
      </c>
    </row>
    <row r="6">
      <c r="A6" s="3" t="inlineStr">
        <is>
          <t>Disaggregation of Revenue [Line Items]</t>
        </is>
      </c>
    </row>
    <row r="7">
      <c r="A7" s="4" t="inlineStr">
        <is>
          <t>Disaggregated Revenue</t>
        </is>
      </c>
      <c r="B7" s="5" t="n">
        <v>12793900</v>
      </c>
      <c r="C7" s="5" t="n">
        <v>34372371</v>
      </c>
    </row>
    <row r="8">
      <c r="A8" s="4" t="inlineStr">
        <is>
          <t>Wholesale</t>
        </is>
      </c>
    </row>
    <row r="9">
      <c r="A9" s="3" t="inlineStr">
        <is>
          <t>Disaggregation of Revenue [Line Items]</t>
        </is>
      </c>
    </row>
    <row r="10">
      <c r="A10" s="4" t="inlineStr">
        <is>
          <t>Disaggregated Revenue</t>
        </is>
      </c>
      <c r="B10" s="6" t="n">
        <v>26871159</v>
      </c>
      <c r="C10" s="6" t="n">
        <v>994132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ounting Policies [Line Items]</t>
        </is>
      </c>
    </row>
    <row r="4">
      <c r="A4" s="4" t="inlineStr">
        <is>
          <t>Threshold minimum percentage for recognition of tax benefit</t>
        </is>
      </c>
      <c r="D4" s="4" t="inlineStr">
        <is>
          <t>50.00%</t>
        </is>
      </c>
    </row>
    <row r="5">
      <c r="A5" s="4" t="inlineStr">
        <is>
          <t>Research and development expense</t>
        </is>
      </c>
      <c r="B5" s="6" t="n">
        <v>4552</v>
      </c>
      <c r="C5" s="6" t="n">
        <v>0</v>
      </c>
      <c r="D5" s="6" t="n">
        <v>30743</v>
      </c>
      <c r="E5" s="6" t="n">
        <v>0</v>
      </c>
    </row>
    <row r="6">
      <c r="A6" s="4" t="inlineStr">
        <is>
          <t>Advertising expense</t>
        </is>
      </c>
      <c r="B6" s="5" t="n">
        <v>2893031</v>
      </c>
      <c r="C6" s="6" t="n">
        <v>0</v>
      </c>
      <c r="D6" s="5" t="n">
        <v>36809097</v>
      </c>
      <c r="E6" s="6" t="n">
        <v>0</v>
      </c>
    </row>
    <row r="7">
      <c r="A7" s="4" t="inlineStr">
        <is>
          <t>Restricted Cash and Cash Equivalents Held in Escrow [Member]</t>
        </is>
      </c>
    </row>
    <row r="8">
      <c r="A8" s="3" t="inlineStr">
        <is>
          <t>Accounting Policies [Line Items]</t>
        </is>
      </c>
    </row>
    <row r="9">
      <c r="A9" s="4" t="inlineStr">
        <is>
          <t>Restricted cash and cash equivalents</t>
        </is>
      </c>
      <c r="B9" s="6" t="n">
        <v>11504000</v>
      </c>
      <c r="D9" s="6" t="n">
        <v>11504000</v>
      </c>
      <c r="F9" s="6" t="n">
        <v>5826220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y - Summary of Inventory (Detail) - USD ($)</t>
        </is>
      </c>
      <c r="B1" s="2" t="inlineStr">
        <is>
          <t>Sep. 30, 2021</t>
        </is>
      </c>
      <c r="C1" s="2" t="inlineStr">
        <is>
          <t>Dec. 31, 2020</t>
        </is>
      </c>
    </row>
    <row r="2">
      <c r="A2" s="3" t="inlineStr">
        <is>
          <t>Inventory Disclosure [Abstract]</t>
        </is>
      </c>
    </row>
    <row r="3">
      <c r="A3" s="4" t="inlineStr">
        <is>
          <t>Packaging supplies</t>
        </is>
      </c>
      <c r="B3" s="6" t="n">
        <v>19269</v>
      </c>
    </row>
    <row r="4">
      <c r="A4" s="4" t="inlineStr">
        <is>
          <t>Biological assets</t>
        </is>
      </c>
      <c r="B4" s="5" t="n">
        <v>1203531</v>
      </c>
    </row>
    <row r="5">
      <c r="A5" s="4" t="inlineStr">
        <is>
          <t>Raw materials</t>
        </is>
      </c>
      <c r="B5" s="5" t="n">
        <v>7065136</v>
      </c>
    </row>
    <row r="6">
      <c r="A6" s="4" t="inlineStr">
        <is>
          <t>Work in progress</t>
        </is>
      </c>
      <c r="B6" s="5" t="n">
        <v>4478045</v>
      </c>
    </row>
    <row r="7">
      <c r="A7" s="4" t="inlineStr">
        <is>
          <t>Finished goods</t>
        </is>
      </c>
      <c r="B7" s="5" t="n">
        <v>20905696</v>
      </c>
    </row>
    <row r="8">
      <c r="A8" s="4" t="inlineStr">
        <is>
          <t>Total</t>
        </is>
      </c>
      <c r="B8" s="6" t="n">
        <v>33671677</v>
      </c>
      <c r="C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ventory - Additional Information (Detail) - USD ($)</t>
        </is>
      </c>
      <c r="B1" s="2" t="inlineStr">
        <is>
          <t>3 Months Ended</t>
        </is>
      </c>
      <c r="C1" s="2" t="inlineStr">
        <is>
          <t>9 Months Ended</t>
        </is>
      </c>
    </row>
    <row r="2">
      <c r="B2" s="2" t="inlineStr">
        <is>
          <t>Sep. 30, 2021</t>
        </is>
      </c>
      <c r="C2" s="2" t="inlineStr">
        <is>
          <t>Sep. 30, 2021</t>
        </is>
      </c>
    </row>
    <row r="3">
      <c r="A3" s="3" t="inlineStr">
        <is>
          <t>Inventory Disclosure [Abstract]</t>
        </is>
      </c>
    </row>
    <row r="4">
      <c r="A4" s="4" t="inlineStr">
        <is>
          <t>Inventory write-down</t>
        </is>
      </c>
      <c r="B4" s="6" t="n">
        <v>0</v>
      </c>
      <c r="C4" s="6" t="n">
        <v>1227669</v>
      </c>
    </row>
    <row r="5">
      <c r="A5" s="4" t="inlineStr">
        <is>
          <t>Initial cost of inventory</t>
        </is>
      </c>
      <c r="B5" s="6" t="n">
        <v>1997612</v>
      </c>
      <c r="C5" s="6" t="n">
        <v>199761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Receivable - Summary of Notes Receivable is comprised (Detail) - USD ($)</t>
        </is>
      </c>
      <c r="B1" s="2" t="inlineStr">
        <is>
          <t>Sep. 30, 2021</t>
        </is>
      </c>
      <c r="C1" s="2" t="inlineStr">
        <is>
          <t>Dec. 31, 2020</t>
        </is>
      </c>
    </row>
    <row r="2">
      <c r="A2" s="3" t="inlineStr">
        <is>
          <t>Accounts, Notes, Loans and Financing Receivable [Line Items]</t>
        </is>
      </c>
    </row>
    <row r="3">
      <c r="A3" s="4" t="inlineStr">
        <is>
          <t>Notes Receivable</t>
        </is>
      </c>
      <c r="B3" s="6" t="n">
        <v>8070563</v>
      </c>
      <c r="C3" s="6" t="n">
        <v>0</v>
      </c>
    </row>
    <row r="4">
      <c r="A4" s="4" t="inlineStr">
        <is>
          <t>Less: current portion of note receivable</t>
        </is>
      </c>
      <c r="B4" s="5" t="n">
        <v>-7370563</v>
      </c>
      <c r="C4" s="5" t="n">
        <v>0</v>
      </c>
    </row>
    <row r="5">
      <c r="A5" s="4" t="inlineStr">
        <is>
          <t>Long term portion of note receivable</t>
        </is>
      </c>
      <c r="B5" s="5" t="n">
        <v>700000</v>
      </c>
      <c r="C5" s="5" t="n">
        <v>0</v>
      </c>
    </row>
    <row r="6">
      <c r="A6" s="4" t="inlineStr">
        <is>
          <t>Soma Rosa [Member]</t>
        </is>
      </c>
    </row>
    <row r="7">
      <c r="A7" s="3" t="inlineStr">
        <is>
          <t>Accounts, Notes, Loans and Financing Receivable [Line Items]</t>
        </is>
      </c>
    </row>
    <row r="8">
      <c r="A8" s="4" t="inlineStr">
        <is>
          <t>Notes Receivable</t>
        </is>
      </c>
      <c r="B8" s="5" t="n">
        <v>5650000</v>
      </c>
      <c r="C8" s="5" t="n">
        <v>0</v>
      </c>
    </row>
    <row r="9">
      <c r="A9" s="4" t="inlineStr">
        <is>
          <t>Promissory note receivable [Member]</t>
        </is>
      </c>
    </row>
    <row r="10">
      <c r="A10" s="3" t="inlineStr">
        <is>
          <t>Accounts, Notes, Loans and Financing Receivable [Line Items]</t>
        </is>
      </c>
    </row>
    <row r="11">
      <c r="A11" s="4" t="inlineStr">
        <is>
          <t>Notes Receivable</t>
        </is>
      </c>
      <c r="B11" s="5" t="n">
        <v>720563</v>
      </c>
      <c r="C11" s="5" t="n">
        <v>0</v>
      </c>
    </row>
    <row r="12">
      <c r="A12" s="4" t="inlineStr">
        <is>
          <t>Other receivable [Member]</t>
        </is>
      </c>
    </row>
    <row r="13">
      <c r="A13" s="3" t="inlineStr">
        <is>
          <t>Accounts, Notes, Loans and Financing Receivable [Line Items]</t>
        </is>
      </c>
    </row>
    <row r="14">
      <c r="A14" s="4" t="inlineStr">
        <is>
          <t>Notes Receivable</t>
        </is>
      </c>
      <c r="B14" s="6" t="n">
        <v>1700000</v>
      </c>
      <c r="C1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se interim condensed consolidated financial statements reflect the accounts of the Company and were prepared in accordance with generally accepted accounting principles in the United States (“GAAP”) and pursuant to the rules and regulations of the U.S. Securities and Exchange Commission (“SEC”) for interim financial information. Certain information and footnote disclosures normally included in the audited annual consolidated financial statements prepared in accordance with GAAP have been omitted or condensed. These interim condensed consolidated financial statements should be read in conjunction with the audited consolidated financial statements for the year ended December 31, 2020 in the Form 10. These interim condensed consolidated financial statements are unaudited and reflect adjustments (consisting of normal recurring adjustments) that are, in the opinion of management, necessary to provide a fair statement of results for the interim periods in accordance with GAAP. The results reported in these interim condensed consolidated financial statements should not be regarded as necessarily indicative of results that may be expected for an entire fiscal year. The policies set out below are consistently applied to all periods presented, unless otherwise noted. These interim condensed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These interim condensed consolidated financial statements are presented in U.S. dollars, which is also the Company’s and its subsidiaries’ functional currency. i) Basis of consolidation These interim condensed consolidated financial statements include the accounts of the Company and all subsidiaries. Subsidiaries are entities in which the Company has a controlling voting interest or is the primary beneficiary of a variable interest entity. Subsidiaries are fully consolidated from the date control is transferred to the Company and are de-consolidated These interim condensed consolidated financial statements include the accounts of the Company and the following entities which are subsidiaries of the Company:
Subsidiaries Jurisdiction of incorporation Ownership interest September 30, 2021 Ownership interest December 31, 2020
TPCO US Holding LLC California 100 % 100 %
Social Equity Ventures LLC California 100 % —
CMG Partners, Inc. California 100 % —
well. By Caliva LLC California 100 % —
well. By Caliva Centers California 100 % —
well. By Caliva e-commerce, California 100 % —
Live Zola, LLC California 100 % —
NC3 Systems, Inc. California 100 % —
NC4 Systems, Inc. California 100 % —
NC5 Systems, Inc. California 100 % —
NC6 Systems, Inc. California 100 % —
Caliva CADECC1, LLC California 100 % —
Caliva CARERC1, LLC California 100 % —
Caliva CAMISJ2, Inc. California 100 % —
OG California Branding, Inc. California 100 % —
Caliva CAREDELA1, LLC California 42 % —
G &amp; C Staffing, LLC California 100 % —
Fresh Options, LLC California 100 % —
Alpha Staffing, LLC California 100 % —
Caliva CAREWH1, LLC California 100 % —
Caliva CARECE1, LLC California 100 % —
Caliva CADESA1, LLC California 100 % —
Caliva CADEEM1, LLC California 100 % —
Caliva CAREST1, LLC California 100 % —
Caliva MSA, LLC California 100 % —
Coast L Acquisition Corp California 100 % —
Left Coast Ventures, Inc. Delaware 100 % —
Sturdivant Ventures, LLC California 100 % —
LCV Holdings, HMB, LLC California 100 % —
Rever Holdings, LLC California 100 % —
Eko Holdings, LLC California 100 % —
Lief Holdings, LLC California 100 % —
LCV Holdings SISU 710, LLC California 100 % —
SISU Extraction, LLC California 100 % —
Fluid South, Inc. California 100 % —
Capitol Cocoa, Inc. California 100 % — ii)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Where the Company concludes that it is the primary beneficiary of a VIE, the Company consolidates the accounts of that VIE. iii) Use of estimates The preparation of these interim condensed consolidated financial statements and accompanying notes in conformity with GAAP requires management to make estimates and assumptions that affect the amounts reported. Actual results could differ from those estimates. iv)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8" customWidth="1" min="3" max="3"/>
    <col width="38" customWidth="1" min="4" max="4"/>
    <col width="40" customWidth="1" min="5" max="5"/>
    <col width="21" customWidth="1" min="6" max="6"/>
    <col width="21" customWidth="1" min="7" max="7"/>
  </cols>
  <sheetData>
    <row r="1">
      <c r="A1" s="1" t="inlineStr">
        <is>
          <t>Notes Receivable - Summary of Notes Receivable is comprised (Parenthetical) (Detail)</t>
        </is>
      </c>
      <c r="B1" s="2" t="inlineStr">
        <is>
          <t>1 Months Ended</t>
        </is>
      </c>
      <c r="C1" s="2" t="inlineStr">
        <is>
          <t>3 Months Ended</t>
        </is>
      </c>
      <c r="D1" s="2" t="inlineStr">
        <is>
          <t>5 Months Ended</t>
        </is>
      </c>
      <c r="E1" s="2" t="inlineStr">
        <is>
          <t>9 Months Ended</t>
        </is>
      </c>
    </row>
    <row r="2">
      <c r="B2" s="2" t="inlineStr">
        <is>
          <t>Aug. 31, 2021USD ($)</t>
        </is>
      </c>
      <c r="C2" s="2" t="inlineStr">
        <is>
          <t>Sep. 30, 2021USD ($)Instalmentsshares</t>
        </is>
      </c>
      <c r="D2" s="2" t="inlineStr">
        <is>
          <t>Sep. 30, 2021USD ($)Instalmentsshares</t>
        </is>
      </c>
      <c r="E2" s="2" t="inlineStr">
        <is>
          <t>Sep. 30, 2021USD ($)Instalmentslbshares</t>
        </is>
      </c>
      <c r="F2" s="2" t="inlineStr">
        <is>
          <t>Sep. 30, 2020USD ($)</t>
        </is>
      </c>
      <c r="G2" s="2" t="inlineStr">
        <is>
          <t>Dec. 31, 2020USD ($)</t>
        </is>
      </c>
    </row>
    <row r="3">
      <c r="A3" s="3" t="inlineStr">
        <is>
          <t>Accounts, Notes, Loans and Financing Receivable [Line Items]</t>
        </is>
      </c>
    </row>
    <row r="4">
      <c r="A4" s="4" t="inlineStr">
        <is>
          <t>Notes receivable net</t>
        </is>
      </c>
      <c r="C4" s="6" t="n">
        <v>8070563</v>
      </c>
      <c r="D4" s="6" t="n">
        <v>8070563</v>
      </c>
      <c r="E4" s="6" t="n">
        <v>8070563</v>
      </c>
      <c r="G4" s="6" t="n">
        <v>0</v>
      </c>
    </row>
    <row r="5">
      <c r="A5" s="4" t="inlineStr">
        <is>
          <t>Litigation settlement amount awarded from other party</t>
        </is>
      </c>
      <c r="E5" s="5" t="n">
        <v>2200000</v>
      </c>
    </row>
    <row r="6">
      <c r="A6" s="4" t="inlineStr">
        <is>
          <t>Loss contingency receivable proceeds</t>
        </is>
      </c>
      <c r="B6" s="6" t="n">
        <v>500000</v>
      </c>
    </row>
    <row r="7">
      <c r="A7" s="4" t="inlineStr">
        <is>
          <t>Proceeds from collection of notes receivable</t>
        </is>
      </c>
      <c r="C7" s="5" t="n">
        <v>187954</v>
      </c>
    </row>
    <row r="8">
      <c r="A8" s="4" t="inlineStr">
        <is>
          <t>Notes Receivable [Member]</t>
        </is>
      </c>
    </row>
    <row r="9">
      <c r="A9" s="3" t="inlineStr">
        <is>
          <t>Accounts, Notes, Loans and Financing Receivable [Line Items]</t>
        </is>
      </c>
    </row>
    <row r="10">
      <c r="A10" s="4" t="inlineStr">
        <is>
          <t>Notes receivable net</t>
        </is>
      </c>
      <c r="C10" s="5" t="n">
        <v>720563</v>
      </c>
      <c r="D10" s="5" t="n">
        <v>720563</v>
      </c>
      <c r="E10" s="5" t="n">
        <v>720563</v>
      </c>
      <c r="G10" s="5" t="n">
        <v>0</v>
      </c>
    </row>
    <row r="11">
      <c r="A11" s="4" t="inlineStr">
        <is>
          <t>Soma Rosa [Member]</t>
        </is>
      </c>
    </row>
    <row r="12">
      <c r="A12" s="3" t="inlineStr">
        <is>
          <t>Accounts, Notes, Loans and Financing Receivable [Line Items]</t>
        </is>
      </c>
    </row>
    <row r="13">
      <c r="A13" s="4" t="inlineStr">
        <is>
          <t>Notes receivable net</t>
        </is>
      </c>
      <c r="C13" s="6" t="n">
        <v>5650000</v>
      </c>
      <c r="D13" s="6" t="n">
        <v>5650000</v>
      </c>
      <c r="E13" s="6" t="n">
        <v>5650000</v>
      </c>
      <c r="G13" s="6" t="n">
        <v>0</v>
      </c>
    </row>
    <row r="14">
      <c r="A14" s="4" t="inlineStr">
        <is>
          <t>Non THC Business [Member] | Notes Receivable [Member]</t>
        </is>
      </c>
    </row>
    <row r="15">
      <c r="A15" s="3" t="inlineStr">
        <is>
          <t>Accounts, Notes, Loans and Financing Receivable [Line Items]</t>
        </is>
      </c>
    </row>
    <row r="16">
      <c r="A16" s="4" t="inlineStr">
        <is>
          <t>Notes receivable number of installments | Instalments</t>
        </is>
      </c>
      <c r="C16" s="5" t="n">
        <v>5</v>
      </c>
      <c r="D16" s="5" t="n">
        <v>5</v>
      </c>
      <c r="E16" s="5" t="n">
        <v>5</v>
      </c>
    </row>
    <row r="17">
      <c r="A17" s="4" t="inlineStr">
        <is>
          <t>Notes receivable rate of interest</t>
        </is>
      </c>
      <c r="C17" s="4" t="inlineStr">
        <is>
          <t>2.00%</t>
        </is>
      </c>
      <c r="D17" s="4" t="inlineStr">
        <is>
          <t>2.00%</t>
        </is>
      </c>
      <c r="E17" s="4" t="inlineStr">
        <is>
          <t>2.00%</t>
        </is>
      </c>
    </row>
    <row r="18">
      <c r="A18" s="4" t="inlineStr">
        <is>
          <t>Mosaic AG [Member] | Agreement to Obtain Four Acres of Land [Member]</t>
        </is>
      </c>
    </row>
    <row r="19">
      <c r="A19" s="3" t="inlineStr">
        <is>
          <t>Accounts, Notes, Loans and Financing Receivable [Line Items]</t>
        </is>
      </c>
    </row>
    <row r="20">
      <c r="A20" s="4" t="inlineStr">
        <is>
          <t>Consideration receivable for the land rights</t>
        </is>
      </c>
      <c r="C20" s="6" t="n">
        <v>6000000</v>
      </c>
      <c r="D20" s="6" t="n">
        <v>6000000</v>
      </c>
      <c r="E20" s="6" t="n">
        <v>6000000</v>
      </c>
    </row>
    <row r="21">
      <c r="A21" s="4" t="inlineStr">
        <is>
          <t>Consideration receivable in shares value</t>
        </is>
      </c>
      <c r="C21" s="6" t="n">
        <v>2500000</v>
      </c>
      <c r="D21" s="6" t="n">
        <v>2500000</v>
      </c>
      <c r="E21" s="6" t="n">
        <v>2500000</v>
      </c>
    </row>
    <row r="22">
      <c r="A22" s="4" t="inlineStr">
        <is>
          <t>Contingent consideration receivable in shares | shares</t>
        </is>
      </c>
      <c r="C22" s="5" t="n">
        <v>1309263</v>
      </c>
      <c r="D22" s="5" t="n">
        <v>1309263</v>
      </c>
      <c r="E22" s="5" t="n">
        <v>1309263</v>
      </c>
    </row>
    <row r="23">
      <c r="A23" s="4" t="inlineStr">
        <is>
          <t>Contingent Consideration receivable amount</t>
        </is>
      </c>
      <c r="C23" s="6" t="n">
        <v>350000</v>
      </c>
      <c r="D23" s="6" t="n">
        <v>350000</v>
      </c>
      <c r="E23" s="6" t="n">
        <v>350000</v>
      </c>
    </row>
    <row r="24">
      <c r="A24" s="4" t="inlineStr">
        <is>
          <t>Notes receivable maturity date</t>
        </is>
      </c>
      <c r="E24" s="4" t="inlineStr">
        <is>
          <t>Jun. 1,
		2022</t>
        </is>
      </c>
    </row>
    <row r="25">
      <c r="A25" s="4" t="inlineStr">
        <is>
          <t>Mosaic AG [Member] | Agreement to Obtain Four Acres of Land [Member] | Soma Rosa [Member]</t>
        </is>
      </c>
    </row>
    <row r="26">
      <c r="A26" s="3" t="inlineStr">
        <is>
          <t>Accounts, Notes, Loans and Financing Receivable [Line Items]</t>
        </is>
      </c>
    </row>
    <row r="27">
      <c r="A27" s="4" t="inlineStr">
        <is>
          <t>Notes receivable net</t>
        </is>
      </c>
      <c r="C27" s="6" t="n">
        <v>5650000</v>
      </c>
      <c r="D27" s="6" t="n">
        <v>5650000</v>
      </c>
      <c r="E27" s="6" t="n">
        <v>5650000</v>
      </c>
    </row>
    <row r="28">
      <c r="A28" s="4" t="inlineStr">
        <is>
          <t>Mosaic AG [Member] | Cultivation and Supply Agreement [Member]</t>
        </is>
      </c>
    </row>
    <row r="29">
      <c r="A29" s="3" t="inlineStr">
        <is>
          <t>Accounts, Notes, Loans and Financing Receivable [Line Items]</t>
        </is>
      </c>
    </row>
    <row r="30">
      <c r="A30" s="4" t="inlineStr">
        <is>
          <t>Term of long term purchase commitment</t>
        </is>
      </c>
      <c r="D30" s="4" t="inlineStr">
        <is>
          <t>3 years</t>
        </is>
      </c>
    </row>
    <row r="31">
      <c r="A31" s="4" t="inlineStr">
        <is>
          <t>Long term purchase commitment minimum mass required | lb</t>
        </is>
      </c>
      <c r="E31" s="5" t="n">
        <v>12000</v>
      </c>
    </row>
    <row r="32">
      <c r="A32" s="4" t="inlineStr">
        <is>
          <t>Long term purchase commitment amount</t>
        </is>
      </c>
      <c r="F32" s="6" t="n">
        <v>3500000</v>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at Fair Value Through Profit or Loss - Summary of Investments at Fair Value Through Profit or Loss (Detail)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Schedule Of Investments At Fair Value Through Profit Or Loss [Line Items]</t>
        </is>
      </c>
    </row>
    <row r="4">
      <c r="A4" s="4" t="inlineStr">
        <is>
          <t>Beginning balance</t>
        </is>
      </c>
      <c r="B4" s="6" t="n">
        <v>3408726</v>
      </c>
      <c r="D4" s="6" t="n">
        <v>0</v>
      </c>
      <c r="E4" s="6" t="n">
        <v>0</v>
      </c>
    </row>
    <row r="5">
      <c r="A5" s="4" t="inlineStr">
        <is>
          <t>Acquired in the period</t>
        </is>
      </c>
      <c r="B5" s="5" t="n">
        <v>100000</v>
      </c>
      <c r="D5" s="5" t="n">
        <v>3059514</v>
      </c>
    </row>
    <row r="6">
      <c r="A6" s="4" t="inlineStr">
        <is>
          <t>Change in fair value</t>
        </is>
      </c>
      <c r="B6" s="5" t="n">
        <v>-768030</v>
      </c>
      <c r="C6" s="4" t="inlineStr">
        <is>
          <t xml:space="preserve"> </t>
        </is>
      </c>
      <c r="D6" s="5" t="n">
        <v>349212</v>
      </c>
      <c r="E6" s="5" t="n">
        <v>-418818</v>
      </c>
      <c r="F6" s="4" t="inlineStr">
        <is>
          <t xml:space="preserve"> </t>
        </is>
      </c>
    </row>
    <row r="7">
      <c r="A7" s="4" t="inlineStr">
        <is>
          <t>Ending balance</t>
        </is>
      </c>
      <c r="B7" s="5" t="n">
        <v>2740696</v>
      </c>
      <c r="D7" s="5" t="n">
        <v>3408726</v>
      </c>
      <c r="E7" s="5" t="n">
        <v>2740696</v>
      </c>
    </row>
    <row r="8">
      <c r="A8" s="4" t="inlineStr">
        <is>
          <t>Level 1</t>
        </is>
      </c>
    </row>
    <row r="9">
      <c r="A9" s="3" t="inlineStr">
        <is>
          <t>Schedule Of Investments At Fair Value Through Profit Or Loss [Line Items]</t>
        </is>
      </c>
    </row>
    <row r="10">
      <c r="A10" s="4" t="inlineStr">
        <is>
          <t>Beginning balance</t>
        </is>
      </c>
      <c r="B10" s="5" t="n">
        <v>2498748</v>
      </c>
      <c r="D10" s="5" t="n">
        <v>0</v>
      </c>
      <c r="E10" s="5" t="n">
        <v>0</v>
      </c>
    </row>
    <row r="11">
      <c r="A11" s="4" t="inlineStr">
        <is>
          <t>Acquired in the period</t>
        </is>
      </c>
      <c r="B11" s="5" t="n">
        <v>0</v>
      </c>
      <c r="D11" s="5" t="n">
        <v>2159514</v>
      </c>
    </row>
    <row r="12">
      <c r="A12" s="4" t="inlineStr">
        <is>
          <t>Change in fair value</t>
        </is>
      </c>
      <c r="B12" s="5" t="n">
        <v>-786030</v>
      </c>
      <c r="D12" s="5" t="n">
        <v>339234</v>
      </c>
    </row>
    <row r="13">
      <c r="A13" s="4" t="inlineStr">
        <is>
          <t>Ending balance</t>
        </is>
      </c>
      <c r="B13" s="5" t="n">
        <v>1712718</v>
      </c>
      <c r="D13" s="5" t="n">
        <v>2498748</v>
      </c>
      <c r="E13" s="5" t="n">
        <v>1712718</v>
      </c>
    </row>
    <row r="14">
      <c r="A14" s="4" t="inlineStr">
        <is>
          <t>Level 2</t>
        </is>
      </c>
    </row>
    <row r="15">
      <c r="A15" s="3" t="inlineStr">
        <is>
          <t>Schedule Of Investments At Fair Value Through Profit Or Loss [Line Items]</t>
        </is>
      </c>
    </row>
    <row r="16">
      <c r="A16" s="4" t="inlineStr">
        <is>
          <t>Beginning balance</t>
        </is>
      </c>
      <c r="B16" s="5" t="n">
        <v>0</v>
      </c>
      <c r="D16" s="5" t="n">
        <v>0</v>
      </c>
      <c r="E16" s="5" t="n">
        <v>0</v>
      </c>
    </row>
    <row r="17">
      <c r="A17" s="4" t="inlineStr">
        <is>
          <t>Acquired in the period</t>
        </is>
      </c>
      <c r="B17" s="5" t="n">
        <v>0</v>
      </c>
      <c r="D17" s="5" t="n">
        <v>0</v>
      </c>
    </row>
    <row r="18">
      <c r="A18" s="4" t="inlineStr">
        <is>
          <t>Change in fair value</t>
        </is>
      </c>
      <c r="B18" s="5" t="n">
        <v>0</v>
      </c>
      <c r="D18" s="5" t="n">
        <v>0</v>
      </c>
    </row>
    <row r="19">
      <c r="A19" s="4" t="inlineStr">
        <is>
          <t>Ending balance</t>
        </is>
      </c>
      <c r="B19" s="5" t="n">
        <v>0</v>
      </c>
      <c r="D19" s="5" t="n">
        <v>0</v>
      </c>
      <c r="E19" s="5" t="n">
        <v>0</v>
      </c>
    </row>
    <row r="20">
      <c r="A20" s="4" t="inlineStr">
        <is>
          <t>Level 3</t>
        </is>
      </c>
    </row>
    <row r="21">
      <c r="A21" s="3" t="inlineStr">
        <is>
          <t>Schedule Of Investments At Fair Value Through Profit Or Loss [Line Items]</t>
        </is>
      </c>
    </row>
    <row r="22">
      <c r="A22" s="4" t="inlineStr">
        <is>
          <t>Beginning balance</t>
        </is>
      </c>
      <c r="B22" s="5" t="n">
        <v>909978</v>
      </c>
      <c r="D22" s="5" t="n">
        <v>0</v>
      </c>
      <c r="E22" s="5" t="n">
        <v>0</v>
      </c>
    </row>
    <row r="23">
      <c r="A23" s="4" t="inlineStr">
        <is>
          <t>Acquired in the period</t>
        </is>
      </c>
      <c r="B23" s="5" t="n">
        <v>100000</v>
      </c>
      <c r="D23" s="5" t="n">
        <v>900000</v>
      </c>
    </row>
    <row r="24">
      <c r="A24" s="4" t="inlineStr">
        <is>
          <t>Change in fair value</t>
        </is>
      </c>
      <c r="B24" s="5" t="n">
        <v>18000</v>
      </c>
      <c r="D24" s="5" t="n">
        <v>9978</v>
      </c>
    </row>
    <row r="25">
      <c r="A25" s="4" t="inlineStr">
        <is>
          <t>Ending balance</t>
        </is>
      </c>
      <c r="B25" s="6" t="n">
        <v>1027978</v>
      </c>
      <c r="D25" s="6" t="n">
        <v>909978</v>
      </c>
      <c r="E25" s="6" t="n">
        <v>1027978</v>
      </c>
    </row>
  </sheetData>
  <mergeCells count="3">
    <mergeCell ref="A1:A2"/>
    <mergeCell ref="B1:C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Plant and Equipment (Detail) - USD ($)</t>
        </is>
      </c>
      <c r="B1" s="2" t="inlineStr">
        <is>
          <t>9 Months Ended</t>
        </is>
      </c>
    </row>
    <row r="2">
      <c r="B2" s="2" t="inlineStr">
        <is>
          <t>Sep. 30, 2021</t>
        </is>
      </c>
      <c r="C2" s="2" t="inlineStr">
        <is>
          <t>Dec. 31, 2020</t>
        </is>
      </c>
    </row>
    <row r="3">
      <c r="A3" s="3" t="inlineStr">
        <is>
          <t>Property, Plant and Equipment [Line Items]</t>
        </is>
      </c>
    </row>
    <row r="4">
      <c r="A4" s="4" t="inlineStr">
        <is>
          <t>Acquired in a business combination</t>
        </is>
      </c>
      <c r="B4" s="6" t="n">
        <v>12254204</v>
      </c>
    </row>
    <row r="5">
      <c r="A5" s="4" t="inlineStr">
        <is>
          <t>Carrying amount</t>
        </is>
      </c>
      <c r="B5" s="5" t="n">
        <v>17837329</v>
      </c>
      <c r="C5" s="6" t="n">
        <v>0</v>
      </c>
    </row>
    <row r="6">
      <c r="A6" s="4" t="inlineStr">
        <is>
          <t>Gross Carrying Amount [Member]</t>
        </is>
      </c>
    </row>
    <row r="7">
      <c r="A7" s="3" t="inlineStr">
        <is>
          <t>Property, Plant and Equipment [Line Items]</t>
        </is>
      </c>
    </row>
    <row r="8">
      <c r="A8" s="4" t="inlineStr">
        <is>
          <t>Balance, December 31, 2020</t>
        </is>
      </c>
      <c r="B8" s="5" t="n">
        <v>0</v>
      </c>
    </row>
    <row r="9">
      <c r="A9" s="4" t="inlineStr">
        <is>
          <t>Additions</t>
        </is>
      </c>
      <c r="B9" s="5" t="n">
        <v>8725860</v>
      </c>
    </row>
    <row r="10">
      <c r="A10" s="4" t="inlineStr">
        <is>
          <t>Disposals</t>
        </is>
      </c>
      <c r="B10" s="5" t="n">
        <v>-762582</v>
      </c>
    </row>
    <row r="11">
      <c r="A11" s="4" t="inlineStr">
        <is>
          <t>Balance, September 30, 2021</t>
        </is>
      </c>
      <c r="B11" s="5" t="n">
        <v>20233515</v>
      </c>
    </row>
    <row r="12">
      <c r="A12" s="4" t="inlineStr">
        <is>
          <t>Gross Carrying Amount [Member] | Kases Journey [Member]</t>
        </is>
      </c>
    </row>
    <row r="13">
      <c r="A13" s="3" t="inlineStr">
        <is>
          <t>Property, Plant and Equipment [Line Items]</t>
        </is>
      </c>
    </row>
    <row r="14">
      <c r="A14" s="4" t="inlineStr">
        <is>
          <t>Acquired in a business combination</t>
        </is>
      </c>
      <c r="B14" s="5" t="n">
        <v>16033</v>
      </c>
    </row>
    <row r="15">
      <c r="A15" s="4" t="inlineStr">
        <is>
          <t>Depreciation [Member]</t>
        </is>
      </c>
    </row>
    <row r="16">
      <c r="A16" s="3" t="inlineStr">
        <is>
          <t>Property, Plant and Equipment [Line Items]</t>
        </is>
      </c>
    </row>
    <row r="17">
      <c r="A17" s="4" t="inlineStr">
        <is>
          <t>Balance, December 31, 2020</t>
        </is>
      </c>
      <c r="B17" s="5" t="n">
        <v>0</v>
      </c>
    </row>
    <row r="18">
      <c r="A18" s="4" t="inlineStr">
        <is>
          <t>Additions</t>
        </is>
      </c>
      <c r="B18" s="5" t="n">
        <v>2508120</v>
      </c>
    </row>
    <row r="19">
      <c r="A19" s="4" t="inlineStr">
        <is>
          <t>Disposals</t>
        </is>
      </c>
      <c r="B19" s="5" t="n">
        <v>-111934</v>
      </c>
    </row>
    <row r="20">
      <c r="A20" s="4" t="inlineStr">
        <is>
          <t>Balance, September 30, 2021</t>
        </is>
      </c>
      <c r="B20" s="5" t="n">
        <v>2396186</v>
      </c>
    </row>
    <row r="21">
      <c r="A21" s="4" t="inlineStr">
        <is>
          <t>Leasehold improvements [Member]</t>
        </is>
      </c>
    </row>
    <row r="22">
      <c r="A22" s="3" t="inlineStr">
        <is>
          <t>Property, Plant and Equipment [Line Items]</t>
        </is>
      </c>
    </row>
    <row r="23">
      <c r="A23" s="4" t="inlineStr">
        <is>
          <t>Carrying amount</t>
        </is>
      </c>
      <c r="B23" s="5" t="n">
        <v>7675579</v>
      </c>
      <c r="C23" s="5" t="n">
        <v>0</v>
      </c>
    </row>
    <row r="24">
      <c r="A24" s="4" t="inlineStr">
        <is>
          <t>Leasehold improvements [Member] | Gross Carrying Amount [Member]</t>
        </is>
      </c>
    </row>
    <row r="25">
      <c r="A25" s="3" t="inlineStr">
        <is>
          <t>Property, Plant and Equipment [Line Items]</t>
        </is>
      </c>
    </row>
    <row r="26">
      <c r="A26" s="4" t="inlineStr">
        <is>
          <t>Balance, December 31, 2020</t>
        </is>
      </c>
      <c r="B26" s="5" t="n">
        <v>0</v>
      </c>
    </row>
    <row r="27">
      <c r="A27" s="4" t="inlineStr">
        <is>
          <t>Acquired in a business combination</t>
        </is>
      </c>
      <c r="B27" s="5" t="n">
        <v>7776866</v>
      </c>
    </row>
    <row r="28">
      <c r="A28" s="4" t="inlineStr">
        <is>
          <t>Additions</t>
        </is>
      </c>
      <c r="B28" s="5" t="n">
        <v>1360421</v>
      </c>
    </row>
    <row r="29">
      <c r="A29" s="4" t="inlineStr">
        <is>
          <t>Disposals</t>
        </is>
      </c>
      <c r="B29" s="5" t="n">
        <v>-327699</v>
      </c>
    </row>
    <row r="30">
      <c r="A30" s="4" t="inlineStr">
        <is>
          <t>Balance, September 30, 2021</t>
        </is>
      </c>
      <c r="B30" s="5" t="n">
        <v>8825621</v>
      </c>
    </row>
    <row r="31">
      <c r="A31" s="4" t="inlineStr">
        <is>
          <t>Leasehold improvements [Member] | Gross Carrying Amount [Member] | Kases Journey [Member]</t>
        </is>
      </c>
    </row>
    <row r="32">
      <c r="A32" s="3" t="inlineStr">
        <is>
          <t>Property, Plant and Equipment [Line Items]</t>
        </is>
      </c>
    </row>
    <row r="33">
      <c r="A33" s="4" t="inlineStr">
        <is>
          <t>Acquired in a business combination</t>
        </is>
      </c>
      <c r="B33" s="5" t="n">
        <v>16033</v>
      </c>
    </row>
    <row r="34">
      <c r="A34" s="4" t="inlineStr">
        <is>
          <t>Leasehold improvements [Member] | Depreciation [Member]</t>
        </is>
      </c>
    </row>
    <row r="35">
      <c r="A35" s="3" t="inlineStr">
        <is>
          <t>Property, Plant and Equipment [Line Items]</t>
        </is>
      </c>
    </row>
    <row r="36">
      <c r="A36" s="4" t="inlineStr">
        <is>
          <t>Balance, December 31, 2020</t>
        </is>
      </c>
      <c r="B36" s="5" t="n">
        <v>0</v>
      </c>
    </row>
    <row r="37">
      <c r="A37" s="4" t="inlineStr">
        <is>
          <t>Additions</t>
        </is>
      </c>
      <c r="B37" s="5" t="n">
        <v>1169976</v>
      </c>
    </row>
    <row r="38">
      <c r="A38" s="4" t="inlineStr">
        <is>
          <t>Disposals</t>
        </is>
      </c>
      <c r="B38" s="5" t="n">
        <v>-19934</v>
      </c>
    </row>
    <row r="39">
      <c r="A39" s="4" t="inlineStr">
        <is>
          <t>Balance, September 30, 2021</t>
        </is>
      </c>
      <c r="B39" s="5" t="n">
        <v>1150042</v>
      </c>
    </row>
    <row r="40">
      <c r="A40" s="4" t="inlineStr">
        <is>
          <t>Production equipment [Member]</t>
        </is>
      </c>
    </row>
    <row r="41">
      <c r="A41" s="3" t="inlineStr">
        <is>
          <t>Property, Plant and Equipment [Line Items]</t>
        </is>
      </c>
    </row>
    <row r="42">
      <c r="A42" s="4" t="inlineStr">
        <is>
          <t>Carrying amount</t>
        </is>
      </c>
      <c r="B42" s="5" t="n">
        <v>2144346</v>
      </c>
      <c r="C42" s="5" t="n">
        <v>0</v>
      </c>
    </row>
    <row r="43">
      <c r="A43" s="4" t="inlineStr">
        <is>
          <t>Production equipment [Member] | Gross Carrying Amount [Member]</t>
        </is>
      </c>
    </row>
    <row r="44">
      <c r="A44" s="3" t="inlineStr">
        <is>
          <t>Property, Plant and Equipment [Line Items]</t>
        </is>
      </c>
    </row>
    <row r="45">
      <c r="A45" s="4" t="inlineStr">
        <is>
          <t>Balance, December 31, 2020</t>
        </is>
      </c>
      <c r="B45" s="5" t="n">
        <v>0</v>
      </c>
    </row>
    <row r="46">
      <c r="A46" s="4" t="inlineStr">
        <is>
          <t>Acquired in a business combination</t>
        </is>
      </c>
      <c r="B46" s="5" t="n">
        <v>3053047</v>
      </c>
    </row>
    <row r="47">
      <c r="A47" s="4" t="inlineStr">
        <is>
          <t>Additions</t>
        </is>
      </c>
      <c r="B47" s="5" t="n">
        <v>312130</v>
      </c>
    </row>
    <row r="48">
      <c r="A48" s="4" t="inlineStr">
        <is>
          <t>Disposals</t>
        </is>
      </c>
      <c r="B48" s="5" t="n">
        <v>-350479</v>
      </c>
    </row>
    <row r="49">
      <c r="A49" s="4" t="inlineStr">
        <is>
          <t>Balance, September 30, 2021</t>
        </is>
      </c>
      <c r="B49" s="5" t="n">
        <v>3014698</v>
      </c>
    </row>
    <row r="50">
      <c r="A50" s="4" t="inlineStr">
        <is>
          <t>Production equipment [Member] | Gross Carrying Amount [Member] | Kases Journey [Member]</t>
        </is>
      </c>
    </row>
    <row r="51">
      <c r="A51" s="3" t="inlineStr">
        <is>
          <t>Property, Plant and Equipment [Line Items]</t>
        </is>
      </c>
    </row>
    <row r="52">
      <c r="A52" s="4" t="inlineStr">
        <is>
          <t>Acquired in a business combination</t>
        </is>
      </c>
      <c r="B52" s="5" t="n">
        <v>0</v>
      </c>
    </row>
    <row r="53">
      <c r="A53" s="4" t="inlineStr">
        <is>
          <t>Production equipment [Member] | Depreciation [Member]</t>
        </is>
      </c>
    </row>
    <row r="54">
      <c r="A54" s="3" t="inlineStr">
        <is>
          <t>Property, Plant and Equipment [Line Items]</t>
        </is>
      </c>
    </row>
    <row r="55">
      <c r="A55" s="4" t="inlineStr">
        <is>
          <t>Balance, December 31, 2020</t>
        </is>
      </c>
      <c r="B55" s="5" t="n">
        <v>0</v>
      </c>
    </row>
    <row r="56">
      <c r="A56" s="4" t="inlineStr">
        <is>
          <t>Additions</t>
        </is>
      </c>
      <c r="B56" s="5" t="n">
        <v>961702</v>
      </c>
    </row>
    <row r="57">
      <c r="A57" s="4" t="inlineStr">
        <is>
          <t>Disposals</t>
        </is>
      </c>
      <c r="B57" s="5" t="n">
        <v>-91350</v>
      </c>
    </row>
    <row r="58">
      <c r="A58" s="4" t="inlineStr">
        <is>
          <t>Balance, September 30, 2021</t>
        </is>
      </c>
      <c r="B58" s="5" t="n">
        <v>870352</v>
      </c>
    </row>
    <row r="59">
      <c r="A59" s="4" t="inlineStr">
        <is>
          <t>Furniture and fixtures [Member]</t>
        </is>
      </c>
    </row>
    <row r="60">
      <c r="A60" s="3" t="inlineStr">
        <is>
          <t>Property, Plant and Equipment [Line Items]</t>
        </is>
      </c>
    </row>
    <row r="61">
      <c r="A61" s="4" t="inlineStr">
        <is>
          <t>Carrying amount</t>
        </is>
      </c>
      <c r="B61" s="5" t="n">
        <v>349738</v>
      </c>
      <c r="C61" s="5" t="n">
        <v>0</v>
      </c>
    </row>
    <row r="62">
      <c r="A62" s="4" t="inlineStr">
        <is>
          <t>Furniture and fixtures [Member] | Gross Carrying Amount [Member]</t>
        </is>
      </c>
    </row>
    <row r="63">
      <c r="A63" s="3" t="inlineStr">
        <is>
          <t>Property, Plant and Equipment [Line Items]</t>
        </is>
      </c>
    </row>
    <row r="64">
      <c r="A64" s="4" t="inlineStr">
        <is>
          <t>Balance, December 31, 2020</t>
        </is>
      </c>
      <c r="B64" s="5" t="n">
        <v>0</v>
      </c>
    </row>
    <row r="65">
      <c r="A65" s="4" t="inlineStr">
        <is>
          <t>Acquired in a business combination</t>
        </is>
      </c>
      <c r="B65" s="5" t="n">
        <v>436963</v>
      </c>
    </row>
    <row r="66">
      <c r="A66" s="4" t="inlineStr">
        <is>
          <t>Additions</t>
        </is>
      </c>
      <c r="B66" s="5" t="n">
        <v>119227</v>
      </c>
    </row>
    <row r="67">
      <c r="A67" s="4" t="inlineStr">
        <is>
          <t>Disposals</t>
        </is>
      </c>
      <c r="B67" s="5" t="n">
        <v>-52895</v>
      </c>
    </row>
    <row r="68">
      <c r="A68" s="4" t="inlineStr">
        <is>
          <t>Balance, September 30, 2021</t>
        </is>
      </c>
      <c r="B68" s="5" t="n">
        <v>503295</v>
      </c>
    </row>
    <row r="69">
      <c r="A69" s="4" t="inlineStr">
        <is>
          <t>Furniture and fixtures [Member] | Gross Carrying Amount [Member] | Kases Journey [Member]</t>
        </is>
      </c>
    </row>
    <row r="70">
      <c r="A70" s="3" t="inlineStr">
        <is>
          <t>Property, Plant and Equipment [Line Items]</t>
        </is>
      </c>
    </row>
    <row r="71">
      <c r="A71" s="4" t="inlineStr">
        <is>
          <t>Acquired in a business combination</t>
        </is>
      </c>
      <c r="B71" s="5" t="n">
        <v>0</v>
      </c>
    </row>
    <row r="72">
      <c r="A72" s="4" t="inlineStr">
        <is>
          <t>Furniture and fixtures [Member] | Depreciation [Member]</t>
        </is>
      </c>
    </row>
    <row r="73">
      <c r="A73" s="3" t="inlineStr">
        <is>
          <t>Property, Plant and Equipment [Line Items]</t>
        </is>
      </c>
    </row>
    <row r="74">
      <c r="A74" s="4" t="inlineStr">
        <is>
          <t>Balance, December 31, 2020</t>
        </is>
      </c>
      <c r="B74" s="5" t="n">
        <v>0</v>
      </c>
    </row>
    <row r="75">
      <c r="A75" s="4" t="inlineStr">
        <is>
          <t>Additions</t>
        </is>
      </c>
      <c r="B75" s="5" t="n">
        <v>154207</v>
      </c>
    </row>
    <row r="76">
      <c r="A76" s="4" t="inlineStr">
        <is>
          <t>Disposals</t>
        </is>
      </c>
      <c r="B76" s="5" t="n">
        <v>-650</v>
      </c>
    </row>
    <row r="77">
      <c r="A77" s="4" t="inlineStr">
        <is>
          <t>Balance, September 30, 2021</t>
        </is>
      </c>
      <c r="B77" s="5" t="n">
        <v>153557</v>
      </c>
    </row>
    <row r="78">
      <c r="A78" s="4" t="inlineStr">
        <is>
          <t>Vehicles [Member]</t>
        </is>
      </c>
    </row>
    <row r="79">
      <c r="A79" s="3" t="inlineStr">
        <is>
          <t>Property, Plant and Equipment [Line Items]</t>
        </is>
      </c>
    </row>
    <row r="80">
      <c r="A80" s="4" t="inlineStr">
        <is>
          <t>Carrying amount</t>
        </is>
      </c>
      <c r="B80" s="5" t="n">
        <v>497060</v>
      </c>
      <c r="C80" s="5" t="n">
        <v>0</v>
      </c>
    </row>
    <row r="81">
      <c r="A81" s="4" t="inlineStr">
        <is>
          <t>Vehicles [Member] | Gross Carrying Amount [Member]</t>
        </is>
      </c>
    </row>
    <row r="82">
      <c r="A82" s="3" t="inlineStr">
        <is>
          <t>Property, Plant and Equipment [Line Items]</t>
        </is>
      </c>
    </row>
    <row r="83">
      <c r="A83" s="4" t="inlineStr">
        <is>
          <t>Balance, December 31, 2020</t>
        </is>
      </c>
      <c r="B83" s="5" t="n">
        <v>0</v>
      </c>
    </row>
    <row r="84">
      <c r="A84" s="4" t="inlineStr">
        <is>
          <t>Acquired in a business combination</t>
        </is>
      </c>
      <c r="B84" s="5" t="n">
        <v>372774</v>
      </c>
    </row>
    <row r="85">
      <c r="A85" s="4" t="inlineStr">
        <is>
          <t>Additions</t>
        </is>
      </c>
      <c r="B85" s="5" t="n">
        <v>198410</v>
      </c>
    </row>
    <row r="86">
      <c r="A86" s="4" t="inlineStr">
        <is>
          <t>Disposals</t>
        </is>
      </c>
      <c r="B86" s="5" t="n">
        <v>0</v>
      </c>
    </row>
    <row r="87">
      <c r="A87" s="4" t="inlineStr">
        <is>
          <t>Balance, September 30, 2021</t>
        </is>
      </c>
      <c r="B87" s="5" t="n">
        <v>571184</v>
      </c>
    </row>
    <row r="88">
      <c r="A88" s="4" t="inlineStr">
        <is>
          <t>Vehicles [Member] | Gross Carrying Amount [Member] | Kases Journey [Member]</t>
        </is>
      </c>
    </row>
    <row r="89">
      <c r="A89" s="3" t="inlineStr">
        <is>
          <t>Property, Plant and Equipment [Line Items]</t>
        </is>
      </c>
    </row>
    <row r="90">
      <c r="A90" s="4" t="inlineStr">
        <is>
          <t>Acquired in a business combination</t>
        </is>
      </c>
      <c r="B90" s="5" t="n">
        <v>0</v>
      </c>
    </row>
    <row r="91">
      <c r="A91" s="4" t="inlineStr">
        <is>
          <t>Vehicles [Member] | Depreciation [Member]</t>
        </is>
      </c>
    </row>
    <row r="92">
      <c r="A92" s="3" t="inlineStr">
        <is>
          <t>Property, Plant and Equipment [Line Items]</t>
        </is>
      </c>
    </row>
    <row r="93">
      <c r="A93" s="4" t="inlineStr">
        <is>
          <t>Balance, December 31, 2020</t>
        </is>
      </c>
      <c r="B93" s="5" t="n">
        <v>0</v>
      </c>
    </row>
    <row r="94">
      <c r="A94" s="4" t="inlineStr">
        <is>
          <t>Additions</t>
        </is>
      </c>
      <c r="B94" s="5" t="n">
        <v>74124</v>
      </c>
    </row>
    <row r="95">
      <c r="A95" s="4" t="inlineStr">
        <is>
          <t>Disposals</t>
        </is>
      </c>
      <c r="B95" s="5" t="n">
        <v>0</v>
      </c>
    </row>
    <row r="96">
      <c r="A96" s="4" t="inlineStr">
        <is>
          <t>Balance, September 30, 2021</t>
        </is>
      </c>
      <c r="B96" s="5" t="n">
        <v>74124</v>
      </c>
    </row>
    <row r="97">
      <c r="A97" s="4" t="inlineStr">
        <is>
          <t>Office equipment [Member]</t>
        </is>
      </c>
    </row>
    <row r="98">
      <c r="A98" s="3" t="inlineStr">
        <is>
          <t>Property, Plant and Equipment [Line Items]</t>
        </is>
      </c>
    </row>
    <row r="99">
      <c r="A99" s="4" t="inlineStr">
        <is>
          <t>Carrying amount</t>
        </is>
      </c>
      <c r="B99" s="5" t="n">
        <v>642950</v>
      </c>
      <c r="C99" s="5" t="n">
        <v>0</v>
      </c>
    </row>
    <row r="100">
      <c r="A100" s="4" t="inlineStr">
        <is>
          <t>Office equipment [Member] | Gross Carrying Amount [Member]</t>
        </is>
      </c>
    </row>
    <row r="101">
      <c r="A101" s="3" t="inlineStr">
        <is>
          <t>Property, Plant and Equipment [Line Items]</t>
        </is>
      </c>
    </row>
    <row r="102">
      <c r="A102" s="4" t="inlineStr">
        <is>
          <t>Balance, December 31, 2020</t>
        </is>
      </c>
      <c r="B102" s="5" t="n">
        <v>0</v>
      </c>
    </row>
    <row r="103">
      <c r="A103" s="4" t="inlineStr">
        <is>
          <t>Acquired in a business combination</t>
        </is>
      </c>
      <c r="B103" s="5" t="n">
        <v>614554</v>
      </c>
    </row>
    <row r="104">
      <c r="A104" s="4" t="inlineStr">
        <is>
          <t>Additions</t>
        </is>
      </c>
      <c r="B104" s="5" t="n">
        <v>186183</v>
      </c>
    </row>
    <row r="105">
      <c r="A105" s="4" t="inlineStr">
        <is>
          <t>Disposals</t>
        </is>
      </c>
      <c r="B105" s="5" t="n">
        <v>-31509</v>
      </c>
    </row>
    <row r="106">
      <c r="A106" s="4" t="inlineStr">
        <is>
          <t>Balance, September 30, 2021</t>
        </is>
      </c>
      <c r="B106" s="5" t="n">
        <v>769228</v>
      </c>
    </row>
    <row r="107">
      <c r="A107" s="4" t="inlineStr">
        <is>
          <t>Office equipment [Member] | Gross Carrying Amount [Member] | Kases Journey [Member]</t>
        </is>
      </c>
    </row>
    <row r="108">
      <c r="A108" s="3" t="inlineStr">
        <is>
          <t>Property, Plant and Equipment [Line Items]</t>
        </is>
      </c>
    </row>
    <row r="109">
      <c r="A109" s="4" t="inlineStr">
        <is>
          <t>Acquired in a business combination</t>
        </is>
      </c>
      <c r="B109" s="5" t="n">
        <v>0</v>
      </c>
    </row>
    <row r="110">
      <c r="A110" s="4" t="inlineStr">
        <is>
          <t>Office equipment [Member] | Depreciation [Member]</t>
        </is>
      </c>
    </row>
    <row r="111">
      <c r="A111" s="3" t="inlineStr">
        <is>
          <t>Property, Plant and Equipment [Line Items]</t>
        </is>
      </c>
    </row>
    <row r="112">
      <c r="A112" s="4" t="inlineStr">
        <is>
          <t>Balance, December 31, 2020</t>
        </is>
      </c>
      <c r="B112" s="5" t="n">
        <v>0</v>
      </c>
    </row>
    <row r="113">
      <c r="A113" s="4" t="inlineStr">
        <is>
          <t>Additions</t>
        </is>
      </c>
      <c r="B113" s="5" t="n">
        <v>126278</v>
      </c>
    </row>
    <row r="114">
      <c r="A114" s="4" t="inlineStr">
        <is>
          <t>Disposals</t>
        </is>
      </c>
      <c r="B114" s="5" t="n">
        <v>0</v>
      </c>
    </row>
    <row r="115">
      <c r="A115" s="4" t="inlineStr">
        <is>
          <t>Balance, September 30, 2021</t>
        </is>
      </c>
      <c r="B115" s="5" t="n">
        <v>126278</v>
      </c>
    </row>
    <row r="116">
      <c r="A116" s="4" t="inlineStr">
        <is>
          <t>Building [Member]</t>
        </is>
      </c>
    </row>
    <row r="117">
      <c r="A117" s="3" t="inlineStr">
        <is>
          <t>Property, Plant and Equipment [Line Items]</t>
        </is>
      </c>
    </row>
    <row r="118">
      <c r="A118" s="4" t="inlineStr">
        <is>
          <t>Carrying amount</t>
        </is>
      </c>
      <c r="B118" s="5" t="n">
        <v>6527656</v>
      </c>
      <c r="C118" s="6" t="n">
        <v>0</v>
      </c>
    </row>
    <row r="119">
      <c r="A119" s="4" t="inlineStr">
        <is>
          <t>Building [Member] | Gross Carrying Amount [Member]</t>
        </is>
      </c>
    </row>
    <row r="120">
      <c r="A120" s="3" t="inlineStr">
        <is>
          <t>Property, Plant and Equipment [Line Items]</t>
        </is>
      </c>
    </row>
    <row r="121">
      <c r="A121" s="4" t="inlineStr">
        <is>
          <t>Balance, December 31, 2020</t>
        </is>
      </c>
      <c r="B121" s="5" t="n">
        <v>0</v>
      </c>
    </row>
    <row r="122">
      <c r="A122" s="4" t="inlineStr">
        <is>
          <t>Acquired in a business combination</t>
        </is>
      </c>
      <c r="B122" s="5" t="n">
        <v>0</v>
      </c>
    </row>
    <row r="123">
      <c r="A123" s="4" t="inlineStr">
        <is>
          <t>Additions</t>
        </is>
      </c>
      <c r="B123" s="5" t="n">
        <v>6549489</v>
      </c>
    </row>
    <row r="124">
      <c r="A124" s="4" t="inlineStr">
        <is>
          <t>Disposals</t>
        </is>
      </c>
      <c r="B124" s="5" t="n">
        <v>0</v>
      </c>
    </row>
    <row r="125">
      <c r="A125" s="4" t="inlineStr">
        <is>
          <t>Balance, September 30, 2021</t>
        </is>
      </c>
      <c r="B125" s="5" t="n">
        <v>6549489</v>
      </c>
    </row>
    <row r="126">
      <c r="A126" s="4" t="inlineStr">
        <is>
          <t>Building [Member] | Gross Carrying Amount [Member] | Kases Journey [Member]</t>
        </is>
      </c>
    </row>
    <row r="127">
      <c r="A127" s="3" t="inlineStr">
        <is>
          <t>Property, Plant and Equipment [Line Items]</t>
        </is>
      </c>
    </row>
    <row r="128">
      <c r="A128" s="4" t="inlineStr">
        <is>
          <t>Acquired in a business combination</t>
        </is>
      </c>
      <c r="B128" s="5" t="n">
        <v>0</v>
      </c>
    </row>
    <row r="129">
      <c r="A129" s="4" t="inlineStr">
        <is>
          <t>Building [Member] | Depreciation [Member]</t>
        </is>
      </c>
    </row>
    <row r="130">
      <c r="A130" s="3" t="inlineStr">
        <is>
          <t>Property, Plant and Equipment [Line Items]</t>
        </is>
      </c>
    </row>
    <row r="131">
      <c r="A131" s="4" t="inlineStr">
        <is>
          <t>Balance, December 31, 2020</t>
        </is>
      </c>
      <c r="B131" s="5" t="n">
        <v>0</v>
      </c>
    </row>
    <row r="132">
      <c r="A132" s="4" t="inlineStr">
        <is>
          <t>Additions</t>
        </is>
      </c>
      <c r="B132" s="5" t="n">
        <v>21833</v>
      </c>
    </row>
    <row r="133">
      <c r="A133" s="4" t="inlineStr">
        <is>
          <t>Disposals</t>
        </is>
      </c>
      <c r="B133" s="5" t="n">
        <v>0</v>
      </c>
    </row>
    <row r="134">
      <c r="A134" s="4" t="inlineStr">
        <is>
          <t>Balance, September 30, 2021</t>
        </is>
      </c>
      <c r="B134" s="6" t="n">
        <v>218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Property and Equipment - Additional Information (Detail)</t>
        </is>
      </c>
      <c r="B1" s="2" t="inlineStr">
        <is>
          <t>Sep. 30, 2021USD ($)</t>
        </is>
      </c>
    </row>
    <row r="2">
      <c r="A2" s="4" t="inlineStr">
        <is>
          <t>Leasehold Improvements [Member]</t>
        </is>
      </c>
    </row>
    <row r="3">
      <c r="A3" s="3" t="inlineStr">
        <is>
          <t>Property, Plant and Equipment [Line Items]</t>
        </is>
      </c>
    </row>
    <row r="4">
      <c r="A4" s="4" t="inlineStr">
        <is>
          <t>Construction in progress</t>
        </is>
      </c>
      <c r="B4" s="6" t="n">
        <v>2607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Intangible Assets and Goodwill (Detail) - USD ($)</t>
        </is>
      </c>
      <c r="B1" s="2" t="inlineStr">
        <is>
          <t>9 Months Ended</t>
        </is>
      </c>
    </row>
    <row r="2">
      <c r="B2" s="2" t="inlineStr">
        <is>
          <t>Sep. 30, 2021</t>
        </is>
      </c>
      <c r="C2" s="2" t="inlineStr">
        <is>
          <t>Dec. 31, 2020</t>
        </is>
      </c>
    </row>
    <row r="3">
      <c r="A3" s="3" t="inlineStr">
        <is>
          <t>Schedule Of Intangible Assets And Goodwill Disclosure [Line Items]</t>
        </is>
      </c>
    </row>
    <row r="4">
      <c r="A4" s="4" t="inlineStr">
        <is>
          <t>Ending Balance, Finite-Lived Intangible Assets</t>
        </is>
      </c>
      <c r="B4" s="6" t="n">
        <v>210187676</v>
      </c>
    </row>
    <row r="5">
      <c r="A5" s="4" t="inlineStr">
        <is>
          <t>Carrying amount</t>
        </is>
      </c>
      <c r="B5" s="5" t="n">
        <v>211322718</v>
      </c>
      <c r="C5" s="6" t="n">
        <v>0</v>
      </c>
    </row>
    <row r="6">
      <c r="A6" s="4" t="inlineStr">
        <is>
          <t>Gross Carrying Amount [Member]</t>
        </is>
      </c>
    </row>
    <row r="7">
      <c r="A7" s="3" t="inlineStr">
        <is>
          <t>Schedule Of Intangible Assets And Goodwill Disclosure [Line Items]</t>
        </is>
      </c>
    </row>
    <row r="8">
      <c r="A8" s="4" t="inlineStr">
        <is>
          <t>Beginning Balance, Finite-Lived Intangible Assets</t>
        </is>
      </c>
      <c r="B8" s="5" t="n">
        <v>0</v>
      </c>
    </row>
    <row r="9">
      <c r="A9" s="4" t="inlineStr">
        <is>
          <t>Additions, Finite-Lived Intangible Assets</t>
        </is>
      </c>
      <c r="B9" s="5" t="n">
        <v>877068226</v>
      </c>
    </row>
    <row r="10">
      <c r="A10" s="4" t="inlineStr">
        <is>
          <t>Provisional impairment prior to transfer to assets held for sale, Finite-Lived Intangible Assets</t>
        </is>
      </c>
      <c r="B10" s="5" t="n">
        <v>-74490387</v>
      </c>
    </row>
    <row r="11">
      <c r="A11" s="4" t="inlineStr">
        <is>
          <t>(Impairment) recovery of provisional impairment, Finite-Lived Intangible Assets</t>
        </is>
      </c>
      <c r="B11" s="5" t="n">
        <v>-570227518</v>
      </c>
    </row>
    <row r="12">
      <c r="A12" s="4" t="inlineStr">
        <is>
          <t>Transferred to assets held for sale, Finite-Lived Intangible Assets</t>
        </is>
      </c>
      <c r="B12" s="5" t="n">
        <v>-400000</v>
      </c>
    </row>
    <row r="13">
      <c r="A13" s="4" t="inlineStr">
        <is>
          <t>Disposals, Finite-Lived Intangible Assets</t>
        </is>
      </c>
      <c r="B13" s="5" t="n">
        <v>-9006229</v>
      </c>
    </row>
    <row r="14">
      <c r="A14" s="4" t="inlineStr">
        <is>
          <t>Ending Balance, Finite-Lived Intangible Assets</t>
        </is>
      </c>
      <c r="B14" s="5" t="n">
        <v>226669132</v>
      </c>
    </row>
    <row r="15">
      <c r="A15" s="4" t="inlineStr">
        <is>
          <t>Gross Carrying Amount [Member] | Kases Journey And Martian Delivery [Member]</t>
        </is>
      </c>
    </row>
    <row r="16">
      <c r="A16" s="3" t="inlineStr">
        <is>
          <t>Schedule Of Intangible Assets And Goodwill Disclosure [Line Items]</t>
        </is>
      </c>
    </row>
    <row r="17">
      <c r="A17" s="4" t="inlineStr">
        <is>
          <t>Additions, Finite-Lived Intangible Assets</t>
        </is>
      </c>
      <c r="B17" s="5" t="n">
        <v>3725040</v>
      </c>
    </row>
    <row r="18">
      <c r="A18" s="4" t="inlineStr">
        <is>
          <t>Amortization [Member]</t>
        </is>
      </c>
    </row>
    <row r="19">
      <c r="A19" s="3" t="inlineStr">
        <is>
          <t>Schedule Of Intangible Assets And Goodwill Disclosure [Line Items]</t>
        </is>
      </c>
    </row>
    <row r="20">
      <c r="A20" s="4" t="inlineStr">
        <is>
          <t>Beginning Balance, Finite-Lived Intangible Assets</t>
        </is>
      </c>
      <c r="B20" s="5" t="n">
        <v>0</v>
      </c>
    </row>
    <row r="21">
      <c r="A21" s="4" t="inlineStr">
        <is>
          <t>Additions, Finite-Lived Intangible Assets</t>
        </is>
      </c>
      <c r="B21" s="5" t="n">
        <v>15961101</v>
      </c>
    </row>
    <row r="22">
      <c r="A22" s="4" t="inlineStr">
        <is>
          <t>Provisional impairment prior to transfer to assets held for sale, Finite-Lived Intangible Assets</t>
        </is>
      </c>
      <c r="B22" s="5" t="n">
        <v>-614687</v>
      </c>
    </row>
    <row r="23">
      <c r="A23" s="4" t="inlineStr">
        <is>
          <t>Ending Balance, Finite-Lived Intangible Assets</t>
        </is>
      </c>
      <c r="B23" s="5" t="n">
        <v>15346414</v>
      </c>
    </row>
    <row r="24">
      <c r="A24" s="4" t="inlineStr">
        <is>
          <t>License [Member]</t>
        </is>
      </c>
    </row>
    <row r="25">
      <c r="A25" s="3" t="inlineStr">
        <is>
          <t>Schedule Of Intangible Assets And Goodwill Disclosure [Line Items]</t>
        </is>
      </c>
    </row>
    <row r="26">
      <c r="A26" s="4" t="inlineStr">
        <is>
          <t>Carrying amount</t>
        </is>
      </c>
      <c r="B26" s="5" t="n">
        <v>101133424</v>
      </c>
      <c r="C26" s="5" t="n">
        <v>0</v>
      </c>
    </row>
    <row r="27">
      <c r="A27" s="4" t="inlineStr">
        <is>
          <t>License [Member] | Gross Carrying Amount [Member]</t>
        </is>
      </c>
    </row>
    <row r="28">
      <c r="A28" s="3" t="inlineStr">
        <is>
          <t>Schedule Of Intangible Assets And Goodwill Disclosure [Line Items]</t>
        </is>
      </c>
    </row>
    <row r="29">
      <c r="A29" s="4" t="inlineStr">
        <is>
          <t>Beginning Balance, Finite-Lived Intangible Assets</t>
        </is>
      </c>
      <c r="B29" s="5" t="n">
        <v>0</v>
      </c>
    </row>
    <row r="30">
      <c r="A30" s="4" t="inlineStr">
        <is>
          <t>Additions, Finite-Lived Intangible Assets</t>
        </is>
      </c>
      <c r="B30" s="5" t="n">
        <v>145240000</v>
      </c>
    </row>
    <row r="31">
      <c r="A31" s="4" t="inlineStr">
        <is>
          <t>Provisional impairment prior to transfer to assets held for sale, Finite-Lived Intangible Assets</t>
        </is>
      </c>
      <c r="B31" s="5" t="n">
        <v>-16460000</v>
      </c>
    </row>
    <row r="32">
      <c r="A32" s="4" t="inlineStr">
        <is>
          <t>(Impairment) recovery of provisional impairment, Finite-Lived Intangible Assets</t>
        </is>
      </c>
      <c r="B32" s="5" t="n">
        <v>-17785910</v>
      </c>
    </row>
    <row r="33">
      <c r="A33" s="4" t="inlineStr">
        <is>
          <t>Transferred to assets held for sale, Finite-Lived Intangible Assets</t>
        </is>
      </c>
      <c r="B33" s="5" t="n">
        <v>-400000</v>
      </c>
    </row>
    <row r="34">
      <c r="A34" s="4" t="inlineStr">
        <is>
          <t>Disposals, Finite-Lived Intangible Assets</t>
        </is>
      </c>
      <c r="B34" s="5" t="n">
        <v>-250000</v>
      </c>
    </row>
    <row r="35">
      <c r="A35" s="4" t="inlineStr">
        <is>
          <t>Ending Balance, Finite-Lived Intangible Assets</t>
        </is>
      </c>
      <c r="B35" s="5" t="n">
        <v>111984090</v>
      </c>
    </row>
    <row r="36">
      <c r="A36" s="4" t="inlineStr">
        <is>
          <t>License [Member] | Gross Carrying Amount [Member] | Kases Journey And Martian Delivery [Member]</t>
        </is>
      </c>
    </row>
    <row r="37">
      <c r="A37" s="3" t="inlineStr">
        <is>
          <t>Schedule Of Intangible Assets And Goodwill Disclosure [Line Items]</t>
        </is>
      </c>
    </row>
    <row r="38">
      <c r="A38" s="4" t="inlineStr">
        <is>
          <t>Additions, Finite-Lived Intangible Assets</t>
        </is>
      </c>
      <c r="B38" s="5" t="n">
        <v>1640000</v>
      </c>
    </row>
    <row r="39">
      <c r="A39" s="4" t="inlineStr">
        <is>
          <t>License [Member] | Amortization [Member]</t>
        </is>
      </c>
    </row>
    <row r="40">
      <c r="A40" s="3" t="inlineStr">
        <is>
          <t>Schedule Of Intangible Assets And Goodwill Disclosure [Line Items]</t>
        </is>
      </c>
    </row>
    <row r="41">
      <c r="A41" s="4" t="inlineStr">
        <is>
          <t>Beginning Balance, Finite-Lived Intangible Assets</t>
        </is>
      </c>
      <c r="B41" s="5" t="n">
        <v>0</v>
      </c>
    </row>
    <row r="42">
      <c r="A42" s="4" t="inlineStr">
        <is>
          <t>Additions, Finite-Lived Intangible Assets</t>
        </is>
      </c>
      <c r="B42" s="5" t="n">
        <v>11465353</v>
      </c>
    </row>
    <row r="43">
      <c r="A43" s="4" t="inlineStr">
        <is>
          <t>Provisional impairment prior to transfer to assets held for sale, Finite-Lived Intangible Assets</t>
        </is>
      </c>
      <c r="B43" s="5" t="n">
        <v>-614687</v>
      </c>
    </row>
    <row r="44">
      <c r="A44" s="4" t="inlineStr">
        <is>
          <t>Ending Balance, Finite-Lived Intangible Assets</t>
        </is>
      </c>
      <c r="B44" s="5" t="n">
        <v>10850666</v>
      </c>
    </row>
    <row r="45">
      <c r="A45" s="4" t="inlineStr">
        <is>
          <t>Cultivation Network [Member]</t>
        </is>
      </c>
    </row>
    <row r="46">
      <c r="A46" s="3" t="inlineStr">
        <is>
          <t>Schedule Of Intangible Assets And Goodwill Disclosure [Line Items]</t>
        </is>
      </c>
    </row>
    <row r="47">
      <c r="A47" s="4" t="inlineStr">
        <is>
          <t>Carrying amount</t>
        </is>
      </c>
      <c r="B47" s="5" t="n">
        <v>4512024</v>
      </c>
      <c r="C47" s="5" t="n">
        <v>0</v>
      </c>
    </row>
    <row r="48">
      <c r="A48" s="4" t="inlineStr">
        <is>
          <t>Cultivation Network [Member] | Gross Carrying Amount [Member]</t>
        </is>
      </c>
    </row>
    <row r="49">
      <c r="A49" s="3" t="inlineStr">
        <is>
          <t>Schedule Of Intangible Assets And Goodwill Disclosure [Line Items]</t>
        </is>
      </c>
    </row>
    <row r="50">
      <c r="A50" s="4" t="inlineStr">
        <is>
          <t>Beginning Balance, Finite-Lived Intangible Assets</t>
        </is>
      </c>
      <c r="B50" s="5" t="n">
        <v>0</v>
      </c>
    </row>
    <row r="51">
      <c r="A51" s="4" t="inlineStr">
        <is>
          <t>Additions, Finite-Lived Intangible Assets</t>
        </is>
      </c>
      <c r="B51" s="5" t="n">
        <v>5020000</v>
      </c>
    </row>
    <row r="52">
      <c r="A52" s="4" t="inlineStr">
        <is>
          <t>Ending Balance, Finite-Lived Intangible Assets</t>
        </is>
      </c>
      <c r="B52" s="5" t="n">
        <v>5020000</v>
      </c>
    </row>
    <row r="53">
      <c r="A53" s="4" t="inlineStr">
        <is>
          <t>Cultivation Network [Member] | Amortization [Member]</t>
        </is>
      </c>
    </row>
    <row r="54">
      <c r="A54" s="3" t="inlineStr">
        <is>
          <t>Schedule Of Intangible Assets And Goodwill Disclosure [Line Items]</t>
        </is>
      </c>
    </row>
    <row r="55">
      <c r="A55" s="4" t="inlineStr">
        <is>
          <t>Beginning Balance, Finite-Lived Intangible Assets</t>
        </is>
      </c>
      <c r="B55" s="5" t="n">
        <v>0</v>
      </c>
    </row>
    <row r="56">
      <c r="A56" s="4" t="inlineStr">
        <is>
          <t>Additions, Finite-Lived Intangible Assets</t>
        </is>
      </c>
      <c r="B56" s="5" t="n">
        <v>507976</v>
      </c>
    </row>
    <row r="57">
      <c r="A57" s="4" t="inlineStr">
        <is>
          <t>Ending Balance, Finite-Lived Intangible Assets</t>
        </is>
      </c>
      <c r="B57" s="5" t="n">
        <v>507976</v>
      </c>
    </row>
    <row r="58">
      <c r="A58" s="4" t="inlineStr">
        <is>
          <t>Brand [Member]</t>
        </is>
      </c>
    </row>
    <row r="59">
      <c r="A59" s="3" t="inlineStr">
        <is>
          <t>Schedule Of Intangible Assets And Goodwill Disclosure [Line Items]</t>
        </is>
      </c>
    </row>
    <row r="60">
      <c r="A60" s="4" t="inlineStr">
        <is>
          <t>Carrying amount</t>
        </is>
      </c>
      <c r="B60" s="5" t="n">
        <v>101852070</v>
      </c>
      <c r="C60" s="5" t="n">
        <v>0</v>
      </c>
    </row>
    <row r="61">
      <c r="A61" s="4" t="inlineStr">
        <is>
          <t>Brand [Member] | Gross Carrying Amount [Member]</t>
        </is>
      </c>
    </row>
    <row r="62">
      <c r="A62" s="3" t="inlineStr">
        <is>
          <t>Schedule Of Intangible Assets And Goodwill Disclosure [Line Items]</t>
        </is>
      </c>
    </row>
    <row r="63">
      <c r="A63" s="4" t="inlineStr">
        <is>
          <t>Beginning Balance, Finite-Lived Intangible Assets</t>
        </is>
      </c>
      <c r="B63" s="5" t="n">
        <v>0</v>
      </c>
    </row>
    <row r="64">
      <c r="A64" s="4" t="inlineStr">
        <is>
          <t>Additions, Finite-Lived Intangible Assets</t>
        </is>
      </c>
      <c r="B64" s="5" t="n">
        <v>109140000</v>
      </c>
    </row>
    <row r="65">
      <c r="A65" s="4" t="inlineStr">
        <is>
          <t>Provisional impairment prior to transfer to assets held for sale, Finite-Lived Intangible Assets</t>
        </is>
      </c>
      <c r="B65" s="5" t="n">
        <v>-5233771</v>
      </c>
    </row>
    <row r="66">
      <c r="A66" s="4" t="inlineStr">
        <is>
          <t>(Impairment) recovery of provisional impairment, Finite-Lived Intangible Assets</t>
        </is>
      </c>
      <c r="B66" s="5" t="n">
        <v>9510000</v>
      </c>
    </row>
    <row r="67">
      <c r="A67" s="4" t="inlineStr">
        <is>
          <t>Disposals, Finite-Lived Intangible Assets</t>
        </is>
      </c>
      <c r="B67" s="5" t="n">
        <v>-8756229</v>
      </c>
    </row>
    <row r="68">
      <c r="A68" s="4" t="inlineStr">
        <is>
          <t>Ending Balance, Finite-Lived Intangible Assets</t>
        </is>
      </c>
      <c r="B68" s="5" t="n">
        <v>105610000</v>
      </c>
    </row>
    <row r="69">
      <c r="A69" s="4" t="inlineStr">
        <is>
          <t>Brand [Member] | Gross Carrying Amount [Member] | Kases Journey And Martian Delivery [Member]</t>
        </is>
      </c>
    </row>
    <row r="70">
      <c r="A70" s="3" t="inlineStr">
        <is>
          <t>Schedule Of Intangible Assets And Goodwill Disclosure [Line Items]</t>
        </is>
      </c>
    </row>
    <row r="71">
      <c r="A71" s="4" t="inlineStr">
        <is>
          <t>Additions, Finite-Lived Intangible Assets</t>
        </is>
      </c>
      <c r="B71" s="5" t="n">
        <v>950000</v>
      </c>
    </row>
    <row r="72">
      <c r="A72" s="4" t="inlineStr">
        <is>
          <t>Brand [Member] | Amortization [Member]</t>
        </is>
      </c>
    </row>
    <row r="73">
      <c r="A73" s="3" t="inlineStr">
        <is>
          <t>Schedule Of Intangible Assets And Goodwill Disclosure [Line Items]</t>
        </is>
      </c>
    </row>
    <row r="74">
      <c r="A74" s="4" t="inlineStr">
        <is>
          <t>Beginning Balance, Finite-Lived Intangible Assets</t>
        </is>
      </c>
      <c r="B74" s="5" t="n">
        <v>0</v>
      </c>
    </row>
    <row r="75">
      <c r="A75" s="4" t="inlineStr">
        <is>
          <t>Additions, Finite-Lived Intangible Assets</t>
        </is>
      </c>
      <c r="B75" s="5" t="n">
        <v>3757930</v>
      </c>
    </row>
    <row r="76">
      <c r="A76" s="4" t="inlineStr">
        <is>
          <t>Ending Balance, Finite-Lived Intangible Assets</t>
        </is>
      </c>
      <c r="B76" s="5" t="n">
        <v>3757930</v>
      </c>
    </row>
    <row r="77">
      <c r="A77" s="4" t="inlineStr">
        <is>
          <t>Customer Relationships [Member]</t>
        </is>
      </c>
    </row>
    <row r="78">
      <c r="A78" s="3" t="inlineStr">
        <is>
          <t>Schedule Of Intangible Assets And Goodwill Disclosure [Line Items]</t>
        </is>
      </c>
    </row>
    <row r="79">
      <c r="A79" s="4" t="inlineStr">
        <is>
          <t>Carrying amount</t>
        </is>
      </c>
      <c r="B79" s="5" t="n">
        <v>2690158</v>
      </c>
      <c r="C79" s="5" t="n">
        <v>0</v>
      </c>
    </row>
    <row r="80">
      <c r="A80" s="4" t="inlineStr">
        <is>
          <t>Customer Relationships [Member] | Gross Carrying Amount [Member]</t>
        </is>
      </c>
    </row>
    <row r="81">
      <c r="A81" s="3" t="inlineStr">
        <is>
          <t>Schedule Of Intangible Assets And Goodwill Disclosure [Line Items]</t>
        </is>
      </c>
    </row>
    <row r="82">
      <c r="A82" s="4" t="inlineStr">
        <is>
          <t>Beginning Balance, Finite-Lived Intangible Assets</t>
        </is>
      </c>
      <c r="B82" s="5" t="n">
        <v>0</v>
      </c>
    </row>
    <row r="83">
      <c r="A83" s="4" t="inlineStr">
        <is>
          <t>Additions, Finite-Lived Intangible Assets</t>
        </is>
      </c>
      <c r="B83" s="5" t="n">
        <v>2920000</v>
      </c>
    </row>
    <row r="84">
      <c r="A84" s="4" t="inlineStr">
        <is>
          <t>Ending Balance, Finite-Lived Intangible Assets</t>
        </is>
      </c>
      <c r="B84" s="5" t="n">
        <v>2920000</v>
      </c>
    </row>
    <row r="85">
      <c r="A85" s="4" t="inlineStr">
        <is>
          <t>Customer Relationships [Member] | Amortization [Member]</t>
        </is>
      </c>
    </row>
    <row r="86">
      <c r="A86" s="3" t="inlineStr">
        <is>
          <t>Schedule Of Intangible Assets And Goodwill Disclosure [Line Items]</t>
        </is>
      </c>
    </row>
    <row r="87">
      <c r="A87" s="4" t="inlineStr">
        <is>
          <t>Beginning Balance, Finite-Lived Intangible Assets</t>
        </is>
      </c>
      <c r="B87" s="5" t="n">
        <v>0</v>
      </c>
    </row>
    <row r="88">
      <c r="A88" s="4" t="inlineStr">
        <is>
          <t>Additions, Finite-Lived Intangible Assets</t>
        </is>
      </c>
      <c r="B88" s="5" t="n">
        <v>229842</v>
      </c>
    </row>
    <row r="89">
      <c r="A89" s="4" t="inlineStr">
        <is>
          <t>Ending Balance, Finite-Lived Intangible Assets</t>
        </is>
      </c>
      <c r="B89" s="5" t="n">
        <v>229842</v>
      </c>
    </row>
    <row r="90">
      <c r="A90" s="4" t="inlineStr">
        <is>
          <t>Goodwill [Member]</t>
        </is>
      </c>
    </row>
    <row r="91">
      <c r="A91" s="3" t="inlineStr">
        <is>
          <t>Schedule Of Intangible Assets And Goodwill Disclosure [Line Items]</t>
        </is>
      </c>
    </row>
    <row r="92">
      <c r="A92" s="4" t="inlineStr">
        <is>
          <t>Carrying amount</t>
        </is>
      </c>
      <c r="B92" s="5" t="n">
        <v>1135042</v>
      </c>
      <c r="C92" s="6" t="n">
        <v>0</v>
      </c>
    </row>
    <row r="93">
      <c r="A93" s="4" t="inlineStr">
        <is>
          <t>Goodwill [Member] | Gross Carrying Amount [Member]</t>
        </is>
      </c>
    </row>
    <row r="94">
      <c r="A94" s="3" t="inlineStr">
        <is>
          <t>Schedule Of Intangible Assets And Goodwill Disclosure [Line Items]</t>
        </is>
      </c>
    </row>
    <row r="95">
      <c r="A95" s="4" t="inlineStr">
        <is>
          <t>Beginning Balance, Goodwill</t>
        </is>
      </c>
      <c r="B95" s="5" t="n">
        <v>0</v>
      </c>
    </row>
    <row r="96">
      <c r="A96" s="4" t="inlineStr">
        <is>
          <t>Acquired in a business combination, Goodwill</t>
        </is>
      </c>
      <c r="B96" s="5" t="n">
        <v>614748226</v>
      </c>
    </row>
    <row r="97">
      <c r="A97" s="4" t="inlineStr">
        <is>
          <t>Provisional impairment prior to transfer to assets held for sale, Goodwill</t>
        </is>
      </c>
      <c r="B97" s="5" t="n">
        <v>-52796616</v>
      </c>
    </row>
    <row r="98">
      <c r="A98" s="4" t="inlineStr">
        <is>
          <t>(Impairment) recovery of provisional impairment, Goodwill</t>
        </is>
      </c>
      <c r="B98" s="5" t="n">
        <v>-561951608</v>
      </c>
    </row>
    <row r="99">
      <c r="A99" s="4" t="inlineStr">
        <is>
          <t>Ending Balance, Goodwill</t>
        </is>
      </c>
      <c r="B99" s="5" t="n">
        <v>1135042</v>
      </c>
    </row>
    <row r="100">
      <c r="A100" s="4" t="inlineStr">
        <is>
          <t>Goodwill [Member] | Gross Carrying Amount [Member] | Kases Journey And Martian Delivery [Member]</t>
        </is>
      </c>
    </row>
    <row r="101">
      <c r="A101" s="3" t="inlineStr">
        <is>
          <t>Schedule Of Intangible Assets And Goodwill Disclosure [Line Items]</t>
        </is>
      </c>
    </row>
    <row r="102">
      <c r="A102" s="4" t="inlineStr">
        <is>
          <t>Acquired in a business combination, Goodwill</t>
        </is>
      </c>
      <c r="B102" s="6" t="n">
        <v>11350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Intangibles - Additional Information (Detail) - USD ($)</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Goodwill [Line Items]</t>
        </is>
      </c>
    </row>
    <row r="4">
      <c r="A4" s="4" t="inlineStr">
        <is>
          <t>Amortization expense</t>
        </is>
      </c>
      <c r="C4" s="6" t="n">
        <v>2378999</v>
      </c>
      <c r="D4" s="6" t="n">
        <v>0</v>
      </c>
      <c r="E4" s="6" t="n">
        <v>15961101</v>
      </c>
      <c r="F4" s="6" t="n">
        <v>0</v>
      </c>
    </row>
    <row r="5">
      <c r="A5" s="4" t="inlineStr">
        <is>
          <t>Impairment loss right-of-use assets</t>
        </is>
      </c>
      <c r="B5" s="6" t="n">
        <v>275320</v>
      </c>
      <c r="C5" s="5" t="n">
        <v>570300047</v>
      </c>
      <c r="D5" s="6" t="n">
        <v>0</v>
      </c>
      <c r="E5" s="5" t="n">
        <v>645199154</v>
      </c>
      <c r="F5" s="6" t="n">
        <v>0</v>
      </c>
    </row>
    <row r="6">
      <c r="A6" s="4" t="inlineStr">
        <is>
          <t>Goodwill provisional impairment</t>
        </is>
      </c>
      <c r="C6" s="5" t="n">
        <v>561951608</v>
      </c>
    </row>
    <row r="7">
      <c r="A7" s="4" t="inlineStr">
        <is>
          <t>Impairment Of Other Long Lived Assets [Member]</t>
        </is>
      </c>
    </row>
    <row r="8">
      <c r="A8" s="3" t="inlineStr">
        <is>
          <t>Goodwill [Line Items]</t>
        </is>
      </c>
    </row>
    <row r="9">
      <c r="A9" s="4" t="inlineStr">
        <is>
          <t>Impairment loss right-of-use assets</t>
        </is>
      </c>
      <c r="E9" s="5" t="n">
        <v>29769000</v>
      </c>
    </row>
    <row r="10">
      <c r="A10" s="4" t="inlineStr">
        <is>
          <t>Impairment Of Other Long Lived Assets [Member] | Reported Value Measurement [Member]</t>
        </is>
      </c>
    </row>
    <row r="11">
      <c r="A11" s="3" t="inlineStr">
        <is>
          <t>Goodwill [Line Items]</t>
        </is>
      </c>
    </row>
    <row r="12">
      <c r="A12" s="4" t="inlineStr">
        <is>
          <t>Long-lived assets</t>
        </is>
      </c>
      <c r="C12" s="5" t="n">
        <v>41803000</v>
      </c>
      <c r="E12" s="5" t="n">
        <v>41803000</v>
      </c>
    </row>
    <row r="13">
      <c r="A13" s="4" t="inlineStr">
        <is>
          <t>Impairment Of Other Long Lived Assets [Member] | Estimate of Fair Value Measurement [Member]</t>
        </is>
      </c>
    </row>
    <row r="14">
      <c r="A14" s="3" t="inlineStr">
        <is>
          <t>Goodwill [Line Items]</t>
        </is>
      </c>
    </row>
    <row r="15">
      <c r="A15" s="4" t="inlineStr">
        <is>
          <t>Long-lived assets</t>
        </is>
      </c>
      <c r="C15" s="6" t="n">
        <v>12034000</v>
      </c>
      <c r="E15" s="6" t="n">
        <v>1203400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Estimated Future Annual Amortization Expense Related to Intangible Assets (Detail)</t>
        </is>
      </c>
      <c r="B1" s="2" t="inlineStr">
        <is>
          <t>Sep. 30, 2021USD ($)</t>
        </is>
      </c>
    </row>
    <row r="2">
      <c r="A2" s="3" t="inlineStr">
        <is>
          <t>Finite-Lived Intangible Assets, Net, Amortization Expense, Fiscal Year Maturity [Abstract]</t>
        </is>
      </c>
    </row>
    <row r="3">
      <c r="A3" s="4" t="inlineStr">
        <is>
          <t>2021</t>
        </is>
      </c>
      <c r="B3" s="6" t="n">
        <v>18478118</v>
      </c>
    </row>
    <row r="4">
      <c r="A4" s="4" t="inlineStr">
        <is>
          <t>2022</t>
        </is>
      </c>
      <c r="B4" s="5" t="n">
        <v>16749785</v>
      </c>
    </row>
    <row r="5">
      <c r="A5" s="4" t="inlineStr">
        <is>
          <t>2023</t>
        </is>
      </c>
      <c r="B5" s="5" t="n">
        <v>16038118</v>
      </c>
    </row>
    <row r="6">
      <c r="A6" s="4" t="inlineStr">
        <is>
          <t>2024</t>
        </is>
      </c>
      <c r="B6" s="5" t="n">
        <v>15978708</v>
      </c>
    </row>
    <row r="7">
      <c r="A7" s="4" t="inlineStr">
        <is>
          <t>2025</t>
        </is>
      </c>
      <c r="B7" s="5" t="n">
        <v>15496990</v>
      </c>
    </row>
    <row r="8">
      <c r="A8" s="4" t="inlineStr">
        <is>
          <t>Thereafter</t>
        </is>
      </c>
      <c r="B8" s="5" t="n">
        <v>127445957</v>
      </c>
    </row>
    <row r="9">
      <c r="A9" s="4" t="inlineStr">
        <is>
          <t>Total</t>
        </is>
      </c>
      <c r="B9" s="6" t="n">
        <v>2101876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ummary of Allocation of Goodwill to Reporting Units (Detail) - USD ($)</t>
        </is>
      </c>
      <c r="B1" s="2" t="inlineStr">
        <is>
          <t>Sep. 30, 2021</t>
        </is>
      </c>
      <c r="C1" s="2" t="inlineStr">
        <is>
          <t>Jan. 15, 2021</t>
        </is>
      </c>
    </row>
    <row r="2">
      <c r="A2" s="3" t="inlineStr">
        <is>
          <t>Business Combination Segment Allocation [Line Items]</t>
        </is>
      </c>
    </row>
    <row r="3">
      <c r="A3" s="4" t="inlineStr">
        <is>
          <t>Goodwill</t>
        </is>
      </c>
      <c r="C3" s="6" t="n">
        <v>614748226</v>
      </c>
    </row>
    <row r="4">
      <c r="A4" s="4" t="inlineStr">
        <is>
          <t>Direct To Consumer [Member]</t>
        </is>
      </c>
    </row>
    <row r="5">
      <c r="A5" s="3" t="inlineStr">
        <is>
          <t>Business Combination Segment Allocation [Line Items]</t>
        </is>
      </c>
    </row>
    <row r="6">
      <c r="A6" s="4" t="inlineStr">
        <is>
          <t>Goodwill</t>
        </is>
      </c>
      <c r="B6" s="6" t="n">
        <v>464846560</v>
      </c>
    </row>
    <row r="7">
      <c r="A7" s="4" t="inlineStr">
        <is>
          <t>Wholesale Branded Products [Member]</t>
        </is>
      </c>
    </row>
    <row r="8">
      <c r="A8" s="3" t="inlineStr">
        <is>
          <t>Business Combination Segment Allocation [Line Items]</t>
        </is>
      </c>
    </row>
    <row r="9">
      <c r="A9" s="4" t="inlineStr">
        <is>
          <t>Goodwill</t>
        </is>
      </c>
      <c r="B9" s="5" t="n">
        <v>41037121</v>
      </c>
    </row>
    <row r="10">
      <c r="A10" s="4" t="inlineStr">
        <is>
          <t>Wholesale Non Branded Products [Member]</t>
        </is>
      </c>
    </row>
    <row r="11">
      <c r="A11" s="3" t="inlineStr">
        <is>
          <t>Business Combination Segment Allocation [Line Items]</t>
        </is>
      </c>
    </row>
    <row r="12">
      <c r="A12" s="4" t="inlineStr">
        <is>
          <t>Goodwill</t>
        </is>
      </c>
      <c r="B12" s="6" t="n">
        <v>560679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 Schedule of Fair Value of Long Lived Assets Measurement Inputs (Detail) - License [Member]</t>
        </is>
      </c>
      <c r="B1" s="2" t="inlineStr">
        <is>
          <t>Sep. 30, 2021</t>
        </is>
      </c>
    </row>
    <row r="2">
      <c r="A2" s="4" t="inlineStr">
        <is>
          <t>Measurement Input, Discount Rate [Member] | Maximum [Member]</t>
        </is>
      </c>
    </row>
    <row r="3">
      <c r="A3" s="3" t="inlineStr">
        <is>
          <t>Schedule of Fair Value of Long Lived Assets Measurement Inputs [Line Items]</t>
        </is>
      </c>
    </row>
    <row r="4">
      <c r="A4" s="4" t="inlineStr">
        <is>
          <t>Long Lived Asset Held For Use Measurement Input</t>
        </is>
      </c>
      <c r="B4" s="4" t="inlineStr">
        <is>
          <t>20.50%</t>
        </is>
      </c>
    </row>
    <row r="5">
      <c r="A5" s="4" t="inlineStr">
        <is>
          <t>Measurement Input, Discount Rate [Member] | Minimum [Member]</t>
        </is>
      </c>
    </row>
    <row r="6">
      <c r="A6" s="3" t="inlineStr">
        <is>
          <t>Schedule of Fair Value of Long Lived Assets Measurement Inputs [Line Items]</t>
        </is>
      </c>
    </row>
    <row r="7">
      <c r="A7" s="4" t="inlineStr">
        <is>
          <t>Long Lived Asset Held For Use Measurement Input</t>
        </is>
      </c>
      <c r="B7" s="4" t="inlineStr">
        <is>
          <t>15.50%</t>
        </is>
      </c>
    </row>
    <row r="8">
      <c r="A8" s="4" t="inlineStr">
        <is>
          <t>Measurement Input, Long-term Revenue Growth Rate [Member] | Maximum [Member]</t>
        </is>
      </c>
    </row>
    <row r="9">
      <c r="A9" s="3" t="inlineStr">
        <is>
          <t>Schedule of Fair Value of Long Lived Assets Measurement Inputs [Line Items]</t>
        </is>
      </c>
    </row>
    <row r="10">
      <c r="A10" s="4" t="inlineStr">
        <is>
          <t>Long Lived Asset Held For Use Measurement Input</t>
        </is>
      </c>
      <c r="B10" s="4" t="inlineStr">
        <is>
          <t>24.00%</t>
        </is>
      </c>
    </row>
    <row r="11">
      <c r="A11" s="4" t="inlineStr">
        <is>
          <t>Measurement Input, Long-term Revenue Growth Rate [Member] | Minimum [Member]</t>
        </is>
      </c>
    </row>
    <row r="12">
      <c r="A12" s="3" t="inlineStr">
        <is>
          <t>Schedule of Fair Value of Long Lived Assets Measurement Inputs [Line Items]</t>
        </is>
      </c>
    </row>
    <row r="13">
      <c r="A13" s="4" t="inlineStr">
        <is>
          <t>Long Lived Asset Held For Use Measurement Input</t>
        </is>
      </c>
      <c r="B13" s="4" t="inlineStr">
        <is>
          <t>4.00%</t>
        </is>
      </c>
    </row>
    <row r="14">
      <c r="A14" s="4" t="inlineStr">
        <is>
          <t>Measurement Input Terminal Value Growth Rate [Member]</t>
        </is>
      </c>
    </row>
    <row r="15">
      <c r="A15" s="3" t="inlineStr">
        <is>
          <t>Schedule of Fair Value of Long Lived Assets Measurement Inputs [Line Items]</t>
        </is>
      </c>
    </row>
    <row r="16">
      <c r="A16" s="4" t="inlineStr">
        <is>
          <t>Long Lived Asset Held For Use Measurement Input</t>
        </is>
      </c>
      <c r="B16" s="4" t="inlineStr">
        <is>
          <t>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s - Schedule of Fair Value of Goodwill Measurement Inputs (Detail)</t>
        </is>
      </c>
      <c r="B1" s="2" t="inlineStr">
        <is>
          <t>Sep. 30, 2021</t>
        </is>
      </c>
    </row>
    <row r="2">
      <c r="A2" s="4" t="inlineStr">
        <is>
          <t>Measurement Input, Discount Rate [Member] | Direct To Consumer [Member]</t>
        </is>
      </c>
    </row>
    <row r="3">
      <c r="A3" s="3" t="inlineStr">
        <is>
          <t>Schedule of Fair Value of Goodwill Measurement Inputs [Line Items]</t>
        </is>
      </c>
    </row>
    <row r="4">
      <c r="A4" s="4" t="inlineStr">
        <is>
          <t>Goodwill Measurement Input</t>
        </is>
      </c>
      <c r="B4" s="4" t="inlineStr">
        <is>
          <t>13.50%</t>
        </is>
      </c>
    </row>
    <row r="5">
      <c r="A5" s="4" t="inlineStr">
        <is>
          <t>Measurement Input, Discount Rate [Member] | WholeSale Branded Products [Member]</t>
        </is>
      </c>
    </row>
    <row r="6">
      <c r="A6" s="3" t="inlineStr">
        <is>
          <t>Schedule of Fair Value of Goodwill Measurement Inputs [Line Items]</t>
        </is>
      </c>
    </row>
    <row r="7">
      <c r="A7" s="4" t="inlineStr">
        <is>
          <t>Goodwill Measurement Input</t>
        </is>
      </c>
      <c r="B7" s="4" t="inlineStr">
        <is>
          <t>13.50%</t>
        </is>
      </c>
    </row>
    <row r="8">
      <c r="A8" s="4" t="inlineStr">
        <is>
          <t>Measurement Input, Discount Rate [Member] | Wholesale Non Branded Products [Member]</t>
        </is>
      </c>
    </row>
    <row r="9">
      <c r="A9" s="3" t="inlineStr">
        <is>
          <t>Schedule of Fair Value of Goodwill Measurement Inputs [Line Items]</t>
        </is>
      </c>
    </row>
    <row r="10">
      <c r="A10" s="4" t="inlineStr">
        <is>
          <t>Goodwill Measurement Input</t>
        </is>
      </c>
      <c r="B10" s="4" t="inlineStr">
        <is>
          <t>18.50%</t>
        </is>
      </c>
    </row>
    <row r="11">
      <c r="A11" s="4" t="inlineStr">
        <is>
          <t>Measurement Input, Long-term Revenue Growth Rate [Member] | Direct To Consumer [Member] | Arithmetic Average [Member]</t>
        </is>
      </c>
    </row>
    <row r="12">
      <c r="A12" s="3" t="inlineStr">
        <is>
          <t>Schedule of Fair Value of Goodwill Measurement Inputs [Line Items]</t>
        </is>
      </c>
    </row>
    <row r="13">
      <c r="A13" s="4" t="inlineStr">
        <is>
          <t>Goodwill Measurement Input</t>
        </is>
      </c>
      <c r="B13" s="4" t="inlineStr">
        <is>
          <t>24.00%</t>
        </is>
      </c>
    </row>
    <row r="14">
      <c r="A14" s="4" t="inlineStr">
        <is>
          <t>Measurement Input, Long-term Revenue Growth Rate [Member] | WholeSale Branded Products [Member] | Arithmetic Average [Member]</t>
        </is>
      </c>
    </row>
    <row r="15">
      <c r="A15" s="3" t="inlineStr">
        <is>
          <t>Schedule of Fair Value of Goodwill Measurement Inputs [Line Items]</t>
        </is>
      </c>
    </row>
    <row r="16">
      <c r="A16" s="4" t="inlineStr">
        <is>
          <t>Goodwill Measurement Input</t>
        </is>
      </c>
      <c r="B16" s="4" t="inlineStr">
        <is>
          <t>17.00%</t>
        </is>
      </c>
    </row>
    <row r="17">
      <c r="A17" s="4" t="inlineStr">
        <is>
          <t>Measurement Input, Long-term Revenue Growth Rate [Member] | Wholesale Non Branded Products [Member] | Arithmetic Average [Member]</t>
        </is>
      </c>
    </row>
    <row r="18">
      <c r="A18" s="3" t="inlineStr">
        <is>
          <t>Schedule of Fair Value of Goodwill Measurement Inputs [Line Items]</t>
        </is>
      </c>
    </row>
    <row r="19">
      <c r="A19" s="4" t="inlineStr">
        <is>
          <t>Goodwill Measurement Input</t>
        </is>
      </c>
      <c r="B19" s="4" t="inlineStr">
        <is>
          <t>4.00%</t>
        </is>
      </c>
    </row>
    <row r="20">
      <c r="A20" s="4" t="inlineStr">
        <is>
          <t>Measurement Input Terminal Value Growth Rate [Member] | Direct To Consumer [Member]</t>
        </is>
      </c>
    </row>
    <row r="21">
      <c r="A21" s="3" t="inlineStr">
        <is>
          <t>Schedule of Fair Value of Goodwill Measurement Inputs [Line Items]</t>
        </is>
      </c>
    </row>
    <row r="22">
      <c r="A22" s="4" t="inlineStr">
        <is>
          <t>Goodwill Measurement Input</t>
        </is>
      </c>
      <c r="B22" s="4" t="inlineStr">
        <is>
          <t>3.00%</t>
        </is>
      </c>
    </row>
    <row r="23">
      <c r="A23" s="4" t="inlineStr">
        <is>
          <t>Measurement Input Terminal Value Growth Rate [Member] | WholeSale Branded Products [Member]</t>
        </is>
      </c>
    </row>
    <row r="24">
      <c r="A24" s="3" t="inlineStr">
        <is>
          <t>Schedule of Fair Value of Goodwill Measurement Inputs [Line Items]</t>
        </is>
      </c>
    </row>
    <row r="25">
      <c r="A25" s="4" t="inlineStr">
        <is>
          <t>Goodwill Measurement Input</t>
        </is>
      </c>
      <c r="B25" s="4" t="inlineStr">
        <is>
          <t>3.00%</t>
        </is>
      </c>
    </row>
    <row r="26">
      <c r="A26" s="4" t="inlineStr">
        <is>
          <t>Measurement Input Terminal Value Growth Rate [Member] | Wholesale Non Branded Products [Member]</t>
        </is>
      </c>
    </row>
    <row r="27">
      <c r="A27" s="3" t="inlineStr">
        <is>
          <t>Schedule of Fair Value of Goodwill Measurement Inputs [Line Items]</t>
        </is>
      </c>
    </row>
    <row r="28">
      <c r="A28" s="4" t="inlineStr">
        <is>
          <t>Goodwill Measurement Input</t>
        </is>
      </c>
      <c r="B28"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3. Business combinations Qualifying Transaction On November 24, 2020, the Company announced that it had entered into definitive transaction agreements in respect of each of CMG Partners, Inc. (“Caliva”) (the “Caliva Agreement”) and Left Coast Ventures, Inc. (“LCV”) (the “LCV Agreement”) pursuant to which the Company would acquire all of the equity of Caliva and LCV. At the same time, the Company executed an agreement with Caliva, OG Enterprises Branding, Inc. (“OGE”), SC Branding, LLC and SC Vessel 1, LLC to acquire the remaining shareholdings of OGE and entered into a Brand Strategy Agreement with SC Branding, LLC. Additionally, concurrently with the completion of the LCV acquisition, LCV acquired SISU Extraction LLC (“SISU”) in accordance with the Agreement and Plan of Merger between LCV and SISU, dated November 24, 2020. The above transactions closed on January 15, 2021, and the acquisition of SC Vessel 1, LLC’s interest in OGE closed on January 19, 2021. These acquisitions constituted the Company’s Qualifying Transaction. Each of the acquisitions is a business combination accounted for using the acquisition method in accordance with ASC 805 Business Combinations Due to the complexity associated with the valuation process and short period of time between the acquisition date and the period end, the identification and measurement of the assets acquired, and liabilities assumed, as well as the measurement of consideration and contingent consideration is provisional and subject to adjustment on completion of the valuation process and analysis of resulting tax effects. Management will finalize the accounting for the acquisitions no later than one year from the date of the respective acquisition date and will reflect these adjustments in the reporting period in which the adjustments are determined as required by ASC 805. Differences between these provisional estimates and the final acquisition accounting may occur and these differences could have a material impact on the Company’s future financial position and results of operations. Total acquisition-related transaction costs incurred by the Company in connection with the acquisitions was approximately $493,584 (December 31, 2020 - $6,316,683). A provisional estimate of the fair values of the assets to be acquired and the liabilities to be assumed by the Company in connection with the acquisitions is as follows (note the below numbers have been adjusted to take into consideration the measurement period adjustments disclosed at the end of this note):
Caliva/OGE LCV SISU Total
Total consideration transferred $ 619,766,731 $ 120,651,941 $ 92,188,146 $ 832,606,818
Assets acquired
Cash, restricted cash and cash equivalents 11,164,957 3,022,262 976,906 15,164,125
Accounts receivable 2,006,699 1,090,811 1,022,532 4,120,042
Inventory 13,105,532 7,548,844 5,580,258 26,234,634
Prepaid expenses 2,678,356 164,750 82,701 2,925,807
Other current assets 3,110,481 2,051,188 — 5,161,669
Property and equipment 7,785,157 3,305,145 1,163,902 12,254,204
Intangible assets 187,600,000 28,520,000 46,200,000 262,320,000
Right of use assets 48,702,768 4,461,809 1,183,451 54,348,028
Investment in associate — 6,500,000 — 6,500,000
Investment in non-marketable 591,545 — — 591,545
Security deposits and other 869,238 137,051 34,175 1,040,464
Total assets acquired 277,614,733 56,801,860 56,243,925 390,660,518
Liabilities assumed
Accounts payable and accrued liabilities 27,330,222 14,817,802 8,242,144 50,390,168
Consideration payable 2,458,844 2,348,970 — 4,807,814
Loans payable 3,060,250 298,436 — 3,358,686
Line of credit — — 1,000,000 1,000,000
Deferred tax liability 41,771,987 6,383,639 9,698,111 57,853,737
Lease liabilities 49,746,261 4,461,809 1,183,451 55,391,521
Total liabilities assumed 124,367,564 28,310,656 20,123,706 172,801,926
Goodwill $ 466,519,562 $ 92,160,737 $ 56,067,927 $ 614,748,226
Total consideration transferred is comprised of the following:
Caliva/OGE LCV SISU Total
Upfront consideration
Cash $ 465,140 $ 177,970 $ 11,089,535 $ 11,732,645
Shares 408,178,567 57,529,825 63,581,153 529,289,545
Shares to be issued 1,567,549 5,897,750 9,692,268 17,157,567
Consideration payable 1,000 5,120 — 6,120
Contingent consideration (liability) – Trading price consideration 191,077,970 41,641,276 — 232,719,246
Contingent consideration (liability) – Other — — — —
Contingent consideration (equity) 2,372,231 — — 2,372,231
Replacement options 3,489,501 — — 3,489,501
Liabilities settled in cash as part of the Qualifying Transaction 12,614,773 15,400,000 7,825,190 35,839,963
Total consideration transferred $ 619,766,731 $ 120,651,941 $ 92,188,146 $ 832,606,818
Each of the acquisitions is subject to specific terms relating to satisfaction of the purchase price by the Company and incorporates payments in cash and shares as well as certain contingent consideration. Contingent consideration has been classified as either a financial liability or equity consistent with the principles in ASC 480 Distinguishing Liabilities from Equity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The total consideration transferred for the acquisitions is summarized below: Acquisition of Caliva and OGE The acquisition of Caliva, including 50% interest in OGE, closed on January 15, 2021, and the acquisition of the additional 50% interest in OGE closed on January 19, 2021. However, the closing of the additional 50% interest in OGE was automatic and contingent The acquisitions of Caliva and OGE are being accounted for as one transaction as the contracts were negotiated at the same time and in contemplation of one another in order to achieve the overall objective of obtaining control of both companies. The Company acquired all of the issued and outstanding equity interests of Caliva and OGE from the existing shareholders for up to 32,241,593 common shares of the Company and $466,140 of cash, with certain shareholders receiving cash at $10.00 per share in lieu of shares for regulatory purposes. In addition, the consideration transferred includes contingent consideration and replacement stock options, as outlined below. The share consideration was valued based on the share price on the date of acquisition, January 15, 2021. As at September 30, 2021, the Company is still in the process of settling the issuance of shares and cash and the estimated remaining number of shares to be issued is presented in equity, while the estimated remaining cash to be paid is presented as consideration payable. The Company also issued the following contingent consideration:
a) Trading price consideration 20-day one-third
b) Earn-out
c) Other pro-rata
d) 187,380 shares of TPCO have been placed into escrow and will be issued when subsidiaries of Caliva receive their licenses. This is presented as contingent shares to be issued in equity. If the licenses are not obtained, the shares will be issued to Caliva former shareholders, and therefore have been included as part of consideration. Refer to Note 20 for further details. The Company issued replacement stock options to Caliva employee option holders as discussed in Note 22. The Company recognized $3,489,501 in consideration. This represents the fair value of the awards as at January 15, 2021 that relates to past service of those employees. Lastly, as part of the Qualifying The goodwill acquired is associated with Caliva and OGE’s workforce and expected future growth potential and is not expected to be deductible for tax purposes. Acquisition of LCV The Company acquired all of the issued and outstanding equity interests of LCV from the existing shareholders of LCV for up to 4,544,220 common shares of the Company and $183,090 cash, with certain shareholders receiving cash at $10.00 per share in lieu of shares for regulatory purposes. The share consideration was valued based on the share price on the date of acquisition, January 15, 2021. As at September 30, 2021, the Company is still in the process of settling the issuance of shares and cash and the estimated remaining number of shares to be issued is presented in equity, while the estimated remaining cash to be paid is presented as consideration payable. The Company also issued the following contingent consideration:
a) Trading price consideration 20-day one-third ,
b) Other pro-rata Lastly, as part of the Qualifying Transaction, certain liabilities of LCV were extinguished. As a result, they have been included in consideration transferred and excluded from net assets acquired. The goodwill acquired is associated with LCV’s workforce and expected future growth potential and is not expected to be deductible for tax purposes. Acquisition of SISU The Company acquired all of the issued and outstanding units of SISU from the existing members of SISU for 5,787,790 shares of the Company, of which 765,582 are shares to be issued, and $11,089,535 in cash. Shares to be issued represent a holdback related to general representations and warranties. The share consideration was valued based on the share price on the date of acquisition, January 15, 2021. The goodwill acquired is associated with SISU’s workforce and expected future growth potential and is expected to be fully deductible for tax purposes at the state level. Lastly, as part of the Qualifying Transaction, certain liabilities of SISU were extinguished by issuance 336,856 common shares and cash. As a result, these have been included in consideration transferred and excluded from net assets acquired. Measurement period adjustments The Company adjusted the provisional amounts recognized at the acquisition date to reflect new information obtained about facts and circumstances that existed as of the acquisition date that, if known, would have affected the measurement of the amounts recognized as of the acquisition date. Caliva/OGE During the three months ended September 30, 2021 the following
• An adjustment was made to decrease the replacement option consideration by $710,287, resulting in an equal decrease of goodwill. The decrease is as a result of new information regarding the outstanding replacement options for certain individuals.
• An adjustment was made to decrease intangible assets by $86,300,000, due to new information regarding the fair value as at January 15, 2021. This resulted in a decrease to the deferred tax liability on initial recognition of $25,751,920 and a net increase to goodwill. During the six months ende d adjustment was
• An adjustment was made to increase accounts payable and accrued liabilities by $1,050,000, resulting in an offsetting increase in goodwill. LCV During the three months ended September 30, 2021 the following adjustment was made to the provisional amounts:
• An adjustment was made to decrease intangible assets by $36,320,000, due to new information regarding the fair value as at January 15, 2021. This resulted in a decrease to the deferred tax liability on initial recognition of $9,035,729 and a net increase to goodwill. During the six months ended June 30, 2021 the following adjustment was made to the provisional amounts:
• An adjustment was made to decrease accounts payable and accrued liabilities by $650,871, resulting in an offsetting decrease in goodwill. SISU During the three months ended September 30, 2021 the following adjustments were made to the provisional amounts:
• An adjustment was made to decrease intangible assets by $39,140,000, due to new information regarding the fair value as at January 15, 2021. This resulted in a decrease to the deferred tax liability on initial recognition of $8,219,400 and a net increase to goodwill. During the three months ended September 30, 2021, as a result of the adjustments to the provisional amounts discussed above and updated useful lives amortization, of recovered impairment on intangible assets and $44,235,784 of recovered impairment on goodwill has been recognized in the three months ended September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Acquisitions - Summary of Business Acquisitions (Detail) - USD ($)</t>
        </is>
      </c>
      <c r="B1" s="2" t="inlineStr">
        <is>
          <t>Aug. 16, 2021</t>
        </is>
      </c>
      <c r="C1" s="2" t="inlineStr">
        <is>
          <t>Aug. 02, 2021</t>
        </is>
      </c>
      <c r="D1" s="2" t="inlineStr">
        <is>
          <t>Aug. 02, 2021</t>
        </is>
      </c>
      <c r="E1" s="2" t="inlineStr">
        <is>
          <t>Jan. 15, 2021</t>
        </is>
      </c>
      <c r="F1" s="2" t="inlineStr">
        <is>
          <t>Sep. 30, 2021</t>
        </is>
      </c>
    </row>
    <row r="2">
      <c r="A2" s="3" t="inlineStr">
        <is>
          <t>Consideration</t>
        </is>
      </c>
    </row>
    <row r="3">
      <c r="A3" s="4" t="inlineStr">
        <is>
          <t>Cash</t>
        </is>
      </c>
      <c r="E3" s="6" t="n">
        <v>11732645</v>
      </c>
    </row>
    <row r="4">
      <c r="A4" s="3" t="inlineStr">
        <is>
          <t>Current assets</t>
        </is>
      </c>
    </row>
    <row r="5">
      <c r="A5" s="4" t="inlineStr">
        <is>
          <t>Cash</t>
        </is>
      </c>
      <c r="E5" s="5" t="n">
        <v>15164125</v>
      </c>
    </row>
    <row r="6">
      <c r="A6" s="4" t="inlineStr">
        <is>
          <t>Inventory</t>
        </is>
      </c>
      <c r="E6" s="5" t="n">
        <v>26234634</v>
      </c>
    </row>
    <row r="7">
      <c r="A7" s="3" t="inlineStr">
        <is>
          <t>Long-term assets</t>
        </is>
      </c>
    </row>
    <row r="8">
      <c r="A8" s="4" t="inlineStr">
        <is>
          <t>Property and equipment</t>
        </is>
      </c>
      <c r="E8" s="5" t="n">
        <v>12254204</v>
      </c>
    </row>
    <row r="9">
      <c r="A9" s="4" t="inlineStr">
        <is>
          <t>Total assets acquired</t>
        </is>
      </c>
      <c r="E9" s="5" t="n">
        <v>390660518</v>
      </c>
    </row>
    <row r="10">
      <c r="A10" s="3" t="inlineStr">
        <is>
          <t>Liabilities assumed</t>
        </is>
      </c>
    </row>
    <row r="11">
      <c r="A11" s="4" t="inlineStr">
        <is>
          <t>Accounts payable</t>
        </is>
      </c>
      <c r="E11" s="5" t="n">
        <v>50390168</v>
      </c>
    </row>
    <row r="12">
      <c r="A12" s="4" t="inlineStr">
        <is>
          <t>Total liabilities assumed</t>
        </is>
      </c>
      <c r="E12" s="5" t="n">
        <v>172801926</v>
      </c>
    </row>
    <row r="13">
      <c r="A13" s="4" t="inlineStr">
        <is>
          <t>Goodwill</t>
        </is>
      </c>
      <c r="E13" s="6" t="n">
        <v>614748226</v>
      </c>
    </row>
    <row r="14">
      <c r="A14" s="4" t="inlineStr">
        <is>
          <t>Kases Jurney Inc [Member]</t>
        </is>
      </c>
    </row>
    <row r="15">
      <c r="A15" s="3" t="inlineStr">
        <is>
          <t>Consideration</t>
        </is>
      </c>
    </row>
    <row r="16">
      <c r="A16" s="4" t="inlineStr">
        <is>
          <t>Cash</t>
        </is>
      </c>
      <c r="C16" s="6" t="n">
        <v>1300000</v>
      </c>
      <c r="D16" s="6" t="n">
        <v>1198050</v>
      </c>
    </row>
    <row r="17">
      <c r="A17" s="4" t="inlineStr">
        <is>
          <t>Consideration payable</t>
        </is>
      </c>
      <c r="C17" s="5" t="n">
        <v>1221902</v>
      </c>
      <c r="D17" s="5" t="n">
        <v>1221902</v>
      </c>
      <c r="F17" s="6" t="n">
        <v>1234317</v>
      </c>
    </row>
    <row r="18">
      <c r="A18" s="4" t="inlineStr">
        <is>
          <t>Total consideration</t>
        </is>
      </c>
      <c r="D18" s="5" t="n">
        <v>2419952</v>
      </c>
    </row>
    <row r="19">
      <c r="A19" s="3" t="inlineStr">
        <is>
          <t>Current assets</t>
        </is>
      </c>
    </row>
    <row r="20">
      <c r="A20" s="4" t="inlineStr">
        <is>
          <t>Cash</t>
        </is>
      </c>
      <c r="C20" s="5" t="n">
        <v>33213</v>
      </c>
      <c r="D20" s="5" t="n">
        <v>33213</v>
      </c>
    </row>
    <row r="21">
      <c r="A21" s="4" t="inlineStr">
        <is>
          <t>Inventory</t>
        </is>
      </c>
      <c r="C21" s="5" t="n">
        <v>98050</v>
      </c>
      <c r="D21" s="5" t="n">
        <v>98050</v>
      </c>
    </row>
    <row r="22">
      <c r="A22" s="3" t="inlineStr">
        <is>
          <t>Long-term assets</t>
        </is>
      </c>
    </row>
    <row r="23">
      <c r="A23" s="4" t="inlineStr">
        <is>
          <t>Brand</t>
        </is>
      </c>
      <c r="C23" s="5" t="n">
        <v>700000</v>
      </c>
      <c r="D23" s="5" t="n">
        <v>700000</v>
      </c>
    </row>
    <row r="24">
      <c r="A24" s="4" t="inlineStr">
        <is>
          <t>Licenses</t>
        </is>
      </c>
      <c r="C24" s="5" t="n">
        <v>1450000</v>
      </c>
      <c r="D24" s="5" t="n">
        <v>1450000</v>
      </c>
    </row>
    <row r="25">
      <c r="A25" s="4" t="inlineStr">
        <is>
          <t>Property and equipment</t>
        </is>
      </c>
      <c r="C25" s="5" t="n">
        <v>16033</v>
      </c>
      <c r="D25" s="5" t="n">
        <v>16033</v>
      </c>
    </row>
    <row r="26">
      <c r="A26" s="4" t="inlineStr">
        <is>
          <t>ROU asset</t>
        </is>
      </c>
      <c r="C26" s="5" t="n">
        <v>151769</v>
      </c>
      <c r="D26" s="5" t="n">
        <v>151769</v>
      </c>
    </row>
    <row r="27">
      <c r="A27" s="4" t="inlineStr">
        <is>
          <t>Total assets acquired</t>
        </is>
      </c>
      <c r="C27" s="5" t="n">
        <v>2449065</v>
      </c>
      <c r="D27" s="5" t="n">
        <v>2449065</v>
      </c>
    </row>
    <row r="28">
      <c r="A28" s="3" t="inlineStr">
        <is>
          <t>Liabilities assumed</t>
        </is>
      </c>
    </row>
    <row r="29">
      <c r="A29" s="4" t="inlineStr">
        <is>
          <t>Accounts payable</t>
        </is>
      </c>
      <c r="C29" s="5" t="n">
        <v>204528</v>
      </c>
      <c r="D29" s="5" t="n">
        <v>204528</v>
      </c>
    </row>
    <row r="30">
      <c r="A30" s="4" t="inlineStr">
        <is>
          <t>Deferred tax liability</t>
        </is>
      </c>
      <c r="C30" s="5" t="n">
        <v>641560</v>
      </c>
      <c r="D30" s="5" t="n">
        <v>641560</v>
      </c>
    </row>
    <row r="31">
      <c r="A31" s="4" t="inlineStr">
        <is>
          <t>Lease liability</t>
        </is>
      </c>
      <c r="C31" s="5" t="n">
        <v>151769</v>
      </c>
      <c r="D31" s="5" t="n">
        <v>151769</v>
      </c>
    </row>
    <row r="32">
      <c r="A32" s="4" t="inlineStr">
        <is>
          <t>Total liabilities assumed</t>
        </is>
      </c>
      <c r="C32" s="5" t="n">
        <v>997857</v>
      </c>
      <c r="D32" s="5" t="n">
        <v>997857</v>
      </c>
    </row>
    <row r="33">
      <c r="A33" s="4" t="inlineStr">
        <is>
          <t>Goodwill</t>
        </is>
      </c>
      <c r="C33" s="6" t="n">
        <v>968744</v>
      </c>
      <c r="D33" s="6" t="n">
        <v>968744</v>
      </c>
    </row>
    <row r="34">
      <c r="A34" s="4" t="inlineStr">
        <is>
          <t>Martian Delivery LLC [Member]</t>
        </is>
      </c>
    </row>
    <row r="35">
      <c r="A35" s="3" t="inlineStr">
        <is>
          <t>Consideration</t>
        </is>
      </c>
    </row>
    <row r="36">
      <c r="A36" s="4" t="inlineStr">
        <is>
          <t>Cash</t>
        </is>
      </c>
      <c r="B36" s="6" t="n">
        <v>237500</v>
      </c>
    </row>
    <row r="37">
      <c r="A37" s="4" t="inlineStr">
        <is>
          <t>Consideration payable</t>
        </is>
      </c>
      <c r="B37" s="5" t="n">
        <v>237500</v>
      </c>
    </row>
    <row r="38">
      <c r="A38" s="4" t="inlineStr">
        <is>
          <t>Total consideration</t>
        </is>
      </c>
      <c r="B38" s="5" t="n">
        <v>475000</v>
      </c>
    </row>
    <row r="39">
      <c r="A39" s="3" t="inlineStr">
        <is>
          <t>Current assets</t>
        </is>
      </c>
    </row>
    <row r="40">
      <c r="A40" s="4" t="inlineStr">
        <is>
          <t>Cash</t>
        </is>
      </c>
      <c r="B40" s="5" t="n">
        <v>0</v>
      </c>
    </row>
    <row r="41">
      <c r="A41" s="4" t="inlineStr">
        <is>
          <t>Inventory</t>
        </is>
      </c>
      <c r="B41" s="5" t="n">
        <v>0</v>
      </c>
    </row>
    <row r="42">
      <c r="A42" s="3" t="inlineStr">
        <is>
          <t>Long-term assets</t>
        </is>
      </c>
    </row>
    <row r="43">
      <c r="A43" s="4" t="inlineStr">
        <is>
          <t>Brand</t>
        </is>
      </c>
      <c r="B43" s="5" t="n">
        <v>250000</v>
      </c>
    </row>
    <row r="44">
      <c r="A44" s="4" t="inlineStr">
        <is>
          <t>Licenses</t>
        </is>
      </c>
      <c r="B44" s="5" t="n">
        <v>190000</v>
      </c>
    </row>
    <row r="45">
      <c r="A45" s="4" t="inlineStr">
        <is>
          <t>Property and equipment</t>
        </is>
      </c>
      <c r="B45" s="5" t="n">
        <v>0</v>
      </c>
    </row>
    <row r="46">
      <c r="A46" s="4" t="inlineStr">
        <is>
          <t>ROU asset</t>
        </is>
      </c>
      <c r="B46" s="5" t="n">
        <v>282165</v>
      </c>
    </row>
    <row r="47">
      <c r="A47" s="4" t="inlineStr">
        <is>
          <t>Total assets acquired</t>
        </is>
      </c>
      <c r="B47" s="5" t="n">
        <v>722165</v>
      </c>
    </row>
    <row r="48">
      <c r="A48" s="3" t="inlineStr">
        <is>
          <t>Liabilities assumed</t>
        </is>
      </c>
    </row>
    <row r="49">
      <c r="A49" s="4" t="inlineStr">
        <is>
          <t>Accounts payable</t>
        </is>
      </c>
      <c r="B49" s="5" t="n">
        <v>0</v>
      </c>
    </row>
    <row r="50">
      <c r="A50" s="4" t="inlineStr">
        <is>
          <t>Deferred tax liability</t>
        </is>
      </c>
      <c r="B50" s="5" t="n">
        <v>131296</v>
      </c>
    </row>
    <row r="51">
      <c r="A51" s="4" t="inlineStr">
        <is>
          <t>Lease liability</t>
        </is>
      </c>
      <c r="B51" s="5" t="n">
        <v>282165</v>
      </c>
    </row>
    <row r="52">
      <c r="A52" s="4" t="inlineStr">
        <is>
          <t>Total liabilities assumed</t>
        </is>
      </c>
      <c r="B52" s="5" t="n">
        <v>413461</v>
      </c>
    </row>
    <row r="53">
      <c r="A53" s="4" t="inlineStr">
        <is>
          <t>Goodwill</t>
        </is>
      </c>
      <c r="B53" s="6" t="n">
        <v>16629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 Additional Information (Detail)</t>
        </is>
      </c>
      <c r="B1" s="2" t="inlineStr">
        <is>
          <t>Aug. 16, 2021USD ($)</t>
        </is>
      </c>
      <c r="C1" s="2" t="inlineStr">
        <is>
          <t>Aug. 02, 2021USD ($)</t>
        </is>
      </c>
      <c r="D1" s="2" t="inlineStr">
        <is>
          <t>Aug. 02, 2021USD ($)</t>
        </is>
      </c>
      <c r="E1" s="2" t="inlineStr">
        <is>
          <t>Jan. 15, 2021USD ($)</t>
        </is>
      </c>
      <c r="F1" s="2" t="inlineStr">
        <is>
          <t>Sep. 30, 2021USD ($)</t>
        </is>
      </c>
    </row>
    <row r="2">
      <c r="A2" s="3" t="inlineStr">
        <is>
          <t>Business Acquisition [Line Items]</t>
        </is>
      </c>
    </row>
    <row r="3">
      <c r="A3" s="4" t="inlineStr">
        <is>
          <t>Payment to acquire business</t>
        </is>
      </c>
      <c r="E3" s="6" t="n">
        <v>11732645</v>
      </c>
    </row>
    <row r="4">
      <c r="A4" s="4" t="inlineStr">
        <is>
          <t>Business combination, consideration transferred, equity interests issued and issuable</t>
        </is>
      </c>
      <c r="E4" s="5" t="n">
        <v>17157567</v>
      </c>
    </row>
    <row r="5">
      <c r="A5" s="4" t="inlineStr">
        <is>
          <t>Business combination, consideration transferred, liabilities incurred</t>
        </is>
      </c>
      <c r="E5" s="6" t="n">
        <v>6120</v>
      </c>
    </row>
    <row r="6">
      <c r="A6" s="4" t="inlineStr">
        <is>
          <t>Kases Jurney Inc [Member]</t>
        </is>
      </c>
    </row>
    <row r="7">
      <c r="A7" s="3" t="inlineStr">
        <is>
          <t>Business Acquisition [Line Items]</t>
        </is>
      </c>
    </row>
    <row r="8">
      <c r="A8" s="4" t="inlineStr">
        <is>
          <t>Payment to acquire business</t>
        </is>
      </c>
      <c r="C8" s="6" t="n">
        <v>1300000</v>
      </c>
      <c r="D8" s="6" t="n">
        <v>1198050</v>
      </c>
    </row>
    <row r="9">
      <c r="A9" s="4" t="inlineStr">
        <is>
          <t>Business combination, consideration transferred, equity interests issued and issuable</t>
        </is>
      </c>
      <c r="D9" s="5" t="n">
        <v>1221902</v>
      </c>
    </row>
    <row r="10">
      <c r="A10" s="4" t="inlineStr">
        <is>
          <t>Business combination, contingent consideration, liability, noncurrent</t>
        </is>
      </c>
      <c r="C10" s="6" t="n">
        <v>1221902</v>
      </c>
      <c r="D10" s="6" t="n">
        <v>1221902</v>
      </c>
      <c r="F10" s="6" t="n">
        <v>1234317</v>
      </c>
    </row>
    <row r="11">
      <c r="A11" s="4" t="inlineStr">
        <is>
          <t>Kases Jurney Inc [Member] | Measurement Input, Discount Rate [Member]</t>
        </is>
      </c>
    </row>
    <row r="12">
      <c r="A12" s="3" t="inlineStr">
        <is>
          <t>Business Acquisition [Line Items]</t>
        </is>
      </c>
    </row>
    <row r="13">
      <c r="A13" s="4" t="inlineStr">
        <is>
          <t>Business combination, contingent consideration, liability, measurement input</t>
        </is>
      </c>
      <c r="F13" s="8" t="n">
        <v>6.3</v>
      </c>
    </row>
    <row r="14">
      <c r="A14" s="4" t="inlineStr">
        <is>
          <t>Martian Delivery LLC [Member]</t>
        </is>
      </c>
    </row>
    <row r="15">
      <c r="A15" s="3" t="inlineStr">
        <is>
          <t>Business Acquisition [Line Items]</t>
        </is>
      </c>
    </row>
    <row r="16">
      <c r="A16" s="4" t="inlineStr">
        <is>
          <t>Payment to acquire business</t>
        </is>
      </c>
      <c r="B16" s="6" t="n">
        <v>237500</v>
      </c>
    </row>
    <row r="17">
      <c r="A17" s="4" t="inlineStr">
        <is>
          <t>Business combination, consideration transferred, liabilities incurred</t>
        </is>
      </c>
      <c r="B17" s="5" t="n">
        <v>237500</v>
      </c>
    </row>
    <row r="18">
      <c r="A18" s="4" t="inlineStr">
        <is>
          <t>Business combination, contingent consideration, liability, noncurrent</t>
        </is>
      </c>
      <c r="B18" s="6" t="n">
        <v>237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USD ($)</t>
        </is>
      </c>
      <c r="B1" s="2" t="inlineStr">
        <is>
          <t>Sep. 30, 2021</t>
        </is>
      </c>
      <c r="C1" s="2" t="inlineStr">
        <is>
          <t>Dec. 31, 2020</t>
        </is>
      </c>
    </row>
    <row r="2">
      <c r="A2" s="3" t="inlineStr">
        <is>
          <t>Payables and Accruals [Abstract]</t>
        </is>
      </c>
    </row>
    <row r="3">
      <c r="A3" s="4" t="inlineStr">
        <is>
          <t>Trade payables</t>
        </is>
      </c>
      <c r="B3" s="6" t="n">
        <v>7698988</v>
      </c>
      <c r="C3" s="6" t="n">
        <v>0</v>
      </c>
    </row>
    <row r="4">
      <c r="A4" s="4" t="inlineStr">
        <is>
          <t>Other accrued expenses</t>
        </is>
      </c>
      <c r="B4" s="5" t="n">
        <v>7179310</v>
      </c>
      <c r="C4" s="5" t="n">
        <v>28321972</v>
      </c>
    </row>
    <row r="5">
      <c r="A5" s="4" t="inlineStr">
        <is>
          <t>Accrued payroll expenses</t>
        </is>
      </c>
      <c r="B5" s="5" t="n">
        <v>2203452</v>
      </c>
      <c r="C5" s="5" t="n">
        <v>0</v>
      </c>
    </row>
    <row r="6">
      <c r="A6" s="4" t="inlineStr">
        <is>
          <t>Accrued severance expenses</t>
        </is>
      </c>
      <c r="B6" s="5" t="n">
        <v>1834047</v>
      </c>
      <c r="C6" s="5" t="n">
        <v>0</v>
      </c>
    </row>
    <row r="7">
      <c r="A7" s="4" t="inlineStr">
        <is>
          <t>Accrued sales, excise and other taxes</t>
        </is>
      </c>
      <c r="B7" s="5" t="n">
        <v>13007928</v>
      </c>
      <c r="C7" s="5" t="n">
        <v>0</v>
      </c>
    </row>
    <row r="8">
      <c r="A8" s="4" t="inlineStr">
        <is>
          <t>Goods received but not yet invoiced</t>
        </is>
      </c>
      <c r="B8" s="5" t="n">
        <v>5275683</v>
      </c>
      <c r="C8" s="5" t="n">
        <v>0</v>
      </c>
    </row>
    <row r="9">
      <c r="A9" s="4" t="inlineStr">
        <is>
          <t>Total</t>
        </is>
      </c>
      <c r="B9" s="6" t="n">
        <v>37199408</v>
      </c>
      <c r="C9" s="6" t="n">
        <v>283219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8" customWidth="1" min="2" max="2"/>
    <col width="14" customWidth="1" min="3" max="3"/>
    <col width="18" customWidth="1" min="4" max="4"/>
    <col width="14" customWidth="1" min="5" max="5"/>
  </cols>
  <sheetData>
    <row r="1">
      <c r="A1" s="1" t="inlineStr">
        <is>
          <t>Lease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Line Items]</t>
        </is>
      </c>
    </row>
    <row r="4">
      <c r="A4" s="4" t="inlineStr">
        <is>
          <t>Capitalized amount of depreciation to inventory</t>
        </is>
      </c>
      <c r="B4" s="6" t="n">
        <v>491273</v>
      </c>
      <c r="C4" s="6" t="n">
        <v>0</v>
      </c>
      <c r="D4" s="6" t="n">
        <v>1262130</v>
      </c>
      <c r="E4" s="6" t="n">
        <v>0</v>
      </c>
    </row>
    <row r="5">
      <c r="A5" s="4" t="inlineStr">
        <is>
          <t>Real Estate [Member] | Minimum Member [Member]</t>
        </is>
      </c>
    </row>
    <row r="6">
      <c r="A6" s="3" t="inlineStr">
        <is>
          <t>Leases [Line Items]</t>
        </is>
      </c>
    </row>
    <row r="7">
      <c r="A7" s="4" t="inlineStr">
        <is>
          <t>Lease term</t>
        </is>
      </c>
      <c r="B7" s="4" t="inlineStr">
        <is>
          <t>1 year</t>
        </is>
      </c>
      <c r="D7" s="4" t="inlineStr">
        <is>
          <t>1 year</t>
        </is>
      </c>
    </row>
    <row r="8">
      <c r="A8" s="4" t="inlineStr">
        <is>
          <t>Real Estate [Member] | Maximum [Member]</t>
        </is>
      </c>
    </row>
    <row r="9">
      <c r="A9" s="3" t="inlineStr">
        <is>
          <t>Leases [Line Items]</t>
        </is>
      </c>
    </row>
    <row r="10">
      <c r="A10" s="4" t="inlineStr">
        <is>
          <t>Lease term</t>
        </is>
      </c>
      <c r="B10" s="4" t="inlineStr">
        <is>
          <t>16 years 6 months</t>
        </is>
      </c>
      <c r="D10" s="4" t="inlineStr">
        <is>
          <t>16 years 6 months</t>
        </is>
      </c>
    </row>
    <row r="11">
      <c r="A11" s="4" t="inlineStr">
        <is>
          <t>Other Leased Assets [Member] | Minimum Member [Member]</t>
        </is>
      </c>
    </row>
    <row r="12">
      <c r="A12" s="3" t="inlineStr">
        <is>
          <t>Leases [Line Items]</t>
        </is>
      </c>
    </row>
    <row r="13">
      <c r="A13" s="4" t="inlineStr">
        <is>
          <t>Lease term</t>
        </is>
      </c>
      <c r="B13" s="4" t="inlineStr">
        <is>
          <t>1 year</t>
        </is>
      </c>
      <c r="D13" s="4" t="inlineStr">
        <is>
          <t>1 year</t>
        </is>
      </c>
    </row>
    <row r="14">
      <c r="A14" s="4" t="inlineStr">
        <is>
          <t>Other Leased Assets [Member] | Maximum [Member]</t>
        </is>
      </c>
    </row>
    <row r="15">
      <c r="A15" s="3" t="inlineStr">
        <is>
          <t>Leases [Line Items]</t>
        </is>
      </c>
    </row>
    <row r="16">
      <c r="A16" s="4" t="inlineStr">
        <is>
          <t>Lease term</t>
        </is>
      </c>
      <c r="B16" s="4" t="inlineStr">
        <is>
          <t>16 years 6 months</t>
        </is>
      </c>
      <c r="D16" s="4" t="inlineStr">
        <is>
          <t>16 years 6 months</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Summary of Components of Lease Cost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1087812</v>
      </c>
      <c r="D4" s="6" t="n">
        <v>3276333</v>
      </c>
    </row>
    <row r="5">
      <c r="A5" s="4" t="inlineStr">
        <is>
          <t>Finance lease cost: Amortization of lease assets</t>
        </is>
      </c>
      <c r="B5" s="5" t="n">
        <v>558424</v>
      </c>
      <c r="D5" s="5" t="n">
        <v>1618135</v>
      </c>
    </row>
    <row r="6">
      <c r="A6" s="4" t="inlineStr">
        <is>
          <t>Finance lease cost: Interest on lease liabilities</t>
        </is>
      </c>
      <c r="B6" s="5" t="n">
        <v>1120925</v>
      </c>
      <c r="C6" s="6" t="n">
        <v>0</v>
      </c>
      <c r="D6" s="5" t="n">
        <v>3385978</v>
      </c>
      <c r="E6" s="6" t="n">
        <v>0</v>
      </c>
    </row>
    <row r="7">
      <c r="A7" s="4" t="inlineStr">
        <is>
          <t>Finance lease cost</t>
        </is>
      </c>
      <c r="B7" s="5" t="n">
        <v>1679349</v>
      </c>
      <c r="D7" s="5" t="n">
        <v>5004113</v>
      </c>
    </row>
    <row r="8">
      <c r="A8" s="4" t="inlineStr">
        <is>
          <t>Short term lease expense</t>
        </is>
      </c>
      <c r="B8" s="5" t="n">
        <v>41100</v>
      </c>
      <c r="D8" s="5" t="n">
        <v>179249</v>
      </c>
    </row>
    <row r="9">
      <c r="A9" s="4" t="inlineStr">
        <is>
          <t>Total lease costs</t>
        </is>
      </c>
      <c r="B9" s="6" t="n">
        <v>2808261</v>
      </c>
      <c r="D9" s="6" t="n">
        <v>845969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Other Information Related to Operating and Finance Leases (Detail)</t>
        </is>
      </c>
      <c r="B1" s="2" t="inlineStr">
        <is>
          <t>Sep. 30, 2021</t>
        </is>
      </c>
    </row>
    <row r="2">
      <c r="A2" s="3" t="inlineStr">
        <is>
          <t>Leases [Abstract]</t>
        </is>
      </c>
    </row>
    <row r="3">
      <c r="A3" s="4" t="inlineStr">
        <is>
          <t>Operating Lease, Weighted average discount rate</t>
        </is>
      </c>
      <c r="B3" s="4" t="inlineStr">
        <is>
          <t>11.57%</t>
        </is>
      </c>
    </row>
    <row r="4">
      <c r="A4" s="4" t="inlineStr">
        <is>
          <t>Operating Lease, Weighted average remaining lease term (in years)</t>
        </is>
      </c>
      <c r="B4" s="4" t="inlineStr">
        <is>
          <t>4 years 3 months 25 days</t>
        </is>
      </c>
    </row>
    <row r="5">
      <c r="A5" s="4" t="inlineStr">
        <is>
          <t>Finance Lease, Weighted average discount rate</t>
        </is>
      </c>
      <c r="B5" s="4" t="inlineStr">
        <is>
          <t>13.02%</t>
        </is>
      </c>
    </row>
    <row r="6">
      <c r="A6" s="4" t="inlineStr">
        <is>
          <t>Finance Lease, Weighted average remaining lease term (in years)</t>
        </is>
      </c>
      <c r="B6" s="4" t="inlineStr">
        <is>
          <t>16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Maturities of Lease Liabilities (Detail) - USD ($)</t>
        </is>
      </c>
      <c r="B1" s="2" t="inlineStr">
        <is>
          <t>Sep. 30, 2021</t>
        </is>
      </c>
      <c r="C1" s="2" t="inlineStr">
        <is>
          <t>Dec. 31, 2020</t>
        </is>
      </c>
    </row>
    <row r="2">
      <c r="A2" s="3" t="inlineStr">
        <is>
          <t>Schedule Of Maturities Of Lease Liabilities [Abstract]</t>
        </is>
      </c>
    </row>
    <row r="3">
      <c r="A3" s="4" t="inlineStr">
        <is>
          <t>2021</t>
        </is>
      </c>
      <c r="B3" s="6" t="n">
        <v>3798849</v>
      </c>
    </row>
    <row r="4">
      <c r="A4" s="4" t="inlineStr">
        <is>
          <t>2022</t>
        </is>
      </c>
      <c r="B4" s="5" t="n">
        <v>3737496</v>
      </c>
    </row>
    <row r="5">
      <c r="A5" s="4" t="inlineStr">
        <is>
          <t>2023</t>
        </is>
      </c>
      <c r="B5" s="5" t="n">
        <v>3263541</v>
      </c>
    </row>
    <row r="6">
      <c r="A6" s="4" t="inlineStr">
        <is>
          <t>2024</t>
        </is>
      </c>
      <c r="B6" s="5" t="n">
        <v>3099157</v>
      </c>
    </row>
    <row r="7">
      <c r="A7" s="4" t="inlineStr">
        <is>
          <t>2025</t>
        </is>
      </c>
      <c r="B7" s="5" t="n">
        <v>2664505</v>
      </c>
    </row>
    <row r="8">
      <c r="A8" s="4" t="inlineStr">
        <is>
          <t>Thereafter</t>
        </is>
      </c>
      <c r="B8" s="5" t="n">
        <v>21325724</v>
      </c>
    </row>
    <row r="9">
      <c r="A9" s="4" t="inlineStr">
        <is>
          <t>Total undiscounted lease liabilities</t>
        </is>
      </c>
      <c r="B9" s="5" t="n">
        <v>37889272</v>
      </c>
    </row>
    <row r="10">
      <c r="A10" s="4" t="inlineStr">
        <is>
          <t>Interest on lease liabilities</t>
        </is>
      </c>
      <c r="B10" s="5" t="n">
        <v>-17760231</v>
      </c>
    </row>
    <row r="11">
      <c r="A11" s="4" t="inlineStr">
        <is>
          <t>Total present value of minimum lease payments</t>
        </is>
      </c>
      <c r="B11" s="5" t="n">
        <v>20129041</v>
      </c>
    </row>
    <row r="12">
      <c r="A12" s="4" t="inlineStr">
        <is>
          <t>Lease liability – current portion</t>
        </is>
      </c>
      <c r="B12" s="5" t="n">
        <v>-1931212</v>
      </c>
      <c r="C12" s="4" t="inlineStr">
        <is>
          <t xml:space="preserve"> </t>
        </is>
      </c>
    </row>
    <row r="13">
      <c r="A13" s="4" t="inlineStr">
        <is>
          <t>Lease liability</t>
        </is>
      </c>
      <c r="B13" s="5" t="n">
        <v>18197829</v>
      </c>
      <c r="C13" s="4" t="inlineStr">
        <is>
          <t xml:space="preserve"> </t>
        </is>
      </c>
    </row>
    <row r="14">
      <c r="A14" s="4" t="inlineStr">
        <is>
          <t>2021</t>
        </is>
      </c>
      <c r="B14" s="5" t="n">
        <v>4462265</v>
      </c>
    </row>
    <row r="15">
      <c r="A15" s="4" t="inlineStr">
        <is>
          <t>2022</t>
        </is>
      </c>
      <c r="B15" s="5" t="n">
        <v>4590725</v>
      </c>
    </row>
    <row r="16">
      <c r="A16" s="4" t="inlineStr">
        <is>
          <t>2023</t>
        </is>
      </c>
      <c r="B16" s="5" t="n">
        <v>4728447</v>
      </c>
    </row>
    <row r="17">
      <c r="A17" s="4" t="inlineStr">
        <is>
          <t>2024</t>
        </is>
      </c>
      <c r="B17" s="5" t="n">
        <v>4870301</v>
      </c>
    </row>
    <row r="18">
      <c r="A18" s="4" t="inlineStr">
        <is>
          <t>2025</t>
        </is>
      </c>
      <c r="B18" s="5" t="n">
        <v>5016410</v>
      </c>
    </row>
    <row r="19">
      <c r="A19" s="4" t="inlineStr">
        <is>
          <t>Thereafter</t>
        </is>
      </c>
      <c r="B19" s="5" t="n">
        <v>66176624</v>
      </c>
    </row>
    <row r="20">
      <c r="A20" s="4" t="inlineStr">
        <is>
          <t>Total undiscounted lease liabilities</t>
        </is>
      </c>
      <c r="B20" s="5" t="n">
        <v>89844772</v>
      </c>
    </row>
    <row r="21">
      <c r="A21" s="4" t="inlineStr">
        <is>
          <t>Interest on lease liabilities</t>
        </is>
      </c>
      <c r="B21" s="5" t="n">
        <v>-53068978</v>
      </c>
    </row>
    <row r="22">
      <c r="A22" s="4" t="inlineStr">
        <is>
          <t>Total present value of minimum lease payments</t>
        </is>
      </c>
      <c r="B22" s="5" t="n">
        <v>36775794</v>
      </c>
    </row>
    <row r="23">
      <c r="A23" s="4" t="inlineStr">
        <is>
          <t>Lease liability – current portion</t>
        </is>
      </c>
      <c r="B23" s="5" t="n">
        <v>-5091</v>
      </c>
      <c r="C23" s="4" t="inlineStr">
        <is>
          <t xml:space="preserve"> </t>
        </is>
      </c>
    </row>
    <row r="24">
      <c r="A24" s="4" t="inlineStr">
        <is>
          <t>Lease liability</t>
        </is>
      </c>
      <c r="B24" s="6" t="n">
        <v>36770703</v>
      </c>
      <c r="C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 Summary of Additional Information On the Right of Use Assets By Class of Assets (Detail)</t>
        </is>
      </c>
      <c r="B1" s="2" t="inlineStr">
        <is>
          <t>9 Months Ended</t>
        </is>
      </c>
    </row>
    <row r="2">
      <c r="B2" s="2" t="inlineStr">
        <is>
          <t>Sep. 30, 2021USD ($)</t>
        </is>
      </c>
    </row>
    <row r="3">
      <c r="A3" s="3" t="inlineStr">
        <is>
          <t>Schedule Of Additional Information ON The Right Of Use Assets BY Class Of Assets [Line Items]</t>
        </is>
      </c>
    </row>
    <row r="4">
      <c r="A4" s="4" t="inlineStr">
        <is>
          <t>Beginning balance</t>
        </is>
      </c>
      <c r="B4" s="6" t="n">
        <v>0</v>
      </c>
    </row>
    <row r="5">
      <c r="A5" s="4" t="inlineStr">
        <is>
          <t>Ending balance</t>
        </is>
      </c>
      <c r="B5" s="5" t="n">
        <v>18666330</v>
      </c>
    </row>
    <row r="6">
      <c r="A6" s="4" t="inlineStr">
        <is>
          <t>Beginning balance</t>
        </is>
      </c>
      <c r="B6" s="5" t="n">
        <v>0</v>
      </c>
    </row>
    <row r="7">
      <c r="A7" s="4" t="inlineStr">
        <is>
          <t>Ending balance</t>
        </is>
      </c>
      <c r="B7" s="5" t="n">
        <v>34984381</v>
      </c>
    </row>
    <row r="8">
      <c r="A8" s="4" t="inlineStr">
        <is>
          <t>Gross Carrying Amount [Member]</t>
        </is>
      </c>
    </row>
    <row r="9">
      <c r="A9" s="3" t="inlineStr">
        <is>
          <t>Schedule Of Additional Information ON The Right Of Use Assets BY Class Of Assets [Line Items]</t>
        </is>
      </c>
    </row>
    <row r="10">
      <c r="A10" s="4" t="inlineStr">
        <is>
          <t>Beginning balance</t>
        </is>
      </c>
      <c r="B10" s="5" t="n">
        <v>0</v>
      </c>
    </row>
    <row r="11">
      <c r="A11" s="4" t="inlineStr">
        <is>
          <t>Acquired in a business combination</t>
        </is>
      </c>
      <c r="B11" s="5" t="n">
        <v>17856058</v>
      </c>
    </row>
    <row r="12">
      <c r="A12" s="4" t="inlineStr">
        <is>
          <t>Lease reclassification</t>
        </is>
      </c>
      <c r="B12" s="5" t="n">
        <v>-782208</v>
      </c>
    </row>
    <row r="13">
      <c r="A13" s="4" t="inlineStr">
        <is>
          <t>Impairment loss</t>
        </is>
      </c>
      <c r="B13" s="5" t="n">
        <v>-1095936</v>
      </c>
    </row>
    <row r="14">
      <c r="A14" s="4" t="inlineStr">
        <is>
          <t>Transfer to assets held for sale</t>
        </is>
      </c>
      <c r="B14" s="5" t="n">
        <v>-2215440</v>
      </c>
    </row>
    <row r="15">
      <c r="A15" s="4" t="inlineStr">
        <is>
          <t>Additions</t>
        </is>
      </c>
      <c r="B15" s="5" t="n">
        <v>7124015</v>
      </c>
    </row>
    <row r="16">
      <c r="A16" s="4" t="inlineStr">
        <is>
          <t>Disposals</t>
        </is>
      </c>
      <c r="B16" s="5" t="n">
        <v>-815131</v>
      </c>
    </row>
    <row r="17">
      <c r="A17" s="4" t="inlineStr">
        <is>
          <t>Ending balance</t>
        </is>
      </c>
      <c r="B17" s="5" t="n">
        <v>20505292</v>
      </c>
    </row>
    <row r="18">
      <c r="A18" s="4" t="inlineStr">
        <is>
          <t>Beginning balance</t>
        </is>
      </c>
      <c r="B18" s="5" t="n">
        <v>0</v>
      </c>
    </row>
    <row r="19">
      <c r="A19" s="4" t="inlineStr">
        <is>
          <t>Acquired in a business combination</t>
        </is>
      </c>
      <c r="B19" s="5" t="n">
        <v>36491970</v>
      </c>
    </row>
    <row r="20">
      <c r="A20" s="4" t="inlineStr">
        <is>
          <t>Lease reclassification</t>
        </is>
      </c>
      <c r="B20" s="5" t="n">
        <v>782208</v>
      </c>
    </row>
    <row r="21">
      <c r="A21" s="4" t="inlineStr">
        <is>
          <t>Reassessment of purchase option and lease term</t>
        </is>
      </c>
      <c r="B21" s="5" t="n">
        <v>5850523</v>
      </c>
    </row>
    <row r="22">
      <c r="A22" s="4" t="inlineStr">
        <is>
          <t>Disposals</t>
        </is>
      </c>
      <c r="B22" s="5" t="n">
        <v>-6522185</v>
      </c>
    </row>
    <row r="23">
      <c r="A23" s="4" t="inlineStr">
        <is>
          <t>Ending balance</t>
        </is>
      </c>
      <c r="B23" s="5" t="n">
        <v>36602516</v>
      </c>
    </row>
    <row r="24">
      <c r="A24" s="4" t="inlineStr">
        <is>
          <t>Gross Carrying Amount [Member] | Kases Journey [Member]</t>
        </is>
      </c>
    </row>
    <row r="25">
      <c r="A25" s="3" t="inlineStr">
        <is>
          <t>Schedule Of Additional Information ON The Right Of Use Assets BY Class Of Assets [Line Items]</t>
        </is>
      </c>
    </row>
    <row r="26">
      <c r="A26" s="4" t="inlineStr">
        <is>
          <t>Acquired in a business combination</t>
        </is>
      </c>
      <c r="B26" s="5" t="n">
        <v>433934</v>
      </c>
    </row>
    <row r="27">
      <c r="A27" s="4" t="inlineStr">
        <is>
          <t>Depreciation [Member]</t>
        </is>
      </c>
    </row>
    <row r="28">
      <c r="A28" s="3" t="inlineStr">
        <is>
          <t>Schedule Of Additional Information ON The Right Of Use Assets BY Class Of Assets [Line Items]</t>
        </is>
      </c>
    </row>
    <row r="29">
      <c r="A29" s="4" t="inlineStr">
        <is>
          <t>Beginning balance</t>
        </is>
      </c>
      <c r="B29" s="5" t="n">
        <v>0</v>
      </c>
    </row>
    <row r="30">
      <c r="A30" s="4" t="inlineStr">
        <is>
          <t>Additions</t>
        </is>
      </c>
      <c r="B30" s="5" t="n">
        <v>1838962</v>
      </c>
    </row>
    <row r="31">
      <c r="A31" s="4" t="inlineStr">
        <is>
          <t>Ending balance</t>
        </is>
      </c>
      <c r="B31" s="5" t="n">
        <v>1838962</v>
      </c>
    </row>
    <row r="32">
      <c r="A32" s="4" t="inlineStr">
        <is>
          <t>Beginning balance</t>
        </is>
      </c>
      <c r="B32" s="5" t="n">
        <v>0</v>
      </c>
    </row>
    <row r="33">
      <c r="A33" s="4" t="inlineStr">
        <is>
          <t>Additions</t>
        </is>
      </c>
      <c r="B33" s="5" t="n">
        <v>1618135</v>
      </c>
    </row>
    <row r="34">
      <c r="A34" s="4" t="inlineStr">
        <is>
          <t>Ending balance</t>
        </is>
      </c>
      <c r="B34" s="6" t="n">
        <v>161813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Additional Information On the Right of Use Assets By Class of Assets (Parenthetical) (Detail)</t>
        </is>
      </c>
      <c r="B1" s="2" t="inlineStr">
        <is>
          <t>9 Months Ended</t>
        </is>
      </c>
    </row>
    <row r="2">
      <c r="B2" s="2" t="inlineStr">
        <is>
          <t>Sep. 30, 2021USD ($)</t>
        </is>
      </c>
    </row>
    <row r="3">
      <c r="A3" s="3" t="inlineStr">
        <is>
          <t>Schedule Of Additional Information ON The Right Of Use Assets BY Class Of Assets [Abstract]</t>
        </is>
      </c>
    </row>
    <row r="4">
      <c r="A4" s="4" t="inlineStr">
        <is>
          <t>Adjustment to right of use asset and lease liability to include the purchase option</t>
        </is>
      </c>
      <c r="B4" s="6" t="n">
        <v>6500000</v>
      </c>
    </row>
    <row r="5">
      <c r="A5" s="4" t="inlineStr">
        <is>
          <t>Lease term reduced amount</t>
        </is>
      </c>
      <c r="B5" s="6" t="n">
        <v>64947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marketable Securities- Additional Information (Detail) - USD ($)</t>
        </is>
      </c>
      <c r="B1" s="2" t="inlineStr">
        <is>
          <t>Dec. 31, 2021</t>
        </is>
      </c>
      <c r="C1" s="2" t="inlineStr">
        <is>
          <t>Sep. 30, 2021</t>
        </is>
      </c>
    </row>
    <row r="2">
      <c r="A2" s="3" t="inlineStr">
        <is>
          <t>Marketable Securities [Abstract]</t>
        </is>
      </c>
    </row>
    <row r="3">
      <c r="A3" s="4" t="inlineStr">
        <is>
          <t>Investment in non-marketable securities</t>
        </is>
      </c>
      <c r="B3" s="6" t="n">
        <v>0</v>
      </c>
      <c r="C3" s="6" t="n">
        <v>5915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0:13Z</dcterms:created>
  <dcterms:modified xmlns:dcterms="http://purl.org/dc/terms/" xmlns:xsi="http://www.w3.org/2001/XMLSchema-instance" xsi:type="dcterms:W3CDTF">2021-11-15T21:30:13Z</dcterms:modified>
</cp:coreProperties>
</file>